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Note 1 - Basis of Presentation" sheetId="10" r:id="rId10"/>
    <s:sheet name="Note 2 - Earnings Per Common Sh" sheetId="11" r:id="rId11"/>
    <s:sheet name="Note 3 - Business Combinations" sheetId="12" r:id="rId12"/>
    <s:sheet name="Note 4 - Investment Securities" sheetId="13" r:id="rId13"/>
    <s:sheet name="Note 5 - Loans and Leases" sheetId="14" r:id="rId14"/>
    <s:sheet name="Note 6 - Deposits" sheetId="15" r:id="rId15"/>
    <s:sheet name="Note 7 - Borrowings" sheetId="16" r:id="rId16"/>
    <s:sheet name="Note 8 - Stock-based Compensati" sheetId="17" r:id="rId17"/>
    <s:sheet name="Note 9 - Pension and Other Post" sheetId="18" r:id="rId18"/>
    <s:sheet name="Note 10 - Segment Information" sheetId="19" r:id="rId19"/>
    <s:sheet name="Note 11 - Mortgage Servicing Ri" sheetId="20" r:id="rId20"/>
    <s:sheet name="Note 12 - Goodwill and Other In" sheetId="21" r:id="rId21"/>
    <s:sheet name="Note 13 - Accumulated Other Com" sheetId="22" r:id="rId22"/>
    <s:sheet name="Note 14 - Shareholders' Equity" sheetId="23" r:id="rId23"/>
    <s:sheet name="Note 15 - Accounting for Uncert" sheetId="24" r:id="rId24"/>
    <s:sheet name="Note 16 - Fair Value Measuremen" sheetId="25" r:id="rId25"/>
    <s:sheet name="Note 17 - Fair Value of Financi" sheetId="26" r:id="rId26"/>
    <s:sheet name="Note 18 - New Accounting Pronou" sheetId="27" r:id="rId27"/>
    <s:sheet name="Accounting Policies, by Policy " sheetId="28" r:id="rId28"/>
    <s:sheet name="Note 2 - Earnings Per Common 29" sheetId="29" r:id="rId29"/>
    <s:sheet name="Note 3 - Business Combinations " sheetId="30" r:id="rId30"/>
    <s:sheet name="Note 4 - Investment Securities " sheetId="31" r:id="rId31"/>
    <s:sheet name="Note 5 - Loans and Leases (Tabl" sheetId="32" r:id="rId32"/>
    <s:sheet name="Note 6 - Deposits (Tables)" sheetId="33" r:id="rId33"/>
    <s:sheet name="Note 7 - Borrowings (Tables)" sheetId="34" r:id="rId34"/>
    <s:sheet name="Note 8 - Stock-based Compensa35" sheetId="35" r:id="rId35"/>
    <s:sheet name="Note 9 - Pension and Other Po36" sheetId="36" r:id="rId36"/>
    <s:sheet name="Note 10 - Segment Information (" sheetId="37" r:id="rId37"/>
    <s:sheet name="Note 11 - Mortgage Servicing 38" sheetId="38" r:id="rId38"/>
    <s:sheet name="Note 12 - Goodwill and Other 39" sheetId="39" r:id="rId39"/>
    <s:sheet name="Note 13 - Accumulated Other C40" sheetId="40" r:id="rId40"/>
    <s:sheet name="Note 16 - Fair Value Measurem41" sheetId="41" r:id="rId41"/>
    <s:sheet name="Note 17 - Fair Value of Finan42" sheetId="42" r:id="rId42"/>
    <s:sheet name="Note 2 - Earnings Per Common 43" sheetId="43" r:id="rId43"/>
    <s:sheet name="Note 3 - Business Combination44" sheetId="44" r:id="rId44"/>
    <s:sheet name="Note 3 - Business Combination45" sheetId="45" r:id="rId45"/>
    <s:sheet name="Note 3 - Business Combination46" sheetId="46" r:id="rId46"/>
    <s:sheet name="Note 3 - Business Combination47" sheetId="47" r:id="rId47"/>
    <s:sheet name="Note 4 - Investment Securitie48" sheetId="48" r:id="rId48"/>
    <s:sheet name="Note 4 - Investment Securitie49" sheetId="49" r:id="rId49"/>
    <s:sheet name="Note 4 - Investment Securitie50" sheetId="50" r:id="rId50"/>
    <s:sheet name="Note 4 - Investment Securitie51" sheetId="51" r:id="rId51"/>
    <s:sheet name="Note 5 - Loans and Leases (Deta" sheetId="52" r:id="rId52"/>
    <s:sheet name="Note 5 - Loans and Leases (De53" sheetId="53" r:id="rId53"/>
    <s:sheet name="Note 5 - Loans and Leases (De54" sheetId="54" r:id="rId54"/>
    <s:sheet name="Note 5 - Loans and Leases (De55" sheetId="55" r:id="rId55"/>
    <s:sheet name="Note 5 - Loans and Leases (De56" sheetId="56" r:id="rId56"/>
    <s:sheet name="Note 5 - Loans and Leases (De57" sheetId="57" r:id="rId57"/>
    <s:sheet name="Note 5 - Loans and Leases (De58" sheetId="58" r:id="rId58"/>
    <s:sheet name="Note 5 - Loans and Leases (De59" sheetId="59" r:id="rId59"/>
    <s:sheet name="Note 5 - Loans and Leases (De60" sheetId="60" r:id="rId60"/>
    <s:sheet name="Note 5 - Loans and Leases (De61" sheetId="61" r:id="rId61"/>
    <s:sheet name="Note 5 - Loans and Leases (De62" sheetId="62" r:id="rId62"/>
    <s:sheet name="Note 5 - Loans and Leases (De63" sheetId="63" r:id="rId63"/>
    <s:sheet name="Note 5 - Loans and Leases (De64" sheetId="64" r:id="rId64"/>
    <s:sheet name="Note 5 - Loans and Leases (De65" sheetId="65" r:id="rId65"/>
    <s:sheet name="Note 5 - Loans and Leases (De66" sheetId="66" r:id="rId66"/>
    <s:sheet name="Note 6 - Deposits (Details) - C" sheetId="67" r:id="rId67"/>
    <s:sheet name="Note 7 - Borrowings (Details)" sheetId="68" r:id="rId68"/>
    <s:sheet name="Note 7 - Borrowings (Details) -" sheetId="69" r:id="rId69"/>
    <s:sheet name="Note 7 - Borrowings (Details)70" sheetId="70" r:id="rId70"/>
    <s:sheet name="Note 7 - Borrowings (Details)71" sheetId="71" r:id="rId71"/>
    <s:sheet name="Note 7 - Borrowings (Details)72" sheetId="72" r:id="rId72"/>
    <s:sheet name="Note 8 - Stock-based Compensa73" sheetId="73" r:id="rId73"/>
    <s:sheet name="Note 8 - Stock-based Compensa74" sheetId="74" r:id="rId74"/>
    <s:sheet name="Note 8 - Stock-based Compensa75" sheetId="75" r:id="rId75"/>
    <s:sheet name="Note 8 - Stock-based Compensa76" sheetId="76" r:id="rId76"/>
    <s:sheet name="Note 8 - Stock-based Compensa77" sheetId="77" r:id="rId77"/>
    <s:sheet name="Note 8 - Stock-based Compensa78" sheetId="78" r:id="rId78"/>
    <s:sheet name="Note 9 - Pension and Other Po79" sheetId="79" r:id="rId79"/>
    <s:sheet name="Note 9 - Pension and Other Po80" sheetId="80" r:id="rId80"/>
    <s:sheet name="Note 10 - Segment Information81" sheetId="81" r:id="rId81"/>
    <s:sheet name="Note 10 - Segment Information82" sheetId="82" r:id="rId82"/>
    <s:sheet name="Note 11 - Mortgage Servicing 83" sheetId="83" r:id="rId83"/>
    <s:sheet name="Note 11 - Mortgage Servicing 84" sheetId="84" r:id="rId84"/>
    <s:sheet name="Note 11 - Mortgage Servicing 85" sheetId="85" r:id="rId85"/>
    <s:sheet name="Note 12 - Goodwill and Other 86" sheetId="86" r:id="rId86"/>
    <s:sheet name="Note 12 - Goodwill and Other 87" sheetId="87" r:id="rId87"/>
    <s:sheet name="Note 13 - Accumulated Other C88" sheetId="88" r:id="rId88"/>
    <s:sheet name="Note 13 - Accumulated Other C89" sheetId="89" r:id="rId89"/>
    <s:sheet name="Note 14 - Shareholders' Equity " sheetId="90" r:id="rId90"/>
    <s:sheet name="Note 15 - Accounting for Unce91" sheetId="91" r:id="rId91"/>
    <s:sheet name="Note 16 - Fair Value Measurem92" sheetId="92" r:id="rId92"/>
    <s:sheet name="Note 16 - Fair Value Measurem93" sheetId="93" r:id="rId93"/>
    <s:sheet name="Note 17 - Fair Value of Finan94" sheetId="94" r:id="rId94"/>
    <s:sheet name="Note 17 - Fair Value of Finan95" sheetId="95" r:id="rId95"/>
  </s:sheets>
  <s:definedNames/>
  <s:calcPr calcId="124519" calcMode="auto" fullCalcOnLoad="1"/>
</s:workbook>
</file>

<file path=xl/sharedStrings.xml><?xml version="1.0" encoding="utf-8"?>
<sst xmlns="http://schemas.openxmlformats.org/spreadsheetml/2006/main" uniqueCount="1161">
  <si>
    <t>Document And Entity Information - shares</t>
  </si>
  <si>
    <t>3 Months Ended</t>
  </si>
  <si>
    <t>Mar. 31, 2016</t>
  </si>
  <si>
    <t>May. 05, 2016</t>
  </si>
  <si>
    <t>Document and Entity Information [Abstract]</t>
  </si>
  <si>
    <t>Entity Registrant Name</t>
  </si>
  <si>
    <t>BRYN MAWR BANK CORP</t>
  </si>
  <si>
    <t>Trading Symbol</t>
  </si>
  <si>
    <t>bmt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Mar. 31,
		2016</t>
  </si>
  <si>
    <t>Document Fiscal Year Focus</t>
  </si>
  <si>
    <t>Document Fiscal Period Focus</t>
  </si>
  <si>
    <t>Q1</t>
  </si>
  <si>
    <t>Consolidated Balance Sheets (Current Period Unaudited) - USD ($) $ in Thousands</t>
  </si>
  <si>
    <t>Dec. 31, 2015</t>
  </si>
  <si>
    <t>Assets</t>
  </si>
  <si>
    <t>Cash and due from banks</t>
  </si>
  <si>
    <t>Interest bearing deposits with banks</t>
  </si>
  <si>
    <t>Cash and cash equivalents</t>
  </si>
  <si>
    <t>Investment securities available for sale, at fair value (amortized cost of $361,673 and $347,776 as of March 31, 2016 and December 31, 2015 respectively)</t>
  </si>
  <si>
    <t>Investment securities, trading</t>
  </si>
  <si>
    <t>Loans held for sale</t>
  </si>
  <si>
    <t>Portfolio loans and leases, originated</t>
  </si>
  <si>
    <t>Portfolio loans and leases, acquired</t>
  </si>
  <si>
    <t>Total portfolio loans and leases</t>
  </si>
  <si>
    <t>Less: Allowance for originated loan and lease losses</t>
  </si>
  <si>
    <t>Less: Allowance for acquired loan and lease losses</t>
  </si>
  <si>
    <t>Total allowance for loans and lease losses</t>
  </si>
  <si>
    <t>Net portfolio loans and leases</t>
  </si>
  <si>
    <t>Premises and equipment, net</t>
  </si>
  <si>
    <t>Accrued interest receivable</t>
  </si>
  <si>
    <t>Mortgage servicing rights</t>
  </si>
  <si>
    <t>Bank owned life insurance</t>
  </si>
  <si>
    <t>Federal Home Loan Bank stock</t>
  </si>
  <si>
    <t>Goodwill</t>
  </si>
  <si>
    <t>Intangible assets</t>
  </si>
  <si>
    <t>Other investments</t>
  </si>
  <si>
    <t>Other assets</t>
  </si>
  <si>
    <t>Total assets</t>
  </si>
  <si>
    <t>Deposits:</t>
  </si>
  <si>
    <t>Non-interest-bearing</t>
  </si>
  <si>
    <t>Interest-bearing</t>
  </si>
  <si>
    <t>Total deposits</t>
  </si>
  <si>
    <t>Short-term borrowings</t>
  </si>
  <si>
    <t>Long-term FHLB advances</t>
  </si>
  <si>
    <t>Subordinated notes</t>
  </si>
  <si>
    <t>Accrued interest payable</t>
  </si>
  <si>
    <t>Other liabilities</t>
  </si>
  <si>
    <t>Total liabilities</t>
  </si>
  <si>
    <t>Shareholders' equity</t>
  </si>
  <si>
    <t>Common stock, par value $1; authorized 100,000,000 shares; issued 20,949,369 and 20,931,416 shares as of March 31, 2016 and December 31, 2015, respectively, and outstanding of 16,801,801 and 17,071,523 as of March 31, 2016 and December 31, 2015, respectively</t>
  </si>
  <si>
    <t>Paid-in capital in excess of par value</t>
  </si>
  <si>
    <t>Less: Common stock in treasury at cost - 4,147,568 and 3,859,893 shares as of March 31, 2016 and December 31, 2015, respectively</t>
  </si>
  <si>
    <t>Accumulated other comprehensive income (loss), net of tax</t>
  </si>
  <si>
    <t>Retained earnings</t>
  </si>
  <si>
    <t>Total shareholders' equity</t>
  </si>
  <si>
    <t>Total liabilities and shareholders' equity</t>
  </si>
  <si>
    <t>Consolidated Balance Sheets (Current Period Unaudited) (Parentheticals) - USD ($) $ in Thousands</t>
  </si>
  <si>
    <t>Investment Securities available for sale, amortized cost (in Dollars)</t>
  </si>
  <si>
    <t>Common stock, par value (in Dollars per share)</t>
  </si>
  <si>
    <t>Common stock, shares authorized</t>
  </si>
  <si>
    <t>Common stock, shares issued</t>
  </si>
  <si>
    <t>Common stock, shares outstanding</t>
  </si>
  <si>
    <t>Common stock in treasury, shares</t>
  </si>
  <si>
    <t>Consolidated Statements of Income (Unaudited) - USD ($) $ in Thousands</t>
  </si>
  <si>
    <t>Mar. 31, 2015</t>
  </si>
  <si>
    <t>Interest income:</t>
  </si>
  <si>
    <t>Interest and fees on loans and leases</t>
  </si>
  <si>
    <t>Interest on cash and cash equivalents</t>
  </si>
  <si>
    <t>Interest on investment securities:</t>
  </si>
  <si>
    <t>Taxable</t>
  </si>
  <si>
    <t>Non-taxable</t>
  </si>
  <si>
    <t>Dividends</t>
  </si>
  <si>
    <t>Total interest income</t>
  </si>
  <si>
    <t>Interest expense:</t>
  </si>
  <si>
    <t>Interest on deposits</t>
  </si>
  <si>
    <t>Interest on short-term borrowings</t>
  </si>
  <si>
    <t>Interest on FHLB advances and other borrowings</t>
  </si>
  <si>
    <t>Interest on subordinated notes</t>
  </si>
  <si>
    <t>Total interest expense</t>
  </si>
  <si>
    <t>Net interest income</t>
  </si>
  <si>
    <t>Provision for loan and lease losses</t>
  </si>
  <si>
    <t>Net interest income after provision for loan and lease losses</t>
  </si>
  <si>
    <t>Non-interest income:</t>
  </si>
  <si>
    <t>Fees for wealth management services</t>
  </si>
  <si>
    <t>Insurance commissions</t>
  </si>
  <si>
    <t>Service charges on deposits</t>
  </si>
  <si>
    <t>Loan servicing and other fees</t>
  </si>
  <si>
    <t>Net gain on sale of loans</t>
  </si>
  <si>
    <t>Net (loss) gain on sale of investment securities available for sale</t>
  </si>
  <si>
    <t>Net (loss) gain on sale of other real estate owned ("OREO")</t>
  </si>
  <si>
    <t>Dividends on FHLB and FRB stock</t>
  </si>
  <si>
    <t>Other operating income</t>
  </si>
  <si>
    <t>Total non-interest income</t>
  </si>
  <si>
    <t>Non-interest expenses:</t>
  </si>
  <si>
    <t>Salaries and wages</t>
  </si>
  <si>
    <t>Employee benefits</t>
  </si>
  <si>
    <t>Occupancy and bank premises</t>
  </si>
  <si>
    <t>Furniture, fixtures, and equipment</t>
  </si>
  <si>
    <t>Advertising</t>
  </si>
  <si>
    <t>Amortization of intangible assets</t>
  </si>
  <si>
    <t>Due diligence, merger-related and merger integration expenses</t>
  </si>
  <si>
    <t>Professional fees</t>
  </si>
  <si>
    <t>Pennsylvania bank shares tax</t>
  </si>
  <si>
    <t>Information technology</t>
  </si>
  <si>
    <t>Other operating expenses</t>
  </si>
  <si>
    <t>Total non-interest expenses</t>
  </si>
  <si>
    <t>Income before income taxes</t>
  </si>
  <si>
    <t>Income tax expense</t>
  </si>
  <si>
    <t>Net income</t>
  </si>
  <si>
    <t>Basic earnings per common share (in Dollars per share)</t>
  </si>
  <si>
    <t>Diluted earnings per common share (in Dollars per share)</t>
  </si>
  <si>
    <t>Dividends declared per share (in Dollars per share)</t>
  </si>
  <si>
    <t>Weighted-average basic shares outstanding (in Shares)</t>
  </si>
  <si>
    <t>Dilutive shares (in Shares)</t>
  </si>
  <si>
    <t>Adjusted weighted-average diluted shares (in Shares)</t>
  </si>
  <si>
    <t>Consolidated Statements of Comprehensive Income (Unaudited) - USD ($) $ in Thousands</t>
  </si>
  <si>
    <t>Net change in unrealized gains (losses) on investment securities available for sale:</t>
  </si>
  <si>
    <t>Net unrealized gains arising during the period, net of tax expense of $1,029 and $983, respectively</t>
  </si>
  <si>
    <t>Less: reclassification adjustment for net losses (gains) on sales realized in net income, net of tax (benefit) expense of $(6) and $283, respectively</t>
  </si>
  <si>
    <t>Unrealized investment gains, net of tax expense of $1,046 and $700, respectively</t>
  </si>
  <si>
    <t>Net change in fair value of derivative used for cash flow hedge:</t>
  </si>
  <si>
    <t>Net unrealized losses arising during the period, net of tax benefit of $0 and $(126), respectively</t>
  </si>
  <si>
    <t>Net change in unfunded pension liability:</t>
  </si>
  <si>
    <t>Change in unfunded pension liability related to unrealized loss, prior service cost and transition obligation, net of tax (benefit) expense $(4) and $188, respectively</t>
  </si>
  <si>
    <t>Total other comprehensive income</t>
  </si>
  <si>
    <t>Total comprehensive income</t>
  </si>
  <si>
    <t>Consolidated Statements of Comprehensive Income (Unaudited) (Parentheticals) - USD ($) $ in Thousands</t>
  </si>
  <si>
    <t>Net unrealized gains arising during the period, tax expense.</t>
  </si>
  <si>
    <t>Reclassification adjustment for net (gains) losses on sales realized in net income, tax (expense) benefit</t>
  </si>
  <si>
    <t>Unrealized investment gains (losses), tax expense (benefit)</t>
  </si>
  <si>
    <t>Net unrealized (losses) gains arising during the period, tax (benefit) expense</t>
  </si>
  <si>
    <t>Change in unfunded pension liability related to unrealized loss, prior service cost and transition obligation, tax expense (benefit)</t>
  </si>
  <si>
    <t>Consolidated Statements of Cash Flows (Unaudited) - USD ($) $ in Thousands</t>
  </si>
  <si>
    <t>Operating activities:</t>
  </si>
  <si>
    <t>Net Income</t>
  </si>
  <si>
    <t>Adjustments to reconcile net income to net cash provided by operating activities:</t>
  </si>
  <si>
    <t>Depreciation of fixed assets</t>
  </si>
  <si>
    <t>Net amortization of investment premiums and discounts</t>
  </si>
  <si>
    <t>Net loss (gain) on sale of investment securities available for sale</t>
  </si>
  <si>
    <t>Stock based compensation cost</t>
  </si>
  <si>
    <t>Amortization and net impairment of mortgage servicing rights</t>
  </si>
  <si>
    <t>Net accretion of fair value adjustments</t>
  </si>
  <si>
    <t>Impairment of other real estate owned ("OREO")</t>
  </si>
  <si>
    <t>Net loss (gain) on sale of OREO</t>
  </si>
  <si>
    <t>Net increase in cash surrender value of bank owned life insurance ("BOLI")</t>
  </si>
  <si>
    <t>Other, net</t>
  </si>
  <si>
    <t>Loans originated for resale</t>
  </si>
  <si>
    <t>Proceeds from loans sold</t>
  </si>
  <si>
    <t>(Benefit from) provision for deferred income taxes</t>
  </si>
  <si>
    <t>Excess tax benefit from stock-based compensation</t>
  </si>
  <si>
    <t>Change in income taxes payable/receivable</t>
  </si>
  <si>
    <t>Change in accrued interest receivable</t>
  </si>
  <si>
    <t>Change in accrued interest payable</t>
  </si>
  <si>
    <t>Net cash provided by operating activities</t>
  </si>
  <si>
    <t>Investing activities:</t>
  </si>
  <si>
    <t>Purchases of investment securities available for sale</t>
  </si>
  <si>
    <t>Proceeds from maturity of investment securities and paydowns of mortgage-related securities</t>
  </si>
  <si>
    <t>Proceeds from sale of investment securities available for sale</t>
  </si>
  <si>
    <t>Net change in FHLB stock</t>
  </si>
  <si>
    <t>Proceeds from calls of investment securities</t>
  </si>
  <si>
    <t>Net change in other investments</t>
  </si>
  <si>
    <t>Net portfolio loan and lease originations</t>
  </si>
  <si>
    <t>Purchases of premises and equipment</t>
  </si>
  <si>
    <t>Acquisitions, net of cash acquired</t>
  </si>
  <si>
    <t>Proceeds from sale of OREO</t>
  </si>
  <si>
    <t>Net cash (used in) provided by investing activities</t>
  </si>
  <si>
    <t>Financing activities:</t>
  </si>
  <si>
    <t>Change in deposits</t>
  </si>
  <si>
    <t>Change in short-term borrowings</t>
  </si>
  <si>
    <t>Dividends paid</t>
  </si>
  <si>
    <t>Change in FHLB advances and other borrowings</t>
  </si>
  <si>
    <t>Net purchase of treasury stock for deferred compensation plans</t>
  </si>
  <si>
    <t>Net purchase of treasury stock</t>
  </si>
  <si>
    <t>Proceeds from issuance of common stock</t>
  </si>
  <si>
    <t>Proceeds from exercise of stock options</t>
  </si>
  <si>
    <t>Net cash provided by (used in) financing activities</t>
  </si>
  <si>
    <t>Change in cash and cash equivalents</t>
  </si>
  <si>
    <t>Cash and cash equivalents at beginning of period</t>
  </si>
  <si>
    <t>Cash and cash equivalents at end of period</t>
  </si>
  <si>
    <t>Cash paid during the year for:</t>
  </si>
  <si>
    <t>Income taxes</t>
  </si>
  <si>
    <t>Interest</t>
  </si>
  <si>
    <t>Non-cash information:</t>
  </si>
  <si>
    <t>Change in other comprehensive income</t>
  </si>
  <si>
    <t>Change in deferred tax due to change in comprehensive income</t>
  </si>
  <si>
    <t>Transfer of loans to other real estate owned</t>
  </si>
  <si>
    <t>Acquisition of noncash assets and liabilities:</t>
  </si>
  <si>
    <t>Assets acquired</t>
  </si>
  <si>
    <t>Liabilities assumed</t>
  </si>
  <si>
    <t>Consolidated Statements of Changes in Shareholders' Equity (Unaudited) - 3 months ended Mar. 31, 2016 - USD ($) $ in Thousands</t>
  </si>
  <si>
    <t>Common Stock [Member]</t>
  </si>
  <si>
    <t>Additional Paid-in Capital [Member]</t>
  </si>
  <si>
    <t>Treasury Stock [Member]</t>
  </si>
  <si>
    <t>AOCI Attributable to Parent [Member]</t>
  </si>
  <si>
    <t>Retained Earnings [Member]</t>
  </si>
  <si>
    <t>Total</t>
  </si>
  <si>
    <t>Balance December 31, 2015 at Dec. 31, 2015</t>
  </si>
  <si>
    <t>Balance December 31, 2015 (in Shares) at Dec. 31, 2015</t>
  </si>
  <si>
    <t>Dividends declared, $0.20 per share</t>
  </si>
  <si>
    <t>Other comprehensive income, net of tax expense of $1,042</t>
  </si>
  <si>
    <t>Stock based compensation</t>
  </si>
  <si>
    <t>Excess tax benefit (deficiency) from stock-based compensation</t>
  </si>
  <si>
    <t>Common stock issued through share-based awards and options exercises</t>
  </si>
  <si>
    <t>Common stock issued through share-based awards and options exercises (in Shares)</t>
  </si>
  <si>
    <t>Balance March 31, 2016 at Mar. 31, 2016</t>
  </si>
  <si>
    <t>Balance March 31, 2016 (in Shares) at Mar. 31, 2016</t>
  </si>
  <si>
    <t>Consolidated Statements of Changes in Shareholders' Equity (Unaudited) (Parentheticals) $ in Thousands</t>
  </si>
  <si>
    <t>Mar. 31, 2016USD ($)$ / shares</t>
  </si>
  <si>
    <t>Dividends declared, per share | $ / shares</t>
  </si>
  <si>
    <t>Other comprehensive income, tax expense | $</t>
  </si>
  <si>
    <t>Note 1 - Basis of Presentation</t>
  </si>
  <si>
    <t>Disclosure Text Block [Abstract]</t>
  </si>
  <si>
    <t>Business Description and Basis of Presentation [Text Block]</t>
  </si>
  <si>
    <t xml:space="preserve">Note 1 - Basis of Presentation The unaudited consolidated financial statements have been prepared in accordance with U.S. generally accepted accounting principles (“GAAP”). In the opinion of Bryn Mawr Bank Corporation’s (the “Corporation”) management, all adjustments necessary for a fair presentation of the consolidated financial position and the results of operations for the interim periods presented have been included. These unaudited consolidated financial statements should be read in conjunction with the audited consolidated financial statements and notes thereto in the Corporation’s Annual Report on Form 10-K for the twelve months ended December 31, 2015 (the “2015 Annual Report”). The results of operations for the three months ended March 31, 2016 are not necessarily indicative of the results to be expected for the full year. </t>
  </si>
  <si>
    <t>Note 2 - Earnings Per Common Share</t>
  </si>
  <si>
    <t>Earnings Per Share [Abstract]</t>
  </si>
  <si>
    <t>Earnings Per Share [Text Block]</t>
  </si>
  <si>
    <t xml:space="preserve">Note 2 - Earnings per Common Share Basic earnings per common share excludes dilution and is computed by dividing income available to common shareholders by the weighted-average common shares outstanding during the period. Diluted earnings per common share takes into account the potential dilution computed pursuant to the treasury stock method that could occur if stock options were exercised and converted into common stock, as well as the effect of restricted and performance shares becoming unrestricted common stock. The effects of stock options are excluded from the computation of diluted earnings per share in periods in which the effect would be anti-dilutive. All weighted average shares, actual shares and per share information in the financial statements have been adjusted retroactively for the effect of stock dividends and splits.
Three Months Ended
March 31,
(dollars in thousands except per share data) 2016 2015
Numerator:
Net income available to common shareholders $ 8,274 $ 7,494
Denominator for basic earnings per share – 16,848,202 17,545,802
Effect of dilutive common shares 34,991 357,456
Denominator for diluted earnings per share – 16,883,193 17,903,258
Basic earnings per share $ 0.49 $ 0.43
Diluted earnings per share $ 0.49 $ 0.42
Anti-dilutive shares excluded from computation of average dilutive earnings per share — — </t>
  </si>
  <si>
    <t>Note 3 - Business Combinations</t>
  </si>
  <si>
    <t>Business Combinations [Abstract]</t>
  </si>
  <si>
    <t>Business Combination Disclosure [Text Block]</t>
  </si>
  <si>
    <t xml:space="preserve">Note 3 - Business Combinations Robert J. McAllister Agency, Inc. (“RJM”) The acquisition of RJM, an insurance brokerage headquartered in Rosemont, Pennsylvania, was completed on April 1, 2015. The consideration paid by the Corporation was $1.0 million, of which $500 thousand was paid at closing, with five contingent cash payments, not to exceed $100 thousand each, to be payable on each of March 31, 2016, March 31, 2017, March 31, 2018, March 31, 2019, and March 31, 2020, subject to the attainment of certain revenue targets during the related periods. As of March 31, 2016, the first contingent payment, in the amount of $85 thousand became payable and shall be paid within the payment period established by the transaction agreement. The acquisition enhanced the Corporation’s ability to offer comprehensive insurance solutions to both individual and business clients. In connection with the RJM acquisition, the following table details the consideration paid, the initial estimated fair value of identifiable assets acquired and liabilities assumed as of the date of acquisition and subsequent adjustments, during the measurement period, to the fair value of the assets acquired, liabilities assumed and the resulting goodwill recorded :
(dollars in thousands) Original Estimates Adjustments to Estimates Final Valuation
Consideration paid:
Cash paid at closing $ 500 $ — $ 500
Contingent payment liability 500 — 500
Value of consideration 1,000 — 1,000
Assets acquired:
Cash operating accounts 20 — 20
Intangible assets – trade name 129 (129 ) —
Intangible assets – customer relationships 424 — 424
Intangible assets – non-competition agreements 257 — 257
Other assets 4 — 4
Total assets 834 (129 ) 705
Liabilities assumed:
Deferred tax liability 336 (45 ) 291
Other liabilities 46 — 46
Total liabilities 382 (45 ) 337
Net assets acquired 452 (84 ) 368
Goodwill resulting from acquisition of RJM $ 548 $ 84 $ 632 During the three months ended December 31, 2015, a measurement-period adjustment was made which eliminated the value initially placed on the trade name (and its associated deferred tax liability), as the entity was immediately merged into PCPB. As of December 31, 2015, the estimates of fair values of the assets acquired and liabilities assumed in the acquisition of RJM were finalized. Continental Bank Holdings, Inc. On January 1, 2015, the previously announced merger of Continental Bank Holdings, Inc. (“CBH”) with and into the Corporation, and the merger of Continental Bank with and into the Bank (collectively, the “Merger”) as contemplated by the Agreement and Plan of Merger, by and between CBH and the Corporation, dated as of May 5, 2014 (as amended by the Amendment to Agreement and Plan of Merger, dated as of October 23, 2014, the “Agreement”), were completed. In accordance with the Agreement, the aggregate share consideration paid to CBH shareholders consisted of 3,878,383 shares (which included fractional shares paid in cash) of the Corporation’s common stock. Shareholders of CBH received 0.45 shares of Corporation common stock for each share of CBH common stock they owned as of the effective date of the Merger. Holders of options to purchase shares of CBH common stock received options to purchase shares of Corporation common stock, converted at the same ratio of 0.45. In addition, $1.3 million was paid to certain warrant holders to cash-out certain warrants. In accordance with the acquisition method of accounting, assets acquired and liabilities assumed were preliminarily adjusted to their fair values as of the date of the Merger. The excess of consideration paid above the fair value of net assets acquired was recorded as goodwill. This goodwill is not amortizable nor is it deductible for income tax purposes. In connection with the Merger, the following table details the consideration paid, the initial estimated fair value of identifiable assets acquired and liabilities assumed as of the date of acquisition and the subsequent adjustments, during the measurement period, to the fair value of the assets acquired, liabilities assumed and the resulting goodwill recorded :
(dollars in thousands) Original Estimates Adjustments to Estimates Final Valuation
Consideration paid:
Common shares issued (3,878,304) $ 121,391 $ — $ 121,391
Cash in lieu of fractional shares 2 — 2
Cash-out of certain warrants 1,323 — 1,323
Fair value of options assumed 2,343 — 2,343
Value of consideration 125,059 — 125,059
Assets acquired:
Cash and due from banks 17,934 — 17,934
Investment securities available for sale 181,838 — 181,838
Loans* 426,601 (1,864 ) 424,737
Premises and equipment 9,037 — 9,037
Deferred income taxes 6,288 1,396 7,684
Bank-owned life insurance 12,054 — 12,054
Core deposit intangible 4,191 — 4,191
Favorable lease asset 792 (68 ) 724
Other assets 18,085 (111 ) 17,974
Total assets 676,820 (647 ) 676,173
Liabilities assumed:
Deposits 481,674 — 481,674
FHLB and other long-term borrowings 19,726 — 19,726
Short-term borrowings 108,609 — 108,609
Unfavorable lease liability 2,884 — 2,884
Other liabilities 4,706 1,867 6,573
Total liabilities 617,599 1,867 619,466
Net assets acquired 59,221 (2,514 ) 56,707
Goodwill resulting from the Merger $ 65,838 $ 2,514 $ 68,352
*includes $507 thousand in loans held for sale During the measurement period subsequent to the Merger, adjustments to the fair value of the assets acquired and liabilities assumed were related to circumstances that existed prior to the Merger date, but that were not known to the Corporation. The adjustments included reductions in the fair value of certain loans, unrecorded liabilities of CBH, and an immaterial adjustment to the calculation of a favorable lease asset, which reduced its value, along with the associated deferred tax items. As of December 31, 2015, the estimates of fair values of the assets acquired and liabilities assumed in the Merger were finalized. Due Diligence, Merger-Related and Merger Integration Expenses Due diligence, merger-related and merger integration expenses include consultant costs, investment banker fees, contract breakage fees, retention bonuses for severed employees, and salary and wages for redundant staffing involved in the integration of the institutions. The following table details the costs identified and classified as due diligence, merger-related and merger integration costs for the periods indicated:
Three Months Ended March 31 ,
(dollars in thousands) 2016 2015
Employee benefits $ — $ 94
Furniture, fixtures and equipment — 20
Information technology — 239
Professional fees — 1,193
Salaries and wages — 480
Other — 475
Total due diligence and merger-related expenses $ — $ 2,501 </t>
  </si>
  <si>
    <t>Note 4 - Investment Securities</t>
  </si>
  <si>
    <t>Investments, Debt and Equity Securities [Abstract]</t>
  </si>
  <si>
    <t>Investments in Debt and Marketable Equity Securities (and Certain Trading Assets) Disclosure [Text Block]</t>
  </si>
  <si>
    <t xml:space="preserve">Note 4 - Investment Securities The amortized cost and fair value of investment securities available for sale are as follows: As of March 31, 2016
(dollars in thousands) Amortized Cost Gross Unrealized Gains Gross Unrealized Losses Fair Value
U.S. Treasury securities $ 101 $ 1 $ — $ 102
Obligations of the U.S. government and agencies 95,096 1,002 (18 ) 96,080
Obligations of state and political subdivisions 40,404 203 (12 ) 40,595
Mortgage-backed securities 180,101 3,056 (30 ) 183,127
Collateralized mortgage obligations 28,776 334 (4 ) 29,106
Other investments 17,195 44 (430 ) 16,809
Total $ 361,673 $ 4,640 $ (494 ) $ 365,819 As of December 31, 2015
(dollars in thousands) Amortized Cost Gross Unrealized Gains Gross Unrealized Losses Fair Value
U.S. Treasury securities $ 101 $ — $ (1 ) $ 100
Obligations of the U.S. government and agencies 101,342 470 (317 ) 101,495
Obligations of state and political subdivisions 41,892 123 (49 ) 41,966
Mortgage-backed securities 157,422 1,482 (215 ) 158,689
Collateralized mortgage obligations 29,756 166 (123 ) 29,799
Other investments 17,263 38 (384 ) 16,917
Total $ 347,776 $ 2,279 $ (1,089 ) $ 348,966 The following tables detail the amount of investment securities available for sale that were in an unrealized loss position as of the dates indicated: As of March 31, 2016
Less than 12 12 Months Total
(dollars in thousands) Fair Unrealized Losses Fair Unrealized Losses Fair Unrealized Losses
Obligations of the U.S. government and agencies $ 9,985 $ (18 ) $ — $ — $ 9,985 $ (18 )
Obligations of state and political subdivisions 8,013 (9 ) 1,517 (3 ) 9,530 (12 )
Mortgage-backed securities 9,527 (30 ) — — 9,527 (30 )
Collateralized mortgage obligations — — 1,169 (4 ) 1,169 (4 )
Other investments 1,953 (200 ) 11,725 (230 ) 13,678 (430 )
Total $ 29,478 $ (257 ) $ 14,411 $ (237 ) $ 43,889 $ (494 ) As of December 31, 2015
Less than 12 12 Months Total
(dollars in thousands) Fair Unrealized Losses Fair Unrealized Losses Fair Unrealized Losses
U.S. Treasury securities $ 100 $ (1 ) $ — $ — $ 100 $ (1 )
Obligations of the U.S. government and agencies 49,759 (317 ) — — 49,759 (317 )
Obligations of state and political subdivisions 18,725 (46 ) 2,016 (3 ) 20,741 (49 )
Mortgage-backed securities 55,763 (215 ) — — 55,763 (215 )
Collateralized mortgage obligations 6,407 (85 ) 2,436 (38 ) 8,843 (123 )
Other investments 3,945 (238 ) 11,810 (146 ) 15,755 (384 )
Total $ 134,699 $ (902 ) $ 16,262 $ (187 ) $ 150,961 $ (1,089 ) Management evaluates the Corporation’s investment securities available for sale that are in an unrealized loss position in order to determine if the decline in fair value is other than temporary. The available for sale investment portfolio includes debt securities issued by U.S. government agencies, U.S. government-sponsored agencies, state and local municipalities and other issuers. All fixed income investment securities in the Corporation’s available for sale investment portfolio are rated as investment grade. Factors considered in the evaluation include the current economic climate, the length of time and the extent to which the fair value has been below cost, interest rates and the bond rating of each security. The unrealized losses presented in the tables above are temporary in nature and are primarily related to market interest rates rather than the underlying credit quality of the issuers. The Corporation does not believe that these unrealized losses are other-than-temporary. The Corporation does not have the intent to sell these securities prior to their maturity or the recovery of their cost bases and believes that it is more likely than not that it will not have to sell these securities prior to their maturity or the recovery of their cost bases. As of March 31, 2016 and December 31, 2015, securities having fair values of $110.4 million and $128.9 million, respectively, were specifically pledged as collateral for public funds, trust deposits, the Federal Reserve Bank of Philadelphia discount window program, Federal Home Loan Bank of Pittsburgh (“FHLB”) borrowings and other purposes. The FHLB has a blanket lien on non-pledged, mortgage-related loans and securities as part of the Corporation’s borrowing agreement with the FHLB. The amortized cost and fair value of investment securities available for sale as of March 31, 2016 and December 31, 2015, by contractual maturity, are shown below:
March 31, 2016 December 31, 2015
(dollars in thousands) Amortized Cost Fair Value Amortized Cost Fair Value
Investment securities 1
Due in one year or less $ 10,605 $ 10,611 $ 9,570 $ 9,574
Due after one year through five years 61,498 61,862 61,368 61,467
Due after five years through ten years 45,292 45,485 53,193 53,070
Due after ten years 19,906 20,519 20,904 21,141
Subtotal 137,301 138,477 145,035 145,252
Mortgage-related securities 1 208,877 212,233 187,178 188,488
Mutual funds with no stated maturity 15,495 15,109 15,563 15,226
Total $ 361,673 $ 365,819 $ 347,776 $ 348,966 1 Expected maturities of mortgage-related securities may differ from contractual maturities as borrowers may have the right to call or prepay obligations with or without call or prepayment penalties. As of March 31, 2016 and December 31, 2015, the Corporation’s investment securities held in trading accounts were comprised of a deferred compensation trust which is invested in marketable securities whose diversification is at the discretion of the deferred compensation plan participants. </t>
  </si>
  <si>
    <t>Note 5 - Loans and Leases</t>
  </si>
  <si>
    <t>Receivables [Abstract]</t>
  </si>
  <si>
    <t>Loans, Notes, Trade and Other Receivables Disclosure [Text Block]</t>
  </si>
  <si>
    <t xml:space="preserve">Note 5 - Loans and Leases The loan and lease portfolio consists of loans and leases originated by the Corporation, as well as loans acquired in mergers and acquisitions. These mergers and acquisitions include the January 2015 acquisition of CBH, the November 2012 transaction with First Bank of Delaware (“FBD”) and the July 2010 acquisition of First Keystone Financial, Inc. (“FKF”). Many of the tables in this footnote are presented for all loans as well as supplemental tables for originated acquired A. The table below details all portfolio loans and leases as of the dates indicated:
March 31 , 201 6 December 31, 2015
Loans held for sale $ 7,807 $ 8,987
Real estate loans:
Commercial mortgage $ 1,044,415 $ 964,259
Home equity lines and loans 205,896 209,473
Residential mortgage 412,006 406,404
Construction 119,194 90,421
Total real estate loans 1,781,511 1,670,557
Commercial and industrial 523,052 524,515
Consumer 21,427 22,129
Leases 52,851 51,787
Total portfolio loans and leases 2,378,841 2,268,988
Total loans and leases $ 2,386,648 $ 2,277,975
Loans with fixed rates $ 1,145,746 $ 1,103,622
Loans with adjustable or floating rates 1,240,902 1,174,353
Total loans and leases $ 2,386,648 $ 2,277,975
Net deferred loan origination fees included in the above loan table $ (270 ) $ (70 ) originated
March 31 , 201 6 December 31, 2015
Loans held for sale $ 7,807 $ 8,987
Real estate loans:
Commercial mortgage $ 863,017 $ 772,571
Home equity lines and loans 169,708 171,189
Residential mortgage 325,486 316,487
Construction 117,603 87,155
Total real estate loans 1,475,814 1,347,402
Commercial and industrial 465,731 462,746
Consumer 21,287 21,934
Leases 52,851 51,787
Total portfolio loans and leases 2,015,683 1,883,869
Total loans and leases $ 2,023,490 $ 1,892,856
Loans with fixed rates $ 981,571 $ 932,575
Loans with adjustable or floating rates 1,041,919 960,281
Total originated loans and leases $ 2,023,490 $ 1,892,856
Net deferred loan origination fees included in the above loan table $ (270 ) $ (70 ) acquired
March 31 , 201 6 December 31, 2015
Real estate loans:
Commercial mortgage $ 181,398 $ 191,688
Home equity lines and loans 36,188 38,284
Residential mortgage 86,520 89,917
Construction 1,591 3,266
Total real estate loans 305,697 323,155
Commercial and industrial 57,321 61,769
Consumer 140 195
Total portfolio loans and leases 363,158 385,119
Total loans and leases $ 363,158 $ 385,119
Loans with fixed rates $ 164,175 $ 171,047
Loans with adjustable or floating rates 198,983 214,072
Total acquired loans and leases $ 363,158 $ 385,119 B. Components of the net investment in leases are detailed as follows:
(dollars in thousands) March 31 , 201 6 December 31, 2015
Minimum lease payments receivable $ 59,480 $ 58,422
Unearned lease income (8,898 ) (8,919 )
Initial direct costs and deferred fees 2,269 2,284
Total $ 52,851 $ 51,787 C. Non-Performing Loans and Leases (1) The following table details all
(dollars in thousands) March 31 , 201 6 December 31, 2015
Non-accrual loans and leases
Commercial mortgage $ 872 $ 829
Home equity lines and loans 1,953 2,027
Residential mortgage 2,923 3,212
Construction 12 34
Commercial and industrial 3,822 4,133
Leases 54 9
Total $ 9,636 $ 10,244
(1) Purchased credit-impaired loans, which have been recorded at their fair values at acquisition, and which are performing, are excluded from this table, with the exception of $ 609 thousand and $ 661 tho usand of purchased credit-impaired loans as of March 31, 2016 and December 31, 2015 , respectively, which became non-performing subsequent to acquisition. The following table details non-performing originated
(dollars in thousands) March 31, 2016 December 31, 2015
Non-accrual originated loans and leases
Commercial mortgage $ 280 $ 279
Home equity lines and loans 1,776 1,788
Residential mortgage 1,876 1,964
Construction 12 34
Commercial and industrial 2,786 3,044
Leases 54 9
Total $ 6,784 $ 7,118 The following table details non-performing acquired (1)
(dollars in thousands) March 31, 2016 December 31, 2015
Non-accrual acquired loans and leases
Commercial mortgage $ 592 $ 550
Home equity lines and loans 177 239
Residential mortgage 1,047 1,248
Commercial and industrial 1,036 1,089
Total $ 2,852 $ 3,126
(1) Purchased credit-impaired loans, which have been recorded at their fair values at acquisition, and which are performing, are excluded from this table, with the exception of $ 609 thousand and $ 661 thousand of purchased credit-impaired loans as of March 31, 2016 and December 31, 2015 , respectively, which became non-performing subsequent to acquisition. D. Purchased Credit-Impaired Loans The outstanding principal balance and related carrying amount of credit-impaired loans, for which the Corporation applies ASC 310-30, Accounting for Purchased Loans with Deteriorated Credit Quality
(dollars in thousands) March 31 , 201 6 December 31, 2015
Outstanding principal balance $ 23,023 $ 24,879
Carrying amount (1) $ 15,705 $ 16,846
(1) Includes $ 642 thousand and $ 699 thousand of purchased credit-impaired loans as of March 31, 2016 and December 31, 2015 , respectively, for which the Corporation could not estimate the timing or amount of expected cash flows to be collected at acquisition, and for which no accretable yield is recognized. Additionally, the table above includes $ 610 thousand and $ 661 thousand of purchased credit-impaired loans as of March 31, 2016 and December 31, 2015 , respectively, which became non-performing subsequent to acquisition, which are disclosed in Note 5C, above, and which also have no accretable yield. The following table presents changes in the accretable discount on purchased credit-impaired loans, for which the Corporation applies ASC 310-30, for the three months ended March 31, 2016:
(dollars in thousands) Accretable
Balance, December 31, 2015 $ 6,115
Accretion (720 )
Reclassifications from nonaccretable difference 5
Additions/adjustments 68
Disposals (160 )
Balance, March 31, 2016 $ 5,308 E. Age Analysis of Past Due Loans and Leases The following tables present an aging of all
Accruing Loans and Leases
(dollars in thousands) 30 – 59 Days 60 – 89 Days Over 89 Days Total Pa st Due Current Total Accruing Loans and Leases Nonaccrual Loans and Leases Total Loans and Leases
As of March 31, 2016
Commercial mortgage $ 656 $ — $ — $ 656 $ 1,042,887 $ 1,043,543 $ 872 $ 1,044,415
Home equity lines and loans 221 1,290 — 1,511 202,432 203,943 1,953 205,896
Residential mortgage 1,520 — — 1,520 407,563 409,083 2,923 412,006
Construction — — — — 119,182 119,182 12 119,194
Commercial and industrial 2,348 — — 2,348 516,882 519,230 3,822 523,052
Consumer 15 7 — 22 21,405 21,427 — 21,427
Leases 202 39 — 241 52,556 52,797 54 52,851
$ 4,962 $ 1,336 $ — $ 6,298 $ 2,362,907 $ 2,369,205 $ 9,636 $ 2,378,841
Accruing Loans and Leases
(dollars in thousands) 30 – 59 Days 60 – 89 Days Over 89 Days Total P ast Due Current Total Accruing Loans and Leases Nonaccrual Loans and Leases Total Loans and Leases
As of December 31, 2015
Commercial mortgage $ 1,126 $ 211 $ — $ 1,337 $ 962,093 $ 963,430 $ 829 $ 964,259
Home equity lines and loans 1,596 15 — 1,611 205,835 207,446 2,027 209,473
Residential mortgage 1,923 74 — 1,997 401,195 403,192 3,212 406,404
Construction — — — — 90,387 90,387 34 90,421
Commercial and industrial 99 39 — 138 520,244 520,382 4,133 524,515
Consumer 20 — — 20 22,109 22,129 — 22,129
Leases 375 123 — 498 51,280 51,778 9 51,787
$ 5,139 $ 462 $ — $ 5,601 $ 2,253,143 $ 2,258,744 $ 10,244 $ 2,268,988 The following tables present an aging of originated
Accruing Loans and Leases
(dollars in thousands) 30 – 59 Days 60 – 89 Days Over 89 Days Total Past Due Current Total Accruing Loans and Leases Nonaccrual Loans and Leases Total Loans and Leases
As of March 31, 2016
Commercial mortgage $ 646 $ — $ — $ 646 $ 862,091 $ 862,737 $ 280 $ 863,017
Home equity lines and loans 100 1,290 — 1,390 166,542 167,932 1,776 169,708
Residential mortgage 1,075 — — 1,075 322,535 323,610 1,876 325,486
Construction — — — — 117,591 117,591 12 117,603
Commercial and industrial 2,090 — — 2,090 460,855 462,945 2,786 465,731
Consumer 15 7 — 22 21,265 21,287 — 21,287
Leases 202 39 — 241 52,556 52,797 54 52,851
$ 4,128 $ 1,336 $ — $ 5,464 $ 2,003,435 $ 2,008,899 $ 6,784 $ 2,015,683
Accruing Loans and Leases
(dollars in thousands) 30 – 59 Days 60 – 89 Days Over 89 Days Total Past Due Current Total Accruing Loans and Leases Nonaccrual Lease s Total Loans and Leases
As of December 31, 2015
Commercial mortgage $ 1,016 $ 155 $ — $ 1,171 $ 771,121 $ 772,292 $ 279 $ 772,571
Home equity lines and loans 1,445 — — 1,445 167,956 169,401 1,788 171,189
Residential mortgage 1,475 9 — 1,484 313,039 314,523 1,964 316,487
Construction — — — — 87,121 87,121 34 87,155
Commercial and industrial — — — — 459,702 459,702 3,044 462,746
Consumer 20 — — 20 21,914 21,934 — 21,934
Leases 375 123 — 498 51,280 51,778 9 51,787
$ 4,331 $ 287 $ — $ 4,618 $ 1,872,133 $ 1,876,751 $ 7,118 $ 1,883,869 The following tables present an aging of acquire d
Accruing Loans and Leases
(dollars in thousands) 30 – 59 Days 60 – 89 Days Over 89 Days Total Past Due Current Total Accruing Loans and Leases Nonaccrual Loans and Leases Total Loans and Leases
As of March 31, 2016
Commercial mortgage $ 10 $ — $ — $ 10 $ 180,796 $ 180,806 $ 592 $ 181,398
Home equity lines and loans 121 — — 121 35,890 36,011 177 36,188
Residential mortgage 445 — — 445 85,028 85,473 1,047 86,520
Construction — — — — 1,591 1,591 — 1,591
Commercial and industrial 258 — — 258 56,027 56,285 1,036 57,321
Consumer — — — — 140 140 — 140
$ 834 $ — $ — $ 834 $ 359,472 $ 360,306 $ 2,852 $ 363,158
Accruing Loans and Leases
(dollars in thousands) 30 – 59 Days 60 – 89 Days Over 89 Days Total Past Due Current Total Accruing L oans and Leases Nonaccrual Loans and Leases Total Loans and Leases
As of December 31, 2015
Commercial mortgage $ 110 $ 56 $ — $ 166 $ 190,972 $ 191,138 $ 550 $ 191,688
Home equity lines and loans 151 15 — 166 37,879 38,045 239 38,284
Residential mortgage 448 65 — 513 88,156 88,669 1,248 89,917
Construction — — — — 3,266 3,266 — 3,266
Commercial and industrial 99 39 — 138 60,542 60,680 1,089 61,769
Consumer — — — — 195 195 — 195
$ 808 $ 175 $ — $ 983 $ 381,010 $ 381,993 $ 3,126 $ 385,119 F. Allowance for Loan and Lease Losses (the “Allowance”) The following tables detail the roll-forward of the Allowance for the three months ended March 31, 2016:
(dollars in thousands) Commercial Home Equity Residential Construction Commercial Consumer Leases Unallocated Total
Balance, December 31, 2015 $ 5,199 $ 1,307 $ 1,740 $ 1,324 $ 5,609 $ 142 $ 518 $ 18 $ 15,857
Charge-offs (110 ) (75 ) (4 ) — (28 ) (34 ) (300 ) — (551 )
Recoveries 3 4 39 — 3 14 66 — 129
Provision for loan and lease losses 764 (110 ) 93 578 (139 ) (2 ) 244 (18 ) 1,410
Balance, March 31, 2016 $ 5,856 $ 1,126 $ 1,868 $ 1,902 $ 5,445 $ 120 $ 528 $ — $ 16,845 The following table details the roll-forward of the Allowance for the three months ended March 31, 2015:
(dollars in thousands) Commercial Home Equity Residential Construction Commercial Consumer Leases Unallocated Total
Balance, December 31, 2014 $ 3,948 $ 1,917 $ 1,736 $ 1,367 $ 4,533 $ 238 $ 468 $ 379 $ 14,586
Charge-offs — (129 ) (468 ) — (276 ) (35 ) (20 ) — (928 )
Recoveries 21 4 5 1 21 3 14 — 69
Provision for loan and lease losses (193 ) 259 593 5 (293 ) 51 22 125 569
Balance March 31, 2015 $ 3,776 $ 2,051 $ 1,866 $ 1,373 $ 3,985 $ 257 $ 484 $ 504 $ 14,296 The following table details the allocation of the Allowance for all
(dollars in thousands) Commercial Home Equity Residential Construction Commercial Consumer Leases Unallocated Total
As of March 31, 2016
Allowance on loans and leases:
Individually evaluated for impairment $ — $ — $ 74 $ — $ 519 $ 5 $ — $ — $ 598
Collectively evaluated for impairment 5,856 1,126 1,794 1,902 4,926 115 528 — 16,247
Purchased credit-impaired (1) — — — — — — — — —
Total $ 5,856 $ 1,126 $ 1,868 $ 1,902 $ 5,445 $ 120 $ 528 $ — $ 16,845
As of December 31, 2015
Allowance on loans and leases:
Individually evaluated for impairment $ — $ 115 $ 54 $ — $ 519 $ 5 $ — $ — $ 693
Collectively evaluated for impairment 5,199 1,192 1,686 1,324 5,090 137 518 18 15,164
Purchased credit-impaired (1) — — — — — — — — —
Total $ 5,199 $ 1,307 $ 1,740 $ 1,324 $ 5,609 $ 142 $ 518 $ 18 $ 15,857
(1) Purchased credit-impaired loans are evaluated for impairment on an individual basis. The following table details the carrying value for all
(dollars in thousands) Commercial Home Equity Residential Construction Commercial Consumer Leases Total
As of March 31, 2016
Carrying value of loans and leases:
Individually evaluated for impairment $ 406 $ 1,906 $ 7,489 $ 12 $ 3,955 $ 30 $ — $ 13,798
Collectively evaluated for impairment 1,032,877 203,880 404,505 119,182 514,646 21,397 52,851 2,349,338
Purchased credit-impaired (1) 11,132 110 12 — 4,451 — — 15,705
Total $ 1,044,415 $ 205,896 $ 412,006 $ 119,194 $ 523,052 $ 21,427 $ 52,851 $ 2,378,841
As of December 31, 2015
Carrying value of loans and leases:
Individually evaluated for impairment $ 349 $ 1,980 $ 7,754 $ 33 $ 4,240 $ 30 $ — $ 14,386
Collectively evaluated for impairment 952,448 207,378 398,635 89,625 515,784 22,099 51,787 2,237,756
Purchased credit-impaired (1) 11,462 115 15 763 4,491 — — 16,846
Total $ 964,259 $ 209,473 $ 406,404 $ 90,421 $ 524,515 $ 22,129 $ 51,787 $ 2,268,988
(1) Purchased credit-impaired loans are evaluated for impairment on an individual basis. The following table details the allocation of the Allowance for originated
(dollars in thousands) Commercial Home Equity Residential Construction Commercial Consumer Leases Unallocated Total
As of March 31, 2016
Allowance on loans and leases:
Individually evaluated for impairment $ — $ — $ 46 $ — $ 519 $ 5 $ — $ — $ 570
Collectively evaluated for impairment 5,856 1,126 1,794 1,902 4,926 115 528 — 16,247
Total $ 5,856 $ 1,126 $ 1,840 $ 1,902 $ 5,445 $ 120 $ 528 $ — $ 16,817
As of December 31, 2015
Allowance on loans and leases:
Individually evaluated for impairment $ — $ 115 $ 54 $ — $ 519 $ 5 $ — $ — $ 693
Collectively evaluated for impairment 5,199 1,192 1,686 1,324 5,090 137 518 18 15,164
Total $ 5,199 $ 1,307 $ 1,740 $ 1,324 $ 5,609 $ 142 $ 518 $ 18 $ 15,857 The following table details the carrying value for originated
(dollars in thousands) Commercial Home Equity Residential Construction Commercial Consumer Leases Total
As of March 31, 2016
Carrying value of loans and leases:
Individually evaluated for impairment $ 280 $ 1,821 $ 4,297 $ 12 $ 2,961 $ 30 $ — $ 9,401
Collectively evaluated for impairment 862,737 167,887 321,189 117,591 462,770 21,257 52,851 2,006,282
Total $ 863,017 $ 169,708 $ 325,486 $ 117,603 $ 465,731 $ 21,287 $ 52,851 $ 2,015,683
As of December 31, 2015
Carrying value of loans and leases:
Individually evaluated for impairment $ 279 $ 1,832 $ 4,394 $ 33 $ 3,229 $ 30 $ — $ 9,797
Collectively evaluated for impairment 772,292 169,357 312,093 87,122 459,517 21,904 51,787 1,874,072
Total $ 772,571 $ 171,189 $ 316,487 $ 87,155 $ 462,746 $ 21,934 $ 51,787 $ 1,883,869 The following table details the allocation of the Allowance for acquired
(dollars in thousands) Commercial Home Equity Residential Construction Commercial Consumer Leases Unallocated Total
As of March 31, 2016
Allowance on loans and leases:
Individually evaluated for impairment $ — $ — $ 28 $ — $ — $ — $ — $ — $ 28
Collectively evaluated for impairment — — — — — — — — —
Purchased credit-impaired (1) — — — — — — — — —
Total $ — $ — $ 28 $ — $ — $ — $ — $ — $ 28
As of December 31, 2015
Allowance on loans and leases:
Individually evaluated for impairment $ — $ — $ — $ — $ — $ — $ — $ — $ —
Collectively evaluated for impairment — — — — — — — — —
Purchased credit-impaired (1) — — — — — — — — —
Total $ — $ — $ — $ — $ — $ — $ — $ — $ —
(1) Purchased credit-impaired loans are evaluated for impairment on an individual basis. The following table details the carrying value for acquired
(dollars in thousands) Commercial Home Equity Residential Construction Commercial Consumer Leases Total
As of March 31, 2016
Carrying value of loans and leases:
Individually evaluated for impairment $ 126 $ 85 $ 3,192 $ — $ 994 $ — $ — $ 4,397
Collectively evaluated for impairment 170,140 35,993 83,316 1,591 51,876 140 — 343,056
Purchased credit-impaired (1) 11,132 110 12 — 4,451 — — 15,705
Total $ 181,398 $ 36,188 $ 86,520 $ 1,591 $ 57,321 $ 140 $ — $ 363,158
As of December 31, 2015
Carrying value of loans and leases:
Individually evaluated for impairment $ 70 $ 148 $ 3,360 $ — $ 1,011 $ — $ — $ 4,589
Collectively evaluated for impairment 180,156 38,021 86,542 2,503 56,267 195 — 363,684
Purchased credit-impaired (1) 11,462 115 15 763 4,491 — — 16,846
Total $ 191,688 $ 38,284 $ 89,917 $ 3,266 $ 61,769 $ 195 $ — $ 385,119 (1) Purchased credit-impaired loans are evaluated for impairment on an individual basis. As part of the process of determining the Allowance for the different segments of the loan and lease portfolio, Management considers certain credit quality indicators. For the commercial mortgage, construction and commercial and industrial loan segments, periodic reviews of the individual loans are performed by both in-house staff as well as external loan reviewers. The result of these reviews is reflected in the risk grade assigned to each loan. These internally assigned grades are as follows:
• Pass – Loans considered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In addition, for the remaining segments of the loan and lease portfolio, which include residential mortgage, home equity lines and loans, consumer, and leases, the credit quality indicator used to determine this component of the Allowance is based on performance status. The following tables detail the carrying value of all
Credit Risk Profile by Internally Assigned Grade
(dollars in thousands) Commercial Mortgage Construction Commercial and Industrial Total
March 31, 2016 December 31, 2015 March 31, 2016 December 31, 2015 March 31, 2016 December 31, 2015 March 31, 2016 December 31, 2015
Pass $ 1,031,411 $ 946,887 $ 116,552 $ 88,653 $ 512,156 $ 510,040 $ 1,660,119 $ 1,545,580
Special Mention 6,996 7,029 — — 1,118 1,123 8,114 8,152
Substandard 6,008 10,343 2,642 1,768 9,778 13,352 18,428 25,463
Total $ 1,044,415 $ 964,259 $ 119,194 $ 90,421 $ 523,052 $ 524,515 $ 1,686,661 $ 1,579,195
Credit Risk Profile by Payment Activity
(dollars in thousands) Residential Mortgage Home Equity Lines and Loans Consumer Leases Total
March 31, 2016 December 31, 2015 March 31, 2016 December 31, 2015 March 31, 2016 December 31, 2015 March 31, 2016 December 31, 2015 March 31, 2016 December 31, 2015
Performing $ 409,083 $ 403,192 $ 203,943 $ 207,446 $ 21,427 $ 22,129 $ 52,797 $ 51,778 $ 687,250 $ 684,545
Non-performing 2,923 3,212 1,953 2,027 — — 54 9 4,930 5,248
Total $ 412,006 $ 406,404 $ 205,896 $ 209,473 $ 21,427 $ 22,129 $ 52,851 $ 51,787 $ 692,180 $ 689,793 The following tables detail the carrying value of originated
Credit Risk Profile by Internally Assigned Grade
(dollars in thousands) Commercial Mortgage Construction Commercial and Industrial Total
March 31, 2016 December 31, 2015 March 31, 2016 December 31, 2015 March 31, 2016 December 31, 2015 March 31, 2016 December 31, 2015
Pass $ 853,077 $ 758,240 $ 114,961 $ 86,065 $ 460,921 $ 454,454 $ 1,428,959 $ 1,298,759
Special Mention 6,996 7,029 — — 1,016 1,015 8,012 8,044
Substandard 2,944 7,302 2,642 1,090 3,794 7,277 9,380 15,669
Total $ 863,017 $ 772,571 $ 117,603 $ 87,155 $ 465,731 $ 462,746 $ 1,446,351 $ 1,322,472
Credit Risk Profile by Payment Activity
(dollars in thousands) Residential Mortgage Home Equity Lines and Loans Consumer Leases Total
March 31, 2016 December 31, 2015 March 31, 2016 December 31, 2015 March 31, 2016 December 31, 2015 March 31, 2016 December 31, 2015 March 31, 2016 December 31, 2015
Performing $ 323,610 $ 314,523 $ 167,931 $ 169,401 $ 21,287 $ 21,934 $ 52,797 $ 51,778 $ 565,625 $ 557,636
Non-performing 1,876 1,964 1,777 1,788 — — 54 9 3,707 3,761
Total $ 325,486 $ 316,487 $ 169,708 $ 171,189 $ 21,287 $ 21,934 $ 52,851 $ 51,787 $ 569,332 $ 561,397 The following tables detail the carrying value of acquired
Credit Risk Profile by Internally Assigned Grade
(dollars in thousands) Commercial Mortgage Construction Commercial and Industrial Total
March 31, 2016 December 31, 2015 March 31, 2016 December 31, 2015 March 31, 2016 December 31, 2015 March 31, 2016 December 31, 2015
Pass $ 178,334 $ 188,647 $ 1,591 $ 2,588 $ 51,235 $ 55,586 $ 231,160 $ 246,821
Special Mention — — — — 102 108 102 108
Substandard 3,064 3,041 — 678 5,984 6,075 9,048 9,794
Total $ 181,398 $ 191,688 $ 1,591 $ 3,266 $ 57,321 $ 61,769 $ 240,310 $ 256,723
Credit Risk Profile by Payment Activity
(dollars in thousands) Residential Mortgage Home Equity Lines and Loans Consumer Total
March 31, 2016 December 31, 2015 March 31, 2016 December 31, 2015 March 31, 2016 December 31, 2015 March 31 , 2016 December 31, 2015
Performing $ 85,473 $ 88,669 $ 36,012 $ 38,045 $ 140 $ 195 $ 121,625 $ 126,909
Non-performing 1,047 1,248 176 239 — — 1,223 1,487
Total $ 86,520 $ 89,917 $ 36,188 $ 38,284 $ 140 $ 195 $ 122,848 $ 128,396 G. Troubl ed Debt Restructurings (“TDRs”) The restructuring of a loan is considered a “troubled debt restructuring”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The following table presents the balance of TDRs as of the indicated dates:
(dollars in thousands) March 31 , 201 6 December 31, 2015
TDRs included in nonperforming loans and leases $ 1,756 $ 1,935
TDRs in compliance with modified terms 4,893 4,880
Total TDRs $ 6,649 $ 6,815 The following table presents information regarding loan and lease modifications categorized as TDRs for the three months ended March 31, 2016:
For the Three Months Ended March 31, 2016
(dollars in thousands) Number of Contracts Pre-Modification Outstanding Recorded Investment Post-Modification Outstanding Recorded Investment
Home equity loans and lines 1 $ 83 $ 36
Leases 2 67 67
Total 3 $ 150 $ 103 The following table presents information regarding the types of loan and lease modifications made for the three months ended March 31, 2016:
Number of Contracts for the Three Months Ended March 31, 2016
Interest Rate Change Loan Term Extension Interest Rate Change and Term Extension Interest Rate Change and/or Interest-Only Period Contractual Payment Reduction (Leases only) Forgiveness of Interest Forgiveness of Principal
Home equity loans and lines — — — — — — 1
Leases — — — — 2 — —
Total — — — — 2 — 1 During the three months ended March 31, 2016, there were no defaults of loans or leases that had been previously modified to troubled debt restructurings. H. Impaired Loans The following tables detail the recorded investment and principal balance of impaired loans by portfolio segment, their related Allowance and interest income recognized as of the dates or for the periods indicated:
(dollars in thousands) Recorded (2) Principal Related Average Interest Cash-Basis
As of or for the three months ended March 31, 2016
Impaired loans with related Allowance:
Residential mortgage $ 628 $ 642 $ 74 $ 642 $ 7 $ —
Commercial and industrial 1,947 1,966 519 1,990 1 —
Consumer 30 30 5 30 — —
Total $ 2,605 $ 2,638 $ 598 $ 2,662 $ 8 $ —
Impaired loans without related Allowance (1) (3)
Commercial mortgage $ 405 $ 527 $ — $ 528 $ — $ —
Home equity lines and loans 1,906 2,393 — 2,538 1 —
Residential mortgage 6,861 7,707 — 8,134 52 —
Construction 12 974 — 994 — —
Commercial and industrial 2,009 2,826 — 4,759 1 —
Total $ 11,193 $ 14,427 $ — $ 16,953 $ 54 $ —
Grand total $ 13,798 $ 17,065 $ 598 $ 19,615 $ 62 $ —
(1) The table above does not include the recorded investment of $ 122 thousand of impaired leases without a related Allowance.
(2) Recorded investment equals principal balance less partial charge-offs and interest payments on non-performing loans that have been applied to principal.
(3) This table excludes all purchased credit-impaired loans, which are discussed in Note 5D, above.
(dollars in thousands) Recorded (2) Principal Related Average Interest Cash-Basis
As of or for the three months ended March 31, 2015
Impaired loans with related Allowance:
Home equity lines and loans $ 75 $ 75 $ 26 $ 75 $ — $ —
Residential mortgage 587 596 65 597 6 —
Commercial and industrial 975 972 103 983 13 —
Consumer 40 40 15 41 — —
Total $ 1,677 $ 1,683 $ 209 $ 1,696 $ 19 $ —
Impaired loans without related Allowance (1) (3)
Commercial mortgage $ 94 $ 94 $ — $ 100 $ — $ —
Home equity lines and loans 963 1,059 — 1,174 1 —
Residential mortgage 7,468 8,360 — 8,728 33 —
Construction 201 1,163 — 1,162 — —
Commercial and industrial 2,110 2,830 — 2,909 1 —
Total $ 10,836 $ 13,506 $ — $ 14,073 $ 35 $ —
Grand total $ 12,513 $ 15,189 $ 209 $ 15,769 $ 54 $ —
(1) The table above does not include the recorded investment of $ 70 thousand of impaired leases without a related A llowance.
(2) Recorded investment equals principal balance less partial charge-offs and interest payments on non-performing loans that have been applied to principal.
(3) This table excludes all purchased credit-impaired loans, which are discussed in Note 5D , above.
(dollars in thousands) Recorded Investment (2) Principal Balance Related Allowance
As of December 31, 2015
Impaired loans with related allowance:
Home equity lines and loans $ 115 $ 115 $ 115
Residential mortgage 515 527 54
Commercial and industrial 2,011 2,002 519
Consumer 30 30 5
Total $ 2,671 $ 2,674 $ 693
Impaired loans (1)(3)
Commercial mortgage $ 349 $ 358 $ —
Home equity lines and loans 1,865 2,447 —
Residential mortgage 7,239 8,166 —
Construction 33 996 —
Commercial and industrial 2,229 3,089 —
Total $ 11,715 $ 15,056 $ —
Grand total $ 14,386 $ 17,730 $ 693
(1) The table above does not include the recorded investment of $ 77 thousand of impaired leases without a related Allowance.
(2) Recorded investment equals principal balance less partial charge-offs and interest payments on non-performing loans that have been applied to principal.
(3) This table excludes all purchased credit-impaired loans, which are discussed in Note 5 D, above. I. Loan Mark Loans acquired in mergers and acquisitions are recorded at fair value as of the date of the transaction. This adjustment to the acquired principal amount is referred to as the “Loan Mark”. With the exception of purchased credit impaired loans, whose Loan Mark is accounted for under ASC 310-30, the Loan Mark is amortized or accreted as an adjustment to yield over the lives of the loans. The following tables detail, for acquired loans
(dollars in thousands) As of March 31, 2016
Outstanding Principal Remaining Loan Mark Recorded Investment
Commercial mortgage $ 186,893 $ (5,495 ) $ 181,398
Home equity lines and loans 38,101 (1,913 ) 36,188
Residential mortgage 89,743 (3,223 ) 86,520
Construction 1,588 3 1,591
Commercial and industrial 62,600 (5,279 ) 57,321
Consumer 164 (24 ) 140
Total $ 379,089 $ (15,931 ) $ 363,158
(dollars in thousands) As of December 31, 2015
Outstanding Principal Remaining Loan Mark Recorded Investment
Commercial mortgage $ 197,532 $ (5,844 ) $ 191,688
Home equity lines and loans 40,258 (1,974 ) 38,284
Residential mortgage 93,230 (3,313 ) 89,917
Construction 3,807 (541 ) 3,266
Commercial and industrial 67,181 (5,412 ) 61,769
Consumer 220 (25 ) 195
Total $ 402,228 $ (17,109 ) $ 385,119 </t>
  </si>
  <si>
    <t>Note 6 - Deposits</t>
  </si>
  <si>
    <t>Deposit Liabilities Disclosures [Text Block]</t>
  </si>
  <si>
    <t xml:space="preserve"> Note 6 - Deposits The following table details the components of deposits:
(dollars in thousands) March 31, 2016 December 31, 2015
Interest-bearing checking accounts $ 335,240 $ 338,861
Money market accounts 773,637 749,726
Savings accounts 190,477 187,299
Wholesale non-maturity deposits 62,454 67,717
Wholesale time deposits 131,145 53,185
Time deposits 207,597 229,253
Total interest-bearing deposits 1,700,550 1,626,041
Non-interest-bearing deposits 643,492 626,684
Total deposits $ 2,344,042 $ 2,252,725 </t>
  </si>
  <si>
    <t>Note 7 - Borrowings</t>
  </si>
  <si>
    <t>Federal Home Loan Bank Advances, Disclosure [Text Block]</t>
  </si>
  <si>
    <t>Note 7 - Borrowings A. Short-term borrowings The Corporation’s short-term borrowings (original maturity of one year or less), which consist of a revolving line of credit with a correspondent bank, funds obtained from overnight repurchase agreements with commercial customers, FHLB advances with original maturities of one year or less and overnight fed funds, are detailed below. A summary of short-term borrowings is as follows:
(dollars in thousands) March 31 , 201 6 December 31, 2015
Repurchase agreements* – commercial customers $ 22,010 $ 29,156
Repurchase agreement** – correspondent bank — 5,011
Short-term FHLB advances 15,000 30,000
Overnight federal funds — 30,000
Total short-term borrowings $ 37,010 $ 94,167 * overnight repurchase agreements with no expiration date ** overnight repurchase agreement, expir ed January 2016 The following table sets forth information concerning short-term borrowings:
(dollars in thousands) Three Months Ended March 31 ,
201 6 2015
Balance at period-end $ 37,010 $ 38,372
Maximum amount outstanding at any month-end 38,972 38,534
Average balance outstanding during the period 34,158 55,344
Weighted-average interest rate:
As of period-end 0.27 % 0.10 %
Paid during the period 0.20 % 0.15 % B. Long-term FHLB Advances and Other Borrowings The Corporation’s long-term FHLB advances and other borrowings consist of advances from the FHLB with original maturities of greater than one year and an adjustable-rate commercial loan from a correspondent bank. The following table presents the remaining periods until maturity of the long-term FHLB advances and other borrowings:
(dollars in thousands) March 31 , 201 6 December 31, 2015
Within one year $ 75,000 $ 75,000
Over one year through five years 174,832 179,863
Total $ 249,832 $ 254,863 The following table presents rate and maturity information on long-term FHLB advances and other borrowings:
(dollars in thousands) Maturity Range (1) Weighted Coupon Rate (1) Balance
Description From To Average Rate (1) From To March 31 , 201 6 December 31, 2015
Bullet maturity – fixed rate 05/19/2016 12/19/2020 1.46 % 0.80 % 2.41 % $ 198,612 $ 198,612
Bullet maturity – variable rate 04/01/2016 11/28/2017 0.76 % 0.66 % 0.90 % 30,000 35,000
Convertible-fixed (2) 01/03/2018 08/20/2018 2.94 % 2.58 % 3.50 % 21,220 21,251
Total $ 249,832 $ 254,863 (1) Maturity range , weighted average rate and coupon rate range refers to March 31, 2016 balances (2) 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March 31, 2016 , substantially all FHLB advances with this convertible feature are subject to conversion in fiscal 201 6 . These advances are included in the maturity ranges in which they mature, rather than the period in which they are subject to conversion. C. Other Borrowings Information As of March 31, 2016 the Corporation had a maximum borrowing capacity with the FHLB of approximately $1.14 billion, of which the unused capacity was $846.9 million. In addition, there were unused capacities of $79 .0 million in overnight federal funds line, $131 .4 million of Federal Reserve Discount Window borrowings and $5.0 million in a revolving line of credit from a correspondent bank as of March 31, 2016. In connection with its FHLB borrowings, the Corporation is required to hold the capital stock of the FHLB. The amount of FHLB capital stock held was $12.1 million and $12.9 million as of March 31, 2016 and December 31, 2015, respectively. The carrying amount of the FHLB capital stock approximates its redemption value.</t>
  </si>
  <si>
    <t>Note 8 - Stock-based Compensation</t>
  </si>
  <si>
    <t>Disclosure of Compensation Related Costs, Share-based Payments [Abstract]</t>
  </si>
  <si>
    <t>Disclosure of Compensation Related Costs, Share-based Payments [Text Block]</t>
  </si>
  <si>
    <t xml:space="preserve">Note 8 – Stock-Based Compensation A. General Information Prior to April 25, 2007, all shares authorized for grant as stock-based compensation were limited to grants of stock options. On April 25, 2007, the shareholders of the Corporation approved the Corporation’s “2007 Long-Term Incentive Plan” (the “2007 LTIP”) under which a total of 428,996 shares of the Corporation’s common stock were made available for award grants. On April 28, 2010, the shareholders of the Corporation approved the Corporation’s “2010 Long Term Incentive Plan” (the “2010 LTIP”) under which a total of 445,002 shares of the Corporation’s common stock were made available for award grants. On April 30, 2015, the shareholders of the Corporation approved the Amended and Restated Bryn Mawr Bank Corporation 2010 Long-Term Incentive Plan (the “Amended 2010 LTIP”), under which the total number of shares of Corporation Common Stock made available for award grants was increased by 500,000 shares to 945,002 shares. In addition to the shareholder-approved plans mentioned in the preceding paragraph, the Corporation periodically authorizes grants of stock-based compensation as inducement awards to new employees. This type of award does not require shareholder approval in accordance with Rule 5635(c)(4) of the Nasdaq listing rules. Equity awards are authorized to be in the form of, among others, options to purchase the Corporation’s common stock, restricted stock awards or units (“RSAs” or “RSUs”) and performance stock awards or units (“PSAs” or “PSUs”). RSAs and RSUs have a restriction based on the passage of time and may also have a restriction based on non-market-related performance criteria. The fair value of the RSAs and RSUs is based on the closing price on the day preceding the date of the grant. The PSAs and PSUs also have a restriction based on the passage of time, but also have a restriction based on performance criteria related to the Corporation’s total shareholder return relative to the performance of the community bank index for the respective period. The amount of PSAs or PSUs earned will not exceed 100% of the PSAs or PSUs awarded. The fair value of the PSAs and PSUs is calculated using the Monte Carlo Simulation method. B. Stock Options Stock-based compensation cost is measured at the grant date, based on the fair value of the award and is recognized as an expense over the vesting period. The fair value of stock option grants is determined using the Black-Scholes pricing model. The assumptions necessary for the calculation of the fair value are expected life of options, annual volatility of stock price, risk-free interest rate and annual dividend yield. The following table provides information about options outstanding for the three months ended March 31, 2016:
Shares Weighted Average Exercise Price Weighted Average Grant Date Fair Value
Options outstanding, December 31, 2015 290,853 $ 20.88 $ 5.77
Forfeited — $ — $ —
Expired — $ — $ —
Exercised (15,953 ) $ 17.74 $ 12.93
Options outstanding, March 31, 2016 274,900 $ 21.07 $ 5.35 As of March 31, 2016, there were no unvested stock options. For the three months ended March 31, 2016, the Corporation did not recognize any expense related to stock options. As of March 31, 2016, there was no unrecognized expense related to stock options. Proceeds, related tax benefits realized from options exercised and intrinsic value of options exercised during the three months ended March 31, 2016 and 2015 are detailed below:
(dollars in thousands) Three Months Ended March 31,
2016 2015
Proceeds from exercise of stock options $ 283 $ 2,504
Related tax benefit recognized — 277
Net proceeds of options exercised $ 283 $ 2,781
Intrinsic value of options exercised $ 131 $ 1,391 The following table provides information about options outstanding and exercisable at March 31, 2016:
(dollars in thousands, except exercise price) Outstanding Exercisable
Number of shares 274,900 274,900
Weighted average exercise price $ 21.06 $ 21.06
Aggregate intrinsic value $ 1,284 $ 1,284
Weighted average contractual term in years 2.6 2.6 C. Restricted Stock Awards and Performance Stock Awards The Corporation has granted RSAs, RSUs, PSAs and PSUs under the 2007 LTIP, 2010 LTIP and Amended 2010 LTIP. RSAs and RSUs The compensation expense for the RSAs and RSUs is measured based on the market price of the stock on the day prior to the grant date and is recognized on a straight line basis over the vesting period. For the three months ended March 31, 2016, the Corporation recognized $132 thousand of expense related to the Corporation’s RSAs and RSUs. As of March 31, 2016, there was $780 thousand of unrecognized compensation cost related to RSAs and RSUs. This cost will be recognized over a weighted average period of 2.0 years. The following table details the unvested RSAs and RSUs for the three months ended March 31, 2016:
Three Months Ended March 31, 2016
Number of Shares Weighted Average Grant Date Fair Value
Beginning balance 42,802 $ 28.58
Granted 2,250 $ 26.30
Vested (1,000 ) $ 30.04
Forfeited — $ —
Ending balance 44,052 $ 28.43 For the three months ended March 31, 2016, the Corporation recorded a $3 thousand excess tax deficiency related to the vesting of RSAs and RSUs. PSAs and PSUs The compensation expense for PSAs and PSUs is measured based on the grant date fair value as calculated using the Monte Carlo Simulation method. For the three months ended March 31, 2016, the Corporation recognized $271 thousand of expense related to the PSAs and PSUs. As of March 31, 2016, there was $1.6 million of unrecognized compensation cost related to PSAs. This cost will be recognized over a weighted average period of 1.8 years. For the three months ended March 31, 2016, the Corporation recorded $172 thousand of tax benefit related to the vesting of PSAs and PSUs. The following table details the unvested PSAs and PSUs for the three months ended March 31, 2016:
Three Months Ended March 31, 2016
Number of Shares Weighted Average Grant Date Fair Value
Beginning balance 216,820 $ 15.07
Granted — —
Vested — —
Forfeited — —
Ending balance 216,820 $ 15.07 </t>
  </si>
  <si>
    <t>Note 9 - Pension and Other Post-retirement Benefit Plans</t>
  </si>
  <si>
    <t>Compensation and Retirement Disclosure [Abstract]</t>
  </si>
  <si>
    <t>Pension and Other Postretirement Benefits Disclosure [Text Block]</t>
  </si>
  <si>
    <t xml:space="preserve">Note 9 - Pension and Other Post-Retirement Benefit Plans Prior to the December 2015 settlement of the qualified defined benefits plan (the “QDBP”), the Corporation had three defined benefit pension plans: the QDBP which covered all employees over age 20 1/2 who met certain service requirements, and two non-qualified defined-benefit pension plans (“SERP I” and “SERP II”) which are restricted to certain senior officers of the Corporation. SERP I provides each participant with the equivalent pension benefit provided by the QDBP on any compensation and bonus deferrals that exceed the IRS limit applicable to the QDBP. On February 12, 2008, the Corporation amended the QDBP and SERP I to freeze further increases in the defined-benefit amounts to all participants, effective March 31, 2008. On April 1, 2008, the Corporation added SERP II, a non-qualified defined-benefit plan which was restricted to certain senior officers of the Corporation. Effective January 1, 2013, the Corporation curtailed SERP II, as further increases to the defined-benefit amounts to over 20% of the participants were frozen. On May 29, 2015, by unanimous consent, the Board of Directors of the Corporation voted to terminate the QDBP. On June 2, 2015, notices were sent to participants informing them of the termination. Final distributions to participants were completed by December 31, 2015. The Corporation also has a postretirement benefit plan (“PRBP”) that covers certain retired employees and a group of current employees. The PRBP was closed to new participants in 1994. In 2007, the Corporation amended the PRBP to allow for settlement of obligations to certain current and retired employees. Certain retired participant obligations were settled in 2007 and current employee obligations were settled in 2008. The following tables provide details of the components of the net periodic benefits cost (benefit) for the three months ended March 31, 2016 and 2015:
Three Months Ended March 31 ,
SERP I and SERP II QDBP PRBP
(dollars in thousands) 201 6 2015 2016 2015 2016 2015
Service cost $ — $ — $ — $ — $ — $ —
Interest cost 46 46 — 397 4 5
Expected return on plan assets — — — (804 ) — —
Amortization of prior service costs — — — — —
Amortization of net loss 14 16 — 479 10 9
Net periodic benefit cost $ 60 $ 62 $ — $ 72 $ 14 $ 14 QDBP: SERP I and SERP II: PRBP: </t>
  </si>
  <si>
    <t>Note 10 - Segment Information</t>
  </si>
  <si>
    <t>Segment Reporting [Abstract]</t>
  </si>
  <si>
    <t>Segment Reporting Disclosure [Text Block]</t>
  </si>
  <si>
    <t xml:space="preserve">Note 10 - Segment Information FASB Codification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The Corporation’s Banking segment consists of commercial and retail banking. The Banking segment is evaluated as a single strategic unit which generates revenues from a variety of products and services. The Banking segment generates interest income from its lending (including leasing)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of available for sale investment securities, gains on the sale of residential mortgage loans, service charges on deposit accounts, cash sweep fees, overdraft fees, BOLI income and interchange revenue associated with its Visa Check Card offering. The Wealth Management segment has responsibility for a number of activities within the Corporation, including trust administration, other related fiduciary services, custody, investment management and advisory services, employee benefits and IRA administration, estate settlement, tax services and brokerage. Bryn Mawr Trust of Delaware and Lau Associates are included in the Wealth Management segment of the Corporation since they have similar economic characteristics, products and services to those of the Wealth Management Division of the Corporation. Powers Craft Parker and Beard (“PCPB”), which was merged with the Corporation’s existing insurance subsidiary, Insurance Counsellors of Bryn Mawr (“ICBM”), and RJM, which was acquired on April 1, 2015, now operate under the Powers Craft Parker and Beard, Inc. name. The Wealth Management Division has assumed oversight responsibility for all insurance services of the Corporation. Prior to the PCPB and RJM acquisitions, ICBM was reported through the Banking segment. Any adjustments to prior year figures are immaterial and are not reflected in the tables below. The following tables detail segment information for the three months ended March 31, 2016 and 2015:
Three Months Ended March 31, 2016 Three Months Ended March 31 , 2015
(dollars in thousands) Banking Wealth Management Consolidated Banking Wealth Management Consolidated
Net interest income $ 25,901 $ 1 $ 25,902 $ 24,794 $ 1 $ 24,795
Less: loan loss provision 1,410 — 1,410 569 — 569
Net interest income after loan loss provision 24,491 1 24,492 24,225 1 24,226
Other income:
Fees for wealth management services — 8,832 8,832 — 9,105 9,105
Service charges on deposit accounts 702 — 702 712 — 712
Loan servicing and other fees 492 — 492 591 — 591
Net (loss) gain on sale of loans 760 — 760 808 — 808
Net gain on sale of available for sale securities (15 ) — (15 ) 810 — 810
Net (loss) gain on sale of other real estate owned (76 ) — (76 ) 15 — 15
Insurance commissions — 1,276 1,276 — 1,021 1,021
Other operating income 1,201 36 1,237 1,662 41 1,703
Total other income 3,064 10,144 13,208 4,598 10,167 14,765
Other expenses:
Salaries &amp; wages 7,897 3,841 11,738 7,407 3,463 10,870
Employee benefits 1,645 840 2,485 1,986 743 2,729
Occupancy &amp; equipment 2,082 406 2,488 2,050 416 2,466
Amortization of intangible assets 220 671 891 341 641 982
Professional fees 799 14 813 654 19 673
Other operating expenses 5,772 864 6,636 8,690 1,019 9,709
Total other expenses 18,415 6,636 25,051 21,128 6,301 27,429
Segment profit 9,140 3,509 12,649 7,695 3,867 11,562
Intersegment (revenues) expenses* (99 ) 99 — (105 ) 105 —
Pre-tax segment profit after eliminations $ 9,041 $ 3,608 $ 12,649 $ 7,590 $ 3,972 $ 11,562
% of segment pre-tax profit after eliminations 71.5 % 28.5 % 100.0 % 65.6 % 34.4 % 100.0 %
Segment assets (dollars in millions) $ 3,010 $ 48 $ 3,058 $ 2,894 $ 49 $ 2,943
* Inter-segment revenues consist of rental payments, interest on deposits and management fees. Other segment information is as follows: Wealth Management Segment Information
(dollars in millions)
March 31, 2016 December 31, 2015
Assets under management, administration, supervision and brokerage: $ 9,281.7 $ 8,364.8 </t>
  </si>
  <si>
    <t>Note 11 - Mortgage Servicing Rights</t>
  </si>
  <si>
    <t>Transfers and Servicing [Abstract]</t>
  </si>
  <si>
    <t>Transfers and Servicing of Financial Assets [Text Block]</t>
  </si>
  <si>
    <t xml:space="preserve">Note 11 - Mortgage Servicing Rights The following table summarizes the Corporation’s activity related to mortgage servicing rights (“MSRs”) for the three months ended March 31, 2016 and 2015:
Three Months Ended March 31 ,
(dollars in thousands) 201 6 2015
Balance, beginning of period $ 5,142 $ 4,765
Additions 259 237
Amortization (136 ) (114 )
Recovery — —
Impairment (83 ) (73 )
Balance, end of period $ 5,182 $ 4,815
Fair value $ 5,182 $ 5,291 As of March 31, 2016 and December 31, 2015, key economic assumptions and the sensitivity of the current fair value of MSRs to immediate 10 and 20 percent adverse changes in those assumptions are as follows:
(dollars in thousands) March 31, 2016 December 31, 2015
Fair value amount of MSRs $ 5,182 $ 5,726
Weighted average life (in years) 5.5 6.4
Prepayment speeds (constant prepayment rate)* 12.9 10.2 %
Impact on fair value:
10% adverse change $ (219 ) $ (198 )
20% adverse change $ (421 ) $ (384 )
Discount rate 9.55 % 10.5 %
Impact on fair value:
10% adverse change $ (171 ) $ (224 )
20% adverse change $ (331 ) $ (431 )
* Represents the weighted average prepayment rate for the life of the MSR asset. These assumptions and sensitivities are hypothetical and should be used with caution. Changes in fair value based on a 10% variation in assumptions generally cannot be extrapolated because the relationship of the change in assumptions to the change in fair value may not be linear. Also, the effect of a variation in a particular assumption on the fair value of the MSRs is calculated without changing any other assumption. In reality, changes in one factor may result in changes in another, which could magnify or counteract the sensitivities. </t>
  </si>
  <si>
    <t>Note 12 - Goodwill and Other Intangibles</t>
  </si>
  <si>
    <t>Goodwill and Intangible Assets Disclosure [Abstract]</t>
  </si>
  <si>
    <t>Goodwill and Intangible Assets Disclosure [Text Block]</t>
  </si>
  <si>
    <t xml:space="preserve">Note 12 - Goodwill and Other Intangibles The Corporation’s goodwill and intangible assets related to the acquisitions of Lau Associates, LLC (“Lau”) in July 2008, FKF in July 2010, the Private Wealth Management Group of the Hershey Trust Company (“PWMG”) in May 2011, Davidson Trust Company (“DTC”) in May 2012, the loan and deposit accounts and a branch location of FBD in November 2012, PCPB in October 2014, CBH in January 2015 and RJM in April 2015 are detailed below:
(dollars in thousands) Balance December 31, 2015 Additions/ Adjustments Amortization Balance March 31, 2016 Amortization
Goodwill – Wealth $ 20,412 $ — $ — $ 20,412 Indefinite
Goodwill – Banking 80,783 — — 80,783 Indefinite
Goodwill – Insurance 3,570 — — 3,570 Indefinite
Total $ 104,765 $ — $ — $ 104,765
Core deposit intangible $ 4,272 $ — $ (208 ) $ 4,064 10
Customer relationships 14,384 — (408 ) 13,976 10 to 20
Non-compete agreements 2,932 — (263 ) 2,669 5 to 10
Trade name 2,165 — — 2,165 Indefinite
Favorable lease 150 — (12 ) 138 5.75
Total $ 23,903 $ — $ (891 ) $ 23,012
Grand total $ 128,668 $ — $ (891 ) $ 127,777 The Corporation performed its annual review of goodwill and identifiable intangible assets as of December 31, 2015 in accordance with ASC 350, “Intangibles Goodwill and Other.” For the three months ended March 31, 2016, the Corporation determined there were no events that would necessitate impairment testing of goodwill and other intangible assets. </t>
  </si>
  <si>
    <t>Note 13 - Accumulated Other Comprehensive Income (Loss)</t>
  </si>
  <si>
    <t>Comprehensive Income (Loss) Note [Text Block]</t>
  </si>
  <si>
    <t>Note 13 – Accumulated Other Comprehensive Income ( Loss )
(dollars in thousands) Net Change in Unrealized Gains on Available-for-Sale Investment Securities Net Change in Fair Value of Derivative Used for Cash Flow Hedge Net Change in Unfunded Pension Liability Accumulated Other Comprehensive Income ( Loss )
Balance, December 31, 2015 $ 774 — (1,186 ) (412 )
Net change 1,921 — (7 ) 1,914
Balance, March 31, 2016 $ 2,695 — (1,193 ) 1,502
Balance, December 31, 2014 $ 1,316 (25 ) (12,995 ) (11,704 )
Net change 1,301 (234 ) 350 1,417
Balance, March 31, 2015 $ 2,617 (259 ) (12,645 ) (10,287 ) The following table details the amounts reclassified from each component of accumulated other comprehensive loss to each component’s applicable income statement line, for the three month periods ended March 31, 2016 and 2015:
Amount Reclassified from Accumulated Other Comprehensive Loss
Description of Accumulated Other Comprehensive Loss Component For The Three Months Ended March 31, Affected Income Statement Category
2016 2015
Net unrealized gain on investment securities available for sale:
Realization of loss (gain) on sale of investment securities available for sale $ 15 $ (810 ) Net (loss) gain on sale of available for sale investment securities
Less: income tax benefit (expense) 6 (283 ) Less: income tax benefit (expense)
Net of income tax $ 9 $ (527 ) Net of income tax
Unfunded pension liability:
Amortization of net loss included in net periodic pension costs* $ 24 $ 504 Employee benefits
Amortization of prior service cost included in net periodic pension costs* — — Employee benefits
Total expense before income tax benefit 24 504 Total expense before income tax benefit
Less: income tax benefit 8 176 Less: income tax benefit
$ 16 $ 328 Net of income tax *Accumulated other comprehensive loss components are included in the computation of net periodic pension cost. See Note 9 - Pension and Other Post-Retirement Benefit Plans</t>
  </si>
  <si>
    <t>Note 14 - Shareholders' Equity</t>
  </si>
  <si>
    <t>Stockholders' Equity Note [Abstract]</t>
  </si>
  <si>
    <t>Stockholders' Equity Note Disclosure [Text Block]</t>
  </si>
  <si>
    <t>Note 14 - Shareholders’ Equity Dividend On April 28, 2016, the Corporation’s Board of Directors declared a regular quarterly dividend of $0.20 per share payable June 1, 2016 to shareholders of record as of May 10, 2016. During the first quarter of 2016, the Corporation paid or accrued, as applicable, a regular quarterly dividend of $0.20 per share. This dividend totaled $3.4 million, based on outstanding shares and restricted stock units as of February 2, 2016 of 17,046,680 shares. S-3 Shelf Registration Statement and Offerings Thereunder In March 2015, the Corporation filed a shelf registration statement on Form S-3 (the “Shelf Registration Statement”) to replace its 2012 Shelf Registration Statement, which was set to expire in April 2015. The Shelf Registration Statement allows the Corporation to raise additional capital through offers and sales of registered securities consisting of common stock, debt securities, warrants to purchase common stock, stock purchase contracts and units or units consisting of any combination of the foregoing securities. Using the prospectus in the Shelf Registration Statement, together with applicable prospectus supplements, the Corporation may sell, from time to time, in one or more offerings, such securities in a dollar amount up to $200 million, in the aggregate. In addition, the Corporation has in place under its Shelf Registration Statement a Dividend Reinvestment and Stock Purchase Plan (the “Plan”), which allows it to issue up to 1,500,000 shares of registered common stock. The Plan allows for the grant of a request for waiver (“RFW”) above the Plan’s maximum investment of $120 thousand per account per year. An RFW is granted based on a variety of factors, including the Corporation’s current and projected capital needs, prevailing market prices of the Corporation’s common stock and general economic and market conditions. O ptions Stock Repurchases On August 6, 2015, the Corporation announced a stock repurchase program (the “2015 Program”) under which the Corporation may repurchase up to 1,200,000 shares of the Corporation’s common stock, at an aggregate purchase price not to exceed $40 million. During the three months ended March 31, 2016, the Corporation repurchased 286,700 shares under the 2015 Program at an average price of $27.80 per share. All share repurchases under the 2015 Program were accomplished in open market transactions. As of March 31, 2016, the maximum number of shares remaining authorized for repurchase under the 2015 Program was 189,300. In addition to the 2015 Program, it is the Corporation’s practice to retire shares to its treasury account upon the vesting of stock awards to certain officers in order to cover the statutory income tax withholdings related to such vestings.</t>
  </si>
  <si>
    <t>Note 15 - Accounting for Uncertainty in Income Taxes</t>
  </si>
  <si>
    <t>Income Tax Disclosure [Abstract]</t>
  </si>
  <si>
    <t>Income Tax Disclosure [Text Block]</t>
  </si>
  <si>
    <t xml:space="preserve">Note 15 - Accounting for Uncertainty in Income Taxes The Corporation recognizes the financial statement benefit of a tax position only after determining that the Corporation would be more likely than not to sustain the position following an examination. For tax positions meeting the more-likely-than-not threshold, the amount recognized in the financial statements is the largest benefit that has a greater than 50% likelihood of being realized upon settlement with the relevant tax authority. The Corporation is subject to income taxes in the United States federal jurisdiction and multiple state jurisdictions. The Corporation is no longer subject to U.S. federal income tax examination by taxing authorities for years before 2012. The Corporation’s policy is to record interest and penalties on uncertain tax positions as income tax expense. No interest or penalties were accrued for the three months ended March 31, 2016 or 2015. </t>
  </si>
  <si>
    <t>Note 16 - Fair Value Measurement</t>
  </si>
  <si>
    <t>Fair Value Disclosures [Abstract]</t>
  </si>
  <si>
    <t>Fair Value Disclosures [Text Block]</t>
  </si>
  <si>
    <t>Note 16 - Fair Value Measurement The following disclosures are made in conjunction with the application of fair value measurements. FASB ASC 820 “Fair Value Measurement” establishes a fair value hierarchy based on the nature of data inputs for fair value determinations, under which the Corporation is required to value each asset using assumptions that market participants would utilize to value that asset. When the Corporation uses its own assumptions, it is required to disclose additional information about the assumptions used and the effect of the measurement on earnings or the net change in assets for the period. The Corporation’s investment securities available for sale, which generally include state and municipal securities, U.S. government agency securities and mortgage-related securities, are reported at fair value. These securities are valued by an independent third party. The third party’s evaluations are based on market data. They utilize evaluated pricing models that vary by asset and incorporate available trade, bid and other market information. For securities that do not trade on a daily basis, their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s, offers and reference data. For certain securities, additional inputs may be used or some market inputs may not be applicable. Inputs are prioritized differently on any given day based on market conditions. U.S. Government agency securities are evaluated and priced using multi-dimensional relational models and option-adjusted spreads. State and municipal securities are evaluated on a series of matrices including reported trades and material event notices. Mortgage-related securities are evaluated using matrix correlation to treasury or floating index benchmarks, prepayment speeds, monthly payment information and other benchmarks. Other available for sale investments are evaluated using a broker-quote based application, including quotes from issuers. The Corporation has a sufficient understanding of the third party service’s valuation models, assumptions and inputs used in determining the fair value of available for sale investments to enable management to maintain an appropriate system of internal control. The value of the investment portfolio is determined using three broad levels of inputs: Level 1 Level 2 Level 3 These levels are not necessarily an indication of the risks or liquidity associated with these investments. The following tables summarize the assets at March 31, 2016 and December 31, 2015 that are recognized on the Corporation’s balance sheet using fair value measurement determined based on the differing levels of input. The following table sets forth the fair value of assets measured on a recurring and non-recurring basis as of March 31, 2016:
(dollars in millions) Total Level 1 Level 2 Level 3
Assets Measured at Fair Value on a Recurring Basis:
Investment securities (available for sale and trading):
U.S. Treasury securities $ 0.1 $ 0.1 $ — $ —
Obligations of the U.S. government agency securities 96.1 — 96.1 —
Obligations of state &amp; political subdivisions 40.6 — 40.6 —
Mortgage-backed securities 183.1 — 183.1 —
Collateralized mortgage obligations 29.1 — 29.1 —
Mutual funds 18.8 18.8 — —
Other debt securities 1.7 — 1.7 —
Total assets measured on a recurring basis at fair value $ 369.5 $ 18.9 $ 350.6 $ —
Assets Measured at Fair Value on a Non-Recurring Basis
Mortgage servicing rights $ 5.2 $ — $ — $ 5.2
Impaired loans and leases 13.3 — — 13.3
Other real estate owned (“OREO”) 0.8 — — 0.8
Total assets measured on a non-recurring basis at fair value $ 19.3 $ — $ — $ 19.3 The following table sets forth the fair value of assets measured on a recurring and non-recurring basis as of December 31, 2015:
(dollars in millions) Total Level 1 Level 2 Level 3
Assets Measured at Fair Value on a Recurring Basis:
Investment securities (available for sale and trading):
U.S. Treasury securities $ 0.1 $ 0.1 $ — $ —
Obligations of the U.S. government agency securities 101.5 — 101.5 —
Obligations of state &amp; political subdivisions 42.0 — 42.0 —
Mortgage-backed securities 158.7 — 158.7 —
Collateralized mortgage obligations 29.8 — 29.8 —
Mutual funds 19.2 19.2 — —
Other debt securities 1.6 — 1.6 —
Total assets measured on a recurring basis at fair value $ 352.9 $ 19.3 $ 333.6 $ —
Assets Measured at Fair Value on a Non-Recurring Basis
Mortgage servicing rights $ 5.7 $ — $ — $ 5.7
Impaired loans and leases 13.8 — — 13.8
OREO 2.6 — — 2.6
Total assets measured on a non-recurring basis at fair value $ 22.1 $ — $ — $ 22.1 During the three months ended March 31, 2016, a decrease of $96 thousand was recorded in the Allowance as a result of adjusting the carrying value and estimated fair value of the impaired loans in the above tables. As it relates to the fair values of assets measured on a recurring basis, there have been no transfers between levels during the three months ended March 31, 2016. Impaired Loans The Corporation evaluates and values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 50%. Collateral may consist of real estate and/or business assets including equipment, inventory and/or accounts receivable and the value of these assets is determined based on the appraisals by qualified licensed appraisers hired by the Corporation. Appraised and reported values may be discounted based on management’s historical knowledge, changes in market conditions from the time of valuation, estimated costs to sell, and/or management’s expertise and knowledge of the client and the client’s business. The Corporation has an appraisal policy in which an appraisal is obtained for a commercial loan at the point at which the loan either becomes nonperforming or is downgraded to a substandard or worse classification. For consumer loans, the Corporation obtains updated appraisals when a loan becomes 90 days past due or when it receives other information that may indicate possible impairment. Based on the appraisals obtained by the Corporation, an appropriate Allowance is allocated to the particular loan. Other Real Estate Owned Other real estate owned consists of properties acquired as a result of foreclosures and deeds in-lieu-of foreclosure. Properties are classified as OREO and are reported at the lower of cost or fair value less cost to sell, and are classified as Level 3 in the fair value hierarchy. Mortgage Servicing Rights MSRs do not trade in an active, open market with readily observable prices. Accordingly, the Corporation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which the Corporation considers to be significant unobservable inputs. The fair value of MSRs is mostly affected by changes in mortgage interest rates since rate changes cause the loan prepayment acceleration factors to increase or decrease. All assumptions are market driven. The Corporation has a sufficient understanding of the third party service’s valuation models, assumptions and inputs used in determining the fair value of MSRs to enable management to maintain an appropriate system of internal control. Mortgage servicing rights are classified within Level 3 of the fair value hierarchy as the valuation is model driven and primarily based on unobservable inputs.</t>
  </si>
  <si>
    <t>Note 17 - Fair Value of Financial Instruments</t>
  </si>
  <si>
    <t>Fair Value, Measurement Inputs, Disclosure [Text Block]</t>
  </si>
  <si>
    <t>Note 17 - Fair Value of Financial Instruments FASB ASC 825, “Disclosures about Fair Value of Financial Instruments” requires disclosure of the fair value information about financial instruments, whether or not recognized in the balance sheet, for which it is practicable to estimate such value. In cases where quoted market prices are not available, fair values are based on estimates using present value or other fair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rporation. The following methods and assumptions were used to estimate the fair value of each class of financial instruments for which it is practicable to estimate that value: Cash and Cash Equivalents The carrying amounts reported in the balance sheet for cash and cash equivalents approximate their fair values. Investment Securities Estimated fair values for investment securities are generally valued by an independent third party based on market data, utilizing pricing models that vary by asset and incorporate available trade, bid and other market information. Management reviews, annually, the process utilized by its independent third-party valuation experts. On a quarterly basis, Management tests the validity of the prices provided by the third party by selecting a representative sample of the portfolio and obtaining actual trade results, or if actual trade results are not available, competitive broker pricing. See Note 4 of the Notes to Consolidated Financial Statements for more information. Loans Held for Sale The fair value of loans held for sale is based on pricing obtained from secondary markets. Net Portfolio Loans and Leases For variable-rate loans that re-price frequently and which have no significant change in credit risk, estimated fair values are based on carrying values. Fair values of certain mortgage loans and consumer loans are estimated using discounted cash flow analyses, using interest rates currently being offered for loans with similar terms to borrowers of similar credit quality and is indicative of an entry price. The estimated fair value of nonperforming loans is based on discounted estimated cash flows as determined by the internal loan review of the Corporation or the appraised fair value of the underlying collateral, as determined by independent third party appraisers. This technique does not reflect an exit price. Impaired Loans The Corporation evaluates and values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 50%. Collateral may consist of real estate and/or business assets including equipment, inventory and/or accounts receivable and the value of these assets is determined based on the appraisals by qualified licensed appraisers hired by the Corporation. Appraised and reported values may be discounted based on management’s historical knowledge, changes in market conditions from the time of valuation, estimated costs to sell, and/or management’s expertise and knowledge of the client and the client’s business. Mortgage Servicing Rights The fair value of the MSRs for these periods was determined using a proprietary third-party valuation model that calculates the present value of estimated future servicing income. The model incorporates assumptions that market participants use in estimating future net servicing income, including estimates of prepayment speeds and discount rates. Due to the proprietary nature of the valuation model used, the Corporation classifies the value of MSRs as using Level 3 inputs. Other Assets The carrying amount of accrued interest receivable, income taxes receivable and other investments approximates fair value. The fair value of the interest-rate swap derivative is derived from quoted prices for similar instruments in active markets and is classified as using Level 2 inputs. Deposits The estimated fair values disclosed for noninterest-bearing demand deposits, savings, NOW accounts, and market rate accounts are, by definition, equal to the amounts payable on demand at the reporting date (i.e., their carrying amounts). Fair values for certificates of deposit are estimated using a discounted cash flow calculation that applies interest rates currently being offered on certificates to a schedule of expected monthly maturities on the certificate of deposit. FASB Codification 825 defines the fair value of demand deposits as the amount payable on demand as of the reporting date and prohibits adjusting estimated fair value from any value derived from retaining those deposits for an expected future period of time. Short-term borrowings The carrying amount of short-term borrowings, which include overnight repurchase agreements, fed funds and FHLB advances with original maturity of one year or less, approximates their fair value. Long-term FHLB Advances and Other Borrowings The fair value of long-term FHLB advances and other borrowings (with original maturities of greater than one year) is established using a discounted cash flow calculation that applies interest rates currently being offered on mid-term and long term borrowings. Subordinated N otes The fair value of the Notes is estimated by discounting the principal balance using the FHLB yield curve for the term to the call date as the Corporation has the option to call the Notes. The Notes are classified within Level 2 in the fair value hierarchy. Other Liabilities The carrying amounts of accrued interest payable and other accrued payables approximate fair value. Off-Balance Sheet Instruments Estimated fair values of the Corporation’s commitments to extend credit, standby letters of credit and financial guarantees are not included in the table below as their carrying values generally approximate their fair values. These instruments generate fees that approximate those currently charged to originate similar commitments. As of the dates indicated, the carrying amount and estimated fair value of the Corporation’s financial instruments are as follows:
As of March 31 , As of December 31
Fair Value 201 6 2015
(dollars in thousands) Hierarchy Level* Carrying Amount Estimated Fair Value Carrying Amount Estimated Fair Value
Financial assets:
Cash and cash equivalents Level 1 $ 49,548 $ 49,548 $ 143,067 $ 143,067
Investment securities, available for sale See Note 16 365,819 365,819 348,966 348,966
Investment securities, trading Level 2 3,642 3,642 3,950 3,950
Loans held for sale Level 2 7,807 7,807 8,987 8,987
Net portfolio loans and leases Level 3 2,361,996 2,428,307 2,253,131 2,273,947
Mortgage servicing rights Level 3 5,182 5,182 5,142 5,726
Other assets Level 3 28,834 28,834 30,271 30,271
Total financial assets $ 2,822,828 $ 2,889,139 $ 2,793,514 $ 2,814,914
Financial liabilities:
Deposits Level 2 $ 2,344,042 $ 2,343,771 $ 2,252,725 $ 2,251,703
Short-term borrowings Level 2 37,010 37,011 94,167 94,156
Long-term FHLB advances and other borrowings Level 2 249,832 251,718 254,863 254,796
Subordinated notes Level 2 29,491 28,896 29,479 27,453
Other liabilities Level 2 32,695 32,695 34,052 34,052
Total financial liabilities $ 2,693,070 $ 2,694,091 $ 2,665,286 $ 2,662,160 *See Note 16 for a description of fair value hierarchy levels.</t>
  </si>
  <si>
    <t>Note 18 - New Accounting Pronouncements</t>
  </si>
  <si>
    <t>New Accounting Pronouncements and Changes in Accounting Principles [Abstract]</t>
  </si>
  <si>
    <t>New Accounting Pronouncements and Changes in Accounting Principles [Text Block]</t>
  </si>
  <si>
    <t>Note 18 - New Accounting Pronouncements FASB ASU 2016-02 (Topic 842), “Leases” Issued in February 2016, ASU 2016-02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ASU 2016-02 is effective for the first interim period within annual periods beginning after December 15, 2018, with early adoption permitted. The standard is required to be adopted using the modified retrospective transition approach for leases existing at, or entered into after, the beginning of the earliest comparative period presented in the financial statements. The Corporation is evaluating the effect that ASU 2016-02 will have on its consolidated financial statements and related disclosures. FASB ASU 2016-01 (Subtopic 825-10), “Financial Instruments – Overall, Recognition and Measurement of Financial Assets and Financial Liabilities” Issued in January 2016, ASU 2016-01 provides that equity investments will be measured at fair value with changes in fair value recognized in net income. When fair value is not readily determinable an entity may elect to measure the equity investment at cost, minus impairment, plus or minus any change in the investment’s observable price. For financial liabilities that are measured at fair value, the amendment requires an entity to present separately, in other comprehensive income, any change in fair value resulting from a change in instrument-specific credit risk. ASU 2016-01 will be effective for fiscal years beginning after December 15, 2017, including interim periods within those fiscal years. Early adoption is permitted. Entities may apply this guidance on a prospective or retrospective basis. The Corporation is evaluating the effect that ASU 2016-02 will have on its consolidated financial statements and related disclosures. FASB ASU 2016-0 9 ( T opic 718 ), “ Improvements to Employee Share-Based Payment Accounting ” ASU 2016-09 was issued in March 2016 as part of FASB’s simplification initiative, and intends to improve the accounting for share-based payment transactions. The ASU changes several aspects of the accounting for share-based payment award transactions, including: (1) accounting and cash flow classification for excess tax benefits and deficiencies, (2) forfeitures, (3) tax withholding requirements and cash flow classification. ASU 2016-09 will be effective for fiscal years beginning after December 15, 2016, with early adoption permitted in any interim or annual period, provided that the entire ASU is adopted. The Corporation has not elected to early-adopt ASU 2016-09 and is currently evaluating the effect that the ASU will have on its consolidated financial statements and related disclosures. FASB ASU 2016-0 5 ( T opic 815 ), “ Effect of Derivative Contract Novations on Existing Hedge Accounting Relationships ” Issued in March 2016, ASU 2016-05 clarifies that a change in one of the parties to a derivative contract (through novation) that is part of a hedge accounting relationship does not, by itself, require dedesignation of that relationship, as long as all other hedge accounting criteria continue to be met. ASU 2016-05 is effective in interim and annual periods in fiscal years beginning after December 15, 2016. The Corporation is currently evaluating the ASU, however, because the Corporation does not currently employ any hedge accounting relationships, it does not expect the ASU to have a material effect on its consolidated financial statements and related disclosures.</t>
  </si>
  <si>
    <t>Accounting Policies, by Policy (Policies)</t>
  </si>
  <si>
    <t>Accounting Policies [Abstract]</t>
  </si>
  <si>
    <t>New Accounting Pronouncements, Policy [Policy Text Block]</t>
  </si>
  <si>
    <t>FASB ASU 2016-02 (Topic 842), “Leases” Issued in February 2016, ASU 2016-02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ASU 2016-02 is effective for the first interim period within annual periods beginning after December 15, 2018, with early adoption permitted. The standard is required to be adopted using the modified retrospective transition approach for leases existing at, or entered into after, the beginning of the earliest comparative period presented in the financial statements. The Corporation is evaluating the effect that ASU 2016-02 will have on its consolidated financial statements and related disclosures. FASB ASU 2016-01 (Subtopic 825-10), “Financial Instruments – Overall, Recognition and Measurement of Financial Assets and Financial Liabilities” Issued in January 2016, ASU 2016-01 provides that equity investments will be measured at fair value with changes in fair value recognized in net income. When fair value is not readily determinable an entity may elect to measure the equity investment at cost, minus impairment, plus or minus any change in the investment’s observable price. For financial liabilities that are measured at fair value, the amendment requires an entity to present separately, in other comprehensive income, any change in fair value resulting from a change in instrument-specific credit risk. ASU 2016-01 will be effective for fiscal years beginning after December 15, 2017, including interim periods within those fiscal years. Early adoption is permitted. Entities may apply this guidance on a prospective or retrospective basis. The Corporation is evaluating the effect that ASU 2016-02 will have on its consolidated financial statements and related disclosures. FASB ASU 2016-0 9 ( T opic 718 ), “ Improvements to Employee Share-Based Payment Accounting ” ASU 2016-09 was issued in March 2016 as part of FASB’s simplification initiative, and intends to improve the accounting for share-based payment transactions. The ASU changes several aspects of the accounting for share-based payment award transactions, including: (1) accounting and cash flow classification for excess tax benefits and deficiencies, (2) forfeitures, (3) tax withholding requirements and cash flow classification. ASU 2016-09 will be effective for fiscal years beginning after December 15, 2016, with early adoption permitted in any interim or annual period, provided that the entire ASU is adopted. The Corporation has not elected to early-adopt ASU 2016-09 and is currently evaluating the effect that the ASU will have on its consolidated financial statements and related disclosures. FASB ASU 2016-0 5 ( T opic 815 ), “ Effect of Derivative Contract Novations on Existing Hedge Accounting Relationships ” Issued in March 2016, ASU 2016-05 clarifies that a change in one of the parties to a derivative contract (through novation) that is part of a hedge accounting relationship does not, by itself, require dedesignation of that relationship, as long as all other hedge accounting criteria continue to be met. ASU 2016-05 is effective in interim and annual periods in fiscal years beginning after December 15, 2016. The Corporation is currently evaluating the ASU, however, because the Corporation does not currently employ any hedge accounting relationships, it does not expect the ASU to have a material effect on its consolidated financial statements and related disclosures.</t>
  </si>
  <si>
    <t>Note 2 - Earnings Per Common Share (Tables)</t>
  </si>
  <si>
    <t>Schedule of Earnings Per Share, Basic and Diluted [Table Text Block]</t>
  </si>
  <si>
    <t xml:space="preserve">Three Months Ended
March 31,
(dollars in thousands except per share data) 2016 2015
Numerator:
Net income available to common shareholders $ 8,274 $ 7,494
Denominator for basic earnings per share – 16,848,202 17,545,802
Effect of dilutive common shares 34,991 357,456
Denominator for diluted earnings per share – 16,883,193 17,903,258
Basic earnings per share $ 0.49 $ 0.43
Diluted earnings per share $ 0.49 $ 0.42
Anti-dilutive shares excluded from computation of average dilutive earnings per share — — </t>
  </si>
  <si>
    <t>Note 3 - Business Combinations (Tables)</t>
  </si>
  <si>
    <t>Schedule of Business Acquisitions, by Acquisition [Table Text Block]</t>
  </si>
  <si>
    <t xml:space="preserve">(dollars in thousands) Original Estimates Adjustments to Estimates Final Valuation
Consideration paid:
Cash paid at closing $ 500 $ — $ 500
Contingent payment liability 500 — 500
Value of consideration 1,000 — 1,000
Assets acquired:
Cash operating accounts 20 — 20
Intangible assets – trade name 129 (129 ) —
Intangible assets – customer relationships 424 — 424
Intangible assets – non-competition agreements 257 — 257
Other assets 4 — 4
Total assets 834 (129 ) 705
Liabilities assumed:
Deferred tax liability 336 (45 ) 291
Other liabilities 46 — 46
Total liabilities 382 (45 ) 337
Net assets acquired 452 (84 ) 368
Goodwill resulting from acquisition of RJM $ 548 $ 84 $ 632
(dollars in thousands) Original Estimates Adjustments to Estimates Final Valuation
Consideration paid:
Common shares issued (3,878,304) $ 121,391 $ — $ 121,391
Cash in lieu of fractional shares 2 — 2
Cash-out of certain warrants 1,323 — 1,323
Fair value of options assumed 2,343 — 2,343
Value of consideration 125,059 — 125,059
Assets acquired:
Cash and due from banks 17,934 — 17,934
Investment securities available for sale 181,838 — 181,838
Loans* 426,601 (1,864 ) 424,737
Premises and equipment 9,037 — 9,037
Deferred income taxes 6,288 1,396 7,684
Bank-owned life insurance 12,054 — 12,054
Core deposit intangible 4,191 — 4,191
Favorable lease asset 792 (68 ) 724
Other assets 18,085 (111 ) 17,974
Total assets 676,820 (647 ) 676,173
Liabilities assumed:
Deposits 481,674 — 481,674
FHLB and other long-term borrowings 19,726 — 19,726
Short-term borrowings 108,609 — 108,609
Unfavorable lease liability 2,884 — 2,884
Other liabilities 4,706 1,867 6,573
Total liabilities 617,599 1,867 619,466
Net assets acquired 59,221 (2,514 ) 56,707
Goodwill resulting from the Merger $ 65,838 $ 2,514 $ 68,352 </t>
  </si>
  <si>
    <t>Business Combination, Integration Related Costs [Table Text Block]</t>
  </si>
  <si>
    <t xml:space="preserve">Three Months Ended March 31 ,
(dollars in thousands) 2016 2015
Employee benefits $ — $ 94
Furniture, fixtures and equipment — 20
Information technology — 239
Professional fees — 1,193
Salaries and wages — 480
Other — 475
Total due diligence and merger-related expenses $ — $ 2,501 </t>
  </si>
  <si>
    <t>Note 4 - Investment Securities (Tables)</t>
  </si>
  <si>
    <t>Available-for-sale Securities [Table Text Block]</t>
  </si>
  <si>
    <t xml:space="preserve">(dollars in thousands) Amortized Cost Gross Unrealized Gains Gross Unrealized Losses Fair Value
U.S. Treasury securities $ 101 $ 1 $ — $ 102
Obligations of the U.S. government and agencies 95,096 1,002 (18 ) 96,080
Obligations of state and political subdivisions 40,404 203 (12 ) 40,595
Mortgage-backed securities 180,101 3,056 (30 ) 183,127
Collateralized mortgage obligations 28,776 334 (4 ) 29,106
Other investments 17,195 44 (430 ) 16,809
Total $ 361,673 $ 4,640 $ (494 ) $ 365,819
(dollars in thousands) Amortized Cost Gross Unrealized Gains Gross Unrealized Losses Fair Value
U.S. Treasury securities $ 101 $ — $ (1 ) $ 100
Obligations of the U.S. government and agencies 101,342 470 (317 ) 101,495
Obligations of state and political subdivisions 41,892 123 (49 ) 41,966
Mortgage-backed securities 157,422 1,482 (215 ) 158,689
Collateralized mortgage obligations 29,756 166 (123 ) 29,799
Other investments 17,263 38 (384 ) 16,917
Total $ 347,776 $ 2,279 $ (1,089 ) $ 348,966 </t>
  </si>
  <si>
    <t>Schedule of Unrealized Loss on Investments [Table Text Block]</t>
  </si>
  <si>
    <t>Less than 12 12 Months Total
(dollars in thousands) Fair Unrealized Losses Fair Unrealized Losses Fair Unrealized Losses
Obligations of the U.S. government and agencies $ 9,985 $ (18 ) $ — $ — $ 9,985 $ (18 )
Obligations of state and political subdivisions 8,013 (9 ) 1,517 (3 ) 9,530 (12 )
Mortgage-backed securities 9,527 (30 ) — — 9,527 (30 )
Collateralized mortgage obligations — — 1,169 (4 ) 1,169 (4 )
Other investments 1,953 (200 ) 11,725 (230 ) 13,678 (430 )
Total $ 29,478 $ (257 ) $ 14,411 $ (237 ) $ 43,889 $ (494 )
Less than 12 12 Months Total
(dollars in thousands) Fair Unrealized Losses Fair Unrealized Losses Fair Unrealized Losses
U.S. Treasury securities $ 100 $ (1 ) $ — $ — $ 100 $ (1 )
Obligations of the U.S. government and agencies 49,759 (317 ) — — 49,759 (317 )
Obligations of state and political subdivisions 18,725 (46 ) 2,016 (3 ) 20,741 (49 )
Mortgage-backed securities 55,763 (215 ) — — 55,763 (215 )
Collateralized mortgage obligations 6,407 (85 ) 2,436 (38 ) 8,843 (123 )
Other investments 3,945 (238 ) 11,810 (146 ) 15,755 (384 )
Total $ 134,699 $ (902 ) $ 16,262 $ (187 ) $ 150,961 $ (1,089 )</t>
  </si>
  <si>
    <t>Investments Classified by Contractual Maturity Date [Table Text Block]</t>
  </si>
  <si>
    <t xml:space="preserve">March 31, 2016 December 31, 2015
(dollars in thousands) Amortized Cost Fair Value Amortized Cost Fair Value
Investment securities 1
Due in one year or less $ 10,605 $ 10,611 $ 9,570 $ 9,574
Due after one year through five years 61,498 61,862 61,368 61,467
Due after five years through ten years 45,292 45,485 53,193 53,070
Due after ten years 19,906 20,519 20,904 21,141
Subtotal 137,301 138,477 145,035 145,252
Mortgage-related securities 1 208,877 212,233 187,178 188,488
Mutual funds with no stated maturity 15,495 15,109 15,563 15,226
Total $ 361,673 $ 365,819 $ 347,776 $ 348,966 </t>
  </si>
  <si>
    <t>Note 5 - Loans and Leases (Tables)</t>
  </si>
  <si>
    <t>Schedule of Accounts, Notes, Loans and Financing Receivable [Table Text Block]</t>
  </si>
  <si>
    <t xml:space="preserve">March 31 , 201 6 December 31, 2015
Loans held for sale $ 7,807 $ 8,987
Real estate loans:
Commercial mortgage $ 1,044,415 $ 964,259
Home equity lines and loans 205,896 209,473
Residential mortgage 412,006 406,404
Construction 119,194 90,421
Total real estate loans 1,781,511 1,670,557
Commercial and industrial 523,052 524,515
Consumer 21,427 22,129
Leases 52,851 51,787
Total portfolio loans and leases 2,378,841 2,268,988
Total loans and leases $ 2,386,648 $ 2,277,975
Loans with fixed rates $ 1,145,746 $ 1,103,622
Loans with adjustable or floating rates 1,240,902 1,174,353
Total loans and leases $ 2,386,648 $ 2,277,975
Net deferred loan origination fees included in the above loan table $ (270 ) $ (70 )
March 31 , 201 6 December 31, 2015
Loans held for sale $ 7,807 $ 8,987
Real estate loans:
Commercial mortgage $ 863,017 $ 772,571
Home equity lines and loans 169,708 171,189
Residential mortgage 325,486 316,487
Construction 117,603 87,155
Total real estate loans 1,475,814 1,347,402
Commercial and industrial 465,731 462,746
Consumer 21,287 21,934
Leases 52,851 51,787
Total portfolio loans and leases 2,015,683 1,883,869
Total loans and leases $ 2,023,490 $ 1,892,856
Loans with fixed rates $ 981,571 $ 932,575
Loans with adjustable or floating rates 1,041,919 960,281
Total originated loans and leases $ 2,023,490 $ 1,892,856
Net deferred loan origination fees included in the above loan table $ (270 ) $ (70 )
March 31 , 201 6 December 31, 2015
Real estate loans:
Commercial mortgage $ 181,398 $ 191,688
Home equity lines and loans 36,188 38,284
Residential mortgage 86,520 89,917
Construction 1,591 3,266
Total real estate loans 305,697 323,155
Commercial and industrial 57,321 61,769
Consumer 140 195
Total portfolio loans and leases 363,158 385,119
Total loans and leases $ 363,158 $ 385,119
Loans with fixed rates $ 164,175 $ 171,047
Loans with adjustable or floating rates 198,983 214,072
Total acquired loans and leases $ 363,158 $ 385,119 </t>
  </si>
  <si>
    <t>Schedule of Components of Leveraged Lease Investments [Table Text Block]</t>
  </si>
  <si>
    <t xml:space="preserve">(dollars in thousands) March 31 , 201 6 December 31, 2015
Minimum lease payments receivable $ 59,480 $ 58,422
Unearned lease income (8,898 ) (8,919 )
Initial direct costs and deferred fees 2,269 2,284
Total $ 52,851 $ 51,787 </t>
  </si>
  <si>
    <t>Schedule of Financing Receivables, Non Accrual Status [Table Text Block]</t>
  </si>
  <si>
    <t xml:space="preserve">(dollars in thousands) March 31 , 201 6 December 31, 2015
Non-accrual loans and leases
Commercial mortgage $ 872 $ 829
Home equity lines and loans 1,953 2,027
Residential mortgage 2,923 3,212
Construction 12 34
Commercial and industrial 3,822 4,133
Leases 54 9
Total $ 9,636 $ 10,244
(dollars in thousands) March 31, 2016 December 31, 2015
Non-accrual originated loans and leases
Commercial mortgage $ 280 $ 279
Home equity lines and loans 1,776 1,788
Residential mortgage 1,876 1,964
Construction 12 34
Commercial and industrial 2,786 3,044
Leases 54 9
Total $ 6,784 $ 7,118
(dollars in thousands) March 31, 2016 December 31, 2015
Non-accrual acquired loans and leases
Commercial mortgage $ 592 $ 550
Home equity lines and loans 177 239
Residential mortgage 1,047 1,248
Commercial and industrial 1,036 1,089
Total $ 2,852 $ 3,126 </t>
  </si>
  <si>
    <t>Schedule of Information Related to Purchased Credit Impaired Loans [Table Text Block]</t>
  </si>
  <si>
    <t xml:space="preserve">(dollars in thousands) March 31 , 201 6 December 31, 2015
Outstanding principal balance $ 23,023 $ 24,879
Carrying amount (1) $ 15,705 $ 16,846 </t>
  </si>
  <si>
    <t>Schedule of Changes in Accretable Discount Related To Purchased Credit Impaired Loans [Table Text Block]</t>
  </si>
  <si>
    <t xml:space="preserve">(dollars in thousands) Accretable
Balance, December 31, 2015 $ 6,115
Accretion (720 )
Reclassifications from nonaccretable difference 5
Additions/adjustments 68
Disposals (160 )
Balance, March 31, 2016 $ 5,308 </t>
  </si>
  <si>
    <t>Past Due Financing Receivables [Table Text Block]</t>
  </si>
  <si>
    <t xml:space="preserve">Accruing Loans and Leases
(dollars in thousands) 30 – 59 Days 60 – 89 Days Over 89 Days Total Pa st Due Current Total Accruing Loans and Leases Nonaccrual Loans and Leases Total Loans and Leases
As of March 31, 2016
Commercial mortgage $ 656 $ — $ — $ 656 $ 1,042,887 $ 1,043,543 $ 872 $ 1,044,415
Home equity lines and loans 221 1,290 — 1,511 202,432 203,943 1,953 205,896
Residential mortgage 1,520 — — 1,520 407,563 409,083 2,923 412,006
Construction — — — — 119,182 119,182 12 119,194
Commercial and industrial 2,348 — — 2,348 516,882 519,230 3,822 523,052
Consumer 15 7 — 22 21,405 21,427 — 21,427
Leases 202 39 — 241 52,556 52,797 54 52,851
$ 4,962 $ 1,336 $ — $ 6,298 $ 2,362,907 $ 2,369,205 $ 9,636 $ 2,378,841
Accruing Loans and Leases
(dollars in thousands) 30 – 59 Days 60 – 89 Days Over 89 Days Total P ast Due Current Total Accruing Loans and Leases Nonaccrual Loans and Leases Total Loans and Leases
As of December 31, 2015
Commercial mortgage $ 1,126 $ 211 $ — $ 1,337 $ 962,093 $ 963,430 $ 829 $ 964,259
Home equity lines and loans 1,596 15 — 1,611 205,835 207,446 2,027 209,473
Residential mortgage 1,923 74 — 1,997 401,195 403,192 3,212 406,404
Construction — — — — 90,387 90,387 34 90,421
Commercial and industrial 99 39 — 138 520,244 520,382 4,133 524,515
Consumer 20 — — 20 22,109 22,129 — 22,129
Leases 375 123 — 498 51,280 51,778 9 51,787
$ 5,139 $ 462 $ — $ 5,601 $ 2,253,143 $ 2,258,744 $ 10,244 $ 2,268,988
Accruing Loans and Leases
(dollars in thousands) 30 – 59 Days 60 – 89 Days Over 89 Days Total Past Due Current Total Accruing Loans and Leases Nonaccrual Loans and Leases Total Loans and Leases
As of March 31, 2016
Commercial mortgage $ 646 $ — $ — $ 646 $ 862,091 $ 862,737 $ 280 $ 863,017
Home equity lines and loans 100 1,290 — 1,390 166,542 167,932 1,776 169,708
Residential mortgage 1,075 — — 1,075 322,535 323,610 1,876 325,486
Construction — — — — 117,591 117,591 12 117,603
Commercial and industrial 2,090 — — 2,090 460,855 462,945 2,786 465,731
Consumer 15 7 — 22 21,265 21,287 — 21,287
Leases 202 39 — 241 52,556 52,797 54 52,851
$ 4,128 $ 1,336 $ — $ 5,464 $ 2,003,435 $ 2,008,899 $ 6,784 $ 2,015,683
Accruing Loans and Leases
(dollars in thousands) 30 – 59 Days 60 – 89 Days Over 89 Days Total Past Due Current Total Accruing Loans and Leases Nonaccrual Lease s Total Loans and Leases
As of December 31, 2015
Commercial mortgage $ 1,016 $ 155 $ — $ 1,171 $ 771,121 $ 772,292 $ 279 $ 772,571
Home equity lines and loans 1,445 — — 1,445 167,956 169,401 1,788 171,189
Residential mortgage 1,475 9 — 1,484 313,039 314,523 1,964 316,487
Construction — — — — 87,121 87,121 34 87,155
Commercial and industrial — — — — 459,702 459,702 3,044 462,746
Consumer 20 — — 20 21,914 21,934 — 21,934
Leases 375 123 — 498 51,280 51,778 9 51,787
$ 4,331 $ 287 $ — $ 4,618 $ 1,872,133 $ 1,876,751 $ 7,118 $ 1,883,869
Accruing Loans and Leases
(dollars in thousands) 30 – 59 Days 60 – 89 Days Over 89 Days Total Past Due Current Total Accruing Loans and Leases Nonaccrual Loans and Leases Total Loans and Leases
As of March 31, 2016
Commercial mortgage $ 10 $ — $ — $ 10 $ 180,796 $ 180,806 $ 592 $ 181,398
Home equity lines and loans 121 — — 121 35,890 36,011 177 36,188
Residential mortgage 445 — — 445 85,028 85,473 1,047 86,520
Construction — — — — 1,591 1,591 — 1,591
Commercial and industrial 258 — — 258 56,027 56,285 1,036 57,321
Consumer — — — — 140 140 — 140
$ 834 $ — $ — $ 834 $ 359,472 $ 360,306 $ 2,852 $ 363,158
Accruing Loans and Leases
(dollars in thousands) 30 – 59 Days 60 – 89 Days Over 89 Days Total Past Due Current Total Accruing L oans and Leases Nonaccrual Loans and Leases Total Loans and Leases
As of December 31, 2015
Commercial mortgage $ 110 $ 56 $ — $ 166 $ 190,972 $ 191,138 $ 550 $ 191,688
Home equity lines and loans 151 15 — 166 37,879 38,045 239 38,284
Residential mortgage 448 65 — 513 88,156 88,669 1,248 89,917
Construction — — — — 3,266 3,266 — 3,266
Commercial and industrial 99 39 — 138 60,542 60,680 1,089 61,769
Consumer — — — — 195 195 — 195
$ 808 $ 175 $ — $ 983 $ 381,010 $ 381,993 $ 3,126 $ 385,119 </t>
  </si>
  <si>
    <t>Allowance for Credit Losses on Financing Receivables [Table Text Block]</t>
  </si>
  <si>
    <t xml:space="preserve">(dollars in thousands) Commercial Home Equity Residential Construction Commercial Consumer Leases Unallocated Total
Balance, December 31, 2015 $ 5,199 $ 1,307 $ 1,740 $ 1,324 $ 5,609 $ 142 $ 518 $ 18 $ 15,857
Charge-offs (110 ) (75 ) (4 ) — (28 ) (34 ) (300 ) — (551 )
Recoveries 3 4 39 — 3 14 66 — 129
Provision for loan and lease losses 764 (110 ) 93 578 (139 ) (2 ) 244 (18 ) 1,410
Balance, March 31, 2016 $ 5,856 $ 1,126 $ 1,868 $ 1,902 $ 5,445 $ 120 $ 528 $ — $ 16,845
(dollars in thousands) Commercial Home Equity Residential Construction Commercial Consumer Leases Unallocated Total
Balance, December 31, 2014 $ 3,948 $ 1,917 $ 1,736 $ 1,367 $ 4,533 $ 238 $ 468 $ 379 $ 14,586
Charge-offs — (129 ) (468 ) — (276 ) (35 ) (20 ) — (928 )
Recoveries 21 4 5 1 21 3 14 — 69
Provision for loan and lease losses (193 ) 259 593 5 (293 ) 51 22 125 569
Balance March 31, 2015 $ 3,776 $ 2,051 $ 1,866 $ 1,373 $ 3,985 $ 257 $ 484 $ 504 $ 14,296 </t>
  </si>
  <si>
    <t>Schedule of Allowance for Loan Losses by Portfolio Segment [Table Text Block]</t>
  </si>
  <si>
    <t xml:space="preserve">(dollars in thousands) Commercial Home Equity Residential Construction Commercial Consumer Leases Unallocated Total
As of March 31, 2016
Allowance on loans and leases:
Individually evaluated for impairment $ — $ — $ 74 $ — $ 519 $ 5 $ — $ — $ 598
Collectively evaluated for impairment 5,856 1,126 1,794 1,902 4,926 115 528 — 16,247
Purchased credit-impaired (1) — — — — — — — — —
Total $ 5,856 $ 1,126 $ 1,868 $ 1,902 $ 5,445 $ 120 $ 528 $ — $ 16,845
As of December 31, 2015
Allowance on loans and leases:
Individually evaluated for impairment $ — $ 115 $ 54 $ — $ 519 $ 5 $ — $ — $ 693
Collectively evaluated for impairment 5,199 1,192 1,686 1,324 5,090 137 518 18 15,164
Purchased credit-impaired (1) — — — — — — — — —
Total $ 5,199 $ 1,307 $ 1,740 $ 1,324 $ 5,609 $ 142 $ 518 $ 18 $ 15,857
(dollars in thousands) Commercial Home Equity Residential Construction Commercial Consumer Leases Unallocated Total
As of March 31, 2016
Allowance on loans and leases:
Individually evaluated for impairment $ — $ — $ 46 $ — $ 519 $ 5 $ — $ — $ 570
Collectively evaluated for impairment 5,856 1,126 1,794 1,902 4,926 115 528 — 16,247
Total $ 5,856 $ 1,126 $ 1,840 $ 1,902 $ 5,445 $ 120 $ 528 $ — $ 16,817
As of December 31, 2015
Allowance on loans and leases:
Individually evaluated for impairment $ — $ 115 $ 54 $ — $ 519 $ 5 $ — $ — $ 693
Collectively evaluated for impairment 5,199 1,192 1,686 1,324 5,090 137 518 18 15,164
Total $ 5,199 $ 1,307 $ 1,740 $ 1,324 $ 5,609 $ 142 $ 518 $ 18 $ 15,857
(dollars in thousands) Commercial Home Equity Residential Construction Commercial Consumer Leases Unallocated Total
As of March 31, 2016
Allowance on loans and leases:
Individually evaluated for impairment $ — $ — $ 28 $ — $ — $ — $ — $ — $ 28
Collectively evaluated for impairment — — — — — — — — —
Purchased credit-impaired (1) — — — — — — — — —
Total $ — $ — $ 28 $ — $ — $ — $ — $ — $ 28
As of December 31, 2015
Allowance on loans and leases:
Individually evaluated for impairment $ — $ — $ — $ — $ — $ — $ — $ — $ —
Collectively evaluated for impairment — — — — — — — — —
Purchased credit-impaired (1) — — — — — — — — —
Total $ — $ — $ — $ — $ — $ — $ — $ — $ — </t>
  </si>
  <si>
    <t>Loans and Leases Held for Investment by Type [TableText Block]</t>
  </si>
  <si>
    <t xml:space="preserve">(dollars in thousands) Commercial Home Equity Residential Construction Commercial Consumer Leases Total
As of March 31, 2016
Carrying value of loans and leases:
Individually evaluated for impairment $ 406 $ 1,906 $ 7,489 $ 12 $ 3,955 $ 30 $ — $ 13,798
Collectively evaluated for impairment 1,032,877 203,880 404,505 119,182 514,646 21,397 52,851 2,349,338
Purchased credit-impaired (1) 11,132 110 12 — 4,451 — — 15,705
Total $ 1,044,415 $ 205,896 $ 412,006 $ 119,194 $ 523,052 $ 21,427 $ 52,851 $ 2,378,841
As of December 31, 2015
Carrying value of loans and leases:
Individually evaluated for impairment $ 349 $ 1,980 $ 7,754 $ 33 $ 4,240 $ 30 $ — $ 14,386
Collectively evaluated for impairment 952,448 207,378 398,635 89,625 515,784 22,099 51,787 2,237,756
Purchased credit-impaired (1) 11,462 115 15 763 4,491 — — 16,846
Total $ 964,259 $ 209,473 $ 406,404 $ 90,421 $ 524,515 $ 22,129 $ 51,787 $ 2,268,988
(dollars in thousands) Commercial Home Equity Residential Construction Commercial Consumer Leases Total
As of March 31, 2016
Carrying value of loans and leases:
Individually evaluated for impairment $ 280 $ 1,821 $ 4,297 $ 12 $ 2,961 $ 30 $ — $ 9,401
Collectively evaluated for impairment 862,737 167,887 321,189 117,591 462,770 21,257 52,851 2,006,282
Total $ 863,017 $ 169,708 $ 325,486 $ 117,603 $ 465,731 $ 21,287 $ 52,851 $ 2,015,683
As of December 31, 2015
Carrying value of loans and leases:
Individually evaluated for impairment $ 279 $ 1,832 $ 4,394 $ 33 $ 3,229 $ 30 $ — $ 9,797
Collectively evaluated for impairment 772,292 169,357 312,093 87,122 459,517 21,904 51,787 1,874,072
Total $ 772,571 $ 171,189 $ 316,487 $ 87,155 $ 462,746 $ 21,934 $ 51,787 $ 1,883,869
(dollars in thousands) Commercial Home Equity Residential Construction Commercial Consumer Leases Total
As of March 31, 2016
Carrying value of loans and leases:
Individually evaluated for impairment $ 126 $ 85 $ 3,192 $ — $ 994 $ — $ — $ 4,397
Collectively evaluated for impairment 170,140 35,993 83,316 1,591 51,876 140 — 343,056
Purchased credit-impaired (1) 11,132 110 12 — 4,451 — — 15,705
Total $ 181,398 $ 36,188 $ 86,520 $ 1,591 $ 57,321 $ 140 $ — $ 363,158
As of December 31, 2015
Carrying value of loans and leases:
Individually evaluated for impairment $ 70 $ 148 $ 3,360 $ — $ 1,011 $ — $ — $ 4,589
Collectively evaluated for impairment 180,156 38,021 86,542 2,503 56,267 195 — 363,684
Purchased credit-impaired (1) 11,462 115 15 763 4,491 — — 16,846
Total $ 191,688 $ 38,284 $ 89,917 $ 3,266 $ 61,769 $ 195 $ — $ 385,119 </t>
  </si>
  <si>
    <t>Financing Receivable Credit Quality Indicators [Table Text Block]</t>
  </si>
  <si>
    <t xml:space="preserve">Credit Risk Profile by Internally Assigned Grade
(dollars in thousands) Commercial Mortgage Construction Commercial and Industrial Total
March 31, 2016 December 31, 2015 March 31, 2016 December 31, 2015 March 31, 2016 December 31, 2015 March 31, 2016 December 31, 2015
Pass $ 1,031,411 $ 946,887 $ 116,552 $ 88,653 $ 512,156 $ 510,040 $ 1,660,119 $ 1,545,580
Special Mention 6,996 7,029 — — 1,118 1,123 8,114 8,152
Substandard 6,008 10,343 2,642 1,768 9,778 13,352 18,428 25,463
Total $ 1,044,415 $ 964,259 $ 119,194 $ 90,421 $ 523,052 $ 524,515 $ 1,686,661 $ 1,579,195
Credit Risk Profile by Payment Activity
(dollars in thousands) Residential Mortgage Home Equity Lines and Loans Consumer Leases Total
March 31, 2016 December 31, 2015 March 31, 2016 December 31, 2015 March 31, 2016 December 31, 2015 March 31, 2016 December 31, 2015 March 31, 2016 December 31, 2015
Performing $ 409,083 $ 403,192 $ 203,943 $ 207,446 $ 21,427 $ 22,129 $ 52,797 $ 51,778 $ 687,250 $ 684,545
Non-performing 2,923 3,212 1,953 2,027 — — 54 9 4,930 5,248
Total $ 412,006 $ 406,404 $ 205,896 $ 209,473 $ 21,427 $ 22,129 $ 52,851 $ 51,787 $ 692,180 $ 689,793
Credit Risk Profile by Internally Assigned Grade
(dollars in thousands) Commercial Mortgage Construction Commercial and Industrial Total
March 31, 2016 December 31, 2015 March 31, 2016 December 31, 2015 March 31, 2016 December 31, 2015 March 31, 2016 December 31, 2015
Pass $ 853,077 $ 758,240 $ 114,961 $ 86,065 $ 460,921 $ 454,454 $ 1,428,959 $ 1,298,759
Special Mention 6,996 7,029 — — 1,016 1,015 8,012 8,044
Substandard 2,944 7,302 2,642 1,090 3,794 7,277 9,380 15,669
Total $ 863,017 $ 772,571 $ 117,603 $ 87,155 $ 465,731 $ 462,746 $ 1,446,351 $ 1,322,472
Credit Risk Profile by Payment Activity
(dollars in thousands) Residential Mortgage Home Equity Lines and Loans Consumer Leases Total
March 31, 2016 December 31, 2015 March 31, 2016 December 31, 2015 March 31, 2016 December 31, 2015 March 31, 2016 December 31, 2015 March 31, 2016 December 31, 2015
Performing $ 323,610 $ 314,523 $ 167,931 $ 169,401 $ 21,287 $ 21,934 $ 52,797 $ 51,778 $ 565,625 $ 557,636
Non-performing 1,876 1,964 1,777 1,788 — — 54 9 3,707 3,761
Total $ 325,486 $ 316,487 $ 169,708 $ 171,189 $ 21,287 $ 21,934 $ 52,851 $ 51,787 $ 569,332 $ 561,397
Credit Risk Profile by Internally Assigned Grade
(dollars in thousands) Commercial Mortgage Construction Commercial and Industrial Total
March 31, 2016 December 31, 2015 March 31, 2016 December 31, 2015 March 31, 2016 December 31, 2015 March 31, 2016 December 31, 2015
Pass $ 178,334 $ 188,647 $ 1,591 $ 2,588 $ 51,235 $ 55,586 $ 231,160 $ 246,821
Special Mention — — — — 102 108 102 108
Substandard 3,064 3,041 — 678 5,984 6,075 9,048 9,794
Total $ 181,398 $ 191,688 $ 1,591 $ 3,266 $ 57,321 $ 61,769 $ 240,310 $ 256,723
Credit Risk Profile by Payment Activity
(dollars in thousands) Residential Mortgage Home Equity Lines and Loans Consumer Total
March 31, 2016 December 31, 2015 March 31, 2016 December 31, 2015 March 31, 2016 December 31, 2015 March 31 , 2016 December 31, 2015
Performing $ 85,473 $ 88,669 $ 36,012 $ 38,045 $ 140 $ 195 $ 121,625 $ 126,909
Non-performing 1,047 1,248 176 239 — — 1,223 1,487
Total $ 86,520 $ 89,917 $ 36,188 $ 38,284 $ 140 $ 195 $ 122,848 $ 128,396 </t>
  </si>
  <si>
    <t>Troubled Debt Restructurings on Financing Receivables [Table Text Block]</t>
  </si>
  <si>
    <t xml:space="preserve">(dollars in thousands) March 31 , 201 6 December 31, 2015
TDRs included in nonperforming loans and leases $ 1,756 $ 1,935
TDRs in compliance with modified terms 4,893 4,880
Total TDRs $ 6,649 $ 6,815 </t>
  </si>
  <si>
    <t>Troubled Debt Restructurings by Modification [Table Text Block]</t>
  </si>
  <si>
    <t xml:space="preserve">For the Three Months Ended March 31, 2016
(dollars in thousands) Number of Contracts Pre-Modification Outstanding Recorded Investment Post-Modification Outstanding Recorded Investment
Home equity loans and lines 1 $ 83 $ 36
Leases 2 67 67
Total 3 $ 150 $ 103
Number of Contracts for the Three Months Ended March 31, 2016
Interest Rate Change Loan Term Extension Interest Rate Change and Term Extension Interest Rate Change and/or Interest-Only Period Contractual Payment Reduction (Leases only) Forgiveness of Interest Forgiveness of Principal
Home equity loans and lines — — — — — — 1
Leases — — — — 2 — —
Total — — — — 2 — 1 </t>
  </si>
  <si>
    <t>Impaired Financing Receivables [Table Text Block]</t>
  </si>
  <si>
    <t xml:space="preserve">(dollars in thousands) Recorded (2) Principal Related Average Interest Cash-Basis
As of or for the three months ended March 31, 2016
Impaired loans with related Allowance:
Residential mortgage $ 628 $ 642 $ 74 $ 642 $ 7 $ —
Commercial and industrial 1,947 1,966 519 1,990 1 —
Consumer 30 30 5 30 — —
Total $ 2,605 $ 2,638 $ 598 $ 2,662 $ 8 $ —
Impaired loans without related Allowance (1) (3)
Commercial mortgage $ 405 $ 527 $ — $ 528 $ — $ —
Home equity lines and loans 1,906 2,393 — 2,538 1 —
Residential mortgage 6,861 7,707 — 8,134 52 —
Construction 12 974 — 994 — —
Commercial and industrial 2,009 2,826 — 4,759 1 —
Total $ 11,193 $ 14,427 $ — $ 16,953 $ 54 $ —
Grand total $ 13,798 $ 17,065 $ 598 $ 19,615 $ 62 $ —
(dollars in thousands) Recorded (2) Principal Related Average Interest Cash-Basis
As of or for the three months ended March 31, 2015
Impaired loans with related Allowance:
Home equity lines and loans $ 75 $ 75 $ 26 $ 75 $ — $ —
Residential mortgage 587 596 65 597 6 —
Commercial and industrial 975 972 103 983 13 —
Consumer 40 40 15 41 — —
Total $ 1,677 $ 1,683 $ 209 $ 1,696 $ 19 $ —
Impaired loans without related Allowance (1) (3)
Commercial mortgage $ 94 $ 94 $ — $ 100 $ — $ —
Home equity lines and loans 963 1,059 — 1,174 1 —
Residential mortgage 7,468 8,360 — 8,728 33 —
Construction 201 1,163 — 1,162 — —
Commercial and industrial 2,110 2,830 — 2,909 1 —
Total $ 10,836 $ 13,506 $ — $ 14,073 $ 35 $ —
Grand total $ 12,513 $ 15,189 $ 209 $ 15,769 $ 54 $ —
(dollars in thousands) Recorded Investment (2) Principal Balance Related Allowance
As of December 31, 2015
Impaired loans with related allowance:
Home equity lines and loans $ 115 $ 115 $ 115
Residential mortgage 515 527 54
Commercial and industrial 2,011 2,002 519
Consumer 30 30 5
Total $ 2,671 $ 2,674 $ 693
Impaired loans (1)(3)
Commercial mortgage $ 349 $ 358 $ —
Home equity lines and loans 1,865 2,447 —
Residential mortgage 7,239 8,166 —
Construction 33 996 —
Commercial and industrial 2,229 3,089 —
Total $ 11,715 $ 15,056 $ —
Grand total $ 14,386 $ 17,730 $ 693 </t>
  </si>
  <si>
    <t>Loans Acquired Record [Table Text Block]</t>
  </si>
  <si>
    <t xml:space="preserve">(dollars in thousands) As of March 31, 2016
Outstanding Principal Remaining Loan Mark Recorded Investment
Commercial mortgage $ 186,893 $ (5,495 ) $ 181,398
Home equity lines and loans 38,101 (1,913 ) 36,188
Residential mortgage 89,743 (3,223 ) 86,520
Construction 1,588 3 1,591
Commercial and industrial 62,600 (5,279 ) 57,321
Consumer 164 (24 ) 140
Total $ 379,089 $ (15,931 ) $ 363,158
(dollars in thousands) As of December 31, 2015
Outstanding Principal Remaining Loan Mark Recorded Investment
Commercial mortgage $ 197,532 $ (5,844 ) $ 191,688
Home equity lines and loans 40,258 (1,974 ) 38,284
Residential mortgage 93,230 (3,313 ) 89,917
Construction 3,807 (541 ) 3,266
Commercial and industrial 67,181 (5,412 ) 61,769
Consumer 220 (25 ) 195
Total $ 402,228 $ (17,109 ) $ 385,119 </t>
  </si>
  <si>
    <t>Note 6 - Deposits (Tables)</t>
  </si>
  <si>
    <t>Schedule of Deposits Liabilities [Table Text Block]</t>
  </si>
  <si>
    <t xml:space="preserve">(dollars in thousands) March 31, 2016 December 31, 2015
Interest-bearing checking accounts $ 335,240 $ 338,861
Money market accounts 773,637 749,726
Savings accounts 190,477 187,299
Wholesale non-maturity deposits 62,454 67,717
Wholesale time deposits 131,145 53,185
Time deposits 207,597 229,253
Total interest-bearing deposits 1,700,550 1,626,041
Non-interest-bearing deposits 643,492 626,684
Total deposits $ 2,344,042 $ 2,252,725 </t>
  </si>
  <si>
    <t>Note 7 - Borrowings (Tables)</t>
  </si>
  <si>
    <t>Schedule of Short-term Debt [Table Text Block]</t>
  </si>
  <si>
    <t xml:space="preserve">(dollars in thousands) March 31 , 201 6 December 31, 2015
Repurchase agreements* – commercial customers $ 22,010 $ 29,156
Repurchase agreement** – correspondent bank — 5,011
Short-term FHLB advances 15,000 30,000
Overnight federal funds — 30,000
Total short-term borrowings $ 37,010 $ 94,167 </t>
  </si>
  <si>
    <t>Schedule of Additional Information on Short Term Borrowings [TableText Block]</t>
  </si>
  <si>
    <t>(dollars in thousands) Three Months Ended March 31 ,
201 6 2015
Balance at period-end $ 37,010 $ 38,372
Maximum amount outstanding at any month-end 38,972 38,534
Average balance outstanding during the period 34,158 55,344
Weighted-average interest rate:
As of period-end 0.27 % 0.10 %
Paid during the period 0.20 % 0.15 %</t>
  </si>
  <si>
    <t>Schedule of Maturities of Long-term Debt [Table Text Block]</t>
  </si>
  <si>
    <t xml:space="preserve">(dollars in thousands) March 31 , 201 6 December 31, 2015
Within one year $ 75,000 $ 75,000
Over one year through five years 174,832 179,863
Total $ 249,832 $ 254,863 </t>
  </si>
  <si>
    <t>Schedule of Federal Home Loan Bank Advances and Other Borrowings Maturities [Table Text Block]</t>
  </si>
  <si>
    <t xml:space="preserve">(dollars in thousands) Maturity Range (1) Weighted Coupon Rate (1) Balance
Description From To Average Rate (1) From To March 31 , 201 6 December 31, 2015
Bullet maturity – fixed rate 05/19/2016 12/19/2020 1.46 % 0.80 % 2.41 % $ 198,612 $ 198,612
Bullet maturity – variable rate 04/01/2016 11/28/2017 0.76 % 0.66 % 0.90 % 30,000 35,000
Convertible-fixed (2) 01/03/2018 08/20/2018 2.94 % 2.58 % 3.50 % 21,220 21,251
Total $ 249,832 $ 254,863 </t>
  </si>
  <si>
    <t>Note 8 - Stock-based Compensation (Tables)</t>
  </si>
  <si>
    <t>Schedule of Share-based Compensation, Stock Options, Activity [Table Text Block]</t>
  </si>
  <si>
    <t xml:space="preserve">Shares Weighted Average Exercise Price Weighted Average Grant Date Fair Value
Options outstanding, December 31, 2015 290,853 $ 20.88 $ 5.77
Forfeited — $ — $ —
Expired — $ — $ —
Exercised (15,953 ) $ 17.74 $ 12.93
Options outstanding, March 31, 2016 274,900 $ 21.07 $ 5.35 </t>
  </si>
  <si>
    <t>Schedule of Share-based Compensation Arrangement by Share-based Payment Award, Options, Grants in Period, Grant Date Intrinsic Value [Table Text Block]</t>
  </si>
  <si>
    <t xml:space="preserve">(dollars in thousands) Three Months Ended March 31,
2016 2015
Proceeds from exercise of stock options $ 283 $ 2,504
Related tax benefit recognized — 277
Net proceeds of options exercised $ 283 $ 2,781
Intrinsic value of options exercised $ 131 $ 1,391 </t>
  </si>
  <si>
    <t>Share-based Compensation Arrangement by Share-based Payment Award, Options, Vested and Expected to Vest, Outstanding and Exercisable [Table Text Block]</t>
  </si>
  <si>
    <t xml:space="preserve">(dollars in thousands, except exercise price) Outstanding Exercisable
Number of shares 274,900 274,900
Weighted average exercise price $ 21.06 $ 21.06
Aggregate intrinsic value $ 1,284 $ 1,284
Weighted average contractual term in years 2.6 2.6 </t>
  </si>
  <si>
    <t>Schedule of Nonvested Restricted Stock Units Activity [Table Text Block]</t>
  </si>
  <si>
    <t xml:space="preserve">Three Months Ended March 31, 2016
Number of Shares Weighted Average Grant Date Fair Value
Beginning balance 42,802 $ 28.58
Granted 2,250 $ 26.30
Vested (1,000 ) $ 30.04
Forfeited — $ —
Ending balance 44,052 $ 28.43 </t>
  </si>
  <si>
    <t>Schedule of Nonvested Performance-based Units Activity [Table Text Block]</t>
  </si>
  <si>
    <t xml:space="preserve">Three Months Ended March 31, 2016
Number of Shares Weighted Average Grant Date Fair Value
Beginning balance 216,820 $ 15.07
Granted — —
Vested — —
Forfeited — —
Ending balance 216,820 $ 15.07 </t>
  </si>
  <si>
    <t>Note 9 - Pension and Other Post-retirement Benefit Plans (Tables)</t>
  </si>
  <si>
    <t>Schedule of Net Benefit Costs [Table Text Block]</t>
  </si>
  <si>
    <t xml:space="preserve">Three Months Ended March 31 ,
SERP I and SERP II QDBP PRBP
(dollars in thousands) 201 6 2015 2016 2015 2016 2015
Service cost $ — $ — $ — $ — $ — $ —
Interest cost 46 46 — 397 4 5
Expected return on plan assets — — — (804 ) — —
Amortization of prior service costs — — — — —
Amortization of net loss 14 16 — 479 10 9
Net periodic benefit cost $ 60 $ 62 $ — $ 72 $ 14 $ 14 </t>
  </si>
  <si>
    <t>Note 10 - Segment Information (Tables)</t>
  </si>
  <si>
    <t>Note 10 - Segment Information (Tables) [Line Items]</t>
  </si>
  <si>
    <t>Schedule of Segment Reporting Information, by Segment [Table Text Block]</t>
  </si>
  <si>
    <t xml:space="preserve">Three Months Ended March 31, 2016 Three Months Ended March 31 , 2015
(dollars in thousands) Banking Wealth Management Consolidated Banking Wealth Management Consolidated
Net interest income $ 25,901 $ 1 $ 25,902 $ 24,794 $ 1 $ 24,795
Less: loan loss provision 1,410 — 1,410 569 — 569
Net interest income after loan loss provision 24,491 1 24,492 24,225 1 24,226
Other income:
Fees for wealth management services — 8,832 8,832 — 9,105 9,105
Service charges on deposit accounts 702 — 702 712 — 712
Loan servicing and other fees 492 — 492 591 — 591
Net (loss) gain on sale of loans 760 — 760 808 — 808
Net gain on sale of available for sale securities (15 ) — (15 ) 810 — 810
Net (loss) gain on sale of other real estate owned (76 ) — (76 ) 15 — 15
Insurance commissions — 1,276 1,276 — 1,021 1,021
Other operating income 1,201 36 1,237 1,662 41 1,703
Total other income 3,064 10,144 13,208 4,598 10,167 14,765
Other expenses:
Salaries &amp; wages 7,897 3,841 11,738 7,407 3,463 10,870
Employee benefits 1,645 840 2,485 1,986 743 2,729
Occupancy &amp; equipment 2,082 406 2,488 2,050 416 2,466
Amortization of intangible assets 220 671 891 341 641 982
Professional fees 799 14 813 654 19 673
Other operating expenses 5,772 864 6,636 8,690 1,019 9,709
Total other expenses 18,415 6,636 25,051 21,128 6,301 27,429
Segment profit 9,140 3,509 12,649 7,695 3,867 11,562
Intersegment (revenues) expenses* (99 ) 99 — (105 ) 105 —
Pre-tax segment profit after eliminations $ 9,041 $ 3,608 $ 12,649 $ 7,590 $ 3,972 $ 11,562
% of segment pre-tax profit after eliminations 71.5 % 28.5 % 100.0 % 65.6 % 34.4 % 100.0 %
Segment assets (dollars in millions) $ 3,010 $ 48 $ 3,058 $ 2,894 $ 49 $ 2,943 </t>
  </si>
  <si>
    <t>Wealth [Member]</t>
  </si>
  <si>
    <t xml:space="preserve">(dollars in millions)
March 31, 2016 December 31, 2015
Assets under management, administration, supervision and brokerage: $ 9,281.7 $ 8,364.8 </t>
  </si>
  <si>
    <t>Note 11 - Mortgage Servicing Rights (Tables)</t>
  </si>
  <si>
    <t>Mortgage Servicing Rights [Table Text Block]</t>
  </si>
  <si>
    <t xml:space="preserve">Three Months Ended March 31 ,
(dollars in thousands) 201 6 2015
Balance, beginning of period $ 5,142 $ 4,765
Additions 259 237
Amortization (136 ) (114 )
Recovery — —
Impairment (83 ) (73 )
Balance, end of period $ 5,182 $ 4,815
Fair value $ 5,182 $ 5,291 </t>
  </si>
  <si>
    <t>Other Information [Table Text Block]</t>
  </si>
  <si>
    <t>(dollars in thousands) March 31, 2016 December 31, 2015
Fair value amount of MSRs $ 5,182 $ 5,726
Weighted average life (in years) 5.5 6.4
Prepayment speeds (constant prepayment rate)* 12.9 10.2 %
Impact on fair value:
10% adverse change $ (219 ) $ (198 )
20% adverse change $ (421 ) $ (384 )
Discount rate 9.55 % 10.5 %
Impact on fair value:
10% adverse change $ (171 ) $ (224 )
20% adverse change $ (331 ) $ (431 )</t>
  </si>
  <si>
    <t>Note 12 - Goodwill and Other Intangibles (Tables)</t>
  </si>
  <si>
    <t>Schedule of Intangible Assets and Goodwill [Table Text Block]</t>
  </si>
  <si>
    <t xml:space="preserve">(dollars in thousands) Balance December 31, 2015 Additions/ Adjustments Amortization Balance March 31, 2016 Amortization
Goodwill – Wealth $ 20,412 $ — $ — $ 20,412 Indefinite
Goodwill – Banking 80,783 — — 80,783 Indefinite
Goodwill – Insurance 3,570 — — 3,570 Indefinite
Total $ 104,765 $ — $ — $ 104,765
Core deposit intangible $ 4,272 $ — $ (208 ) $ 4,064 10
Customer relationships 14,384 — (408 ) 13,976 10 to 20
Non-compete agreements 2,932 — (263 ) 2,669 5 to 10
Trade name 2,165 — — 2,165 Indefinite
Favorable lease 150 — (12 ) 138 5.75
Total $ 23,903 $ — $ (891 ) $ 23,012
Grand total $ 128,668 $ — $ (891 ) $ 127,777 </t>
  </si>
  <si>
    <t>Note 13 - Accumulated Other Comprehensive Income (Loss) (Tables)</t>
  </si>
  <si>
    <t>Schedule of Accumulated Other Comprehensive Income (Loss) [Table Text Block]</t>
  </si>
  <si>
    <t>(dollars in thousands) Net Change in Unrealized Gains on Available-for-Sale Investment Securities Net Change in Fair Value of Derivative Used for Cash Flow Hedge Net Change in Unfunded Pension Liability Accumulated Other Comprehensive Income ( Loss )
Balance, December 31, 2015 $ 774 — (1,186 ) (412 )
Net change 1,921 — (7 ) 1,914
Balance, March 31, 2016 $ 2,695 — (1,193 ) 1,502
Balance, December 31, 2014 $ 1,316 (25 ) (12,995 ) (11,704 )
Net change 1,301 (234 ) 350 1,417
Balance, March 31, 2015 $ 2,617 (259 ) (12,645 ) (10,287 )</t>
  </si>
  <si>
    <t>Reclassification out of Accumulated Other Comprehensive Income [Table Text Block]</t>
  </si>
  <si>
    <t>Amount Reclassified from Accumulated Other Comprehensive Loss
Description of Accumulated Other Comprehensive Loss Component For The Three Months Ended March 31, Affected Income Statement Category
2016 2015
Net unrealized gain on investment securities available for sale:
Realization of loss (gain) on sale of investment securities available for sale $ 15 $ (810 ) Net (loss) gain on sale of available for sale investment securities
Less: income tax benefit (expense) 6 (283 ) Less: income tax benefit (expense)
Net of income tax $ 9 $ (527 ) Net of income tax
Unfunded pension liability:
Amortization of net loss included in net periodic pension costs* $ 24 $ 504 Employee benefits
Amortization of prior service cost included in net periodic pension costs* — — Employee benefits
Total expense before income tax benefit 24 504 Total expense before income tax benefit
Less: income tax benefit 8 176 Less: income tax benefit
$ 16 $ 328 Net of income tax</t>
  </si>
  <si>
    <t>Note 16 - Fair Value Measurement (Tables)</t>
  </si>
  <si>
    <t>Fair Value, Assets Measured on Recurring and Nonrecurring Basis [Table Text Block]</t>
  </si>
  <si>
    <t xml:space="preserve">(dollars in millions) Total Level 1 Level 2 Level 3
Assets Measured at Fair Value on a Recurring Basis:
Investment securities (available for sale and trading):
U.S. Treasury securities $ 0.1 $ 0.1 $ — $ —
Obligations of the U.S. government agency securities 96.1 — 96.1 —
Obligations of state &amp; political subdivisions 40.6 — 40.6 —
Mortgage-backed securities 183.1 — 183.1 —
Collateralized mortgage obligations 29.1 — 29.1 —
Mutual funds 18.8 18.8 — —
Other debt securities 1.7 — 1.7 —
Total assets measured on a recurring basis at fair value $ 369.5 $ 18.9 $ 350.6 $ —
Assets Measured at Fair Value on a Non-Recurring Basis
Mortgage servicing rights $ 5.2 $ — $ — $ 5.2
Impaired loans and leases 13.3 — — 13.3
Other real estate owned (“OREO”) 0.8 — — 0.8
Total assets measured on a non-recurring basis at fair value $ 19.3 $ — $ — $ 19.3
(dollars in millions) Total Level 1 Level 2 Level 3
Assets Measured at Fair Value on a Recurring Basis:
Investment securities (available for sale and trading):
U.S. Treasury securities $ 0.1 $ 0.1 $ — $ —
Obligations of the U.S. government agency securities 101.5 — 101.5 —
Obligations of state &amp; political subdivisions 42.0 — 42.0 —
Mortgage-backed securities 158.7 — 158.7 —
Collateralized mortgage obligations 29.8 — 29.8 —
Mutual funds 19.2 19.2 — —
Other debt securities 1.6 — 1.6 —
Total assets measured on a recurring basis at fair value $ 352.9 $ 19.3 $ 333.6 $ —
Assets Measured at Fair Value on a Non-Recurring Basis
Mortgage servicing rights $ 5.7 $ — $ — $ 5.7
Impaired loans and leases 13.8 — — 13.8
OREO 2.6 — — 2.6
Total assets measured on a non-recurring basis at fair value $ 22.1 $ — $ — $ 22.1 </t>
  </si>
  <si>
    <t>Note 17 - Fair Value of Financial Instruments (Tables)</t>
  </si>
  <si>
    <t>Fair Value, by Balance Sheet Grouping [Table Text Block]</t>
  </si>
  <si>
    <t xml:space="preserve">As of March 31 , As of December 31
Fair Value 201 6 2015
(dollars in thousands) Hierarchy Level* Carrying Amount Estimated Fair Value Carrying Amount Estimated Fair Value
Financial assets:
Cash and cash equivalents Level 1 $ 49,548 $ 49,548 $ 143,067 $ 143,067
Investment securities, available for sale See Note 16 365,819 365,819 348,966 348,966
Investment securities, trading Level 2 3,642 3,642 3,950 3,950
Loans held for sale Level 2 7,807 7,807 8,987 8,987
Net portfolio loans and leases Level 3 2,361,996 2,428,307 2,253,131 2,273,947
Mortgage servicing rights Level 3 5,182 5,182 5,142 5,726
Other assets Level 3 28,834 28,834 30,271 30,271
Total financial assets $ 2,822,828 $ 2,889,139 $ 2,793,514 $ 2,814,914
Financial liabilities:
Deposits Level 2 $ 2,344,042 $ 2,343,771 $ 2,252,725 $ 2,251,703
Short-term borrowings Level 2 37,010 37,011 94,167 94,156
Long-term FHLB advances and other borrowings Level 2 249,832 251,718 254,863 254,796
Subordinated notes Level 2 29,491 28,896 29,479 27,453
Other liabilities Level 2 32,695 32,695 34,052 34,052
Total financial liabilities $ 2,693,070 $ 2,694,091 $ 2,665,286 $ 2,662,160 </t>
  </si>
  <si>
    <t>Note 2 - Earnings Per Common Share (Details) - Calculation of Basic and Diluted Earnings Per Share - USD ($) $ / shares in Units, $ in Thousands</t>
  </si>
  <si>
    <t>Numerator:</t>
  </si>
  <si>
    <t>Net income available to common shareholders (in Dollars)</t>
  </si>
  <si>
    <t>Denominator for basic earnings per share – weighted average shares outstanding</t>
  </si>
  <si>
    <t>Effect of dilutive common shares</t>
  </si>
  <si>
    <t>Denominator for diluted earnings per share – adjusted weighted average shares outstanding</t>
  </si>
  <si>
    <t>Basic earnings per share (in Dollars per share)</t>
  </si>
  <si>
    <t>Diluted earnings per share (in Dollars per share)</t>
  </si>
  <si>
    <t>Anti-dilutive shares excluded from computation of average dilutive earnings per share</t>
  </si>
  <si>
    <t>Note 3 - Business Combinations (Details) $ in Thousands</t>
  </si>
  <si>
    <t>Apr. 01, 2015USD ($)</t>
  </si>
  <si>
    <t>Jan. 01, 2015USD ($)shares</t>
  </si>
  <si>
    <t>Mar. 31, 2016USD ($)</t>
  </si>
  <si>
    <t>Dec. 31, 2015USD ($)</t>
  </si>
  <si>
    <t>Note 3 - Business Combinations (Details) [Line Items]</t>
  </si>
  <si>
    <t>Loans Receivable Held-for-sale, Net, Not Part of Disposal Group</t>
  </si>
  <si>
    <t>Robert J. McAllister Agency, Inc. (“RJM”) [Member]</t>
  </si>
  <si>
    <t>Business Combination, Consideration Transferred</t>
  </si>
  <si>
    <t>Payments to Acquire Businesses, Gross</t>
  </si>
  <si>
    <t>Business Acquisition Number of Consideration Installments</t>
  </si>
  <si>
    <t>Business Combination, Contingent Consideration Arrangements, Range of Outcomes, Value, High, Each Installment</t>
  </si>
  <si>
    <t>Business Combination, Contingent Consideration, Liability, Current</t>
  </si>
  <si>
    <t>Continental Bank Holdings, Inc. ("CBH") [Member]</t>
  </si>
  <si>
    <t>Business Acquisition, Equity Interest Issued or Issuable, Number of Shares, Including Fractional Shares (in Shares) | shares</t>
  </si>
  <si>
    <t>Business Combination, Stock Consideration, Conversion Ratio of Shares in Acquierer</t>
  </si>
  <si>
    <t>Business Combination Consideration Transferred Equity Interest Cash Out of Certain Warrants</t>
  </si>
  <si>
    <t>Note 3 - Business Combinations (Details) - Consideration Paid and Fair Value of Identifiable Assets Acquired and Liabilities Assumed - USD ($) $ in Thousands</t>
  </si>
  <si>
    <t>Apr. 01, 2015</t>
  </si>
  <si>
    <t>Jan. 01, 2015</t>
  </si>
  <si>
    <t>Liabilities assumed:</t>
  </si>
  <si>
    <t>Goodwill resulting from</t>
  </si>
  <si>
    <t>Consideration paid:</t>
  </si>
  <si>
    <t>Cash paid at closing</t>
  </si>
  <si>
    <t>Contingent payment liability</t>
  </si>
  <si>
    <t>Value of consideration</t>
  </si>
  <si>
    <t>Assets acquired:</t>
  </si>
  <si>
    <t>Cash operating accounts</t>
  </si>
  <si>
    <t>Deferred tax liability</t>
  </si>
  <si>
    <t>Net assets acquired</t>
  </si>
  <si>
    <t>Robert J. McAllister Agency, Inc. (“RJM”) [Member] | Scenario, Previously Reported [Member]</t>
  </si>
  <si>
    <t>Robert J. McAllister Agency, Inc. (“RJM”) [Member] | Restatement Adjustment [Member]</t>
  </si>
  <si>
    <t>Investment securities available for sale</t>
  </si>
  <si>
    <t>Loans*</t>
  </si>
  <si>
    <t>[1]</t>
  </si>
  <si>
    <t>Premises and equipment</t>
  </si>
  <si>
    <t>Deferred income taxes</t>
  </si>
  <si>
    <t>Bank-owned life insurance</t>
  </si>
  <si>
    <t>Deposits</t>
  </si>
  <si>
    <t>FHLB and other long-term borrowings</t>
  </si>
  <si>
    <t>Unfavorable lease liability</t>
  </si>
  <si>
    <t>Common shares issued (3,878,304)</t>
  </si>
  <si>
    <t>Cash in lieu of fractional shares</t>
  </si>
  <si>
    <t>Cash-out of certain warrants</t>
  </si>
  <si>
    <t>Fair value of options assumed</t>
  </si>
  <si>
    <t>Continental Bank Holdings, Inc. ("CBH") [Member] | Scenario, Previously Reported [Member]</t>
  </si>
  <si>
    <t>Continental Bank Holdings, Inc. ("CBH") [Member] | Restatement Adjustment [Member]</t>
  </si>
  <si>
    <t>Trade Names [Member] | Robert J. McAllister Agency, Inc. (“RJM”) [Member] | Scenario, Previously Reported [Member]</t>
  </si>
  <si>
    <t>Trade Names [Member] | Robert J. McAllister Agency, Inc. (“RJM”) [Member] | Restatement Adjustment [Member]</t>
  </si>
  <si>
    <t>Customer Relationships [Member] | Robert J. McAllister Agency, Inc. (“RJM”) [Member]</t>
  </si>
  <si>
    <t>Customer Relationships [Member] | Robert J. McAllister Agency, Inc. (“RJM”) [Member] | Scenario, Previously Reported [Member]</t>
  </si>
  <si>
    <t>Noncompete Agreements [Member] | Robert J. McAllister Agency, Inc. (“RJM”) [Member]</t>
  </si>
  <si>
    <t>Noncompete Agreements [Member] | Robert J. McAllister Agency, Inc. (“RJM”) [Member] | Scenario, Previously Reported [Member]</t>
  </si>
  <si>
    <t>Core Deposits [Member] | Continental Bank Holdings, Inc. ("CBH") [Member]</t>
  </si>
  <si>
    <t>Core Deposits [Member] | Continental Bank Holdings, Inc. ("CBH") [Member] | Scenario, Previously Reported [Member]</t>
  </si>
  <si>
    <t>Off-Market Favorable Lease [Member] | Continental Bank Holdings, Inc. ("CBH") [Member]</t>
  </si>
  <si>
    <t>Off-Market Favorable Lease [Member] | Continental Bank Holdings, Inc. ("CBH") [Member] | Scenario, Previously Reported [Member]</t>
  </si>
  <si>
    <t>Off-Market Favorable Lease [Member] | Continental Bank Holdings, Inc. ("CBH") [Member] | Restatement Adjustment [Member]</t>
  </si>
  <si>
    <t>includes $507 thousand in loans held for sale</t>
  </si>
  <si>
    <t>Note 3 - Business Combinations (Details) - Consideration Paid and Fair Value of Identifiable Assets Acquired and Liabilities Assumed (Parentheticals)</t>
  </si>
  <si>
    <t>Jan. 01, 2015shares</t>
  </si>
  <si>
    <t>Business Acquisition [Line Items]</t>
  </si>
  <si>
    <t>Common shares issued</t>
  </si>
  <si>
    <t>Note 3 - Business Combinations (Details) - Costs Identified and Due Diligence, Merger-related and Merger Integration Costs $ in Thousands</t>
  </si>
  <si>
    <t>Mar. 31, 2015USD ($)</t>
  </si>
  <si>
    <t>Costs Identified and Due Diligence, Merger-related and Merger Integration Costs [Abstract]</t>
  </si>
  <si>
    <t>Furniture, fixtures and equipment</t>
  </si>
  <si>
    <t>Other</t>
  </si>
  <si>
    <t>Total due diligence and merger-related expenses</t>
  </si>
  <si>
    <t>Note 4 - Investment Securities (Details) - USD ($) $ in Millions</t>
  </si>
  <si>
    <t>Available-for-sale Securities Pledged as Collateral</t>
  </si>
  <si>
    <t>Note 4 - Investment Securities (Details) - Amortized Cost and Fair Value of Available for Sale Investment Securities - USD ($) $ in Thousands</t>
  </si>
  <si>
    <t>Schedule of Available-for-sale Securities [Line Items]</t>
  </si>
  <si>
    <t>Amortized Cost</t>
  </si>
  <si>
    <t>Gross Unrealized Gains</t>
  </si>
  <si>
    <t>Gross Unrealized Losses</t>
  </si>
  <si>
    <t>Fair Value</t>
  </si>
  <si>
    <t>US Treasury Securities [Member]</t>
  </si>
  <si>
    <t>US Government Agencies Debt Securities [Member]</t>
  </si>
  <si>
    <t>US States and Political Subdivisions Debt Securities [Member]</t>
  </si>
  <si>
    <t>Collateralized Mortgage Backed Securities [Member]</t>
  </si>
  <si>
    <t>Collateralized Mortgage Obligations [Member]</t>
  </si>
  <si>
    <t>Other Debt Obligations [Member]</t>
  </si>
  <si>
    <t>Note 4 - Investment Securities (Details) - Amount of Investment Securities Available for Sale in Unrealized Loss Position - USD ($) $ in Thousands</t>
  </si>
  <si>
    <t>Note 4 - Investment Securities (Details) - Amount of Investment Securities Available for Sale in Unrealized Loss Position [Line Items]</t>
  </si>
  <si>
    <t>Less than 12 months, fair value</t>
  </si>
  <si>
    <t>Less than 12 months, unrealized loss</t>
  </si>
  <si>
    <t>12 months or longer, fair value</t>
  </si>
  <si>
    <t>12 months or longer, unrealized loss</t>
  </si>
  <si>
    <t>Total, fair value</t>
  </si>
  <si>
    <t>Total, unrealized loss</t>
  </si>
  <si>
    <t>Commercial Mortgage Backed Securities [Member]</t>
  </si>
  <si>
    <t>Note 4 - Investment Securities (Details) - Investment Securities - Additional Information - USD ($) $ in Thousands</t>
  </si>
  <si>
    <t>Investment securities1:</t>
  </si>
  <si>
    <t>Due in one year or less</t>
  </si>
  <si>
    <t>Due after one year through five years</t>
  </si>
  <si>
    <t>Due after five years through ten years</t>
  </si>
  <si>
    <t>Due after ten years</t>
  </si>
  <si>
    <t>Subtotal</t>
  </si>
  <si>
    <t>Securities with no stated maturity, amortized cost</t>
  </si>
  <si>
    <t>Securities with no stated maturity, fair value</t>
  </si>
  <si>
    <t>Mutual Funds [Member]</t>
  </si>
  <si>
    <t>Expected maturities of mortgage-related securities may differ from contractual maturities as borrowers may have the right to call or prepayobligations with or without call or prepayment penalties.</t>
  </si>
  <si>
    <t>Note 5 - Loans and Leases (Details) - USD ($) $ in Thousands</t>
  </si>
  <si>
    <t>12 Months Ended</t>
  </si>
  <si>
    <t>Note 5 - Loans and Leases (Details) [Line Items]</t>
  </si>
  <si>
    <t>Loans and Leases Receivable Purchased Credit Impaired became Non-Performing Subsequent to Acquisition</t>
  </si>
  <si>
    <t>Purchased Credit Impaired Loans Without Estimate of Expected Cash Flows Recorded Investment</t>
  </si>
  <si>
    <t>Impaired Financing Receivable, Recorded Investment</t>
  </si>
  <si>
    <t>Receivables Acquired with Deteriorated Credit Quality [Member]</t>
  </si>
  <si>
    <t>Acquired Loans [Member]</t>
  </si>
  <si>
    <t>Finance Leases Portfolio Segment [Member] | Impaired Loans Without Related Allowance [Member]</t>
  </si>
  <si>
    <t>Recorded investment equals principal balance less partial charge-offs and interest payments on non-performing loans that have been appliedto principal.</t>
  </si>
  <si>
    <t>Note 5 - Loans and Leases (Details) - Corporations Portfolio Loans and Leases - USD ($) $ in Thousands</t>
  </si>
  <si>
    <t>Accounts, Notes, Loans and Financing Receivable [Line Items]</t>
  </si>
  <si>
    <t>Real estate loans:</t>
  </si>
  <si>
    <t>Loans and Leases</t>
  </si>
  <si>
    <t>Total loans and leases</t>
  </si>
  <si>
    <t>Loans with fixed rates</t>
  </si>
  <si>
    <t>Loans with adjustable or floating rates</t>
  </si>
  <si>
    <t>Net deferred loan origination costs</t>
  </si>
  <si>
    <t>Originated Loans [Member]</t>
  </si>
  <si>
    <t>Real Estate Portfolio Segment [Member]</t>
  </si>
  <si>
    <t>Real Estate Portfolio Segment [Member] | Originated Loans [Member]</t>
  </si>
  <si>
    <t>Real estate loans</t>
  </si>
  <si>
    <t>Real Estate Portfolio Segment [Member] | Acquired Loans [Member]</t>
  </si>
  <si>
    <t>Real Estate Portfolio Segment [Member] | Commercial Mortgage [Member]</t>
  </si>
  <si>
    <t>Real Estate Portfolio Segment [Member] | Commercial Mortgage [Member] | Originated Loans [Member]</t>
  </si>
  <si>
    <t>Real Estate Portfolio Segment [Member] | Commercial Mortgage [Member] | Acquired Loans [Member]</t>
  </si>
  <si>
    <t>Real Estate Portfolio Segment [Member] | Home Equity Loan [Member]</t>
  </si>
  <si>
    <t>Real Estate Portfolio Segment [Member] | Home Equity Loan [Member] | Originated Loans [Member]</t>
  </si>
  <si>
    <t>Real Estate Portfolio Segment [Member] | Home Equity Loan [Member] | Acquired Loans [Member]</t>
  </si>
  <si>
    <t>Real Estate Portfolio Segment [Member] | Residential Mortgage Loan [Member]</t>
  </si>
  <si>
    <t>Real Estate Portfolio Segment [Member] | Residential Mortgage Loan [Member] | Originated Loans [Member]</t>
  </si>
  <si>
    <t>Real Estate Portfolio Segment [Member] | Residential Mortgage Loan [Member] | Acquired Loans [Member]</t>
  </si>
  <si>
    <t>Real Estate Portfolio Segment [Member] | Construction Loans [Member]</t>
  </si>
  <si>
    <t>Real Estate Portfolio Segment [Member] | Construction Loans [Member] | Originated Loans [Member]</t>
  </si>
  <si>
    <t>Real Estate Portfolio Segment [Member] | Construction Loans [Member] | Acquired Loans [Member]</t>
  </si>
  <si>
    <t>Commercial Real Estate Portfolio Segment [Member]</t>
  </si>
  <si>
    <t>Commercial Portfolio Segment [Member]</t>
  </si>
  <si>
    <t>Commercial and industrial</t>
  </si>
  <si>
    <t>Commercial Portfolio Segment [Member] | Originated Loans [Member]</t>
  </si>
  <si>
    <t>Commercial Portfolio Segment [Member] | Acquired Loans [Member]</t>
  </si>
  <si>
    <t>Consumer Portfolio Segment [Member]</t>
  </si>
  <si>
    <t>Consumer Portfolio Segment [Member] | Originated Loans [Member]</t>
  </si>
  <si>
    <t>Consumer Portfolio Segment [Member] | Acquired Loans [Member]</t>
  </si>
  <si>
    <t>Finance Leases Portfolio Segment [Member]</t>
  </si>
  <si>
    <t>Finance Leases Portfolio Segment [Member] | Originated Loans [Member]</t>
  </si>
  <si>
    <t>Finance Leases Portfolio Segment [Member] | Acquired Loans [Member]</t>
  </si>
  <si>
    <t>Note 5 - Loans and Leases (Details) - Components of Net Investments in Leases - USD ($) $ in Thousands</t>
  </si>
  <si>
    <t>Components of Net Investments in Leases [Abstract]</t>
  </si>
  <si>
    <t>Minimum lease payments receivable</t>
  </si>
  <si>
    <t>Unearned lease income</t>
  </si>
  <si>
    <t>Initial direct costs and deferred fees</t>
  </si>
  <si>
    <t>Note 5 - Loans and Leases (Details) - Non-performing Loans and Leases - USD ($) $ in Thousands</t>
  </si>
  <si>
    <t>Non-accrual loans and leases:</t>
  </si>
  <si>
    <t>Non-accrual loans and leases</t>
  </si>
  <si>
    <t>Purchased credit-impaired loans, which have been recorded at their fair values at acquisition, and which are performing, are excluded fromthis table, with the exception of $609 thousand and $661 thousand of purchased credit-impaired loans as of March 31, 2016 and December31, 2015, respectively, which became non-performing subsequent to acquisition.</t>
  </si>
  <si>
    <t>Note 5 - Loans and Leases (Details) - Outstanding Principal Balance and Related Carrying Amount of Credit-Impaired Loans - USD ($) $ in Thousands</t>
  </si>
  <si>
    <t>Outstanding Principal Balance and Related Carrying Amount of Credit-Impaired Loans [Abstract]</t>
  </si>
  <si>
    <t>Outstanding principal balance</t>
  </si>
  <si>
    <t>Carrying amount(1)</t>
  </si>
  <si>
    <t>Includes $642 thousand and $699 thousand of purchased credit-impaired loans as of March 31, 2016 and December 31, 2015,respectively, for which the Corporation could not estimate the timing or amount of expected cash flows to be collected at acquisition,and for which no accretable yield is recognized. Additionally, the table above includes $610 thousand and $661 thousand of purchasedcredit-impaired loans as of March 31, 2016 and December 31, 2015, respectively, which became non-performing subsequent toacquisition, which are disclosed in Note 5C, above, and which also have no accretable yield.</t>
  </si>
  <si>
    <t>Note 5 - Loans and Leases (Details) - Changes in Accretable Discount on Purchased Credit-impaired Loans $ in Thousands</t>
  </si>
  <si>
    <t>Changes in Accretable Discount on Purchased Credit-impaired Loans [Abstract]</t>
  </si>
  <si>
    <t>Balance, December 31, 2015</t>
  </si>
  <si>
    <t>Accretion</t>
  </si>
  <si>
    <t>Reclassifications from nonaccretable difference</t>
  </si>
  <si>
    <t>Additions/adjustments</t>
  </si>
  <si>
    <t>Disposals</t>
  </si>
  <si>
    <t>Balance, March 31, 2016</t>
  </si>
  <si>
    <t>Note 5 - Loans and Leases (Details) - Aging of all Portfolio Loans and Leases - USD ($) $ in Thousands</t>
  </si>
  <si>
    <t>Financing Receivable, Recorded Investment, Past Due [Line Items]</t>
  </si>
  <si>
    <t>Past Due</t>
  </si>
  <si>
    <t>Current</t>
  </si>
  <si>
    <t>Total Accruing Loans Leases</t>
  </si>
  <si>
    <t>Financing Receivables, 30 to 59 Days Past Due [Member]</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Acquired Loans [Member] | Financing Receivables, 30 to 59 Days Past Due [Member]</t>
  </si>
  <si>
    <t>Acquired Loans [Member] | Financing Receivables, 60 to 89 Days Past Due [Member]</t>
  </si>
  <si>
    <t>Acquired Loans [Member] | Financing Receivables, Equal to Greater than 90 Days Past Due [Member]</t>
  </si>
  <si>
    <t>Real Estate Portfolio Segment [Member] | Financing Receivables, 30 to 59 Days Past Due [Member]</t>
  </si>
  <si>
    <t>Real Estate Portfolio Segment [Member] | Financing Receivables, 60 to 89 Days Past Due [Member]</t>
  </si>
  <si>
    <t>Real Estate Portfolio Segment [Member] | Financing Receivables, Equal to Greater than 90 Days Past Due [Member]</t>
  </si>
  <si>
    <t>Real Estate Portfolio Segment [Member] | Commercial Mortgage [Member] | Financing Receivables, 30 to 59 Days Past Due [Member]</t>
  </si>
  <si>
    <t>Real Estate Portfolio Segment [Member] | Commercial Mortgage [Member] | Financing Receivables, 60 to 89 Days Past Due [Member]</t>
  </si>
  <si>
    <t>Real Estate Portfolio Segment [Member] | Commercial Mortgage [Member] | Financing Receivables, Equal to Greater than 90 Days Past Due [Member]</t>
  </si>
  <si>
    <t>Real Estate Portfolio Segment [Member] | Commercial Mortgage [Member] | Originated Loans [Member] | Financing Receivables, 30 to 59 Days Past Due [Member]</t>
  </si>
  <si>
    <t>Real Estate Portfolio Segment [Member] | Commercial Mortgage [Member] | Originated Loans [Member] | Financing Receivables, 60 to 89 Days Past Due [Member]</t>
  </si>
  <si>
    <t>Real Estate Portfolio Segment [Member] | Commercial Mortgage [Member] | Originated Loans [Member] | Financing Receivables, Equal to Greater than 90 Days Past Due [Member]</t>
  </si>
  <si>
    <t>Real Estate Portfolio Segment [Member] | Commercial Mortgage [Member] | Acquired Loans [Member] | Financing Receivables, 30 to 59 Days Past Due [Member]</t>
  </si>
  <si>
    <t>Real Estate Portfolio Segment [Member] | Commercial Mortgage [Member] | Acquired Loans [Member] | Financing Receivables, 60 to 89 Days Past Due [Member]</t>
  </si>
  <si>
    <t>Real Estate Portfolio Segment [Member] | Commercial Mortgage [Member] | Acquired Loans [Member] | Financing Receivables, Equal to Greater than 90 Days Past Due [Member]</t>
  </si>
  <si>
    <t>Real Estate Portfolio Segment [Member] | Home Equity Loan [Member] | Financing Receivables, 30 to 59 Days Past Due [Member]</t>
  </si>
  <si>
    <t>Real Estate Portfolio Segment [Member] | Home Equity Loan [Member] | Financing Receivables, 60 to 89 Days Past Due [Member]</t>
  </si>
  <si>
    <t>Real Estate Portfolio Segment [Member] | Home Equity Loan [Member] | Financing Receivables, Equal to Greater than 90 Days Past Due [Member]</t>
  </si>
  <si>
    <t>Real Estate Portfolio Segment [Member] | Home Equity Loan [Member] | Originated Loans [Member] | Financing Receivables, 30 to 59 Days Past Due [Member]</t>
  </si>
  <si>
    <t>Real Estate Portfolio Segment [Member] | Home Equity Loan [Member] | Originated Loans [Member] | Financing Receivables, 60 to 89 Days Past Due [Member]</t>
  </si>
  <si>
    <t>Real Estate Portfolio Segment [Member] | Home Equity Loan [Member] | Originated Loans [Member] | Financing Receivables, Equal to Greater than 90 Days Past Due [Member]</t>
  </si>
  <si>
    <t>Real Estate Portfolio Segment [Member] | Home Equity Loan [Member] | Acquired Loans [Member] | Financing Receivables, 30 to 59 Days Past Due [Member]</t>
  </si>
  <si>
    <t>Real Estate Portfolio Segment [Member] | Home Equity Loan [Member] | Acquired Loans [Member] | Financing Receivables, 60 to 89 Days Past Due [Member]</t>
  </si>
  <si>
    <t>Real Estate Portfolio Segment [Member] | Home Equity Loan [Member] | Acquired Loans [Member] | Financing Receivables, Equal to Greater than 90 Days Past Due [Member]</t>
  </si>
  <si>
    <t>Real Estate Portfolio Segment [Member] | Residential Mortgage Loan [Member] | Financing Receivables, 30 to 59 Days Past Due [Member]</t>
  </si>
  <si>
    <t>Real Estate Portfolio Segment [Member] | Residential Mortgage Loan [Member] | Financing Receivables, 60 to 89 Days Past Due [Member]</t>
  </si>
  <si>
    <t>Real Estate Portfolio Segment [Member] | Residential Mortgage Loan [Member] | Financing Receivables, Equal to Greater than 90 Days Past Due [Member]</t>
  </si>
  <si>
    <t>Real Estate Portfolio Segment [Member] | Residential Mortgage Loan [Member] | Originated Loans [Member] | Financing Receivables, 30 to 59 Days Past Due [Member]</t>
  </si>
  <si>
    <t>Real Estate Portfolio Segment [Member] | Residential Mortgage Loan [Member] | Originated Loans [Member] | Financing Receivables, 60 to 89 Days Past Due [Member]</t>
  </si>
  <si>
    <t>Real Estate Portfolio Segment [Member] | Residential Mortgage Loan [Member] | Originated Loans [Member] | Financing Receivables, Equal to Greater than 90 Days Past Due [Member]</t>
  </si>
  <si>
    <t>Real Estate Portfolio Segment [Member] | Residential Mortgage Loan [Member] | Acquired Loans [Member] | Financing Receivables, 30 to 59 Days Past Due [Member]</t>
  </si>
  <si>
    <t>Real Estate Portfolio Segment [Member] | Residential Mortgage Loan [Member] | Acquired Loans [Member] | Financing Receivables, 60 to 89 Days Past Due [Member]</t>
  </si>
  <si>
    <t>Real Estate Portfolio Segment [Member] | Residential Mortgage Loan [Member] | Acquired Loans [Member] | Financing Receivables, Equal to Greater than 90 Days Past Due [Member]</t>
  </si>
  <si>
    <t>Real Estate Portfolio Segment [Member] | Construction Loans [Member] | Financing Receivables, 30 to 59 Days Past Due [Member]</t>
  </si>
  <si>
    <t>Real Estate Portfolio Segment [Member] | Construction Loans [Member] | Financing Receivables, 60 to 89 Days Past Due [Member]</t>
  </si>
  <si>
    <t>Real Estate Portfolio Segment [Member] | Construction Loans [Member] | Financing Receivables, Equal to Greater than 90 Days Past Due [Member]</t>
  </si>
  <si>
    <t>Real Estate Portfolio Segment [Member] | Construction Loans [Member] | Originated Loans [Member] | Financing Receivables, 30 to 59 Days Past Due [Member]</t>
  </si>
  <si>
    <t>Real Estate Portfolio Segment [Member] | Construction Loans [Member] | Originated Loans [Member] | Financing Receivables, 60 to 89 Days Past Due [Member]</t>
  </si>
  <si>
    <t>Real Estate Portfolio Segment [Member] | Construction Loans [Member] | Originated Loans [Member] | Financing Receivables, Equal to Greater than 90 Days Past Due [Member]</t>
  </si>
  <si>
    <t>Real Estate Portfolio Segment [Member] | Construction Loans [Member] | Acquired Loans [Member] | Financing Receivables, 30 to 59 Days Past Due [Member]</t>
  </si>
  <si>
    <t>Real Estate Portfolio Segment [Member] | Construction Loans [Member] | Acquired Loans [Member] | Financing Receivables, 60 to 89 Days Past Due [Member]</t>
  </si>
  <si>
    <t>Real Estate Portfolio Segment [Member] | Construction Loans [Member] | Acquired Loans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Portfolio Segment [Member] | Originated Loans [Member] | Financing Receivables, 30 to 59 Days Past Due [Member]</t>
  </si>
  <si>
    <t>Commercial Portfolio Segment [Member] | Originated Loans [Member] | Financing Receivables, 60 to 89 Days Past Due [Member]</t>
  </si>
  <si>
    <t>Commercial Portfolio Segment [Member] | Originated Loans [Member] | Financing Receivables, Equal to Greater than 90 Days Past Due [Member]</t>
  </si>
  <si>
    <t>Commercial Portfolio Segment [Member] | Acquired Loans [Member] | Financing Receivables, 30 to 59 Days Past Due [Member]</t>
  </si>
  <si>
    <t>Commercial Portfolio Segment [Member] | Acquired Loans [Member] | Financing Receivables, 60 to 89 Days Past Due [Member]</t>
  </si>
  <si>
    <t>Commercial Portfolio Segment [Member] | Acquired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Originated Loans [Member] | Financing Receivables, 30 to 59 Days Past Due [Member]</t>
  </si>
  <si>
    <t>Consumer Portfolio Segment [Member] | Originated Loans [Member] | Financing Receivables, 60 to 89 Days Past Due [Member]</t>
  </si>
  <si>
    <t>Consumer Portfolio Segment [Member] | Originated Loans [Member] | Financing Receivables, Equal to Greater than 90 Days Past Due [Member]</t>
  </si>
  <si>
    <t>Consumer Portfolio Segment [Member] | Acquired Loans [Member] | Financing Receivables, 30 to 59 Days Past Due [Member]</t>
  </si>
  <si>
    <t>Consumer Portfolio Segment [Member] | Acquired Loans [Member] | Financing Receivables, 60 to 89 Days Past Due [Member]</t>
  </si>
  <si>
    <t>Consumer Portfolio Segment [Member] | Acquired Loans [Member] | Financing Receivables, Equal to Greater than 90 Days Past Due [Member]</t>
  </si>
  <si>
    <t>Finance Leases Portfolio Segment [Member] | Financing Receivables, 30 to 59 Days Past Due [Member]</t>
  </si>
  <si>
    <t>Finance Leases Portfolio Segment [Member] | Financing Receivables, 60 to 89 Days Past Due [Member]</t>
  </si>
  <si>
    <t>Finance Leases Portfolio Segment [Member] | Financing Receivables, Equal to Greater than 90 Days Past Due [Member]</t>
  </si>
  <si>
    <t>Finance Leases Portfolio Segment [Member] | Originated Loans [Member] | Financing Receivables, 30 to 59 Days Past Due [Member]</t>
  </si>
  <si>
    <t>Finance Leases Portfolio Segment [Member] | Originated Loans [Member] | Financing Receivables, 60 to 89 Days Past Due [Member]</t>
  </si>
  <si>
    <t>Finance Leases Portfolio Segment [Member] | Originated Loans [Member] | Financing Receivables, Equal to Greater than 90 Days Past Due [Member]</t>
  </si>
  <si>
    <t>Note 5 - Loans and Leases (Details) - Roll-forward of Allowance for Loan and Leases Losses by Loan Category - USD ($) $ in Thousands</t>
  </si>
  <si>
    <t>Financing Receivable, Allowance for Credit Losses [Line Items]</t>
  </si>
  <si>
    <t>Balance, December 31</t>
  </si>
  <si>
    <t>Charge-offs</t>
  </si>
  <si>
    <t>Recoveries</t>
  </si>
  <si>
    <t>Unallocated Financing Receivables [Member]</t>
  </si>
  <si>
    <t>Note 5 - Loans and Leases (Details) - Allocation of Allowance for Loan and Lease Losses by Portfolio Segment Based on Methodology Used to Evaluate Loans and Leases for Impairment - USD ($) $ in Thousands</t>
  </si>
  <si>
    <t>Dec. 31, 2014</t>
  </si>
  <si>
    <t>Allowance on loans and leases:</t>
  </si>
  <si>
    <t>Individually evaluated for impairment</t>
  </si>
  <si>
    <t>Collectively evaluated for impairment</t>
  </si>
  <si>
    <t>Allowance on loans and leases</t>
  </si>
  <si>
    <t>Acquired Loans [Member] | Receivables Acquired with Deteriorated Credit Quality [Member]</t>
  </si>
  <si>
    <t>Commercial Real Estate Portfolio Segment [Member] | Commercial Mortgage [Member]</t>
  </si>
  <si>
    <t>Commercial Real Estate Portfolio Segment [Member] | Commercial Mortgage [Member] | Receivables Acquired with Deteriorated Credit Quality [Member]</t>
  </si>
  <si>
    <t>Commercial Real Estate Portfolio Segment [Member] | Commercial Mortgage [Member] | Originated Loans [Member]</t>
  </si>
  <si>
    <t>Commercial Real Estate Portfolio Segment [Member] | Commercial Mortgage [Member] | Acquired Loans [Member]</t>
  </si>
  <si>
    <t>Commercial Real Estate Portfolio Segment [Member] | Commercial Mortgage [Member] | Acquired Loans [Member] | Receivables Acquired with Deteriorated Credit Quality [Member]</t>
  </si>
  <si>
    <t>Commercial Real Estate Portfolio Segment [Member] | Home Equity Loan [Member]</t>
  </si>
  <si>
    <t>Commercial Real Estate Portfolio Segment [Member] | Home Equity Loan [Member] | Receivables Acquired with Deteriorated Credit Quality [Member]</t>
  </si>
  <si>
    <t>Commercial Real Estate Portfolio Segment [Member] | Home Equity Loan [Member] | Originated Loans [Member]</t>
  </si>
  <si>
    <t>Commercial Real Estate Portfolio Segment [Member] | Home Equity Loan [Member] | Acquired Loans [Member]</t>
  </si>
  <si>
    <t>Commercial Real Estate Portfolio Segment [Member] | Home Equity Loan [Member] | Acquired Loans [Member] | Receivables Acquired with Deteriorated Credit Quality [Member]</t>
  </si>
  <si>
    <t>Commercial Real Estate Portfolio Segment [Member] | Residential Mortgage Loan [Member]</t>
  </si>
  <si>
    <t>Commercial Real Estate Portfolio Segment [Member] | Residential Mortgage Loan [Member] | Receivables Acquired with Deteriorated Credit Quality [Member]</t>
  </si>
  <si>
    <t>Commercial Real Estate Portfolio Segment [Member] | Residential Mortgage Loan [Member] | Originated Loans [Member]</t>
  </si>
  <si>
    <t>Commercial Real Estate Portfolio Segment [Member] | Residential Mortgage Loan [Member] | Acquired Loans [Member]</t>
  </si>
  <si>
    <t>Commercial Real Estate Portfolio Segment [Member] | Residential Mortgage Loan [Member] | Acquired Loans [Member] | Receivables Acquired with Deteriorated Credit Quality [Member]</t>
  </si>
  <si>
    <t>Commercial Real Estate Portfolio Segment [Member] | Construction Loans [Member]</t>
  </si>
  <si>
    <t>Commercial Real Estate Portfolio Segment [Member] | Construction Loans [Member] | Receivables Acquired with Deteriorated Credit Quality [Member]</t>
  </si>
  <si>
    <t>Commercial Real Estate Portfolio Segment [Member] | Construction Loans [Member] | Originated Loans [Member]</t>
  </si>
  <si>
    <t>Commercial Real Estate Portfolio Segment [Member] | Construction Loans [Member] | Acquired Loans [Member]</t>
  </si>
  <si>
    <t>Commercial Real Estate Portfolio Segment [Member] | Construction Loans [Member] | Acquired Loans [Member] | Receivables Acquired with Deteriorated Credit Quality [Member]</t>
  </si>
  <si>
    <t>Commercial Portfolio Segment [Member] | Receivables Acquired with Deteriorated Credit Quality [Member]</t>
  </si>
  <si>
    <t>Commercial Portfolio Segment [Member] | Acquired Loans [Member] | Receivables Acquired with Deteriorated Credit Quality [Member]</t>
  </si>
  <si>
    <t>Consumer Portfolio Segment [Member] | Receivables Acquired with Deteriorated Credit Quality [Member]</t>
  </si>
  <si>
    <t>Consumer Portfolio Segment [Member] | Acquired Loans [Member] | Receivables Acquired with Deteriorated Credit Quality [Member]</t>
  </si>
  <si>
    <t>Finance Leases Portfolio Segment [Member] | Receivables Acquired with Deteriorated Credit Quality [Member]</t>
  </si>
  <si>
    <t>Finance Leases Portfolio Segment [Member] | Acquired Loans [Member] | Receivables Acquired with Deteriorated Credit Quality [Member]</t>
  </si>
  <si>
    <t>Unallocated Financing Receivables [Member] | Receivables Acquired with Deteriorated Credit Quality [Member]</t>
  </si>
  <si>
    <t>Unallocated Financing Receivables [Member] | Originated Loans [Member]</t>
  </si>
  <si>
    <t>Unallocated Financing Receivables [Member] | Acquired Loans [Member]</t>
  </si>
  <si>
    <t>Unallocated Financing Receivables [Member] | Acquired Loans [Member] | Receivables Acquired with Deteriorated Credit Quality [Member]</t>
  </si>
  <si>
    <t>Purchased credit-impaired loans are evaluated for impairment on an individual basis.</t>
  </si>
  <si>
    <t>Note 5 - Loans and Leases (Details) - Carrying Value for all Portfolio Loans and Leases by Portfolio Segment Based on Methodology Used to Evaluate Loans and Leases for Impairment - USD ($) $ in Thousands</t>
  </si>
  <si>
    <t>Carrying value of loans and leases:</t>
  </si>
  <si>
    <t>Purchased credit-impaired</t>
  </si>
  <si>
    <t>Note 5 - Loans and Leases (Details) - Carrying Value of all Portfolio Loans and Leases by Portfolio Segment Based on the Credit Quality Indicators - USD ($) $ in Thousands</t>
  </si>
  <si>
    <t>Financing Receivable, Recorded Investment [Line Items]</t>
  </si>
  <si>
    <t>Financing Receivable, Allowance for Credit Losses</t>
  </si>
  <si>
    <t>Pass [Member]</t>
  </si>
  <si>
    <t>Special Mention [Member]</t>
  </si>
  <si>
    <t>Substandard [Member]</t>
  </si>
  <si>
    <t>Pass, Special Mention and Substandard [Member]</t>
  </si>
  <si>
    <t>Performing Financial Instruments [Member]</t>
  </si>
  <si>
    <t>Nonperforming Financial Instruments [Member]</t>
  </si>
  <si>
    <t>Performing and Non-performing [Member]</t>
  </si>
  <si>
    <t>Originated Loans [Member] | Pass [Member]</t>
  </si>
  <si>
    <t>Originated Loans [Member] | Special Mention [Member]</t>
  </si>
  <si>
    <t>Originated Loans [Member] | Substandard [Member]</t>
  </si>
  <si>
    <t>Originated Loans [Member] | Pass, Special Mention and Substandard [Member]</t>
  </si>
  <si>
    <t>Originated Loans [Member] | Performing Financial Instruments [Member]</t>
  </si>
  <si>
    <t>Originated Loans [Member] | Nonperforming Financial Instruments [Member]</t>
  </si>
  <si>
    <t>Originated Loans [Member] | Performing and Non-performing [Member]</t>
  </si>
  <si>
    <t>Acquired Loans [Member] | Pass [Member]</t>
  </si>
  <si>
    <t>Acquired Loans [Member] | Special Mention [Member]</t>
  </si>
  <si>
    <t>Acquired Loans [Member] | Substandard [Member]</t>
  </si>
  <si>
    <t>Acquired Loans [Member] | Pass, Special Mention and Substandard [Member]</t>
  </si>
  <si>
    <t>Acquired Loans [Member] | Performing Financial Instruments [Member]</t>
  </si>
  <si>
    <t>Acquired Loans [Member] | Nonperforming Financial Instruments [Member]</t>
  </si>
  <si>
    <t>Acquired Loans [Member] | Performing and Non-performing [Member]</t>
  </si>
  <si>
    <t>Real Estate Portfolio Segment [Member] | Commercial Mortgage [Member] | Pass [Member]</t>
  </si>
  <si>
    <t>Real Estate Portfolio Segment [Member] | Commercial Mortgage [Member] | Special Mention [Member]</t>
  </si>
  <si>
    <t>Real Estate Portfolio Segment [Member] | Commercial Mortgage [Member] | Substandard [Member]</t>
  </si>
  <si>
    <t>Real Estate Portfolio Segment [Member] | Commercial Mortgage [Member] | Pass, Special Mention and Substandard [Member]</t>
  </si>
  <si>
    <t>Real Estate Portfolio Segment [Member] | Commercial Mortgage [Member] | Originated Loans [Member] | Pass [Member]</t>
  </si>
  <si>
    <t>Real Estate Portfolio Segment [Member] | Commercial Mortgage [Member] | Originated Loans [Member] | Special Mention [Member]</t>
  </si>
  <si>
    <t>Real Estate Portfolio Segment [Member] | Commercial Mortgage [Member] | Originated Loans [Member] | Substandard [Member]</t>
  </si>
  <si>
    <t>Real Estate Portfolio Segment [Member] | Commercial Mortgage [Member] | Originated Loans [Member] | Pass, Special Mention and Substandard [Member]</t>
  </si>
  <si>
    <t>Real Estate Portfolio Segment [Member] | Commercial Mortgage [Member] | Acquired Loans [Member] | Pass [Member]</t>
  </si>
  <si>
    <t>Real Estate Portfolio Segment [Member] | Commercial Mortgage [Member] | Acquired Loans [Member] | Special Mention [Member]</t>
  </si>
  <si>
    <t>Real Estate Portfolio Segment [Member] | Commercial Mortgage [Member] | Acquired Loans [Member] | Substandard [Member]</t>
  </si>
  <si>
    <t>Real Estate Portfolio Segment [Member] | Commercial Mortgage [Member] | Acquired Loans [Member] | Pass, Special Mention and Substandard [Member]</t>
  </si>
  <si>
    <t>Real Estate Portfolio Segment [Member] | Construction Loans [Member] | Pass [Member]</t>
  </si>
  <si>
    <t>Real Estate Portfolio Segment [Member] | Construction Loans [Member] | Special Mention [Member]</t>
  </si>
  <si>
    <t>Real Estate Portfolio Segment [Member] | Construction Loans [Member] | Substandard [Member]</t>
  </si>
  <si>
    <t>Real Estate Portfolio Segment [Member] | Construction Loans [Member] | Pass, Special Mention and Substandard [Member]</t>
  </si>
  <si>
    <t>Real Estate Portfolio Segment [Member] | Construction Loans [Member] | Originated Loans [Member] | Pass [Member]</t>
  </si>
  <si>
    <t>Real Estate Portfolio Segment [Member] | Construction Loans [Member] | Originated Loans [Member] | Special Mention [Member]</t>
  </si>
  <si>
    <t>Real Estate Portfolio Segment [Member] | Construction Loans [Member] | Originated Loans [Member] | Substandard [Member]</t>
  </si>
  <si>
    <t>Real Estate Portfolio Segment [Member] | Construction Loans [Member] | Originated Loans [Member] | Pass, Special Mention and Substandard [Member]</t>
  </si>
  <si>
    <t>Real Estate Portfolio Segment [Member] | Construction Loans [Member] | Acquired Loans [Member] | Pass [Member]</t>
  </si>
  <si>
    <t>Real Estate Portfolio Segment [Member] | Construction Loans [Member] | Acquired Loans [Member] | Special Mention [Member]</t>
  </si>
  <si>
    <t>Real Estate Portfolio Segment [Member] | Construction Loans [Member] | Acquired Loans [Member] | Substandard [Member]</t>
  </si>
  <si>
    <t>Real Estate Portfolio Segment [Member] | Construction Loans [Member] | Acquired Loans [Member] | Pass, Special Mention and Substandard [Member]</t>
  </si>
  <si>
    <t>Real Estate Portfolio Segment [Member] | Residential Mortgage Loan [Member] | Performing Financial Instruments [Member]</t>
  </si>
  <si>
    <t>Real Estate Portfolio Segment [Member] | Residential Mortgage Loan [Member] | Nonperforming Financial Instruments [Member]</t>
  </si>
  <si>
    <t>Real Estate Portfolio Segment [Member] | Residential Mortgage Loan [Member] | Performing and Non-performing [Member]</t>
  </si>
  <si>
    <t>Real Estate Portfolio Segment [Member] | Residential Mortgage Loan [Member] | Originated Loans [Member] | Performing Financial Instruments [Member]</t>
  </si>
  <si>
    <t>Real Estate Portfolio Segment [Member] | Residential Mortgage Loan [Member] | Originated Loans [Member] | Nonperforming Financial Instruments [Member]</t>
  </si>
  <si>
    <t>Real Estate Portfolio Segment [Member] | Residential Mortgage Loan [Member] | Originated Loans [Member] | Performing and Non-performing [Member]</t>
  </si>
  <si>
    <t>Real Estate Portfolio Segment [Member] | Residential Mortgage Loan [Member] | Acquired Loans [Member] | Performing Financial Instruments [Member]</t>
  </si>
  <si>
    <t>Real Estate Portfolio Segment [Member] | Residential Mortgage Loan [Member] | Acquired Loans [Member] | Nonperforming Financial Instruments [Member]</t>
  </si>
  <si>
    <t>Real Estate Portfolio Segment [Member] | Residential Mortgage Loan [Member] | Acquired Loans [Member] | Performing and Non-performing [Member]</t>
  </si>
  <si>
    <t>Real Estate Portfolio Segment [Member] | Home Equity Loan [Member] | Performing Financial Instruments [Member]</t>
  </si>
  <si>
    <t>Real Estate Portfolio Segment [Member] | Home Equity Loan [Member] | Nonperforming Financial Instruments [Member]</t>
  </si>
  <si>
    <t>Real Estate Portfolio Segment [Member] | Home Equity Loan [Member] | Performing and Non-performing [Member]</t>
  </si>
  <si>
    <t>Real Estate Portfolio Segment [Member] | Home Equity Loan [Member] | Originated Loans [Member] | Performing Financial Instruments [Member]</t>
  </si>
  <si>
    <t>Real Estate Portfolio Segment [Member] | Home Equity Loan [Member] | Originated Loans [Member] | Nonperforming Financial Instruments [Member]</t>
  </si>
  <si>
    <t>Real Estate Portfolio Segment [Member] | Home Equity Loan [Member] | Originated Loans [Member] | Performing and Non-performing [Member]</t>
  </si>
  <si>
    <t>Real Estate Portfolio Segment [Member] | Home Equity Loan [Member] | Acquired Loans [Member] | Performing Financial Instruments [Member]</t>
  </si>
  <si>
    <t>Real Estate Portfolio Segment [Member] | Home Equity Loan [Member] | Acquired Loans [Member] | Nonperforming Financial Instruments [Member]</t>
  </si>
  <si>
    <t>Real Estate Portfolio Segment [Member] | Home Equity Loan [Member] | Acquired Loans [Member] | Performing and Non-performing [Member]</t>
  </si>
  <si>
    <t>Commercial Portfolio Segment [Member] | Pass [Member]</t>
  </si>
  <si>
    <t>Commercial Portfolio Segment [Member] | Special Mention [Member]</t>
  </si>
  <si>
    <t>Commercial Portfolio Segment [Member] | Substandard [Member]</t>
  </si>
  <si>
    <t>Commercial Portfolio Segment [Member] | Pass, Special Mention and Substandard [Member]</t>
  </si>
  <si>
    <t>Commercial Portfolio Segment [Member] | Originated Loans [Member] | Pass [Member]</t>
  </si>
  <si>
    <t>Commercial Portfolio Segment [Member] | Originated Loans [Member] | Special Mention [Member]</t>
  </si>
  <si>
    <t>Commercial Portfolio Segment [Member] | Originated Loans [Member] | Substandard [Member]</t>
  </si>
  <si>
    <t>Commercial Portfolio Segment [Member] | Originated Loans [Member] | Pass, Special Mention and Substandard [Member]</t>
  </si>
  <si>
    <t>Commercial Portfolio Segment [Member] | Acquired Loans [Member] | Pass [Member]</t>
  </si>
  <si>
    <t>Commercial Portfolio Segment [Member] | Acquired Loans [Member] | Special Mention [Member]</t>
  </si>
  <si>
    <t>Commercial Portfolio Segment [Member] | Acquired Loans [Member] | Substandard [Member]</t>
  </si>
  <si>
    <t>Commercial Portfolio Segment [Member] | Acquired Loans [Member] | Pass, Special Mention and Substandard [Member]</t>
  </si>
  <si>
    <t>Consumer Portfolio Segment [Member] | Performing Financial Instruments [Member]</t>
  </si>
  <si>
    <t>Consumer Portfolio Segment [Member] | Nonperforming Financial Instruments [Member]</t>
  </si>
  <si>
    <t>Consumer Portfolio Segment [Member] | Performing and Non-performing [Member]</t>
  </si>
  <si>
    <t>Consumer Portfolio Segment [Member] | Originated Loans [Member] | Performing Financial Instruments [Member]</t>
  </si>
  <si>
    <t>Consumer Portfolio Segment [Member] | Originated Loans [Member] | Nonperforming Financial Instruments [Member]</t>
  </si>
  <si>
    <t>Consumer Portfolio Segment [Member] | Originated Loans [Member] | Performing and Non-performing [Member]</t>
  </si>
  <si>
    <t>Consumer Portfolio Segment [Member] | Acquired Loans [Member] | Performing Financial Instruments [Member]</t>
  </si>
  <si>
    <t>Consumer Portfolio Segment [Member] | Acquired Loans [Member] | Nonperforming Financial Instruments [Member]</t>
  </si>
  <si>
    <t>Consumer Portfolio Segment [Member] | Acquired Loans [Member] | Performing and Non-performing [Member]</t>
  </si>
  <si>
    <t>Finance Leases Portfolio Segment [Member] | Performing Financial Instruments [Member]</t>
  </si>
  <si>
    <t>Finance Leases Portfolio Segment [Member] | Nonperforming Financial Instruments [Member]</t>
  </si>
  <si>
    <t>Finance Leases Portfolio Segment [Member] | Performing and Non-performing [Member]</t>
  </si>
  <si>
    <t>Finance Leases Portfolio Segment [Member] | Originated Loans [Member] | Performing Financial Instruments [Member]</t>
  </si>
  <si>
    <t>Finance Leases Portfolio Segment [Member] | Originated Loans [Member] | Nonperforming Financial Instruments [Member]</t>
  </si>
  <si>
    <t>Finance Leases Portfolio Segment [Member] | Originated Loans [Member] | Performing and Non-performing [Member]</t>
  </si>
  <si>
    <t>Note 5 - Loans and Leases (Details) - Balance of Troubled Debt Restructurings - USD ($) $ in Thousands</t>
  </si>
  <si>
    <t>Financing Receivable, Modifications [Line Items]</t>
  </si>
  <si>
    <t>TDRs</t>
  </si>
  <si>
    <t>Note 5 - Loans and Leases (Details) - Loan and Lease Modifications Categorized as Troubled Debt Restructurings $ in Thousands</t>
  </si>
  <si>
    <t>Note 5 - Loans and Leases (Details) - Loan and Lease Modifications Categorized as Troubled Debt Restructurings [Line Items]</t>
  </si>
  <si>
    <t>Number of Contracts</t>
  </si>
  <si>
    <t>Pre-Modification Outstanding Recorded Investment (in Dollars)</t>
  </si>
  <si>
    <t>Post-Modification Outstanding Recorded Investment (in Dollars)</t>
  </si>
  <si>
    <t>Number of Contracts, Contractual Payment Reduction (Leases only)</t>
  </si>
  <si>
    <t>Subsequent default, number of contracts</t>
  </si>
  <si>
    <t>Principal Forgiveness [Member]</t>
  </si>
  <si>
    <t>Real Estate Portfolio Segment [Member] | Home Equity Loan [Member] | Principal Forgiveness [Member]</t>
  </si>
  <si>
    <t>Note 5 - Loans and Leases (Details) - Recorded Investment and Principal Balance of Impaired Loans by Portfolio Segment Their Related Allowance and Interest Income Recognized - USD ($) $ in Thousands</t>
  </si>
  <si>
    <t>Impaired loans with related Allowance:</t>
  </si>
  <si>
    <t>Impaired loans wtih related allowance, recorded investment</t>
  </si>
  <si>
    <t>Impaired loans wtih related allowance, principal balance</t>
  </si>
  <si>
    <t>Impaired loans wtih related allowance, related allowance</t>
  </si>
  <si>
    <t>Impaired loans wtih related allowance, average principal balance</t>
  </si>
  <si>
    <t>Impaired loans wtih related allowance, interest income recognized</t>
  </si>
  <si>
    <t>Impaired loans wtih related allowance, cash-basis interest income recognized</t>
  </si>
  <si>
    <t>Impaired loans without related Allowance(1) (3):</t>
  </si>
  <si>
    <t>Impaired loans wtih no related allowance, recorded investment</t>
  </si>
  <si>
    <t>[1],[2],[3]</t>
  </si>
  <si>
    <t>Impaired loans wtih no related allowance, principal balance</t>
  </si>
  <si>
    <t>[2],[3]</t>
  </si>
  <si>
    <t>Impaired loans wtih no related allowance, average principal balance</t>
  </si>
  <si>
    <t>Impaired loans wtih no related allowance, interest income recognized</t>
  </si>
  <si>
    <t>Impaired loans wtih no related allowance, cash-basis interest income recognized</t>
  </si>
  <si>
    <t>Impaired loans, recorded investment</t>
  </si>
  <si>
    <t>Impaired loans, principal balance</t>
  </si>
  <si>
    <t>Impaired loans, related allowance</t>
  </si>
  <si>
    <t>Impaired loans, average principal balance</t>
  </si>
  <si>
    <t>Impaired loans, interest income recognized</t>
  </si>
  <si>
    <t>[2]</t>
  </si>
  <si>
    <t>The table above does not include the recorded investment of $122 thousand of impaired leases without a related Allowance.</t>
  </si>
  <si>
    <t>[3]</t>
  </si>
  <si>
    <t>This table excludes all purchased credit-impaired loans, which are discussed in Note 5D, above.</t>
  </si>
  <si>
    <t>Note 5 - Loans and Leases (Details) - Loan Acquired - USD ($) $ in Thousands</t>
  </si>
  <si>
    <t>Note 5 - Loans and Leases (Details) - Loan Acquired [Line Items]</t>
  </si>
  <si>
    <t>Outstanding Principal</t>
  </si>
  <si>
    <t>Remaining Loan Mark</t>
  </si>
  <si>
    <t>Recorded Investment</t>
  </si>
  <si>
    <t>Note 6 - Deposits (Details) - Components of Deposits - USD ($) $ in Thousands</t>
  </si>
  <si>
    <t>Components of Deposits [Abstract]</t>
  </si>
  <si>
    <t>Interest-bearing checking accounts</t>
  </si>
  <si>
    <t>Money market accounts</t>
  </si>
  <si>
    <t>Savings accounts</t>
  </si>
  <si>
    <t>Wholesale non-maturity deposits</t>
  </si>
  <si>
    <t>Wholesale time deposits</t>
  </si>
  <si>
    <t>Time deposits</t>
  </si>
  <si>
    <t>Total interest-bearing deposits</t>
  </si>
  <si>
    <t>Non-interest-bearing deposits</t>
  </si>
  <si>
    <t>Note 7 - Borrowings (Details) - USD ($) $ in Thousands</t>
  </si>
  <si>
    <t>Note 7 - Borrowings (Details) [Line Items]</t>
  </si>
  <si>
    <t>Federal Home Loan Bank, Advances, General Debt Obligations, Maximum Amount Available</t>
  </si>
  <si>
    <t>Federal Home Loan Bank, Advances, General Debt Obligations, Amount of Available, Unused Funds</t>
  </si>
  <si>
    <t>Federal Home Loan Bank Stock</t>
  </si>
  <si>
    <t>Overnight Fed Funds [Member]</t>
  </si>
  <si>
    <t>Debt Instrument, Unused Borrowing Capacity, Amount</t>
  </si>
  <si>
    <t>Federal Reserve Discount Window [Member]</t>
  </si>
  <si>
    <t>Revolving Line of Credit with Correspondent Bank [Member]</t>
  </si>
  <si>
    <t>Note 7 - Borrowings (Details) - Summary of Short-term Borrowings - USD ($) $ in Thousands</t>
  </si>
  <si>
    <t>Short-term Debt [Line Items]</t>
  </si>
  <si>
    <t>Short-term debt</t>
  </si>
  <si>
    <t>Repurchase Agreements – Commercial Customers [Member]</t>
  </si>
  <si>
    <t>Repurchase Agreements – Correspondent Bank [Member]</t>
  </si>
  <si>
    <t>Federal Home Loan Bank Advances [Member]</t>
  </si>
  <si>
    <t>overnight repurchase agreements with no expiration date</t>
  </si>
  <si>
    <t>overnight repurchase agreement, expired January 2016</t>
  </si>
  <si>
    <t>Note 7 - Borrowings (Details) - Information Concerning Short-term Borrowings - USD ($) $ in Thousands</t>
  </si>
  <si>
    <t>Information Concerning Short-term Borrowings [Abstract]</t>
  </si>
  <si>
    <t>Balance at period-end</t>
  </si>
  <si>
    <t>Maximum amount outstanding at any month-end</t>
  </si>
  <si>
    <t>Average balance outstanding during the period</t>
  </si>
  <si>
    <t>Weighted-average interest rate:</t>
  </si>
  <si>
    <t>As of period-end</t>
  </si>
  <si>
    <t>0.27%</t>
  </si>
  <si>
    <t>0.10%</t>
  </si>
  <si>
    <t>Paid during the period</t>
  </si>
  <si>
    <t>0.20%</t>
  </si>
  <si>
    <t>0.15%</t>
  </si>
  <si>
    <t>Note 7 - Borrowings (Details) - Maturity of FHLB Advances and Other Borrowings - USD ($) $ in Thousands</t>
  </si>
  <si>
    <t>Note 7 - Borrowings (Details) - Maturity of FHLB Advances and Other Borrowings [Line Items]</t>
  </si>
  <si>
    <t>Within one year</t>
  </si>
  <si>
    <t>Over one year through five years</t>
  </si>
  <si>
    <t>Note 7 - Borrowings (Details) - Rate and Maturity Information on Federal Home Loan Bank Advances and Other Borrowings - USD ($) $ in Thousands</t>
  </si>
  <si>
    <t>Note 7 - Borrowings (Details) - Rate and Maturity Information on Federal Home Loan Bank Advances and Other Borrowings [Line Items]</t>
  </si>
  <si>
    <t>Balance (in Dollars)</t>
  </si>
  <si>
    <t>Bullet Maturity [Member] | Fixed Rate [Member]</t>
  </si>
  <si>
    <t>Maturity Start Range</t>
  </si>
  <si>
    <t>May 19,
		2016</t>
  </si>
  <si>
    <t>Maturity End Range</t>
  </si>
  <si>
    <t>Dec. 19,
		2020</t>
  </si>
  <si>
    <t>Bullet Maturity [Member] | Variable Rate [Member]</t>
  </si>
  <si>
    <t>Apr. 1,
		2016</t>
  </si>
  <si>
    <t>Nov. 28,
		2017</t>
  </si>
  <si>
    <t>Bullet Maturity [Member] | Weighted Average [Member] | Fixed Rate [Member]</t>
  </si>
  <si>
    <t>Interest Rate</t>
  </si>
  <si>
    <t>1.46%</t>
  </si>
  <si>
    <t>Bullet Maturity [Member] | Weighted Average [Member] | Variable Rate [Member]</t>
  </si>
  <si>
    <t>0.76%</t>
  </si>
  <si>
    <t>Bullet Maturity [Member] | Minimum [Member] | Fixed Rate [Member]</t>
  </si>
  <si>
    <t>0.80%</t>
  </si>
  <si>
    <t>Bullet Maturity [Member] | Minimum [Member] | Variable Rate [Member]</t>
  </si>
  <si>
    <t>0.66%</t>
  </si>
  <si>
    <t>Bullet Maturity [Member] | Maximum [Member] | Fixed Rate [Member]</t>
  </si>
  <si>
    <t>2.41%</t>
  </si>
  <si>
    <t>Bullet Maturity [Member] | Maximum [Member] | Variable Rate [Member]</t>
  </si>
  <si>
    <t>0.90%</t>
  </si>
  <si>
    <t>Convertible-Fixed [Member]</t>
  </si>
  <si>
    <t>[1],[2]</t>
  </si>
  <si>
    <t>Jan. 3,
		2018</t>
  </si>
  <si>
    <t>Aug. 20,
		2018</t>
  </si>
  <si>
    <t>Convertible-Fixed [Member] | Weighted Average [Member]</t>
  </si>
  <si>
    <t>2.94%</t>
  </si>
  <si>
    <t>Convertible-Fixed [Member] | Minimum [Member]</t>
  </si>
  <si>
    <t>2.58%</t>
  </si>
  <si>
    <t>Convertible-Fixed [Member] | Maximum [Member]</t>
  </si>
  <si>
    <t>3.50%</t>
  </si>
  <si>
    <t>Maturity range, weighted average rate and coupon rate range refers to March 31, 2016 balances</t>
  </si>
  <si>
    <t>FHLB advances whereby the FHLB has the option, at predetermined times, to convert the fixed interest rate to an adjustable interest rate indexedto the London Interbank Offered Rate ("LIBOR"). The Corporation has the option to prepay these advances, without penalty, if the FHLB elects toconvert the interest rate to an adjustable rate. As of March 31, 2016, substantially all FHLB advances with this convertible feature are subject toconversion in fiscal 2016. These advances are included in the maturity ranges in which they mature, rather than the period in which they aresubject to conversion.</t>
  </si>
  <si>
    <t>Note 8 - Stock-based Compensation (Details) - USD ($)</t>
  </si>
  <si>
    <t>Apr. 30, 2015</t>
  </si>
  <si>
    <t>Apr. 28, 2010</t>
  </si>
  <si>
    <t>Apr. 25, 2007</t>
  </si>
  <si>
    <t>Note 8 - Stock-based Compensation (Details) [Line Items]</t>
  </si>
  <si>
    <t>Share Based Compensation Arrangements by Share Based Payment Award Performance Shares Maximum Target</t>
  </si>
  <si>
    <t>100.00%</t>
  </si>
  <si>
    <t>Share-based Compensation Arrangement by Share-based Payment Award, Options, Nonvested, Number of Shares (in Shares)</t>
  </si>
  <si>
    <t>Allocated Share-based Compensation Expense</t>
  </si>
  <si>
    <t>The 2007 Long-Term Incentive Plan [Member]</t>
  </si>
  <si>
    <t>Share-based Compensation Arrangement by Share-based Payment Award, Number of Shares Available for Grant (in Shares)</t>
  </si>
  <si>
    <t>The 2010 Long-Term Incentive Plan [Member]</t>
  </si>
  <si>
    <t>Share-based Compensation Arrangement by Share-based Payment Award, Number of Additional Shares Authorized (in Shares)</t>
  </si>
  <si>
    <t>Employee Stock Option [Member]</t>
  </si>
  <si>
    <t>Employee Service Share-based Compensation, Nonvested Awards, Compensation Cost Not yet Recognized</t>
  </si>
  <si>
    <t>Restricted Stock [Member]</t>
  </si>
  <si>
    <t>Employee Service Share-based Compensation, Nonvested Awards, Compensation Cost Not yet Recognized, Period for Recognition</t>
  </si>
  <si>
    <t>2 years</t>
  </si>
  <si>
    <t>Excess Tax Deficiency (Benefit) From Share Based Compensation Operating Activities</t>
  </si>
  <si>
    <t>Performance Shares [Member]</t>
  </si>
  <si>
    <t>1 year 292 days</t>
  </si>
  <si>
    <t>Employee Service Share-based Compensation, Tax Benefit from Compensation Expense</t>
  </si>
  <si>
    <t>Note 8 - Stock-based Compensation (Details) - Other Stock Option Information</t>
  </si>
  <si>
    <t>Mar. 31, 2016$ / sharesshares</t>
  </si>
  <si>
    <t>Other Stock Option Information [Abstract]</t>
  </si>
  <si>
    <t>Options outstanding, December 31, 2015 (in Shares) | shares</t>
  </si>
  <si>
    <t>Options outstanding, December 31, 2015</t>
  </si>
  <si>
    <t>Forfeited (in Shares) | shares</t>
  </si>
  <si>
    <t>Forfeited</t>
  </si>
  <si>
    <t>Expired (in Shares) | shares</t>
  </si>
  <si>
    <t>Expired</t>
  </si>
  <si>
    <t>Exercised (in Shares) | shares</t>
  </si>
  <si>
    <t>Exercised</t>
  </si>
  <si>
    <t>Options outstanding, March 31, 2016 (in Shares) | shares</t>
  </si>
  <si>
    <t>Options outstanding, March 31, 2016</t>
  </si>
  <si>
    <t>Note 8 - Stock-based Compensation (Details) - Proceeds, Related Tax Benefits Realized from Options Exercised and Intrinsic Value of Options Exercised - USD ($) $ in Thousands</t>
  </si>
  <si>
    <t>Proceeds, Related Tax Benefits Realized from Options Exercised and Intrinsic Value of Options Exercised [Abstract]</t>
  </si>
  <si>
    <t>Related tax benefit recognized</t>
  </si>
  <si>
    <t>Net proceeds of options exercised</t>
  </si>
  <si>
    <t>Intrinsic value of options exercised</t>
  </si>
  <si>
    <t>Note 8 - Stock-based Compensation (Details) - Options Outstanding and Exercisable - USD ($)</t>
  </si>
  <si>
    <t>Options Outstanding and Exercisable [Abstract]</t>
  </si>
  <si>
    <t>Number of shares</t>
  </si>
  <si>
    <t>Weighted average exercise price</t>
  </si>
  <si>
    <t>Aggregate intrinsic value</t>
  </si>
  <si>
    <t>Weighted average contractual term in years</t>
  </si>
  <si>
    <t>2 years 219 days</t>
  </si>
  <si>
    <t>Note 8 - Stock-based Compensation (Details) - Unvested Restricted Stock Awards - Restricted Stock Awards (RSAs) [Member]</t>
  </si>
  <si>
    <t>Note 8 - Stock-based Compensation (Details) - Unvested Restricted Stock Awards [Line Items]</t>
  </si>
  <si>
    <t>Balance | shares</t>
  </si>
  <si>
    <t>Balance | $ / shares</t>
  </si>
  <si>
    <t>Granted | shares</t>
  </si>
  <si>
    <t>Granted | $ / shares</t>
  </si>
  <si>
    <t>Vested | shares</t>
  </si>
  <si>
    <t>Vested | $ / shares</t>
  </si>
  <si>
    <t>Forfeited | shares</t>
  </si>
  <si>
    <t>Forfeited | $ / shares</t>
  </si>
  <si>
    <t>Note 8 - Stock-based Compensation (Details) - Unvested Performance Stock Awards - Performance Stock Awards [Member]</t>
  </si>
  <si>
    <t>Note 8 - Stock-based Compensation (Details) - Unvested Performance Stock Awards [Line Items]</t>
  </si>
  <si>
    <t>Note 9 - Pension and Other Post-retirement Benefit Plans (Details)</t>
  </si>
  <si>
    <t>Note 9 - Pension and Other Post-retirement Benefit Plans (Details) [Line Items]</t>
  </si>
  <si>
    <t>Number of Defined Benefit Pension Plans</t>
  </si>
  <si>
    <t>SERP I and SERP II [Member]</t>
  </si>
  <si>
    <t>Defined Benefit Plan Participants Amounts Frozen Percentage</t>
  </si>
  <si>
    <t>20.00%</t>
  </si>
  <si>
    <t>Defined Benefit Plan, Contributions by Employer</t>
  </si>
  <si>
    <t>Defined Benefit Plans, Estimated Future Employer Contributions in Current Fiscal Year</t>
  </si>
  <si>
    <t>QDBP [Member]</t>
  </si>
  <si>
    <t>PRBP [Member]</t>
  </si>
  <si>
    <t>Defined Benefit Plan Maximum Annual Payment Percentage</t>
  </si>
  <si>
    <t>120.00%</t>
  </si>
  <si>
    <t>Note 9 - Pension and Other Post-retirement Benefit Plans (Details) - Pension and Other Post-retirement Benefit Plans - USD ($) $ in Thousands</t>
  </si>
  <si>
    <t>Note 9 - Pension and Other Post-retirement Benefit Plans (Details) - Pension and Other Post-retirement Benefit Plans [Line Items]</t>
  </si>
  <si>
    <t>Interest cost</t>
  </si>
  <si>
    <t>Amortization of net loss</t>
  </si>
  <si>
    <t>Net periodic benefit cost</t>
  </si>
  <si>
    <t>Expected return on plan assets</t>
  </si>
  <si>
    <t>Note 10 - Segment Information (Details) - Detail Segment Information - USD ($) $ in Thousands</t>
  </si>
  <si>
    <t>Segment Reporting Information [Line Items]</t>
  </si>
  <si>
    <t>Less: loan loss provision</t>
  </si>
  <si>
    <t>Net interest income after loan loss provision</t>
  </si>
  <si>
    <t>Other income:</t>
  </si>
  <si>
    <t>Service charges on deposit accounts</t>
  </si>
  <si>
    <t>Net (loss) gain on sale of loans</t>
  </si>
  <si>
    <t>Net gain on sale of available for sale securities</t>
  </si>
  <si>
    <t>Net (loss) gain on sale of other real estate owned</t>
  </si>
  <si>
    <t>Total other income</t>
  </si>
  <si>
    <t>Other expenses:</t>
  </si>
  <si>
    <t>Salaries &amp; wages</t>
  </si>
  <si>
    <t>Occupancy &amp; equipment</t>
  </si>
  <si>
    <t>Total other expenses</t>
  </si>
  <si>
    <t>Segment profit</t>
  </si>
  <si>
    <t>Intersegment (revenues) expenses*</t>
  </si>
  <si>
    <t xml:space="preserve"> </t>
  </si>
  <si>
    <t>Pre-tax segment profit after eliminations</t>
  </si>
  <si>
    <t>% of segment pre-tax profit after eliminations</t>
  </si>
  <si>
    <t>Segment assets (dollars in millions)</t>
  </si>
  <si>
    <t>Banking [Member]</t>
  </si>
  <si>
    <t>71.50%</t>
  </si>
  <si>
    <t>65.60%</t>
  </si>
  <si>
    <t>28.50%</t>
  </si>
  <si>
    <t>34.40%</t>
  </si>
  <si>
    <t>Inter-segment revenues consist of rental payments, interest on deposits and management fees.</t>
  </si>
  <si>
    <t>Note 10 - Segment Information (Details) - Wealth Management Segment Information - USD ($) $ in Millions</t>
  </si>
  <si>
    <t>Wealth Management Segment Information [Abstract]</t>
  </si>
  <si>
    <t>Assets under management, administration, supervision and brokerage:</t>
  </si>
  <si>
    <t>Note 11 - Mortgage Servicing Rights (Details)</t>
  </si>
  <si>
    <t>Sensitivity Analysis of Fair Value of Interests Continued to Be Held by Transferor Servicing Assets or Liabilities Percent Adverse Change in Assumption High</t>
  </si>
  <si>
    <t>10.00%</t>
  </si>
  <si>
    <t>Note 11 - Mortgage Servicing Rights (Details) - Summary of Activity Related to Mortgage Servicing Rights - USD ($) $ in Thousands</t>
  </si>
  <si>
    <t>Summary of Activity Related to Mortgage Servicing Rights [Abstract]</t>
  </si>
  <si>
    <t>Balance, beginning of period</t>
  </si>
  <si>
    <t>Additions</t>
  </si>
  <si>
    <t>Amortization</t>
  </si>
  <si>
    <t>Impairment</t>
  </si>
  <si>
    <t>Balance, end of period</t>
  </si>
  <si>
    <t>Fair value</t>
  </si>
  <si>
    <t>Note 11 - Mortgage Servicing Rights (Details) - Summary of Key Economic Assumptions and Sensitivity of Current Fair Value of MSRs - USD ($) $ in Thousands</t>
  </si>
  <si>
    <t>Summary of Key Economic Assumptions and Sensitivity of Current Fair Value of MSRs [Abstract]</t>
  </si>
  <si>
    <t>Fair value amount of MSRs</t>
  </si>
  <si>
    <t>Weighted average life (in years)</t>
  </si>
  <si>
    <t>5 years 6 months</t>
  </si>
  <si>
    <t>6 years 146 days</t>
  </si>
  <si>
    <t>Prepayment speeds (constant prepayment rate)*</t>
  </si>
  <si>
    <t>12.90%</t>
  </si>
  <si>
    <t>10.20%</t>
  </si>
  <si>
    <t>Impact on fair value:</t>
  </si>
  <si>
    <t>10% adverse change</t>
  </si>
  <si>
    <t>20% adverse change</t>
  </si>
  <si>
    <t>Discount rate</t>
  </si>
  <si>
    <t>9.55%</t>
  </si>
  <si>
    <t>10.50%</t>
  </si>
  <si>
    <t>Represents the weighted average prepayment rate for the life of the MSR asset.</t>
  </si>
  <si>
    <t>Note 12 - Goodwill and Other Intangibles (Details)</t>
  </si>
  <si>
    <t>Goodwill, Impairment Loss</t>
  </si>
  <si>
    <t>Impairment of Intangible Assets, Indefinite-lived (Excluding Goodwill)</t>
  </si>
  <si>
    <t>Note 12 - Goodwill and Other Intangibles (Details) - Goodwill and Intangible Assets Related to Acquisitions - USD ($)</t>
  </si>
  <si>
    <t>Note 12 - Goodwill and Other Intangibles (Details) - Goodwill and Intangible Assets Related to Acquisitions [Line Items]</t>
  </si>
  <si>
    <t>Beginning Balance</t>
  </si>
  <si>
    <t>Additions/Adjustments</t>
  </si>
  <si>
    <t>Grand total</t>
  </si>
  <si>
    <t>Trade name</t>
  </si>
  <si>
    <t>Trade Names [Member]</t>
  </si>
  <si>
    <t>Ending Balance</t>
  </si>
  <si>
    <t>Amortization Period</t>
  </si>
  <si>
    <t>Insurance [Member]</t>
  </si>
  <si>
    <t>Core Deposits [Member]</t>
  </si>
  <si>
    <t>10 years</t>
  </si>
  <si>
    <t>Additions/ Adjustments</t>
  </si>
  <si>
    <t>Customer Relationships [Member]</t>
  </si>
  <si>
    <t>Noncompete Agreements [Member]</t>
  </si>
  <si>
    <t>Off-Market Favorable Lease [Member]</t>
  </si>
  <si>
    <t>5 years 9 months</t>
  </si>
  <si>
    <t>Minimum [Member] | Customer Relationships [Member]</t>
  </si>
  <si>
    <t>Minimum [Member] | Noncompete Agreements [Member]</t>
  </si>
  <si>
    <t>5 years</t>
  </si>
  <si>
    <t>Maximum [Member] | Customer Relationships [Member]</t>
  </si>
  <si>
    <t>20 years</t>
  </si>
  <si>
    <t>Maximum [Member] | Noncompete Agreements [Member]</t>
  </si>
  <si>
    <t>Note 13 - Accumulated Other Comprehensive Income (Loss) (Details) - Components of Accumulated Other Comprehensive (Loss) Income - USD ($) $ in Thousands</t>
  </si>
  <si>
    <t>Accumulated Other Comprehensive Income (Loss) [Line Items]</t>
  </si>
  <si>
    <t>Balance, beginning</t>
  </si>
  <si>
    <t>Net change</t>
  </si>
  <si>
    <t>Balance, ending</t>
  </si>
  <si>
    <t>Accumulated Net Investment Gain (Loss) Attributable to Parent [Member]</t>
  </si>
  <si>
    <t>Accumulated Net Gain (Loss) from Cash Flow Hedges Attributable to Parent [Member]</t>
  </si>
  <si>
    <t>Accumulated Defined Benefit Plans Adjustment Attributable to Parent [Member]</t>
  </si>
  <si>
    <t>Note 13 - Accumulated Other Comprehensive Income (Loss) (Details) - Amounts Reclassified from Each Component of Accumulated Other Comprehensive (Loss) Income - USD ($) $ in Thousands</t>
  </si>
  <si>
    <t>Net unrealized gain on investment securities available for sale:</t>
  </si>
  <si>
    <t>Realization of loss (gain) on sale of investment securities available for sale</t>
  </si>
  <si>
    <t>Total expense before income tax benefit</t>
  </si>
  <si>
    <t>Income tax expense (benefit)</t>
  </si>
  <si>
    <t>Net of income tax</t>
  </si>
  <si>
    <t>Reclassification out of Accumulated Other Comprehensive Income [Member] | Accumulated Net Investment Gain (Loss) Attributable to Parent [Member]</t>
  </si>
  <si>
    <t>Reclassification out of Accumulated Other Comprehensive Income [Member] | Accumulated Defined Benefit Plans Adjustment Attributable to Parent [Member]</t>
  </si>
  <si>
    <t>Amortization of net loss included in net periodic pension costs*</t>
  </si>
  <si>
    <t>Amortization of prior service cost included in net periodic pension costs*</t>
  </si>
  <si>
    <t>Accumulated other comprehensive loss components are included in the computation of net periodic pension cost. See Note 9 - Pension and OtherPost-Retirement Benefit Plans</t>
  </si>
  <si>
    <t>Note 14 - Shareholders' Equity (Details) - USD ($)</t>
  </si>
  <si>
    <t>Apr. 28, 2015</t>
  </si>
  <si>
    <t>Feb. 02, 2016</t>
  </si>
  <si>
    <t>Aug. 06, 2015</t>
  </si>
  <si>
    <t>Note 14 - Shareholders' Equity (Details) [Line Items]</t>
  </si>
  <si>
    <t>Common Stock, Dividends, Per Share, Declared (in Dollars per share)</t>
  </si>
  <si>
    <t>Common Stock, Dividends, Per Share, Cash Paid (in Dollars per share)</t>
  </si>
  <si>
    <t>Dividends, Common Stock</t>
  </si>
  <si>
    <t>Common Stock, Shares, Outstanding (in Shares)</t>
  </si>
  <si>
    <t>Shelf Registration Statement, Maximum Amount of Securities Authorized for Issuance</t>
  </si>
  <si>
    <t>undefined</t>
  </si>
  <si>
    <t>Share-based Compensation Arrangement by Share-based Payment Award, Options, Exercises in Period (in Shares)</t>
  </si>
  <si>
    <t>Stock Issued During Period, Value, Stock Options Exercised</t>
  </si>
  <si>
    <t>Treasury Stock, Shares, Acquired (in Shares)</t>
  </si>
  <si>
    <t>Treasury Stock Acquired, Average Cost Per Share (in Dollars per share)</t>
  </si>
  <si>
    <t>Stock Repurchase Program, Remaining Authorized Repurchase Amount</t>
  </si>
  <si>
    <t>The 2015 Program [Member]</t>
  </si>
  <si>
    <t>Stock Repurchase Program, Number of Shares Authorized to be Repurchased (in Shares)</t>
  </si>
  <si>
    <t>Maximum [Member]</t>
  </si>
  <si>
    <t>Shelf Registration, Shares (in Shares)</t>
  </si>
  <si>
    <t>Maximum [Member] | The 2015 Program [Member]</t>
  </si>
  <si>
    <t>Stock Repurchase Program, Authorized Amount</t>
  </si>
  <si>
    <t>Note 15 - Accounting for Uncertainty in Income Taxes (Details) - USD ($)</t>
  </si>
  <si>
    <t>Unrecognized Tax Benefits, Income Tax Penalties and Interest Accrued</t>
  </si>
  <si>
    <t>Note 16 - Fair Value Measurement (Details) $ in Thousands</t>
  </si>
  <si>
    <t>Minimum [Member]</t>
  </si>
  <si>
    <t>Note 16 - Fair Value Measurement (Details) [Line Items]</t>
  </si>
  <si>
    <t>Fair Value Assumptions, Discount on Appraisals of Collateral Securing Loan</t>
  </si>
  <si>
    <t>50.00%</t>
  </si>
  <si>
    <t>Allowance for Loan and Lease Losses [Member]</t>
  </si>
  <si>
    <t>Valuation Allowances and Reserves, Period Increase (Decrease) (in Dollars)</t>
  </si>
  <si>
    <t>Note 16 - Fair Value Measurement (Details) - Fair Value of Assets Measured on Recurring and Non-Recurring Basis - USD ($) $ in Millions</t>
  </si>
  <si>
    <t>Investment securities (available for sale and trading):</t>
  </si>
  <si>
    <t>Assets measured at fair value on a recurring basis</t>
  </si>
  <si>
    <t>Assets Measured at Fair Value on a Non-Recurring Basis</t>
  </si>
  <si>
    <t>Assets measured at fair value on a non-recurring basis</t>
  </si>
  <si>
    <t>Mortgage-backed Securities, Issued by US Government Sponsored Enterprises [Member]</t>
  </si>
  <si>
    <t>Impaired Loans and Leases [Member]</t>
  </si>
  <si>
    <t>Other Real Estate Owned [Member]</t>
  </si>
  <si>
    <t>Fair Value, Inputs, Level 1 [Member]</t>
  </si>
  <si>
    <t>Fair Value, Inputs, Level 1 [Member] | US Treasury Securities [Member]</t>
  </si>
  <si>
    <t>Fair Value, Inputs, Level 1 [Member] | Mutual Funds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2 [Member] | Collateralized Mortgage Obligations [Member]</t>
  </si>
  <si>
    <t>Fair Value, Inputs, Level 2 [Member] | Other Debt Obligations [Member]</t>
  </si>
  <si>
    <t>Fair Value, Inputs, Level 3 [Member]</t>
  </si>
  <si>
    <t>Fair Value, Inputs, Level 3 [Member] | Mortgage-backed Securities, Issued by US Government Sponsored Enterprises [Member]</t>
  </si>
  <si>
    <t>Fair Value, Inputs, Level 3 [Member] | Impaired Loans and Leases [Member]</t>
  </si>
  <si>
    <t>Fair Value, Inputs, Level 3 [Member] | Other Real Estate Owned [Member]</t>
  </si>
  <si>
    <t>Note 17 - Fair Value of Financial Instruments (Details)</t>
  </si>
  <si>
    <t>Note 17 - Fair Value of Financial Instruments (Details) [Line Items]</t>
  </si>
  <si>
    <t>Minimum [Member] | Impaired Loans [Member]</t>
  </si>
  <si>
    <t>Maximum [Member] | Impaired Loans [Member]</t>
  </si>
  <si>
    <t>Note 17 - Fair Value of Financial Instruments (Details) - Carrying Amount, Estimated Fair Value and Fair Value Hierarchy Level - USD ($) $ in Thousands</t>
  </si>
  <si>
    <t>Financial assets:</t>
  </si>
  <si>
    <t>Investment securities, available for sale</t>
  </si>
  <si>
    <t>Financial liabilities:</t>
  </si>
  <si>
    <t>Long-term FHLB advances and other borrowings</t>
  </si>
  <si>
    <t>Reported Value Measurement [Member]</t>
  </si>
  <si>
    <t>Total financial assets</t>
  </si>
  <si>
    <t>Total financial liabilities</t>
  </si>
  <si>
    <t>Reported Value Measurement [Member] | Fair Value, Inputs, Level 1 [Member]</t>
  </si>
  <si>
    <t>Reported Value Measurement [Member] | Fair Value, Inputs, Level 2 [Member]</t>
  </si>
  <si>
    <t>Reported Value Measurement [Member] | Fair Value, Inputs, Level 3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C8">
        <v>16807121</v>
      </c>
    </row>
    <row spans="1:3" r="9">
      <c t="s" s="4" r="A9">
        <v>14</v>
      </c>
      <c t="s" s="4" r="B9">
        <v>15</v>
      </c>
    </row>
    <row spans="1:3" r="10">
      <c t="s" s="4" r="A10">
        <v>16</v>
      </c>
      <c t="n" s="6" r="B10">
        <v>802681</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7</v>
      </c>
      <c t="s" s="2" r="B1">
        <v>1</v>
      </c>
    </row>
    <row spans="1:2" r="2">
      <c t="s" s="2" r="B2">
        <v>2</v>
      </c>
    </row>
    <row spans="1:2" r="3">
      <c t="s" s="3" r="A3">
        <v>228</v>
      </c>
    </row>
    <row spans="1:2" r="4">
      <c t="s" s="4" r="A4">
        <v>248</v>
      </c>
      <c t="s" s="4" r="B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0</v>
      </c>
      <c t="s" s="2" r="B1">
        <v>1</v>
      </c>
    </row>
    <row spans="1:2" r="2">
      <c t="s" s="2" r="B2">
        <v>2</v>
      </c>
    </row>
    <row spans="1:2" r="3">
      <c t="s" s="3" r="A3">
        <v>228</v>
      </c>
    </row>
    <row spans="1:2" r="4">
      <c t="s" s="4" r="A4">
        <v>251</v>
      </c>
      <c t="s" s="4" r="B4">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5594</v>
      </c>
      <c t="n" s="7" r="C3">
        <v>18452</v>
      </c>
    </row>
    <row spans="1:3" r="4">
      <c t="s" s="4" r="A4">
        <v>33</v>
      </c>
      <c t="n" s="6" r="B4">
        <v>33954</v>
      </c>
      <c t="n" s="6" r="C4">
        <v>124615</v>
      </c>
    </row>
    <row spans="1:3" r="5">
      <c t="s" s="4" r="A5">
        <v>34</v>
      </c>
      <c t="n" s="6" r="B5">
        <v>49548</v>
      </c>
      <c t="n" s="6" r="C5">
        <v>143067</v>
      </c>
    </row>
    <row spans="1:3" r="6">
      <c t="s" s="4" r="A6">
        <v>35</v>
      </c>
      <c t="n" s="6" r="B6">
        <v>365819</v>
      </c>
      <c t="n" s="6" r="C6">
        <v>348966</v>
      </c>
    </row>
    <row spans="1:3" r="7">
      <c t="s" s="4" r="A7">
        <v>36</v>
      </c>
      <c t="n" s="6" r="B7">
        <v>3642</v>
      </c>
      <c t="n" s="6" r="C7">
        <v>3950</v>
      </c>
    </row>
    <row spans="1:3" r="8">
      <c t="s" s="4" r="A8">
        <v>37</v>
      </c>
      <c t="n" s="6" r="B8">
        <v>7807</v>
      </c>
      <c t="n" s="6" r="C8">
        <v>8987</v>
      </c>
    </row>
    <row spans="1:3" r="9">
      <c t="s" s="4" r="A9">
        <v>38</v>
      </c>
      <c t="n" s="6" r="B9">
        <v>2015683</v>
      </c>
      <c t="n" s="6" r="C9">
        <v>1883869</v>
      </c>
    </row>
    <row spans="1:3" r="10">
      <c t="s" s="4" r="A10">
        <v>39</v>
      </c>
      <c t="n" s="6" r="B10">
        <v>363158</v>
      </c>
      <c t="n" s="6" r="C10">
        <v>385119</v>
      </c>
    </row>
    <row spans="1:3" r="11">
      <c t="s" s="4" r="A11">
        <v>40</v>
      </c>
      <c t="n" s="6" r="B11">
        <v>2378841</v>
      </c>
      <c t="n" s="6" r="C11">
        <v>2268988</v>
      </c>
    </row>
    <row spans="1:3" r="12">
      <c t="s" s="4" r="A12">
        <v>41</v>
      </c>
      <c t="n" s="6" r="B12">
        <v>-16817</v>
      </c>
      <c t="n" s="6" r="C12">
        <v>-15857</v>
      </c>
    </row>
    <row spans="1:3" r="13">
      <c t="s" s="4" r="A13">
        <v>42</v>
      </c>
      <c t="n" s="6" r="B13">
        <v>-28</v>
      </c>
    </row>
    <row spans="1:3" r="14">
      <c t="s" s="4" r="A14">
        <v>43</v>
      </c>
      <c t="n" s="6" r="B14">
        <v>-16845</v>
      </c>
      <c t="n" s="6" r="C14">
        <v>-15857</v>
      </c>
    </row>
    <row spans="1:3" r="15">
      <c t="s" s="4" r="A15">
        <v>44</v>
      </c>
      <c t="n" s="6" r="B15">
        <v>2361996</v>
      </c>
      <c t="n" s="6" r="C15">
        <v>2253131</v>
      </c>
    </row>
    <row spans="1:3" r="16">
      <c t="s" s="4" r="A16">
        <v>45</v>
      </c>
      <c t="n" s="6" r="B16">
        <v>44712</v>
      </c>
      <c t="n" s="6" r="C16">
        <v>45339</v>
      </c>
    </row>
    <row spans="1:3" r="17">
      <c t="s" s="4" r="A17">
        <v>46</v>
      </c>
      <c t="n" s="6" r="B17">
        <v>8205</v>
      </c>
      <c t="n" s="6" r="C17">
        <v>7869</v>
      </c>
    </row>
    <row spans="1:3" r="18">
      <c t="s" s="4" r="A18">
        <v>47</v>
      </c>
      <c t="n" s="6" r="B18">
        <v>5182</v>
      </c>
      <c t="n" s="6" r="C18">
        <v>5142</v>
      </c>
    </row>
    <row spans="1:3" r="19">
      <c t="s" s="4" r="A19">
        <v>48</v>
      </c>
      <c t="n" s="6" r="B19">
        <v>38616</v>
      </c>
      <c t="n" s="6" r="C19">
        <v>38371</v>
      </c>
    </row>
    <row spans="1:3" r="20">
      <c t="s" s="4" r="A20">
        <v>49</v>
      </c>
      <c t="n" s="6" r="B20">
        <v>12142</v>
      </c>
      <c t="n" s="6" r="C20">
        <v>12942</v>
      </c>
    </row>
    <row spans="1:3" r="21">
      <c t="s" s="4" r="A21">
        <v>50</v>
      </c>
      <c t="n" s="6" r="B21">
        <v>104765</v>
      </c>
      <c t="n" s="6" r="C21">
        <v>104765</v>
      </c>
    </row>
    <row spans="1:3" r="22">
      <c t="s" s="4" r="A22">
        <v>51</v>
      </c>
      <c t="n" s="6" r="B22">
        <v>23012</v>
      </c>
      <c t="n" s="6" r="C22">
        <v>23903</v>
      </c>
    </row>
    <row spans="1:3" r="23">
      <c t="s" s="4" r="A23">
        <v>52</v>
      </c>
      <c t="n" s="6" r="B23">
        <v>8487</v>
      </c>
      <c t="n" s="6" r="C23">
        <v>9460</v>
      </c>
    </row>
    <row spans="1:3" r="24">
      <c t="s" s="4" r="A24">
        <v>53</v>
      </c>
      <c t="n" s="6" r="B24">
        <v>24314</v>
      </c>
      <c t="n" s="6" r="C24">
        <v>25105</v>
      </c>
    </row>
    <row spans="1:3" r="25">
      <c t="s" s="4" r="A25">
        <v>54</v>
      </c>
      <c t="n" s="6" r="B25">
        <v>3058247</v>
      </c>
      <c t="n" s="6" r="C25">
        <v>3030997</v>
      </c>
    </row>
    <row spans="1:3" r="26">
      <c t="s" s="3" r="A26">
        <v>55</v>
      </c>
    </row>
    <row spans="1:3" r="27">
      <c t="s" s="4" r="A27">
        <v>56</v>
      </c>
      <c t="n" s="6" r="B27">
        <v>643492</v>
      </c>
      <c t="n" s="6" r="C27">
        <v>626684</v>
      </c>
    </row>
    <row spans="1:3" r="28">
      <c t="s" s="4" r="A28">
        <v>57</v>
      </c>
      <c t="n" s="6" r="B28">
        <v>1700550</v>
      </c>
      <c t="n" s="6" r="C28">
        <v>1626041</v>
      </c>
    </row>
    <row spans="1:3" r="29">
      <c t="s" s="4" r="A29">
        <v>58</v>
      </c>
      <c t="n" s="6" r="B29">
        <v>2344042</v>
      </c>
      <c t="n" s="6" r="C29">
        <v>2252725</v>
      </c>
    </row>
    <row spans="1:3" r="30">
      <c t="s" s="4" r="A30">
        <v>59</v>
      </c>
      <c t="n" s="6" r="B30">
        <v>37010</v>
      </c>
      <c t="n" s="6" r="C30">
        <v>94167</v>
      </c>
    </row>
    <row spans="1:3" r="31">
      <c t="s" s="4" r="A31">
        <v>60</v>
      </c>
      <c t="n" s="6" r="B31">
        <v>249832</v>
      </c>
      <c t="n" s="6" r="C31">
        <v>254863</v>
      </c>
    </row>
    <row spans="1:3" r="32">
      <c t="s" s="4" r="A32">
        <v>61</v>
      </c>
      <c t="n" s="6" r="B32">
        <v>29491</v>
      </c>
      <c t="n" s="6" r="C32">
        <v>29479</v>
      </c>
    </row>
    <row spans="1:3" r="33">
      <c t="s" s="4" r="A33">
        <v>62</v>
      </c>
      <c t="n" s="6" r="B33">
        <v>1294</v>
      </c>
      <c t="n" s="6" r="C33">
        <v>1851</v>
      </c>
    </row>
    <row spans="1:3" r="34">
      <c t="s" s="4" r="A34">
        <v>63</v>
      </c>
      <c t="n" s="6" r="B34">
        <v>31401</v>
      </c>
      <c t="n" s="6" r="C34">
        <v>32201</v>
      </c>
    </row>
    <row spans="1:3" r="35">
      <c t="s" s="4" r="A35">
        <v>64</v>
      </c>
      <c t="n" s="6" r="B35">
        <v>2693070</v>
      </c>
      <c t="n" s="6" r="C35">
        <v>2665286</v>
      </c>
    </row>
    <row spans="1:3" r="36">
      <c t="s" s="3" r="A36">
        <v>65</v>
      </c>
    </row>
    <row spans="1:3" r="37">
      <c t="s" s="4" r="A37">
        <v>66</v>
      </c>
      <c t="n" s="6" r="B37">
        <v>20949</v>
      </c>
      <c t="n" s="6" r="C37">
        <v>20931</v>
      </c>
    </row>
    <row spans="1:3" r="38">
      <c t="s" s="4" r="A38">
        <v>67</v>
      </c>
      <c t="n" s="6" r="B38">
        <v>229479</v>
      </c>
      <c t="n" s="6" r="C38">
        <v>228814</v>
      </c>
    </row>
    <row spans="1:3" r="39">
      <c t="s" s="4" r="A39">
        <v>68</v>
      </c>
      <c t="n" s="6" r="B39">
        <v>-66140</v>
      </c>
      <c t="n" s="6" r="C39">
        <v>-58144</v>
      </c>
    </row>
    <row spans="1:3" r="40">
      <c t="s" s="4" r="A40">
        <v>69</v>
      </c>
      <c t="n" s="6" r="B40">
        <v>1502</v>
      </c>
      <c t="n" s="6" r="C40">
        <v>-412</v>
      </c>
    </row>
    <row spans="1:3" r="41">
      <c t="s" s="4" r="A41">
        <v>70</v>
      </c>
      <c t="n" s="6" r="B41">
        <v>179387</v>
      </c>
      <c t="n" s="6" r="C41">
        <v>174522</v>
      </c>
    </row>
    <row spans="1:3" r="42">
      <c t="s" s="4" r="A42">
        <v>71</v>
      </c>
      <c t="n" s="6" r="B42">
        <v>365177</v>
      </c>
      <c t="n" s="6" r="C42">
        <v>365711</v>
      </c>
    </row>
    <row spans="1:3" r="43">
      <c t="s" s="4" r="A43">
        <v>72</v>
      </c>
      <c t="n" s="7" r="B43">
        <v>3058247</v>
      </c>
      <c t="n" s="7" r="C43">
        <v>30309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3</v>
      </c>
      <c t="s" s="2" r="B1">
        <v>1</v>
      </c>
    </row>
    <row spans="1:2" r="2">
      <c t="s" s="2" r="B2">
        <v>2</v>
      </c>
    </row>
    <row spans="1:2" r="3">
      <c t="s" s="3" r="A3">
        <v>228</v>
      </c>
    </row>
    <row spans="1:2" r="4">
      <c t="s" s="4" r="A4">
        <v>274</v>
      </c>
      <c t="s" s="4" r="B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4</v>
      </c>
      <c t="s" s="2" r="B1">
        <v>1</v>
      </c>
    </row>
    <row spans="1:2" r="2">
      <c t="s" s="2" r="B2">
        <v>2</v>
      </c>
    </row>
    <row spans="1:2" r="3">
      <c t="s" s="3" r="A3">
        <v>285</v>
      </c>
    </row>
    <row spans="1:2" r="4">
      <c t="s" s="4" r="A4">
        <v>286</v>
      </c>
      <c t="s" s="4" r="B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8</v>
      </c>
      <c t="s" s="2" r="B1">
        <v>1</v>
      </c>
    </row>
    <row spans="1:2" r="2">
      <c t="s" s="2" r="B2">
        <v>2</v>
      </c>
    </row>
    <row spans="1:2" r="3">
      <c t="s" s="3" r="A3">
        <v>228</v>
      </c>
    </row>
    <row spans="1:2" r="4">
      <c t="s" s="4" r="A4">
        <v>289</v>
      </c>
      <c t="s" s="4" r="B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92</v>
      </c>
    </row>
    <row spans="1:2" r="4">
      <c t="s" s="4" r="A4">
        <v>293</v>
      </c>
      <c t="s" s="4" r="B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5</v>
      </c>
      <c t="s" s="2" r="B1">
        <v>1</v>
      </c>
    </row>
    <row spans="1:2" r="2">
      <c t="s" s="2" r="B2">
        <v>2</v>
      </c>
    </row>
    <row spans="1:2" r="3">
      <c t="s" s="3" r="A3">
        <v>296</v>
      </c>
    </row>
    <row spans="1:2" r="4">
      <c t="s" s="4" r="A4">
        <v>297</v>
      </c>
      <c t="s" s="4" r="B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9</v>
      </c>
      <c t="s" s="2" r="B1">
        <v>1</v>
      </c>
    </row>
    <row spans="1:2" r="2">
      <c t="s" s="2" r="B2">
        <v>2</v>
      </c>
    </row>
    <row spans="1:2" r="3">
      <c t="s" s="3" r="A3">
        <v>232</v>
      </c>
    </row>
    <row spans="1:2" r="4">
      <c t="s" s="4" r="A4">
        <v>300</v>
      </c>
      <c t="s" s="4" r="B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v>
      </c>
      <c t="s" s="2" r="B1">
        <v>2</v>
      </c>
      <c t="s" s="2" r="C1">
        <v>30</v>
      </c>
    </row>
    <row spans="1:3" r="2">
      <c t="s" s="4" r="A2">
        <v>74</v>
      </c>
      <c t="n" s="7" r="B2">
        <v>361673</v>
      </c>
      <c t="n" s="7" r="C2">
        <v>347776</v>
      </c>
    </row>
    <row spans="1:3" r="3">
      <c t="s" s="4" r="A3">
        <v>75</v>
      </c>
      <c t="n" s="7" r="B3">
        <v>1</v>
      </c>
      <c t="n" s="7" r="C3">
        <v>1</v>
      </c>
    </row>
    <row spans="1:3" r="4">
      <c t="s" s="4" r="A4">
        <v>76</v>
      </c>
      <c t="n" s="6" r="B4">
        <v>100000000</v>
      </c>
      <c t="n" s="6" r="C4">
        <v>100000000</v>
      </c>
    </row>
    <row spans="1:3" r="5">
      <c t="s" s="4" r="A5">
        <v>77</v>
      </c>
      <c t="n" s="6" r="B5">
        <v>20949369</v>
      </c>
      <c t="n" s="6" r="C5">
        <v>20931416</v>
      </c>
    </row>
    <row spans="1:3" r="6">
      <c t="s" s="4" r="A6">
        <v>78</v>
      </c>
      <c t="n" s="6" r="B6">
        <v>16801801</v>
      </c>
      <c t="n" s="6" r="C6">
        <v>17071523</v>
      </c>
    </row>
    <row spans="1:3" r="7">
      <c t="s" s="4" r="A7">
        <v>79</v>
      </c>
      <c t="n" s="6" r="B7">
        <v>4147568</v>
      </c>
      <c t="n" s="6" r="C7">
        <v>38598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02</v>
      </c>
      <c t="s" s="2" r="B1">
        <v>1</v>
      </c>
    </row>
    <row spans="1:2" r="2">
      <c t="s" s="2" r="B2">
        <v>2</v>
      </c>
    </row>
    <row spans="1:2" r="3">
      <c t="s" s="3" r="A3">
        <v>236</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307</v>
      </c>
      <c t="s" s="2" r="B1">
        <v>1</v>
      </c>
    </row>
    <row spans="1:2" r="2">
      <c t="s" s="2" r="B2">
        <v>2</v>
      </c>
    </row>
    <row spans="1:2" r="3">
      <c t="s" s="3" r="A3">
        <v>240</v>
      </c>
    </row>
    <row spans="1:2" r="4">
      <c t="s" s="4" r="A4">
        <v>308</v>
      </c>
      <c t="s" s="4" r="B4">
        <v>309</v>
      </c>
    </row>
    <row spans="1:2" r="5">
      <c t="s" s="4" r="A5">
        <v>310</v>
      </c>
      <c t="s" s="4" r="B5">
        <v>311</v>
      </c>
    </row>
    <row spans="1:2" r="6">
      <c t="s" s="4" r="A6">
        <v>312</v>
      </c>
      <c t="s" s="4" r="B6">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44</v>
      </c>
    </row>
    <row spans="1:2" r="4">
      <c t="s" s="4" r="A4">
        <v>315</v>
      </c>
      <c t="s" s="4" r="B4">
        <v>316</v>
      </c>
    </row>
    <row spans="1:2" r="5">
      <c t="s" s="4" r="A5">
        <v>317</v>
      </c>
      <c t="s" s="4" r="B5">
        <v>318</v>
      </c>
    </row>
    <row spans="1:2" r="6">
      <c t="s" s="4" r="A6">
        <v>319</v>
      </c>
      <c t="s" s="4" r="B6">
        <v>320</v>
      </c>
    </row>
    <row spans="1:2" r="7">
      <c t="s" s="4" r="A7">
        <v>321</v>
      </c>
      <c t="s" s="4" r="B7">
        <v>322</v>
      </c>
    </row>
    <row spans="1:2" r="8">
      <c t="s" s="4" r="A8">
        <v>323</v>
      </c>
      <c t="s" s="4" r="B8">
        <v>324</v>
      </c>
    </row>
    <row spans="1:2" r="9">
      <c t="s" s="4" r="A9">
        <v>325</v>
      </c>
      <c t="s" s="4" r="B9">
        <v>326</v>
      </c>
    </row>
    <row spans="1:2" r="10">
      <c t="s" s="4" r="A10">
        <v>327</v>
      </c>
      <c t="s" s="4" r="B10">
        <v>328</v>
      </c>
    </row>
    <row spans="1:2" r="11">
      <c t="s" s="4" r="A11">
        <v>329</v>
      </c>
      <c t="s" s="4" r="B11">
        <v>330</v>
      </c>
    </row>
    <row spans="1:2" r="12">
      <c t="s" s="4" r="A12">
        <v>331</v>
      </c>
      <c t="s" s="4" r="B12">
        <v>332</v>
      </c>
    </row>
    <row spans="1:2" r="13">
      <c t="s" s="4" r="A13">
        <v>333</v>
      </c>
      <c t="s" s="4" r="B13">
        <v>334</v>
      </c>
    </row>
    <row spans="1:2" r="14">
      <c t="s" s="4" r="A14">
        <v>335</v>
      </c>
      <c t="s" s="4" r="B14">
        <v>336</v>
      </c>
    </row>
    <row spans="1:2" r="15">
      <c t="s" s="4" r="A15">
        <v>337</v>
      </c>
      <c t="s" s="4" r="B15">
        <v>338</v>
      </c>
    </row>
    <row spans="1:2" r="16">
      <c t="s" s="4" r="A16">
        <v>339</v>
      </c>
      <c t="s" s="4" r="B16">
        <v>340</v>
      </c>
    </row>
    <row spans="1:2" r="17">
      <c t="s" s="4" r="A17">
        <v>341</v>
      </c>
      <c t="s" s="4" r="B17">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43</v>
      </c>
      <c t="s" s="2" r="B1">
        <v>1</v>
      </c>
    </row>
    <row spans="1:2" r="2">
      <c t="s" s="2" r="B2">
        <v>2</v>
      </c>
    </row>
    <row spans="1:2" r="3">
      <c t="s" s="3" r="A3">
        <v>228</v>
      </c>
    </row>
    <row spans="1:2" r="4">
      <c t="s" s="4" r="A4">
        <v>344</v>
      </c>
      <c t="s" s="4" r="B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28</v>
      </c>
    </row>
    <row spans="1:2" r="4">
      <c t="s" s="4" r="A4">
        <v>347</v>
      </c>
      <c t="s" s="4" r="B4">
        <v>348</v>
      </c>
    </row>
    <row spans="1:2" r="5">
      <c t="s" s="4" r="A5">
        <v>349</v>
      </c>
      <c t="s" s="4" r="B5">
        <v>350</v>
      </c>
    </row>
    <row spans="1:2" r="6">
      <c t="s" s="4" r="A6">
        <v>351</v>
      </c>
      <c t="s" s="4" r="B6">
        <v>352</v>
      </c>
    </row>
    <row spans="1:2" r="7">
      <c t="s" s="4" r="A7">
        <v>353</v>
      </c>
      <c t="s" s="4" r="B7">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54</v>
      </c>
    </row>
    <row spans="1:2" r="4">
      <c t="s" s="4" r="A4">
        <v>356</v>
      </c>
      <c t="s" s="4" r="B4">
        <v>357</v>
      </c>
    </row>
    <row spans="1:2" r="5">
      <c t="s" s="4" r="A5">
        <v>358</v>
      </c>
      <c t="s" s="4" r="B5">
        <v>359</v>
      </c>
    </row>
    <row spans="1:2" r="6">
      <c t="s" s="4" r="A6">
        <v>360</v>
      </c>
      <c t="s" s="4" r="B6">
        <v>361</v>
      </c>
    </row>
    <row spans="1:2" r="7">
      <c t="s" s="4" r="A7">
        <v>362</v>
      </c>
      <c t="s" s="4" r="B7">
        <v>363</v>
      </c>
    </row>
    <row spans="1:2" r="8">
      <c t="s" s="4" r="A8">
        <v>364</v>
      </c>
      <c t="s" s="4" r="B8">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66</v>
      </c>
      <c t="s" s="2" r="B1">
        <v>1</v>
      </c>
    </row>
    <row spans="1:2" r="2">
      <c t="s" s="2" r="B2">
        <v>2</v>
      </c>
    </row>
    <row spans="1:2" r="3">
      <c t="s" s="3" r="A3">
        <v>258</v>
      </c>
    </row>
    <row spans="1:2" r="4">
      <c t="s" s="4" r="A4">
        <v>367</v>
      </c>
      <c t="s" s="4" r="B4">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369</v>
      </c>
      <c t="s" s="2" r="B1">
        <v>1</v>
      </c>
    </row>
    <row spans="1:2" r="2">
      <c t="s" s="2" r="B2">
        <v>2</v>
      </c>
    </row>
    <row spans="1:2" r="3">
      <c t="s" s="3" r="A3">
        <v>370</v>
      </c>
    </row>
    <row spans="1:2" r="4">
      <c t="s" s="4" r="A4">
        <v>371</v>
      </c>
      <c t="s" s="4" r="B4">
        <v>372</v>
      </c>
    </row>
    <row spans="1:2" r="5">
      <c t="s" s="4" r="A5">
        <v>373</v>
      </c>
    </row>
    <row spans="1:2" r="6">
      <c t="s" s="3" r="A6">
        <v>370</v>
      </c>
    </row>
    <row spans="1:2" r="7">
      <c t="s" s="4" r="A7">
        <v>371</v>
      </c>
      <c t="s" s="4" r="B7">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375</v>
      </c>
      <c t="s" s="2" r="B1">
        <v>1</v>
      </c>
    </row>
    <row spans="1:2" r="2">
      <c t="s" s="2" r="B2">
        <v>2</v>
      </c>
    </row>
    <row spans="1:2" r="3">
      <c t="s" s="3" r="A3">
        <v>266</v>
      </c>
    </row>
    <row spans="1:2" r="4">
      <c t="s" s="4" r="A4">
        <v>376</v>
      </c>
      <c t="s" s="4" r="B4">
        <v>377</v>
      </c>
    </row>
    <row spans="1:2" r="5">
      <c t="s" s="4" r="A5">
        <v>378</v>
      </c>
      <c t="s" s="4" r="B5">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80</v>
      </c>
      <c t="s" s="2" r="B1">
        <v>1</v>
      </c>
    </row>
    <row spans="1:2" r="2">
      <c t="s" s="2" r="B2">
        <v>2</v>
      </c>
    </row>
    <row spans="1:2" r="3">
      <c t="s" s="3" r="A3">
        <v>270</v>
      </c>
    </row>
    <row spans="1:2" r="4">
      <c t="s" s="4" r="A4">
        <v>381</v>
      </c>
      <c t="s" s="4" r="B4">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80</v>
      </c>
      <c t="s" s="2" r="B1">
        <v>1</v>
      </c>
    </row>
    <row spans="1:3" r="2">
      <c t="s" s="2" r="B2">
        <v>2</v>
      </c>
      <c t="s" s="2" r="C2">
        <v>81</v>
      </c>
    </row>
    <row spans="1:3" r="3">
      <c t="s" s="3" r="A3">
        <v>82</v>
      </c>
    </row>
    <row spans="1:3" r="4">
      <c t="s" s="4" r="A4">
        <v>83</v>
      </c>
      <c t="n" s="7" r="B4">
        <v>26696</v>
      </c>
      <c t="n" s="7" r="C4">
        <v>25164</v>
      </c>
    </row>
    <row spans="1:3" r="5">
      <c t="s" s="4" r="A5">
        <v>84</v>
      </c>
      <c t="n" s="6" r="B5">
        <v>46</v>
      </c>
      <c t="n" s="6" r="C5">
        <v>115</v>
      </c>
    </row>
    <row spans="1:3" r="6">
      <c t="s" s="3" r="A6">
        <v>85</v>
      </c>
    </row>
    <row spans="1:3" r="7">
      <c t="s" s="4" r="A7">
        <v>86</v>
      </c>
      <c t="n" s="6" r="B7">
        <v>1351</v>
      </c>
      <c t="n" s="6" r="C7">
        <v>1320</v>
      </c>
    </row>
    <row spans="1:3" r="8">
      <c t="s" s="4" r="A8">
        <v>87</v>
      </c>
      <c t="n" s="6" r="B8">
        <v>128</v>
      </c>
      <c t="n" s="6" r="C8">
        <v>135</v>
      </c>
    </row>
    <row spans="1:3" r="9">
      <c t="s" s="4" r="A9">
        <v>88</v>
      </c>
      <c t="n" s="6" r="B9">
        <v>48</v>
      </c>
      <c t="n" s="6" r="C9">
        <v>20</v>
      </c>
    </row>
    <row spans="1:3" r="10">
      <c t="s" s="4" r="A10">
        <v>89</v>
      </c>
      <c t="n" s="6" r="B10">
        <v>28269</v>
      </c>
      <c t="n" s="6" r="C10">
        <v>26754</v>
      </c>
    </row>
    <row spans="1:3" r="11">
      <c t="s" s="3" r="A11">
        <v>90</v>
      </c>
    </row>
    <row spans="1:3" r="12">
      <c t="s" s="4" r="A12">
        <v>91</v>
      </c>
      <c t="n" s="6" r="B12">
        <v>1076</v>
      </c>
      <c t="n" s="6" r="C12">
        <v>1028</v>
      </c>
    </row>
    <row spans="1:3" r="13">
      <c t="s" s="4" r="A13">
        <v>92</v>
      </c>
      <c t="n" s="6" r="B13">
        <v>17</v>
      </c>
      <c t="n" s="6" r="C13">
        <v>21</v>
      </c>
    </row>
    <row spans="1:3" r="14">
      <c t="s" s="4" r="A14">
        <v>93</v>
      </c>
      <c t="n" s="6" r="B14">
        <v>908</v>
      </c>
      <c t="n" s="6" r="C14">
        <v>910</v>
      </c>
    </row>
    <row spans="1:3" r="15">
      <c t="s" s="4" r="A15">
        <v>94</v>
      </c>
      <c t="n" s="6" r="B15">
        <v>366</v>
      </c>
    </row>
    <row spans="1:3" r="16">
      <c t="s" s="4" r="A16">
        <v>95</v>
      </c>
      <c t="n" s="6" r="B16">
        <v>2367</v>
      </c>
      <c t="n" s="6" r="C16">
        <v>1959</v>
      </c>
    </row>
    <row spans="1:3" r="17">
      <c t="s" s="4" r="A17">
        <v>96</v>
      </c>
      <c t="n" s="6" r="B17">
        <v>25902</v>
      </c>
      <c t="n" s="6" r="C17">
        <v>24795</v>
      </c>
    </row>
    <row spans="1:3" r="18">
      <c t="s" s="4" r="A18">
        <v>97</v>
      </c>
      <c t="n" s="6" r="B18">
        <v>1410</v>
      </c>
      <c t="n" s="6" r="C18">
        <v>569</v>
      </c>
    </row>
    <row spans="1:3" r="19">
      <c t="s" s="4" r="A19">
        <v>98</v>
      </c>
      <c t="n" s="6" r="B19">
        <v>24492</v>
      </c>
      <c t="n" s="6" r="C19">
        <v>24226</v>
      </c>
    </row>
    <row spans="1:3" r="20">
      <c t="s" s="3" r="A20">
        <v>99</v>
      </c>
    </row>
    <row spans="1:3" r="21">
      <c t="s" s="4" r="A21">
        <v>100</v>
      </c>
      <c t="n" s="6" r="B21">
        <v>8832</v>
      </c>
      <c t="n" s="6" r="C21">
        <v>9105</v>
      </c>
    </row>
    <row spans="1:3" r="22">
      <c t="s" s="4" r="A22">
        <v>101</v>
      </c>
      <c t="n" s="6" r="B22">
        <v>1276</v>
      </c>
      <c t="n" s="6" r="C22">
        <v>1021</v>
      </c>
    </row>
    <row spans="1:3" r="23">
      <c t="s" s="4" r="A23">
        <v>102</v>
      </c>
      <c t="n" s="6" r="B23">
        <v>702</v>
      </c>
      <c t="n" s="6" r="C23">
        <v>712</v>
      </c>
    </row>
    <row spans="1:3" r="24">
      <c t="s" s="4" r="A24">
        <v>103</v>
      </c>
      <c t="n" s="6" r="B24">
        <v>492</v>
      </c>
      <c t="n" s="6" r="C24">
        <v>591</v>
      </c>
    </row>
    <row spans="1:3" r="25">
      <c t="s" s="4" r="A25">
        <v>104</v>
      </c>
      <c t="n" s="6" r="B25">
        <v>760</v>
      </c>
      <c t="n" s="6" r="C25">
        <v>808</v>
      </c>
    </row>
    <row spans="1:3" r="26">
      <c t="s" s="4" r="A26">
        <v>105</v>
      </c>
      <c t="n" s="6" r="B26">
        <v>-15</v>
      </c>
      <c t="n" s="6" r="C26">
        <v>810</v>
      </c>
    </row>
    <row spans="1:3" r="27">
      <c t="s" s="4" r="A27">
        <v>106</v>
      </c>
      <c t="n" s="6" r="B27">
        <v>-76</v>
      </c>
      <c t="n" s="6" r="C27">
        <v>15</v>
      </c>
    </row>
    <row spans="1:3" r="28">
      <c t="s" s="4" r="A28">
        <v>107</v>
      </c>
      <c t="n" s="6" r="B28">
        <v>214</v>
      </c>
      <c t="n" s="6" r="C28">
        <v>615</v>
      </c>
    </row>
    <row spans="1:3" r="29">
      <c t="s" s="4" r="A29">
        <v>108</v>
      </c>
      <c t="n" s="6" r="B29">
        <v>1023</v>
      </c>
      <c t="n" s="6" r="C29">
        <v>1088</v>
      </c>
    </row>
    <row spans="1:3" r="30">
      <c t="s" s="4" r="A30">
        <v>109</v>
      </c>
      <c t="n" s="6" r="B30">
        <v>13208</v>
      </c>
      <c t="n" s="6" r="C30">
        <v>14765</v>
      </c>
    </row>
    <row spans="1:3" r="31">
      <c t="s" s="3" r="A31">
        <v>110</v>
      </c>
    </row>
    <row spans="1:3" r="32">
      <c t="s" s="4" r="A32">
        <v>111</v>
      </c>
      <c t="n" s="6" r="B32">
        <v>11738</v>
      </c>
      <c t="n" s="6" r="C32">
        <v>10870</v>
      </c>
    </row>
    <row spans="1:3" r="33">
      <c t="s" s="4" r="A33">
        <v>112</v>
      </c>
      <c t="n" s="6" r="B33">
        <v>2485</v>
      </c>
      <c t="n" s="6" r="C33">
        <v>2729</v>
      </c>
    </row>
    <row spans="1:3" r="34">
      <c t="s" s="4" r="A34">
        <v>113</v>
      </c>
      <c t="n" s="6" r="B34">
        <v>2488</v>
      </c>
      <c t="n" s="6" r="C34">
        <v>2466</v>
      </c>
    </row>
    <row spans="1:3" r="35">
      <c t="s" s="4" r="A35">
        <v>114</v>
      </c>
      <c t="n" s="6" r="B35">
        <v>1919</v>
      </c>
      <c t="n" s="6" r="C35">
        <v>1512</v>
      </c>
    </row>
    <row spans="1:3" r="36">
      <c t="s" s="4" r="A36">
        <v>115</v>
      </c>
      <c t="n" s="6" r="B36">
        <v>284</v>
      </c>
      <c t="n" s="6" r="C36">
        <v>557</v>
      </c>
    </row>
    <row spans="1:3" r="37">
      <c t="s" s="4" r="A37">
        <v>116</v>
      </c>
      <c t="n" s="6" r="B37">
        <v>891</v>
      </c>
      <c t="n" s="6" r="C37">
        <v>982</v>
      </c>
    </row>
    <row spans="1:3" r="38">
      <c t="s" s="4" r="A38">
        <v>117</v>
      </c>
      <c t="n" s="6" r="C38">
        <v>2501</v>
      </c>
    </row>
    <row spans="1:3" r="39">
      <c t="s" s="4" r="A39">
        <v>118</v>
      </c>
      <c t="n" s="6" r="B39">
        <v>813</v>
      </c>
      <c t="n" s="6" r="C39">
        <v>673</v>
      </c>
    </row>
    <row spans="1:3" r="40">
      <c t="s" s="4" r="A40">
        <v>119</v>
      </c>
      <c t="n" s="6" r="B40">
        <v>638</v>
      </c>
      <c t="n" s="6" r="C40">
        <v>433</v>
      </c>
    </row>
    <row spans="1:3" r="41">
      <c t="s" s="4" r="A41">
        <v>120</v>
      </c>
      <c t="n" s="6" r="B41">
        <v>1048</v>
      </c>
      <c t="n" s="6" r="C41">
        <v>702</v>
      </c>
    </row>
    <row spans="1:3" r="42">
      <c t="s" s="4" r="A42">
        <v>121</v>
      </c>
      <c t="n" s="6" r="B42">
        <v>2747</v>
      </c>
      <c t="n" s="6" r="C42">
        <v>4004</v>
      </c>
    </row>
    <row spans="1:3" r="43">
      <c t="s" s="4" r="A43">
        <v>122</v>
      </c>
      <c t="n" s="6" r="B43">
        <v>25051</v>
      </c>
      <c t="n" s="6" r="C43">
        <v>27429</v>
      </c>
    </row>
    <row spans="1:3" r="44">
      <c t="s" s="4" r="A44">
        <v>123</v>
      </c>
      <c t="n" s="6" r="B44">
        <v>12649</v>
      </c>
      <c t="n" s="6" r="C44">
        <v>11562</v>
      </c>
    </row>
    <row spans="1:3" r="45">
      <c t="s" s="4" r="A45">
        <v>124</v>
      </c>
      <c t="n" s="6" r="B45">
        <v>4375</v>
      </c>
      <c t="n" s="6" r="C45">
        <v>4068</v>
      </c>
    </row>
    <row spans="1:3" r="46">
      <c t="s" s="4" r="A46">
        <v>125</v>
      </c>
      <c t="n" s="7" r="B46">
        <v>8274</v>
      </c>
      <c t="n" s="7" r="C46">
        <v>7494</v>
      </c>
    </row>
    <row spans="1:3" r="47">
      <c t="s" s="4" r="A47">
        <v>126</v>
      </c>
      <c t="n" s="8" r="B47">
        <v>0.49</v>
      </c>
      <c t="n" s="8" r="C47">
        <v>0.43</v>
      </c>
    </row>
    <row spans="1:3" r="48">
      <c t="s" s="4" r="A48">
        <v>127</v>
      </c>
      <c t="n" s="9" r="B48">
        <v>0.49</v>
      </c>
      <c t="n" s="9" r="C48">
        <v>0.42</v>
      </c>
    </row>
    <row spans="1:3" r="49">
      <c t="s" s="4" r="A49">
        <v>128</v>
      </c>
      <c t="n" s="8" r="B49">
        <v>0.2</v>
      </c>
      <c t="n" s="8" r="C49">
        <v>0.19</v>
      </c>
    </row>
    <row spans="1:3" r="50">
      <c t="s" s="4" r="A50">
        <v>129</v>
      </c>
      <c t="n" s="6" r="B50">
        <v>16848202</v>
      </c>
      <c t="n" s="6" r="C50">
        <v>17545802</v>
      </c>
    </row>
    <row spans="1:3" r="51">
      <c t="s" s="4" r="A51">
        <v>130</v>
      </c>
      <c t="n" s="6" r="B51">
        <v>34991</v>
      </c>
      <c t="n" s="6" r="C51">
        <v>357456</v>
      </c>
    </row>
    <row spans="1:3" r="52">
      <c t="s" s="4" r="A52">
        <v>131</v>
      </c>
      <c t="n" s="6" r="B52">
        <v>16883193</v>
      </c>
      <c t="n" s="6" r="C52">
        <v>179032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v>
      </c>
    </row>
    <row spans="1:2" r="3">
      <c t="s" s="3" r="A3">
        <v>228</v>
      </c>
    </row>
    <row spans="1:2" r="4">
      <c t="s" s="4" r="A4">
        <v>384</v>
      </c>
      <c t="s" s="4" r="B4">
        <v>385</v>
      </c>
    </row>
    <row spans="1:2" r="5">
      <c t="s" s="4" r="A5">
        <v>386</v>
      </c>
      <c t="s" s="4" r="B5">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8</v>
      </c>
      <c t="s" s="2" r="B1">
        <v>1</v>
      </c>
    </row>
    <row spans="1:2" r="2">
      <c t="s" s="2" r="B2">
        <v>2</v>
      </c>
    </row>
    <row spans="1:2" r="3">
      <c t="s" s="3" r="A3">
        <v>285</v>
      </c>
    </row>
    <row spans="1:2" r="4">
      <c t="s" s="4" r="A4">
        <v>389</v>
      </c>
      <c t="s" s="4" r="B4">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91</v>
      </c>
      <c t="s" s="2" r="B1">
        <v>1</v>
      </c>
    </row>
    <row spans="1:2" r="2">
      <c t="s" s="2" r="B2">
        <v>2</v>
      </c>
    </row>
    <row spans="1:2" r="3">
      <c t="s" s="3" r="A3">
        <v>228</v>
      </c>
    </row>
    <row spans="1:2" r="4">
      <c t="s" s="4" r="A4">
        <v>392</v>
      </c>
      <c t="s" s="4" r="B4">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4</v>
      </c>
      <c t="s" s="2" r="B1">
        <v>1</v>
      </c>
    </row>
    <row spans="1:3" r="2">
      <c t="s" s="2" r="B2">
        <v>2</v>
      </c>
      <c t="s" s="2" r="C2">
        <v>81</v>
      </c>
    </row>
    <row spans="1:3" r="3">
      <c t="s" s="3" r="A3">
        <v>395</v>
      </c>
    </row>
    <row spans="1:3" r="4">
      <c t="s" s="4" r="A4">
        <v>396</v>
      </c>
      <c t="n" s="7" r="B4">
        <v>8274</v>
      </c>
      <c t="n" s="7" r="C4">
        <v>7494</v>
      </c>
    </row>
    <row spans="1:3" r="5">
      <c t="s" s="4" r="A5">
        <v>397</v>
      </c>
      <c t="n" s="6" r="B5">
        <v>16848202</v>
      </c>
      <c t="n" s="6" r="C5">
        <v>17545802</v>
      </c>
    </row>
    <row spans="1:3" r="6">
      <c t="s" s="4" r="A6">
        <v>398</v>
      </c>
      <c t="n" s="6" r="B6">
        <v>34991</v>
      </c>
      <c t="n" s="6" r="C6">
        <v>357456</v>
      </c>
    </row>
    <row spans="1:3" r="7">
      <c t="s" s="4" r="A7">
        <v>399</v>
      </c>
      <c t="n" s="6" r="B7">
        <v>16883193</v>
      </c>
      <c t="n" s="6" r="C7">
        <v>17903258</v>
      </c>
    </row>
    <row spans="1:3" r="8">
      <c t="s" s="4" r="A8">
        <v>400</v>
      </c>
      <c t="n" s="8" r="B8">
        <v>0.49</v>
      </c>
      <c t="n" s="8" r="C8">
        <v>0.43</v>
      </c>
    </row>
    <row spans="1:3" r="9">
      <c t="s" s="4" r="A9">
        <v>401</v>
      </c>
      <c t="n" s="8" r="B9">
        <v>0.49</v>
      </c>
      <c t="n" s="8" r="C9">
        <v>0.42</v>
      </c>
    </row>
    <row spans="1:3" r="10">
      <c t="s" s="4" r="A10">
        <v>402</v>
      </c>
      <c t="n" s="6" r="B10">
        <v>0</v>
      </c>
      <c t="n" s="6" r="C10">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s>
  <sheetData>
    <row spans="1:5" r="1">
      <c t="s" s="1" r="A1">
        <v>403</v>
      </c>
      <c t="s" s="2" r="B1">
        <v>404</v>
      </c>
      <c t="s" s="2" r="C1">
        <v>405</v>
      </c>
      <c t="s" s="2" r="D1">
        <v>406</v>
      </c>
      <c t="s" s="2" r="E1">
        <v>407</v>
      </c>
    </row>
    <row spans="1:5" r="2">
      <c t="s" s="3" r="A2">
        <v>408</v>
      </c>
    </row>
    <row spans="1:5" r="3">
      <c t="s" s="4" r="A3">
        <v>409</v>
      </c>
      <c t="n" s="7" r="D3">
        <v>7807</v>
      </c>
      <c t="n" s="7" r="E3">
        <v>8987</v>
      </c>
    </row>
    <row spans="1:5" r="4">
      <c t="s" s="4" r="A4">
        <v>410</v>
      </c>
    </row>
    <row spans="1:5" r="5">
      <c t="s" s="3" r="A5">
        <v>408</v>
      </c>
    </row>
    <row spans="1:5" r="6">
      <c t="s" s="4" r="A6">
        <v>411</v>
      </c>
      <c t="n" s="7" r="B6">
        <v>1000</v>
      </c>
    </row>
    <row spans="1:5" r="7">
      <c t="s" s="4" r="A7">
        <v>412</v>
      </c>
      <c t="n" s="7" r="B7">
        <v>500</v>
      </c>
    </row>
    <row spans="1:5" r="8">
      <c t="s" s="4" r="A8">
        <v>413</v>
      </c>
      <c t="n" s="6" r="B8">
        <v>5</v>
      </c>
    </row>
    <row spans="1:5" r="9">
      <c t="s" s="4" r="A9">
        <v>414</v>
      </c>
      <c t="n" s="7" r="B9">
        <v>100</v>
      </c>
    </row>
    <row spans="1:5" r="10">
      <c t="s" s="4" r="A10">
        <v>415</v>
      </c>
      <c t="n" s="7" r="D10">
        <v>85</v>
      </c>
    </row>
    <row spans="1:5" r="11">
      <c t="s" s="4" r="A11">
        <v>416</v>
      </c>
    </row>
    <row spans="1:5" r="12">
      <c t="s" s="3" r="A12">
        <v>408</v>
      </c>
    </row>
    <row spans="1:5" r="13">
      <c t="s" s="4" r="A13">
        <v>411</v>
      </c>
      <c t="n" s="7" r="C13">
        <v>125059</v>
      </c>
    </row>
    <row spans="1:5" r="14">
      <c t="s" s="4" r="A14">
        <v>417</v>
      </c>
      <c t="n" s="6" r="C14">
        <v>3878383</v>
      </c>
    </row>
    <row spans="1:5" r="15">
      <c t="s" s="4" r="A15">
        <v>418</v>
      </c>
      <c t="n" s="9" r="C15">
        <v>0.45</v>
      </c>
    </row>
    <row spans="1:5" r="16">
      <c t="s" s="4" r="A16">
        <v>419</v>
      </c>
      <c t="n" s="7" r="C16">
        <v>1323</v>
      </c>
    </row>
    <row spans="1:5" r="17">
      <c t="s" s="4" r="A17">
        <v>409</v>
      </c>
      <c t="n" s="7" r="C17">
        <v>5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41"/>
  <sheetViews>
    <sheetView workbookViewId="0">
      <selection activeCell="A1" sqref="A1"/>
    </sheetView>
  </sheetViews>
  <sheetFormatPr baseColWidth="10" defaultRowHeight="15"/>
  <cols>
    <col customWidth="1" max="1" min="1" width="80"/>
    <col customWidth="1" max="2" min="2" width="46"/>
    <col customWidth="1" max="3" min="3" width="14"/>
    <col customWidth="1" max="4" min="4" width="14"/>
    <col customWidth="1" max="5" min="5" width="14"/>
    <col customWidth="1" max="6" min="6" width="14"/>
  </cols>
  <sheetData>
    <row spans="1:6" r="1">
      <c t="s" s="1" r="A1">
        <v>420</v>
      </c>
      <c t="s" s="2" r="C1">
        <v>421</v>
      </c>
      <c t="s" s="2" r="D1">
        <v>422</v>
      </c>
      <c t="s" s="2" r="E1">
        <v>2</v>
      </c>
      <c t="s" s="2" r="F1">
        <v>30</v>
      </c>
    </row>
    <row spans="1:6" r="2">
      <c t="s" s="3" r="A2">
        <v>423</v>
      </c>
    </row>
    <row spans="1:6" r="3">
      <c t="s" s="4" r="A3">
        <v>424</v>
      </c>
      <c t="n" s="7" r="E3">
        <v>104765</v>
      </c>
      <c t="n" s="7" r="F3">
        <v>104765</v>
      </c>
    </row>
    <row spans="1:6" r="4">
      <c t="s" s="4" r="A4">
        <v>410</v>
      </c>
    </row>
    <row spans="1:6" r="5">
      <c t="s" s="3" r="A5">
        <v>425</v>
      </c>
    </row>
    <row spans="1:6" r="6">
      <c t="s" s="4" r="A6">
        <v>426</v>
      </c>
      <c t="n" s="7" r="C6">
        <v>500</v>
      </c>
    </row>
    <row spans="1:6" r="7">
      <c t="s" s="4" r="A7">
        <v>427</v>
      </c>
      <c t="n" s="6" r="C7">
        <v>500</v>
      </c>
    </row>
    <row spans="1:6" r="8">
      <c t="s" s="4" r="A8">
        <v>428</v>
      </c>
      <c t="n" s="6" r="C8">
        <v>1000</v>
      </c>
    </row>
    <row spans="1:6" r="9">
      <c t="s" s="3" r="A9">
        <v>429</v>
      </c>
    </row>
    <row spans="1:6" r="10">
      <c t="s" s="4" r="A10">
        <v>430</v>
      </c>
      <c t="n" s="6" r="C10">
        <v>20</v>
      </c>
    </row>
    <row spans="1:6" r="11">
      <c t="s" s="4" r="A11">
        <v>53</v>
      </c>
      <c t="n" s="6" r="C11">
        <v>4</v>
      </c>
    </row>
    <row spans="1:6" r="12">
      <c t="s" s="4" r="A12">
        <v>54</v>
      </c>
      <c t="n" s="6" r="C12">
        <v>705</v>
      </c>
    </row>
    <row spans="1:6" r="13">
      <c t="s" s="3" r="A13">
        <v>423</v>
      </c>
    </row>
    <row spans="1:6" r="14">
      <c t="s" s="4" r="A14">
        <v>431</v>
      </c>
      <c t="n" s="6" r="C14">
        <v>291</v>
      </c>
    </row>
    <row spans="1:6" r="15">
      <c t="s" s="4" r="A15">
        <v>63</v>
      </c>
      <c t="n" s="6" r="C15">
        <v>46</v>
      </c>
    </row>
    <row spans="1:6" r="16">
      <c t="s" s="4" r="A16">
        <v>64</v>
      </c>
      <c t="n" s="6" r="C16">
        <v>337</v>
      </c>
    </row>
    <row spans="1:6" r="17">
      <c t="s" s="4" r="A17">
        <v>432</v>
      </c>
      <c t="n" s="6" r="C17">
        <v>368</v>
      </c>
    </row>
    <row spans="1:6" r="18">
      <c t="s" s="4" r="A18">
        <v>424</v>
      </c>
      <c t="n" s="6" r="C18">
        <v>632</v>
      </c>
    </row>
    <row spans="1:6" r="19">
      <c t="s" s="4" r="A19">
        <v>433</v>
      </c>
    </row>
    <row spans="1:6" r="20">
      <c t="s" s="3" r="A20">
        <v>425</v>
      </c>
    </row>
    <row spans="1:6" r="21">
      <c t="s" s="4" r="A21">
        <v>426</v>
      </c>
      <c t="n" s="6" r="C21">
        <v>500</v>
      </c>
    </row>
    <row spans="1:6" r="22">
      <c t="s" s="4" r="A22">
        <v>427</v>
      </c>
      <c t="n" s="6" r="C22">
        <v>500</v>
      </c>
    </row>
    <row spans="1:6" r="23">
      <c t="s" s="4" r="A23">
        <v>428</v>
      </c>
      <c t="n" s="6" r="C23">
        <v>1000</v>
      </c>
    </row>
    <row spans="1:6" r="24">
      <c t="s" s="3" r="A24">
        <v>429</v>
      </c>
    </row>
    <row spans="1:6" r="25">
      <c t="s" s="4" r="A25">
        <v>430</v>
      </c>
      <c t="n" s="6" r="C25">
        <v>20</v>
      </c>
    </row>
    <row spans="1:6" r="26">
      <c t="s" s="4" r="A26">
        <v>53</v>
      </c>
      <c t="n" s="6" r="C26">
        <v>4</v>
      </c>
    </row>
    <row spans="1:6" r="27">
      <c t="s" s="4" r="A27">
        <v>54</v>
      </c>
      <c t="n" s="6" r="C27">
        <v>834</v>
      </c>
    </row>
    <row spans="1:6" r="28">
      <c t="s" s="3" r="A28">
        <v>423</v>
      </c>
    </row>
    <row spans="1:6" r="29">
      <c t="s" s="4" r="A29">
        <v>431</v>
      </c>
      <c t="n" s="6" r="C29">
        <v>336</v>
      </c>
    </row>
    <row spans="1:6" r="30">
      <c t="s" s="4" r="A30">
        <v>63</v>
      </c>
      <c t="n" s="6" r="C30">
        <v>46</v>
      </c>
    </row>
    <row spans="1:6" r="31">
      <c t="s" s="4" r="A31">
        <v>64</v>
      </c>
      <c t="n" s="6" r="C31">
        <v>382</v>
      </c>
    </row>
    <row spans="1:6" r="32">
      <c t="s" s="4" r="A32">
        <v>432</v>
      </c>
      <c t="n" s="6" r="C32">
        <v>452</v>
      </c>
    </row>
    <row spans="1:6" r="33">
      <c t="s" s="4" r="A33">
        <v>424</v>
      </c>
      <c t="n" s="6" r="C33">
        <v>548</v>
      </c>
    </row>
    <row spans="1:6" r="34">
      <c t="s" s="4" r="A34">
        <v>434</v>
      </c>
    </row>
    <row spans="1:6" r="35">
      <c t="s" s="3" r="A35">
        <v>429</v>
      </c>
    </row>
    <row spans="1:6" r="36">
      <c t="s" s="4" r="A36">
        <v>54</v>
      </c>
      <c t="n" s="6" r="C36">
        <v>-129</v>
      </c>
    </row>
    <row spans="1:6" r="37">
      <c t="s" s="3" r="A37">
        <v>423</v>
      </c>
    </row>
    <row spans="1:6" r="38">
      <c t="s" s="4" r="A38">
        <v>431</v>
      </c>
      <c t="n" s="6" r="C38">
        <v>-45</v>
      </c>
    </row>
    <row spans="1:6" r="39">
      <c t="s" s="4" r="A39">
        <v>64</v>
      </c>
      <c t="n" s="6" r="C39">
        <v>-45</v>
      </c>
    </row>
    <row spans="1:6" r="40">
      <c t="s" s="4" r="A40">
        <v>432</v>
      </c>
      <c t="n" s="6" r="C40">
        <v>-84</v>
      </c>
    </row>
    <row spans="1:6" r="41">
      <c t="s" s="4" r="A41">
        <v>424</v>
      </c>
      <c t="n" s="6" r="C41">
        <v>84</v>
      </c>
    </row>
    <row spans="1:6" r="42">
      <c t="s" s="4" r="A42">
        <v>416</v>
      </c>
    </row>
    <row spans="1:6" r="43">
      <c t="s" s="3" r="A43">
        <v>425</v>
      </c>
    </row>
    <row spans="1:6" r="44">
      <c t="s" s="4" r="A44">
        <v>428</v>
      </c>
      <c t="n" s="7" r="D44">
        <v>125059</v>
      </c>
    </row>
    <row spans="1:6" r="45">
      <c t="s" s="3" r="A45">
        <v>429</v>
      </c>
    </row>
    <row spans="1:6" r="46">
      <c t="s" s="4" r="A46">
        <v>430</v>
      </c>
      <c t="n" s="6" r="D46">
        <v>17934</v>
      </c>
    </row>
    <row spans="1:6" r="47">
      <c t="s" s="4" r="A47">
        <v>435</v>
      </c>
      <c t="n" s="6" r="D47">
        <v>181838</v>
      </c>
    </row>
    <row spans="1:6" r="48">
      <c t="s" s="4" r="A48">
        <v>436</v>
      </c>
      <c t="s" s="4" r="B48">
        <v>437</v>
      </c>
      <c t="n" s="6" r="D48">
        <v>424737</v>
      </c>
    </row>
    <row spans="1:6" r="49">
      <c t="s" s="4" r="A49">
        <v>438</v>
      </c>
      <c t="n" s="6" r="D49">
        <v>9037</v>
      </c>
    </row>
    <row spans="1:6" r="50">
      <c t="s" s="4" r="A50">
        <v>439</v>
      </c>
      <c t="n" s="6" r="D50">
        <v>7684</v>
      </c>
    </row>
    <row spans="1:6" r="51">
      <c t="s" s="4" r="A51">
        <v>440</v>
      </c>
      <c t="n" s="6" r="D51">
        <v>12054</v>
      </c>
    </row>
    <row spans="1:6" r="52">
      <c t="s" s="4" r="A52">
        <v>53</v>
      </c>
      <c t="n" s="6" r="D52">
        <v>17974</v>
      </c>
    </row>
    <row spans="1:6" r="53">
      <c t="s" s="4" r="A53">
        <v>54</v>
      </c>
      <c t="n" s="6" r="D53">
        <v>676173</v>
      </c>
    </row>
    <row spans="1:6" r="54">
      <c t="s" s="3" r="A54">
        <v>423</v>
      </c>
    </row>
    <row spans="1:6" r="55">
      <c t="s" s="4" r="A55">
        <v>441</v>
      </c>
      <c t="n" s="6" r="D55">
        <v>481674</v>
      </c>
    </row>
    <row spans="1:6" r="56">
      <c t="s" s="4" r="A56">
        <v>442</v>
      </c>
      <c t="n" s="6" r="D56">
        <v>19726</v>
      </c>
    </row>
    <row spans="1:6" r="57">
      <c t="s" s="4" r="A57">
        <v>59</v>
      </c>
      <c t="n" s="6" r="D57">
        <v>108609</v>
      </c>
    </row>
    <row spans="1:6" r="58">
      <c t="s" s="4" r="A58">
        <v>443</v>
      </c>
      <c t="n" s="6" r="D58">
        <v>2884</v>
      </c>
    </row>
    <row spans="1:6" r="59">
      <c t="s" s="3" r="A59">
        <v>423</v>
      </c>
    </row>
    <row spans="1:6" r="60">
      <c t="s" s="4" r="A60">
        <v>63</v>
      </c>
      <c t="n" s="6" r="D60">
        <v>6573</v>
      </c>
    </row>
    <row spans="1:6" r="61">
      <c t="s" s="4" r="A61">
        <v>64</v>
      </c>
      <c t="n" s="6" r="D61">
        <v>619466</v>
      </c>
    </row>
    <row spans="1:6" r="62">
      <c t="s" s="4" r="A62">
        <v>432</v>
      </c>
      <c t="n" s="6" r="D62">
        <v>56707</v>
      </c>
    </row>
    <row spans="1:6" r="63">
      <c t="s" s="4" r="A63">
        <v>424</v>
      </c>
      <c t="n" s="6" r="D63">
        <v>68352</v>
      </c>
    </row>
    <row spans="1:6" r="64">
      <c t="s" s="3" r="A64">
        <v>425</v>
      </c>
    </row>
    <row spans="1:6" r="65">
      <c t="s" s="4" r="A65">
        <v>444</v>
      </c>
      <c t="n" s="6" r="D65">
        <v>121391</v>
      </c>
    </row>
    <row spans="1:6" r="66">
      <c t="s" s="4" r="A66">
        <v>445</v>
      </c>
      <c t="n" s="6" r="D66">
        <v>2</v>
      </c>
    </row>
    <row spans="1:6" r="67">
      <c t="s" s="4" r="A67">
        <v>446</v>
      </c>
      <c t="n" s="6" r="D67">
        <v>1323</v>
      </c>
    </row>
    <row spans="1:6" r="68">
      <c t="s" s="4" r="A68">
        <v>447</v>
      </c>
      <c t="n" s="6" r="D68">
        <v>2343</v>
      </c>
    </row>
    <row spans="1:6" r="69">
      <c t="s" s="4" r="A69">
        <v>448</v>
      </c>
    </row>
    <row spans="1:6" r="70">
      <c t="s" s="3" r="A70">
        <v>425</v>
      </c>
    </row>
    <row spans="1:6" r="71">
      <c t="s" s="4" r="A71">
        <v>428</v>
      </c>
      <c t="n" s="6" r="D71">
        <v>125059</v>
      </c>
    </row>
    <row spans="1:6" r="72">
      <c t="s" s="3" r="A72">
        <v>429</v>
      </c>
    </row>
    <row spans="1:6" r="73">
      <c t="s" s="4" r="A73">
        <v>430</v>
      </c>
      <c t="n" s="6" r="D73">
        <v>17934</v>
      </c>
    </row>
    <row spans="1:6" r="74">
      <c t="s" s="4" r="A74">
        <v>435</v>
      </c>
      <c t="n" s="6" r="D74">
        <v>181838</v>
      </c>
    </row>
    <row spans="1:6" r="75">
      <c t="s" s="4" r="A75">
        <v>436</v>
      </c>
      <c t="s" s="4" r="B75">
        <v>437</v>
      </c>
      <c t="n" s="6" r="D75">
        <v>426601</v>
      </c>
    </row>
    <row spans="1:6" r="76">
      <c t="s" s="4" r="A76">
        <v>438</v>
      </c>
      <c t="n" s="6" r="D76">
        <v>9037</v>
      </c>
    </row>
    <row spans="1:6" r="77">
      <c t="s" s="4" r="A77">
        <v>439</v>
      </c>
      <c t="n" s="6" r="D77">
        <v>6288</v>
      </c>
    </row>
    <row spans="1:6" r="78">
      <c t="s" s="4" r="A78">
        <v>440</v>
      </c>
      <c t="n" s="6" r="D78">
        <v>12054</v>
      </c>
    </row>
    <row spans="1:6" r="79">
      <c t="s" s="4" r="A79">
        <v>53</v>
      </c>
      <c t="n" s="6" r="D79">
        <v>18085</v>
      </c>
    </row>
    <row spans="1:6" r="80">
      <c t="s" s="4" r="A80">
        <v>54</v>
      </c>
      <c t="n" s="6" r="D80">
        <v>676820</v>
      </c>
    </row>
    <row spans="1:6" r="81">
      <c t="s" s="3" r="A81">
        <v>423</v>
      </c>
    </row>
    <row spans="1:6" r="82">
      <c t="s" s="4" r="A82">
        <v>441</v>
      </c>
      <c t="n" s="6" r="D82">
        <v>481674</v>
      </c>
    </row>
    <row spans="1:6" r="83">
      <c t="s" s="4" r="A83">
        <v>442</v>
      </c>
      <c t="n" s="6" r="D83">
        <v>19726</v>
      </c>
    </row>
    <row spans="1:6" r="84">
      <c t="s" s="4" r="A84">
        <v>59</v>
      </c>
      <c t="n" s="6" r="D84">
        <v>108609</v>
      </c>
    </row>
    <row spans="1:6" r="85">
      <c t="s" s="4" r="A85">
        <v>443</v>
      </c>
      <c t="n" s="6" r="D85">
        <v>2884</v>
      </c>
    </row>
    <row spans="1:6" r="86">
      <c t="s" s="3" r="A86">
        <v>423</v>
      </c>
    </row>
    <row spans="1:6" r="87">
      <c t="s" s="4" r="A87">
        <v>63</v>
      </c>
      <c t="n" s="6" r="D87">
        <v>4706</v>
      </c>
    </row>
    <row spans="1:6" r="88">
      <c t="s" s="4" r="A88">
        <v>64</v>
      </c>
      <c t="n" s="6" r="D88">
        <v>617599</v>
      </c>
    </row>
    <row spans="1:6" r="89">
      <c t="s" s="4" r="A89">
        <v>432</v>
      </c>
      <c t="n" s="6" r="D89">
        <v>59221</v>
      </c>
    </row>
    <row spans="1:6" r="90">
      <c t="s" s="4" r="A90">
        <v>424</v>
      </c>
      <c t="n" s="6" r="D90">
        <v>65838</v>
      </c>
    </row>
    <row spans="1:6" r="91">
      <c t="s" s="3" r="A91">
        <v>425</v>
      </c>
    </row>
    <row spans="1:6" r="92">
      <c t="s" s="4" r="A92">
        <v>444</v>
      </c>
      <c t="n" s="6" r="D92">
        <v>121391</v>
      </c>
    </row>
    <row spans="1:6" r="93">
      <c t="s" s="4" r="A93">
        <v>445</v>
      </c>
      <c t="n" s="6" r="D93">
        <v>2</v>
      </c>
    </row>
    <row spans="1:6" r="94">
      <c t="s" s="4" r="A94">
        <v>446</v>
      </c>
      <c t="n" s="6" r="D94">
        <v>1323</v>
      </c>
    </row>
    <row spans="1:6" r="95">
      <c t="s" s="4" r="A95">
        <v>447</v>
      </c>
      <c t="n" s="6" r="D95">
        <v>2343</v>
      </c>
    </row>
    <row spans="1:6" r="96">
      <c t="s" s="4" r="A96">
        <v>449</v>
      </c>
    </row>
    <row spans="1:6" r="97">
      <c t="s" s="3" r="A97">
        <v>429</v>
      </c>
    </row>
    <row spans="1:6" r="98">
      <c t="s" s="4" r="A98">
        <v>436</v>
      </c>
      <c t="s" s="4" r="B98">
        <v>437</v>
      </c>
      <c t="n" s="6" r="D98">
        <v>-1864</v>
      </c>
    </row>
    <row spans="1:6" r="99">
      <c t="s" s="4" r="A99">
        <v>439</v>
      </c>
      <c t="n" s="6" r="D99">
        <v>1396</v>
      </c>
    </row>
    <row spans="1:6" r="100">
      <c t="s" s="4" r="A100">
        <v>53</v>
      </c>
      <c t="n" s="6" r="D100">
        <v>-111</v>
      </c>
    </row>
    <row spans="1:6" r="101">
      <c t="s" s="4" r="A101">
        <v>54</v>
      </c>
      <c t="n" s="6" r="D101">
        <v>-647</v>
      </c>
    </row>
    <row spans="1:6" r="102">
      <c t="s" s="3" r="A102">
        <v>423</v>
      </c>
    </row>
    <row spans="1:6" r="103">
      <c t="s" s="4" r="A103">
        <v>63</v>
      </c>
      <c t="n" s="6" r="D103">
        <v>1867</v>
      </c>
    </row>
    <row spans="1:6" r="104">
      <c t="s" s="4" r="A104">
        <v>64</v>
      </c>
      <c t="n" s="6" r="D104">
        <v>1867</v>
      </c>
    </row>
    <row spans="1:6" r="105">
      <c t="s" s="4" r="A105">
        <v>432</v>
      </c>
      <c t="n" s="6" r="D105">
        <v>-2514</v>
      </c>
    </row>
    <row spans="1:6" r="106">
      <c t="s" s="4" r="A106">
        <v>424</v>
      </c>
      <c t="n" s="6" r="D106">
        <v>2514</v>
      </c>
    </row>
    <row spans="1:6" r="107">
      <c t="s" s="4" r="A107">
        <v>450</v>
      </c>
    </row>
    <row spans="1:6" r="108">
      <c t="s" s="3" r="A108">
        <v>429</v>
      </c>
    </row>
    <row spans="1:6" r="109">
      <c t="s" s="4" r="A109">
        <v>51</v>
      </c>
      <c t="n" s="6" r="C109">
        <v>129</v>
      </c>
    </row>
    <row spans="1:6" r="110">
      <c t="s" s="4" r="A110">
        <v>451</v>
      </c>
    </row>
    <row spans="1:6" r="111">
      <c t="s" s="3" r="A111">
        <v>429</v>
      </c>
    </row>
    <row spans="1:6" r="112">
      <c t="s" s="4" r="A112">
        <v>51</v>
      </c>
      <c t="n" s="6" r="C112">
        <v>-129</v>
      </c>
    </row>
    <row spans="1:6" r="113">
      <c t="s" s="4" r="A113">
        <v>452</v>
      </c>
    </row>
    <row spans="1:6" r="114">
      <c t="s" s="3" r="A114">
        <v>429</v>
      </c>
    </row>
    <row spans="1:6" r="115">
      <c t="s" s="4" r="A115">
        <v>51</v>
      </c>
      <c t="n" s="6" r="C115">
        <v>424</v>
      </c>
    </row>
    <row spans="1:6" r="116">
      <c t="s" s="4" r="A116">
        <v>453</v>
      </c>
    </row>
    <row spans="1:6" r="117">
      <c t="s" s="3" r="A117">
        <v>429</v>
      </c>
    </row>
    <row spans="1:6" r="118">
      <c t="s" s="4" r="A118">
        <v>51</v>
      </c>
      <c t="n" s="6" r="C118">
        <v>424</v>
      </c>
    </row>
    <row spans="1:6" r="119">
      <c t="s" s="4" r="A119">
        <v>454</v>
      </c>
    </row>
    <row spans="1:6" r="120">
      <c t="s" s="3" r="A120">
        <v>429</v>
      </c>
    </row>
    <row spans="1:6" r="121">
      <c t="s" s="4" r="A121">
        <v>51</v>
      </c>
      <c t="n" s="6" r="C121">
        <v>257</v>
      </c>
    </row>
    <row spans="1:6" r="122">
      <c t="s" s="4" r="A122">
        <v>455</v>
      </c>
    </row>
    <row spans="1:6" r="123">
      <c t="s" s="3" r="A123">
        <v>429</v>
      </c>
    </row>
    <row spans="1:6" r="124">
      <c t="s" s="4" r="A124">
        <v>51</v>
      </c>
      <c t="n" s="7" r="C124">
        <v>257</v>
      </c>
    </row>
    <row spans="1:6" r="125">
      <c t="s" s="4" r="A125">
        <v>456</v>
      </c>
    </row>
    <row spans="1:6" r="126">
      <c t="s" s="3" r="A126">
        <v>429</v>
      </c>
    </row>
    <row spans="1:6" r="127">
      <c t="s" s="4" r="A127">
        <v>51</v>
      </c>
      <c t="n" s="6" r="D127">
        <v>4191</v>
      </c>
    </row>
    <row spans="1:6" r="128">
      <c t="s" s="4" r="A128">
        <v>457</v>
      </c>
    </row>
    <row spans="1:6" r="129">
      <c t="s" s="3" r="A129">
        <v>429</v>
      </c>
    </row>
    <row spans="1:6" r="130">
      <c t="s" s="4" r="A130">
        <v>51</v>
      </c>
      <c t="n" s="6" r="D130">
        <v>4191</v>
      </c>
    </row>
    <row spans="1:6" r="131">
      <c t="s" s="4" r="A131">
        <v>458</v>
      </c>
    </row>
    <row spans="1:6" r="132">
      <c t="s" s="3" r="A132">
        <v>429</v>
      </c>
    </row>
    <row spans="1:6" r="133">
      <c t="s" s="4" r="A133">
        <v>51</v>
      </c>
      <c t="n" s="6" r="D133">
        <v>724</v>
      </c>
    </row>
    <row spans="1:6" r="134">
      <c t="s" s="4" r="A134">
        <v>459</v>
      </c>
    </row>
    <row spans="1:6" r="135">
      <c t="s" s="3" r="A135">
        <v>429</v>
      </c>
    </row>
    <row spans="1:6" r="136">
      <c t="s" s="4" r="A136">
        <v>51</v>
      </c>
      <c t="n" s="6" r="D136">
        <v>792</v>
      </c>
    </row>
    <row spans="1:6" r="137">
      <c t="s" s="4" r="A137">
        <v>460</v>
      </c>
    </row>
    <row spans="1:6" r="138">
      <c t="s" s="3" r="A138">
        <v>429</v>
      </c>
    </row>
    <row spans="1:6" r="139">
      <c t="s" s="4" r="A139">
        <v>51</v>
      </c>
      <c t="n" s="7" r="D139">
        <v>-68</v>
      </c>
    </row>
    <row spans="1:6" r="140">
      <c t="n" r="A140"/>
    </row>
    <row spans="1:6" r="141">
      <c t="s" s="4" r="A141">
        <v>437</v>
      </c>
      <c t="s" s="4" r="B141">
        <v>461</v>
      </c>
    </row>
  </sheetData>
  <mergeCells count="3">
    <mergeCell ref="A1:B1"/>
    <mergeCell ref="A140:E140"/>
    <mergeCell ref="B141:E14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462</v>
      </c>
      <c t="s" s="2" r="B1">
        <v>463</v>
      </c>
    </row>
    <row spans="1:2" r="2">
      <c t="s" s="4" r="A2">
        <v>416</v>
      </c>
    </row>
    <row spans="1:2" r="3">
      <c t="s" s="3" r="A3">
        <v>464</v>
      </c>
    </row>
    <row spans="1:2" r="4">
      <c t="s" s="4" r="A4">
        <v>465</v>
      </c>
      <c t="n" s="6" r="B4">
        <v>38783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66</v>
      </c>
      <c t="s" s="2" r="B1">
        <v>1</v>
      </c>
    </row>
    <row spans="1:2" r="2">
      <c t="s" s="2" r="B2">
        <v>467</v>
      </c>
    </row>
    <row spans="1:2" r="3">
      <c t="s" s="3" r="A3">
        <v>468</v>
      </c>
    </row>
    <row spans="1:2" r="4">
      <c t="s" s="4" r="A4">
        <v>112</v>
      </c>
      <c t="n" s="7" r="B4">
        <v>94</v>
      </c>
    </row>
    <row spans="1:2" r="5">
      <c t="s" s="4" r="A5">
        <v>469</v>
      </c>
      <c t="n" s="6" r="B5">
        <v>20</v>
      </c>
    </row>
    <row spans="1:2" r="6">
      <c t="s" s="4" r="A6">
        <v>120</v>
      </c>
      <c t="n" s="6" r="B6">
        <v>239</v>
      </c>
    </row>
    <row spans="1:2" r="7">
      <c t="s" s="4" r="A7">
        <v>118</v>
      </c>
      <c t="n" s="6" r="B7">
        <v>1193</v>
      </c>
    </row>
    <row spans="1:2" r="8">
      <c t="s" s="4" r="A8">
        <v>111</v>
      </c>
      <c t="n" s="6" r="B8">
        <v>480</v>
      </c>
    </row>
    <row spans="1:2" r="9">
      <c t="s" s="4" r="A9">
        <v>470</v>
      </c>
      <c t="n" s="6" r="B9">
        <v>475</v>
      </c>
    </row>
    <row spans="1:2" r="10">
      <c t="s" s="4" r="A10">
        <v>471</v>
      </c>
      <c t="n" s="7" r="B10">
        <v>2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72</v>
      </c>
      <c t="s" s="2" r="B1">
        <v>2</v>
      </c>
      <c t="s" s="2" r="C1">
        <v>30</v>
      </c>
    </row>
    <row spans="1:3" r="2">
      <c t="s" s="3" r="A2">
        <v>240</v>
      </c>
    </row>
    <row spans="1:3" r="3">
      <c t="s" s="4" r="A3">
        <v>473</v>
      </c>
      <c t="n" s="10" r="B3">
        <v>110.4</v>
      </c>
      <c t="n" s="10" r="C3">
        <v>12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4</v>
      </c>
      <c t="s" s="2" r="B1">
        <v>2</v>
      </c>
      <c t="s" s="2" r="C1">
        <v>30</v>
      </c>
    </row>
    <row spans="1:3" r="2">
      <c t="s" s="3" r="A2">
        <v>475</v>
      </c>
    </row>
    <row spans="1:3" r="3">
      <c t="s" s="4" r="A3">
        <v>476</v>
      </c>
      <c t="n" s="7" r="B3">
        <v>361673</v>
      </c>
      <c t="n" s="7" r="C3">
        <v>347776</v>
      </c>
    </row>
    <row spans="1:3" r="4">
      <c t="s" s="4" r="A4">
        <v>477</v>
      </c>
      <c t="n" s="6" r="B4">
        <v>4640</v>
      </c>
      <c t="n" s="6" r="C4">
        <v>2279</v>
      </c>
    </row>
    <row spans="1:3" r="5">
      <c t="s" s="4" r="A5">
        <v>478</v>
      </c>
      <c t="n" s="6" r="B5">
        <v>-494</v>
      </c>
      <c t="n" s="6" r="C5">
        <v>-1089</v>
      </c>
    </row>
    <row spans="1:3" r="6">
      <c t="s" s="4" r="A6">
        <v>479</v>
      </c>
      <c t="n" s="6" r="B6">
        <v>365819</v>
      </c>
      <c t="n" s="6" r="C6">
        <v>348966</v>
      </c>
    </row>
    <row spans="1:3" r="7">
      <c t="s" s="4" r="A7">
        <v>480</v>
      </c>
    </row>
    <row spans="1:3" r="8">
      <c t="s" s="3" r="A8">
        <v>475</v>
      </c>
    </row>
    <row spans="1:3" r="9">
      <c t="s" s="4" r="A9">
        <v>476</v>
      </c>
      <c t="n" s="6" r="B9">
        <v>101</v>
      </c>
      <c t="n" s="6" r="C9">
        <v>101</v>
      </c>
    </row>
    <row spans="1:3" r="10">
      <c t="s" s="4" r="A10">
        <v>477</v>
      </c>
      <c t="n" s="6" r="B10">
        <v>1</v>
      </c>
      <c t="n" s="6" r="C10">
        <v>0</v>
      </c>
    </row>
    <row spans="1:3" r="11">
      <c t="s" s="4" r="A11">
        <v>478</v>
      </c>
      <c t="n" s="6" r="B11">
        <v>0</v>
      </c>
      <c t="n" s="6" r="C11">
        <v>-1</v>
      </c>
    </row>
    <row spans="1:3" r="12">
      <c t="s" s="4" r="A12">
        <v>479</v>
      </c>
      <c t="n" s="6" r="B12">
        <v>102</v>
      </c>
      <c t="n" s="6" r="C12">
        <v>100</v>
      </c>
    </row>
    <row spans="1:3" r="13">
      <c t="s" s="4" r="A13">
        <v>481</v>
      </c>
    </row>
    <row spans="1:3" r="14">
      <c t="s" s="3" r="A14">
        <v>475</v>
      </c>
    </row>
    <row spans="1:3" r="15">
      <c t="s" s="4" r="A15">
        <v>476</v>
      </c>
      <c t="n" s="6" r="B15">
        <v>95096</v>
      </c>
      <c t="n" s="6" r="C15">
        <v>101342</v>
      </c>
    </row>
    <row spans="1:3" r="16">
      <c t="s" s="4" r="A16">
        <v>477</v>
      </c>
      <c t="n" s="6" r="B16">
        <v>1002</v>
      </c>
      <c t="n" s="6" r="C16">
        <v>470</v>
      </c>
    </row>
    <row spans="1:3" r="17">
      <c t="s" s="4" r="A17">
        <v>478</v>
      </c>
      <c t="n" s="6" r="B17">
        <v>-18</v>
      </c>
      <c t="n" s="6" r="C17">
        <v>-317</v>
      </c>
    </row>
    <row spans="1:3" r="18">
      <c t="s" s="4" r="A18">
        <v>479</v>
      </c>
      <c t="n" s="6" r="B18">
        <v>96080</v>
      </c>
      <c t="n" s="6" r="C18">
        <v>101495</v>
      </c>
    </row>
    <row spans="1:3" r="19">
      <c t="s" s="4" r="A19">
        <v>482</v>
      </c>
    </row>
    <row spans="1:3" r="20">
      <c t="s" s="3" r="A20">
        <v>475</v>
      </c>
    </row>
    <row spans="1:3" r="21">
      <c t="s" s="4" r="A21">
        <v>476</v>
      </c>
      <c t="n" s="6" r="B21">
        <v>40404</v>
      </c>
      <c t="n" s="6" r="C21">
        <v>41892</v>
      </c>
    </row>
    <row spans="1:3" r="22">
      <c t="s" s="4" r="A22">
        <v>477</v>
      </c>
      <c t="n" s="6" r="B22">
        <v>203</v>
      </c>
      <c t="n" s="6" r="C22">
        <v>123</v>
      </c>
    </row>
    <row spans="1:3" r="23">
      <c t="s" s="4" r="A23">
        <v>478</v>
      </c>
      <c t="n" s="6" r="B23">
        <v>-12</v>
      </c>
      <c t="n" s="6" r="C23">
        <v>-49</v>
      </c>
    </row>
    <row spans="1:3" r="24">
      <c t="s" s="4" r="A24">
        <v>479</v>
      </c>
      <c t="n" s="6" r="B24">
        <v>40595</v>
      </c>
      <c t="n" s="6" r="C24">
        <v>41966</v>
      </c>
    </row>
    <row spans="1:3" r="25">
      <c t="s" s="4" r="A25">
        <v>483</v>
      </c>
    </row>
    <row spans="1:3" r="26">
      <c t="s" s="3" r="A26">
        <v>475</v>
      </c>
    </row>
    <row spans="1:3" r="27">
      <c t="s" s="4" r="A27">
        <v>476</v>
      </c>
      <c t="n" s="6" r="B27">
        <v>180101</v>
      </c>
      <c t="n" s="6" r="C27">
        <v>157422</v>
      </c>
    </row>
    <row spans="1:3" r="28">
      <c t="s" s="4" r="A28">
        <v>477</v>
      </c>
      <c t="n" s="6" r="B28">
        <v>3056</v>
      </c>
      <c t="n" s="6" r="C28">
        <v>1482</v>
      </c>
    </row>
    <row spans="1:3" r="29">
      <c t="s" s="4" r="A29">
        <v>478</v>
      </c>
      <c t="n" s="6" r="B29">
        <v>-30</v>
      </c>
      <c t="n" s="6" r="C29">
        <v>-215</v>
      </c>
    </row>
    <row spans="1:3" r="30">
      <c t="s" s="4" r="A30">
        <v>479</v>
      </c>
      <c t="n" s="6" r="B30">
        <v>183127</v>
      </c>
      <c t="n" s="6" r="C30">
        <v>158689</v>
      </c>
    </row>
    <row spans="1:3" r="31">
      <c t="s" s="4" r="A31">
        <v>484</v>
      </c>
    </row>
    <row spans="1:3" r="32">
      <c t="s" s="3" r="A32">
        <v>475</v>
      </c>
    </row>
    <row spans="1:3" r="33">
      <c t="s" s="4" r="A33">
        <v>476</v>
      </c>
      <c t="n" s="6" r="B33">
        <v>28776</v>
      </c>
      <c t="n" s="6" r="C33">
        <v>29756</v>
      </c>
    </row>
    <row spans="1:3" r="34">
      <c t="s" s="4" r="A34">
        <v>477</v>
      </c>
      <c t="n" s="6" r="B34">
        <v>334</v>
      </c>
      <c t="n" s="6" r="C34">
        <v>166</v>
      </c>
    </row>
    <row spans="1:3" r="35">
      <c t="s" s="4" r="A35">
        <v>478</v>
      </c>
      <c t="n" s="6" r="B35">
        <v>-4</v>
      </c>
      <c t="n" s="6" r="C35">
        <v>-123</v>
      </c>
    </row>
    <row spans="1:3" r="36">
      <c t="s" s="4" r="A36">
        <v>479</v>
      </c>
      <c t="n" s="6" r="B36">
        <v>29106</v>
      </c>
      <c t="n" s="6" r="C36">
        <v>29799</v>
      </c>
    </row>
    <row spans="1:3" r="37">
      <c t="s" s="4" r="A37">
        <v>485</v>
      </c>
    </row>
    <row spans="1:3" r="38">
      <c t="s" s="3" r="A38">
        <v>475</v>
      </c>
    </row>
    <row spans="1:3" r="39">
      <c t="s" s="4" r="A39">
        <v>476</v>
      </c>
      <c t="n" s="6" r="B39">
        <v>17195</v>
      </c>
      <c t="n" s="6" r="C39">
        <v>17263</v>
      </c>
    </row>
    <row spans="1:3" r="40">
      <c t="s" s="4" r="A40">
        <v>477</v>
      </c>
      <c t="n" s="6" r="B40">
        <v>44</v>
      </c>
      <c t="n" s="6" r="C40">
        <v>38</v>
      </c>
    </row>
    <row spans="1:3" r="41">
      <c t="s" s="4" r="A41">
        <v>478</v>
      </c>
      <c t="n" s="6" r="B41">
        <v>-430</v>
      </c>
      <c t="n" s="6" r="C41">
        <v>-384</v>
      </c>
    </row>
    <row spans="1:3" r="42">
      <c t="s" s="4" r="A42">
        <v>479</v>
      </c>
      <c t="n" s="7" r="B42">
        <v>16809</v>
      </c>
      <c t="n" s="7" r="C42">
        <v>169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81</v>
      </c>
    </row>
    <row spans="1:3" r="3">
      <c t="s" s="4" r="A3">
        <v>125</v>
      </c>
      <c t="n" s="7" r="B3">
        <v>8274</v>
      </c>
      <c t="n" s="7" r="C3">
        <v>7494</v>
      </c>
    </row>
    <row spans="1:3" r="4">
      <c t="s" s="3" r="A4">
        <v>133</v>
      </c>
    </row>
    <row spans="1:3" r="5">
      <c t="s" s="4" r="A5">
        <v>134</v>
      </c>
      <c t="n" s="6" r="B5">
        <v>1912</v>
      </c>
      <c t="n" s="6" r="C5">
        <v>1828</v>
      </c>
    </row>
    <row spans="1:3" r="6">
      <c t="s" s="4" r="A6">
        <v>135</v>
      </c>
      <c t="n" s="6" r="B6">
        <v>9</v>
      </c>
      <c t="n" s="6" r="C6">
        <v>-527</v>
      </c>
    </row>
    <row spans="1:3" r="7">
      <c t="s" s="4" r="A7">
        <v>136</v>
      </c>
      <c t="n" s="6" r="B7">
        <v>1921</v>
      </c>
      <c t="n" s="6" r="C7">
        <v>1301</v>
      </c>
    </row>
    <row spans="1:3" r="8">
      <c t="s" s="3" r="A8">
        <v>137</v>
      </c>
    </row>
    <row spans="1:3" r="9">
      <c t="s" s="4" r="A9">
        <v>138</v>
      </c>
      <c t="n" s="6" r="C9">
        <v>-234</v>
      </c>
    </row>
    <row spans="1:3" r="10">
      <c t="s" s="3" r="A10">
        <v>139</v>
      </c>
    </row>
    <row spans="1:3" r="11">
      <c t="s" s="4" r="A11">
        <v>140</v>
      </c>
      <c t="n" s="6" r="B11">
        <v>-7</v>
      </c>
      <c t="n" s="6" r="C11">
        <v>350</v>
      </c>
    </row>
    <row spans="1:3" r="12">
      <c t="s" s="4" r="A12">
        <v>141</v>
      </c>
      <c t="n" s="6" r="B12">
        <v>1914</v>
      </c>
      <c t="n" s="6" r="C12">
        <v>1417</v>
      </c>
    </row>
    <row spans="1:3" r="13">
      <c t="s" s="4" r="A13">
        <v>142</v>
      </c>
      <c t="n" s="7" r="B13">
        <v>10188</v>
      </c>
      <c t="n" s="7" r="C13">
        <v>89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30</v>
      </c>
    </row>
    <row spans="1:3" r="2">
      <c t="s" s="3" r="A2">
        <v>487</v>
      </c>
    </row>
    <row spans="1:3" r="3">
      <c t="s" s="4" r="A3">
        <v>488</v>
      </c>
      <c t="n" s="7" r="B3">
        <v>29478</v>
      </c>
      <c t="n" s="7" r="C3">
        <v>134699</v>
      </c>
    </row>
    <row spans="1:3" r="4">
      <c t="s" s="4" r="A4">
        <v>489</v>
      </c>
      <c t="n" s="6" r="B4">
        <v>-257</v>
      </c>
      <c t="n" s="6" r="C4">
        <v>-902</v>
      </c>
    </row>
    <row spans="1:3" r="5">
      <c t="s" s="4" r="A5">
        <v>490</v>
      </c>
      <c t="n" s="6" r="B5">
        <v>14411</v>
      </c>
      <c t="n" s="6" r="C5">
        <v>16262</v>
      </c>
    </row>
    <row spans="1:3" r="6">
      <c t="s" s="4" r="A6">
        <v>491</v>
      </c>
      <c t="n" s="6" r="B6">
        <v>-237</v>
      </c>
      <c t="n" s="6" r="C6">
        <v>-187</v>
      </c>
    </row>
    <row spans="1:3" r="7">
      <c t="s" s="4" r="A7">
        <v>492</v>
      </c>
      <c t="n" s="6" r="B7">
        <v>43889</v>
      </c>
      <c t="n" s="6" r="C7">
        <v>150961</v>
      </c>
    </row>
    <row spans="1:3" r="8">
      <c t="s" s="4" r="A8">
        <v>493</v>
      </c>
      <c t="n" s="6" r="B8">
        <v>-494</v>
      </c>
      <c t="n" s="6" r="C8">
        <v>-1089</v>
      </c>
    </row>
    <row spans="1:3" r="9">
      <c t="s" s="4" r="A9">
        <v>481</v>
      </c>
    </row>
    <row spans="1:3" r="10">
      <c t="s" s="3" r="A10">
        <v>487</v>
      </c>
    </row>
    <row spans="1:3" r="11">
      <c t="s" s="4" r="A11">
        <v>488</v>
      </c>
      <c t="n" s="6" r="B11">
        <v>9985</v>
      </c>
      <c t="n" s="6" r="C11">
        <v>49759</v>
      </c>
    </row>
    <row spans="1:3" r="12">
      <c t="s" s="4" r="A12">
        <v>489</v>
      </c>
      <c t="n" s="6" r="B12">
        <v>-18</v>
      </c>
      <c t="n" s="6" r="C12">
        <v>-317</v>
      </c>
    </row>
    <row spans="1:3" r="13">
      <c t="s" s="4" r="A13">
        <v>490</v>
      </c>
      <c t="n" s="6" r="B13">
        <v>0</v>
      </c>
      <c t="n" s="6" r="C13">
        <v>0</v>
      </c>
    </row>
    <row spans="1:3" r="14">
      <c t="s" s="4" r="A14">
        <v>491</v>
      </c>
      <c t="n" s="6" r="B14">
        <v>0</v>
      </c>
      <c t="n" s="6" r="C14">
        <v>0</v>
      </c>
    </row>
    <row spans="1:3" r="15">
      <c t="s" s="4" r="A15">
        <v>492</v>
      </c>
      <c t="n" s="6" r="B15">
        <v>9985</v>
      </c>
      <c t="n" s="6" r="C15">
        <v>49759</v>
      </c>
    </row>
    <row spans="1:3" r="16">
      <c t="s" s="4" r="A16">
        <v>493</v>
      </c>
      <c t="n" s="6" r="B16">
        <v>-18</v>
      </c>
      <c t="n" s="6" r="C16">
        <v>-317</v>
      </c>
    </row>
    <row spans="1:3" r="17">
      <c t="s" s="4" r="A17">
        <v>482</v>
      </c>
    </row>
    <row spans="1:3" r="18">
      <c t="s" s="3" r="A18">
        <v>487</v>
      </c>
    </row>
    <row spans="1:3" r="19">
      <c t="s" s="4" r="A19">
        <v>488</v>
      </c>
      <c t="n" s="6" r="B19">
        <v>8013</v>
      </c>
      <c t="n" s="6" r="C19">
        <v>18725</v>
      </c>
    </row>
    <row spans="1:3" r="20">
      <c t="s" s="4" r="A20">
        <v>489</v>
      </c>
      <c t="n" s="6" r="B20">
        <v>-9</v>
      </c>
      <c t="n" s="6" r="C20">
        <v>-46</v>
      </c>
    </row>
    <row spans="1:3" r="21">
      <c t="s" s="4" r="A21">
        <v>490</v>
      </c>
      <c t="n" s="6" r="B21">
        <v>1517</v>
      </c>
      <c t="n" s="6" r="C21">
        <v>2016</v>
      </c>
    </row>
    <row spans="1:3" r="22">
      <c t="s" s="4" r="A22">
        <v>491</v>
      </c>
      <c t="n" s="6" r="B22">
        <v>-3</v>
      </c>
      <c t="n" s="6" r="C22">
        <v>-3</v>
      </c>
    </row>
    <row spans="1:3" r="23">
      <c t="s" s="4" r="A23">
        <v>492</v>
      </c>
      <c t="n" s="6" r="B23">
        <v>9530</v>
      </c>
      <c t="n" s="6" r="C23">
        <v>20741</v>
      </c>
    </row>
    <row spans="1:3" r="24">
      <c t="s" s="4" r="A24">
        <v>493</v>
      </c>
      <c t="n" s="6" r="B24">
        <v>-12</v>
      </c>
      <c t="n" s="6" r="C24">
        <v>-49</v>
      </c>
    </row>
    <row spans="1:3" r="25">
      <c t="s" s="4" r="A25">
        <v>494</v>
      </c>
    </row>
    <row spans="1:3" r="26">
      <c t="s" s="3" r="A26">
        <v>487</v>
      </c>
    </row>
    <row spans="1:3" r="27">
      <c t="s" s="4" r="A27">
        <v>488</v>
      </c>
      <c t="n" s="6" r="B27">
        <v>9527</v>
      </c>
      <c t="n" s="6" r="C27">
        <v>55763</v>
      </c>
    </row>
    <row spans="1:3" r="28">
      <c t="s" s="4" r="A28">
        <v>489</v>
      </c>
      <c t="n" s="6" r="B28">
        <v>-30</v>
      </c>
      <c t="n" s="6" r="C28">
        <v>-215</v>
      </c>
    </row>
    <row spans="1:3" r="29">
      <c t="s" s="4" r="A29">
        <v>490</v>
      </c>
      <c t="n" s="6" r="B29">
        <v>0</v>
      </c>
      <c t="n" s="6" r="C29">
        <v>0</v>
      </c>
    </row>
    <row spans="1:3" r="30">
      <c t="s" s="4" r="A30">
        <v>491</v>
      </c>
      <c t="n" s="6" r="B30">
        <v>0</v>
      </c>
      <c t="n" s="6" r="C30">
        <v>0</v>
      </c>
    </row>
    <row spans="1:3" r="31">
      <c t="s" s="4" r="A31">
        <v>492</v>
      </c>
      <c t="n" s="6" r="B31">
        <v>9527</v>
      </c>
      <c t="n" s="6" r="C31">
        <v>55763</v>
      </c>
    </row>
    <row spans="1:3" r="32">
      <c t="s" s="4" r="A32">
        <v>493</v>
      </c>
      <c t="n" s="6" r="B32">
        <v>-30</v>
      </c>
      <c t="n" s="6" r="C32">
        <v>-215</v>
      </c>
    </row>
    <row spans="1:3" r="33">
      <c t="s" s="4" r="A33">
        <v>484</v>
      </c>
    </row>
    <row spans="1:3" r="34">
      <c t="s" s="3" r="A34">
        <v>487</v>
      </c>
    </row>
    <row spans="1:3" r="35">
      <c t="s" s="4" r="A35">
        <v>488</v>
      </c>
      <c t="n" s="6" r="B35">
        <v>0</v>
      </c>
      <c t="n" s="6" r="C35">
        <v>6407</v>
      </c>
    </row>
    <row spans="1:3" r="36">
      <c t="s" s="4" r="A36">
        <v>489</v>
      </c>
      <c t="n" s="6" r="B36">
        <v>0</v>
      </c>
      <c t="n" s="6" r="C36">
        <v>-85</v>
      </c>
    </row>
    <row spans="1:3" r="37">
      <c t="s" s="4" r="A37">
        <v>490</v>
      </c>
      <c t="n" s="6" r="B37">
        <v>1169</v>
      </c>
      <c t="n" s="6" r="C37">
        <v>2436</v>
      </c>
    </row>
    <row spans="1:3" r="38">
      <c t="s" s="4" r="A38">
        <v>491</v>
      </c>
      <c t="n" s="6" r="B38">
        <v>-4</v>
      </c>
      <c t="n" s="6" r="C38">
        <v>-38</v>
      </c>
    </row>
    <row spans="1:3" r="39">
      <c t="s" s="4" r="A39">
        <v>492</v>
      </c>
      <c t="n" s="6" r="B39">
        <v>1169</v>
      </c>
      <c t="n" s="6" r="C39">
        <v>8843</v>
      </c>
    </row>
    <row spans="1:3" r="40">
      <c t="s" s="4" r="A40">
        <v>493</v>
      </c>
      <c t="n" s="6" r="B40">
        <v>-4</v>
      </c>
      <c t="n" s="6" r="C40">
        <v>-123</v>
      </c>
    </row>
    <row spans="1:3" r="41">
      <c t="s" s="4" r="A41">
        <v>485</v>
      </c>
    </row>
    <row spans="1:3" r="42">
      <c t="s" s="3" r="A42">
        <v>487</v>
      </c>
    </row>
    <row spans="1:3" r="43">
      <c t="s" s="4" r="A43">
        <v>488</v>
      </c>
      <c t="n" s="6" r="B43">
        <v>1953</v>
      </c>
      <c t="n" s="6" r="C43">
        <v>3945</v>
      </c>
    </row>
    <row spans="1:3" r="44">
      <c t="s" s="4" r="A44">
        <v>489</v>
      </c>
      <c t="n" s="6" r="B44">
        <v>-200</v>
      </c>
      <c t="n" s="6" r="C44">
        <v>-238</v>
      </c>
    </row>
    <row spans="1:3" r="45">
      <c t="s" s="4" r="A45">
        <v>490</v>
      </c>
      <c t="n" s="6" r="B45">
        <v>11725</v>
      </c>
      <c t="n" s="6" r="C45">
        <v>11810</v>
      </c>
    </row>
    <row spans="1:3" r="46">
      <c t="s" s="4" r="A46">
        <v>491</v>
      </c>
      <c t="n" s="6" r="B46">
        <v>-230</v>
      </c>
      <c t="n" s="6" r="C46">
        <v>-146</v>
      </c>
    </row>
    <row spans="1:3" r="47">
      <c t="s" s="4" r="A47">
        <v>492</v>
      </c>
      <c t="n" s="6" r="B47">
        <v>13678</v>
      </c>
      <c t="n" s="6" r="C47">
        <v>15755</v>
      </c>
    </row>
    <row spans="1:3" r="48">
      <c t="s" s="4" r="A48">
        <v>493</v>
      </c>
      <c t="n" s="7" r="B48">
        <v>-430</v>
      </c>
      <c t="n" s="6" r="C48">
        <v>-384</v>
      </c>
    </row>
    <row spans="1:3" r="49">
      <c t="s" s="4" r="A49">
        <v>480</v>
      </c>
    </row>
    <row spans="1:3" r="50">
      <c t="s" s="3" r="A50">
        <v>487</v>
      </c>
    </row>
    <row spans="1:3" r="51">
      <c t="s" s="4" r="A51">
        <v>488</v>
      </c>
      <c t="n" s="6" r="C51">
        <v>100</v>
      </c>
    </row>
    <row spans="1:3" r="52">
      <c t="s" s="4" r="A52">
        <v>489</v>
      </c>
      <c t="n" s="6" r="C52">
        <v>-1</v>
      </c>
    </row>
    <row spans="1:3" r="53">
      <c t="s" s="4" r="A53">
        <v>490</v>
      </c>
      <c t="n" s="6" r="C53">
        <v>0</v>
      </c>
    </row>
    <row spans="1:3" r="54">
      <c t="s" s="4" r="A54">
        <v>491</v>
      </c>
      <c t="n" s="6" r="C54">
        <v>0</v>
      </c>
    </row>
    <row spans="1:3" r="55">
      <c t="s" s="4" r="A55">
        <v>492</v>
      </c>
      <c t="n" s="6" r="C55">
        <v>100</v>
      </c>
    </row>
    <row spans="1:3" r="56">
      <c t="s" s="4" r="A56">
        <v>493</v>
      </c>
      <c t="n" s="7" r="C56">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95</v>
      </c>
      <c t="s" s="2" r="C1">
        <v>2</v>
      </c>
      <c t="s" s="2" r="D1">
        <v>30</v>
      </c>
    </row>
    <row spans="1:4" r="2">
      <c t="s" s="3" r="A2">
        <v>496</v>
      </c>
    </row>
    <row spans="1:4" r="3">
      <c t="s" s="4" r="A3">
        <v>497</v>
      </c>
      <c t="s" s="4" r="B3">
        <v>437</v>
      </c>
      <c t="n" s="7" r="C3">
        <v>10605</v>
      </c>
      <c t="n" s="7" r="D3">
        <v>9570</v>
      </c>
    </row>
    <row spans="1:4" r="4">
      <c t="s" s="4" r="A4">
        <v>497</v>
      </c>
      <c t="s" s="4" r="B4">
        <v>437</v>
      </c>
      <c t="n" s="6" r="C4">
        <v>10611</v>
      </c>
      <c t="n" s="6" r="D4">
        <v>9574</v>
      </c>
    </row>
    <row spans="1:4" r="5">
      <c t="s" s="4" r="A5">
        <v>498</v>
      </c>
      <c t="s" s="4" r="B5">
        <v>437</v>
      </c>
      <c t="n" s="6" r="C5">
        <v>61498</v>
      </c>
      <c t="n" s="6" r="D5">
        <v>61368</v>
      </c>
    </row>
    <row spans="1:4" r="6">
      <c t="s" s="4" r="A6">
        <v>498</v>
      </c>
      <c t="s" s="4" r="B6">
        <v>437</v>
      </c>
      <c t="n" s="6" r="C6">
        <v>61862</v>
      </c>
      <c t="n" s="6" r="D6">
        <v>61467</v>
      </c>
    </row>
    <row spans="1:4" r="7">
      <c t="s" s="4" r="A7">
        <v>499</v>
      </c>
      <c t="s" s="4" r="B7">
        <v>437</v>
      </c>
      <c t="n" s="6" r="C7">
        <v>45292</v>
      </c>
      <c t="n" s="6" r="D7">
        <v>53193</v>
      </c>
    </row>
    <row spans="1:4" r="8">
      <c t="s" s="4" r="A8">
        <v>499</v>
      </c>
      <c t="s" s="4" r="B8">
        <v>437</v>
      </c>
      <c t="n" s="6" r="C8">
        <v>45485</v>
      </c>
      <c t="n" s="6" r="D8">
        <v>53070</v>
      </c>
    </row>
    <row spans="1:4" r="9">
      <c t="s" s="4" r="A9">
        <v>500</v>
      </c>
      <c t="s" s="4" r="B9">
        <v>437</v>
      </c>
      <c t="n" s="6" r="C9">
        <v>19906</v>
      </c>
      <c t="n" s="6" r="D9">
        <v>20904</v>
      </c>
    </row>
    <row spans="1:4" r="10">
      <c t="s" s="4" r="A10">
        <v>500</v>
      </c>
      <c t="s" s="4" r="B10">
        <v>437</v>
      </c>
      <c t="n" s="6" r="C10">
        <v>20519</v>
      </c>
      <c t="n" s="6" r="D10">
        <v>21141</v>
      </c>
    </row>
    <row spans="1:4" r="11">
      <c t="s" s="4" r="A11">
        <v>501</v>
      </c>
      <c t="s" s="4" r="B11">
        <v>437</v>
      </c>
      <c t="n" s="6" r="C11">
        <v>137301</v>
      </c>
      <c t="n" s="6" r="D11">
        <v>145035</v>
      </c>
    </row>
    <row spans="1:4" r="12">
      <c t="s" s="4" r="A12">
        <v>501</v>
      </c>
      <c t="s" s="4" r="B12">
        <v>437</v>
      </c>
      <c t="n" s="6" r="C12">
        <v>138477</v>
      </c>
      <c t="n" s="6" r="D12">
        <v>145252</v>
      </c>
    </row>
    <row spans="1:4" r="13">
      <c t="s" s="4" r="A13">
        <v>212</v>
      </c>
      <c t="n" s="6" r="C13">
        <v>361673</v>
      </c>
      <c t="n" s="6" r="D13">
        <v>347776</v>
      </c>
    </row>
    <row spans="1:4" r="14">
      <c t="s" s="4" r="A14">
        <v>212</v>
      </c>
      <c t="n" s="6" r="C14">
        <v>365819</v>
      </c>
      <c t="n" s="6" r="D14">
        <v>348966</v>
      </c>
    </row>
    <row spans="1:4" r="15">
      <c t="s" s="4" r="A15">
        <v>483</v>
      </c>
    </row>
    <row spans="1:4" r="16">
      <c t="s" s="3" r="A16">
        <v>496</v>
      </c>
    </row>
    <row spans="1:4" r="17">
      <c t="s" s="4" r="A17">
        <v>502</v>
      </c>
      <c t="s" s="4" r="B17">
        <v>437</v>
      </c>
      <c t="n" s="6" r="C17">
        <v>208877</v>
      </c>
      <c t="n" s="6" r="D17">
        <v>187178</v>
      </c>
    </row>
    <row spans="1:4" r="18">
      <c t="s" s="4" r="A18">
        <v>503</v>
      </c>
      <c t="s" s="4" r="B18">
        <v>437</v>
      </c>
      <c t="n" s="6" r="C18">
        <v>212233</v>
      </c>
      <c t="n" s="6" r="D18">
        <v>188488</v>
      </c>
    </row>
    <row spans="1:4" r="19">
      <c t="s" s="4" r="A19">
        <v>504</v>
      </c>
    </row>
    <row spans="1:4" r="20">
      <c t="s" s="3" r="A20">
        <v>496</v>
      </c>
    </row>
    <row spans="1:4" r="21">
      <c t="s" s="4" r="A21">
        <v>502</v>
      </c>
      <c t="n" s="6" r="C21">
        <v>15495</v>
      </c>
      <c t="n" s="6" r="D21">
        <v>15563</v>
      </c>
    </row>
    <row spans="1:4" r="22">
      <c t="s" s="4" r="A22">
        <v>503</v>
      </c>
      <c t="n" s="7" r="C22">
        <v>15109</v>
      </c>
      <c t="n" s="7" r="D22">
        <v>15226</v>
      </c>
    </row>
    <row spans="1:4" r="23">
      <c t="n" r="A23"/>
    </row>
    <row spans="1:4" r="24">
      <c t="s" s="4" r="A24">
        <v>437</v>
      </c>
      <c t="s" s="4" r="B24">
        <v>505</v>
      </c>
    </row>
  </sheetData>
  <mergeCells count="3">
    <mergeCell ref="A1:B1"/>
    <mergeCell ref="A23:C23"/>
    <mergeCell ref="B24:C2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s="1" r="A1">
        <v>506</v>
      </c>
      <c t="s" s="2" r="C1">
        <v>1</v>
      </c>
      <c t="s" s="2" r="D1">
        <v>507</v>
      </c>
    </row>
    <row spans="1:5" r="2">
      <c t="s" s="2" r="C2">
        <v>2</v>
      </c>
      <c t="s" s="2" r="D2">
        <v>30</v>
      </c>
      <c t="s" s="2" r="E2">
        <v>81</v>
      </c>
    </row>
    <row spans="1:5" r="3">
      <c t="s" s="3" r="A3">
        <v>508</v>
      </c>
    </row>
    <row spans="1:5" r="4">
      <c t="s" s="4" r="A4">
        <v>509</v>
      </c>
      <c t="n" s="7" r="C4">
        <v>609</v>
      </c>
      <c t="n" s="7" r="D4">
        <v>661</v>
      </c>
    </row>
    <row spans="1:5" r="5">
      <c t="s" s="4" r="A5">
        <v>510</v>
      </c>
      <c t="n" s="6" r="C5">
        <v>642</v>
      </c>
      <c t="n" s="6" r="D5">
        <v>699</v>
      </c>
    </row>
    <row spans="1:5" r="6">
      <c t="s" s="4" r="A6">
        <v>511</v>
      </c>
      <c t="s" s="4" r="B6">
        <v>437</v>
      </c>
      <c t="n" s="6" r="C6">
        <v>13798</v>
      </c>
      <c t="n" s="6" r="D6">
        <v>14386</v>
      </c>
      <c t="n" s="7" r="E6">
        <v>12513</v>
      </c>
    </row>
    <row spans="1:5" r="7">
      <c t="s" s="4" r="A7">
        <v>512</v>
      </c>
    </row>
    <row spans="1:5" r="8">
      <c t="s" s="3" r="A8">
        <v>508</v>
      </c>
    </row>
    <row spans="1:5" r="9">
      <c t="s" s="4" r="A9">
        <v>509</v>
      </c>
      <c t="n" s="6" r="C9">
        <v>610</v>
      </c>
      <c t="n" s="6" r="D9">
        <v>661</v>
      </c>
    </row>
    <row spans="1:5" r="10">
      <c t="s" s="4" r="A10">
        <v>513</v>
      </c>
    </row>
    <row spans="1:5" r="11">
      <c t="s" s="3" r="A11">
        <v>508</v>
      </c>
    </row>
    <row spans="1:5" r="12">
      <c t="s" s="4" r="A12">
        <v>509</v>
      </c>
      <c t="n" s="6" r="C12">
        <v>609</v>
      </c>
      <c t="n" s="6" r="D12">
        <v>661</v>
      </c>
    </row>
    <row spans="1:5" r="13">
      <c t="s" s="4" r="A13">
        <v>514</v>
      </c>
    </row>
    <row spans="1:5" r="14">
      <c t="s" s="3" r="A14">
        <v>508</v>
      </c>
    </row>
    <row spans="1:5" r="15">
      <c t="s" s="4" r="A15">
        <v>511</v>
      </c>
      <c t="n" s="7" r="C15">
        <v>122</v>
      </c>
      <c t="n" s="7" r="D15">
        <v>77</v>
      </c>
      <c t="n" s="7" r="E15">
        <v>70</v>
      </c>
    </row>
    <row spans="1:5" r="16">
      <c t="n" r="A16"/>
    </row>
    <row spans="1:5" r="17">
      <c t="s" s="4" r="A17">
        <v>437</v>
      </c>
      <c t="s" s="4" r="B17">
        <v>515</v>
      </c>
    </row>
  </sheetData>
  <mergeCells count="3">
    <mergeCell ref="A1:B2"/>
    <mergeCell ref="A16:D16"/>
    <mergeCell ref="B17:D1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6</v>
      </c>
      <c t="s" s="2" r="B1">
        <v>2</v>
      </c>
      <c t="s" s="2" r="C1">
        <v>30</v>
      </c>
    </row>
    <row spans="1:3" r="2">
      <c t="s" s="3" r="A2">
        <v>517</v>
      </c>
    </row>
    <row spans="1:3" r="3">
      <c t="s" s="4" r="A3">
        <v>37</v>
      </c>
      <c t="n" s="7" r="B3">
        <v>7807</v>
      </c>
      <c t="n" s="7" r="C3">
        <v>8987</v>
      </c>
    </row>
    <row spans="1:3" r="4">
      <c t="s" s="3" r="A4">
        <v>518</v>
      </c>
    </row>
    <row spans="1:3" r="5">
      <c t="s" s="4" r="A5">
        <v>519</v>
      </c>
      <c t="n" s="6" r="B5">
        <v>2378841</v>
      </c>
      <c t="n" s="6" r="C5">
        <v>2268988</v>
      </c>
    </row>
    <row spans="1:3" r="6">
      <c t="s" s="4" r="A6">
        <v>520</v>
      </c>
      <c t="n" s="6" r="B6">
        <v>2386648</v>
      </c>
      <c t="n" s="6" r="C6">
        <v>2277975</v>
      </c>
    </row>
    <row spans="1:3" r="7">
      <c t="s" s="4" r="A7">
        <v>521</v>
      </c>
      <c t="n" s="6" r="B7">
        <v>1145746</v>
      </c>
      <c t="n" s="6" r="C7">
        <v>1103622</v>
      </c>
    </row>
    <row spans="1:3" r="8">
      <c t="s" s="4" r="A8">
        <v>522</v>
      </c>
      <c t="n" s="6" r="B8">
        <v>1240902</v>
      </c>
      <c t="n" s="6" r="C8">
        <v>1174353</v>
      </c>
    </row>
    <row spans="1:3" r="9">
      <c t="s" s="4" r="A9">
        <v>523</v>
      </c>
      <c t="n" s="6" r="B9">
        <v>-270</v>
      </c>
      <c t="n" s="6" r="C9">
        <v>-70</v>
      </c>
    </row>
    <row spans="1:3" r="10">
      <c t="s" s="4" r="A10">
        <v>524</v>
      </c>
    </row>
    <row spans="1:3" r="11">
      <c t="s" s="3" r="A11">
        <v>518</v>
      </c>
    </row>
    <row spans="1:3" r="12">
      <c t="s" s="4" r="A12">
        <v>519</v>
      </c>
      <c t="n" s="6" r="B12">
        <v>2015683</v>
      </c>
      <c t="n" s="6" r="C12">
        <v>1883869</v>
      </c>
    </row>
    <row spans="1:3" r="13">
      <c t="s" s="4" r="A13">
        <v>520</v>
      </c>
      <c t="n" s="6" r="B13">
        <v>2023490</v>
      </c>
      <c t="n" s="6" r="C13">
        <v>1892856</v>
      </c>
    </row>
    <row spans="1:3" r="14">
      <c t="s" s="4" r="A14">
        <v>521</v>
      </c>
      <c t="n" s="6" r="B14">
        <v>981571</v>
      </c>
      <c t="n" s="6" r="C14">
        <v>932575</v>
      </c>
    </row>
    <row spans="1:3" r="15">
      <c t="s" s="4" r="A15">
        <v>522</v>
      </c>
      <c t="n" s="6" r="B15">
        <v>1041919</v>
      </c>
      <c t="n" s="6" r="C15">
        <v>960281</v>
      </c>
    </row>
    <row spans="1:3" r="16">
      <c t="s" s="4" r="A16">
        <v>523</v>
      </c>
      <c t="n" s="6" r="B16">
        <v>-270</v>
      </c>
      <c t="n" s="6" r="C16">
        <v>-70</v>
      </c>
    </row>
    <row spans="1:3" r="17">
      <c t="s" s="4" r="A17">
        <v>513</v>
      </c>
    </row>
    <row spans="1:3" r="18">
      <c t="s" s="3" r="A18">
        <v>518</v>
      </c>
    </row>
    <row spans="1:3" r="19">
      <c t="s" s="4" r="A19">
        <v>519</v>
      </c>
      <c t="n" s="6" r="B19">
        <v>363158</v>
      </c>
      <c t="n" s="6" r="C19">
        <v>385119</v>
      </c>
    </row>
    <row spans="1:3" r="20">
      <c t="s" s="4" r="A20">
        <v>520</v>
      </c>
      <c t="n" s="6" r="B20">
        <v>363158</v>
      </c>
      <c t="n" s="6" r="C20">
        <v>385119</v>
      </c>
    </row>
    <row spans="1:3" r="21">
      <c t="s" s="4" r="A21">
        <v>521</v>
      </c>
      <c t="n" s="6" r="B21">
        <v>164175</v>
      </c>
      <c t="n" s="6" r="C21">
        <v>171047</v>
      </c>
    </row>
    <row spans="1:3" r="22">
      <c t="s" s="4" r="A22">
        <v>522</v>
      </c>
      <c t="n" s="6" r="B22">
        <v>198983</v>
      </c>
      <c t="n" s="6" r="C22">
        <v>214072</v>
      </c>
    </row>
    <row spans="1:3" r="23">
      <c t="s" s="4" r="A23">
        <v>525</v>
      </c>
    </row>
    <row spans="1:3" r="24">
      <c t="s" s="3" r="A24">
        <v>518</v>
      </c>
    </row>
    <row spans="1:3" r="25">
      <c t="s" s="4" r="A25">
        <v>519</v>
      </c>
      <c t="n" s="6" r="B25">
        <v>119194</v>
      </c>
    </row>
    <row spans="1:3" r="26">
      <c t="s" s="4" r="A26">
        <v>526</v>
      </c>
    </row>
    <row spans="1:3" r="27">
      <c t="s" s="3" r="A27">
        <v>518</v>
      </c>
    </row>
    <row spans="1:3" r="28">
      <c t="s" s="4" r="A28">
        <v>527</v>
      </c>
      <c t="n" s="6" r="B28">
        <v>1475814</v>
      </c>
      <c t="n" s="6" r="C28">
        <v>1347402</v>
      </c>
    </row>
    <row spans="1:3" r="29">
      <c t="s" s="4" r="A29">
        <v>528</v>
      </c>
    </row>
    <row spans="1:3" r="30">
      <c t="s" s="3" r="A30">
        <v>518</v>
      </c>
    </row>
    <row spans="1:3" r="31">
      <c t="s" s="4" r="A31">
        <v>527</v>
      </c>
      <c t="n" s="6" r="B31">
        <v>305697</v>
      </c>
      <c t="n" s="6" r="C31">
        <v>323155</v>
      </c>
    </row>
    <row spans="1:3" r="32">
      <c t="s" s="4" r="A32">
        <v>529</v>
      </c>
    </row>
    <row spans="1:3" r="33">
      <c t="s" s="3" r="A33">
        <v>518</v>
      </c>
    </row>
    <row spans="1:3" r="34">
      <c t="s" s="4" r="A34">
        <v>527</v>
      </c>
      <c t="n" s="6" r="B34">
        <v>1044415</v>
      </c>
      <c t="n" s="6" r="C34">
        <v>964259</v>
      </c>
    </row>
    <row spans="1:3" r="35">
      <c t="s" s="4" r="A35">
        <v>519</v>
      </c>
      <c t="n" s="6" r="B35">
        <v>1044415</v>
      </c>
      <c t="n" s="6" r="C35">
        <v>964259</v>
      </c>
    </row>
    <row spans="1:3" r="36">
      <c t="s" s="4" r="A36">
        <v>530</v>
      </c>
    </row>
    <row spans="1:3" r="37">
      <c t="s" s="3" r="A37">
        <v>518</v>
      </c>
    </row>
    <row spans="1:3" r="38">
      <c t="s" s="4" r="A38">
        <v>527</v>
      </c>
      <c t="n" s="6" r="B38">
        <v>863017</v>
      </c>
      <c t="n" s="6" r="C38">
        <v>772571</v>
      </c>
    </row>
    <row spans="1:3" r="39">
      <c t="s" s="4" r="A39">
        <v>519</v>
      </c>
      <c t="n" s="6" r="B39">
        <v>863017</v>
      </c>
      <c t="n" s="6" r="C39">
        <v>772571</v>
      </c>
    </row>
    <row spans="1:3" r="40">
      <c t="s" s="4" r="A40">
        <v>531</v>
      </c>
    </row>
    <row spans="1:3" r="41">
      <c t="s" s="3" r="A41">
        <v>518</v>
      </c>
    </row>
    <row spans="1:3" r="42">
      <c t="s" s="4" r="A42">
        <v>527</v>
      </c>
      <c t="n" s="6" r="B42">
        <v>181398</v>
      </c>
      <c t="n" s="6" r="C42">
        <v>191688</v>
      </c>
    </row>
    <row spans="1:3" r="43">
      <c t="s" s="4" r="A43">
        <v>519</v>
      </c>
      <c t="n" s="6" r="B43">
        <v>181398</v>
      </c>
      <c t="n" s="6" r="C43">
        <v>191688</v>
      </c>
    </row>
    <row spans="1:3" r="44">
      <c t="s" s="4" r="A44">
        <v>532</v>
      </c>
    </row>
    <row spans="1:3" r="45">
      <c t="s" s="3" r="A45">
        <v>518</v>
      </c>
    </row>
    <row spans="1:3" r="46">
      <c t="s" s="4" r="A46">
        <v>527</v>
      </c>
      <c t="n" s="6" r="B46">
        <v>205896</v>
      </c>
      <c t="n" s="6" r="C46">
        <v>209473</v>
      </c>
    </row>
    <row spans="1:3" r="47">
      <c t="s" s="4" r="A47">
        <v>519</v>
      </c>
      <c t="n" s="6" r="B47">
        <v>205896</v>
      </c>
      <c t="n" s="6" r="C47">
        <v>209473</v>
      </c>
    </row>
    <row spans="1:3" r="48">
      <c t="s" s="4" r="A48">
        <v>533</v>
      </c>
    </row>
    <row spans="1:3" r="49">
      <c t="s" s="3" r="A49">
        <v>518</v>
      </c>
    </row>
    <row spans="1:3" r="50">
      <c t="s" s="4" r="A50">
        <v>527</v>
      </c>
      <c t="n" s="6" r="B50">
        <v>169708</v>
      </c>
      <c t="n" s="6" r="C50">
        <v>171189</v>
      </c>
    </row>
    <row spans="1:3" r="51">
      <c t="s" s="4" r="A51">
        <v>519</v>
      </c>
      <c t="n" s="6" r="B51">
        <v>169708</v>
      </c>
      <c t="n" s="6" r="C51">
        <v>171189</v>
      </c>
    </row>
    <row spans="1:3" r="52">
      <c t="s" s="4" r="A52">
        <v>534</v>
      </c>
    </row>
    <row spans="1:3" r="53">
      <c t="s" s="3" r="A53">
        <v>518</v>
      </c>
    </row>
    <row spans="1:3" r="54">
      <c t="s" s="4" r="A54">
        <v>527</v>
      </c>
      <c t="n" s="6" r="B54">
        <v>36188</v>
      </c>
      <c t="n" s="6" r="C54">
        <v>38284</v>
      </c>
    </row>
    <row spans="1:3" r="55">
      <c t="s" s="4" r="A55">
        <v>519</v>
      </c>
      <c t="n" s="6" r="B55">
        <v>36188</v>
      </c>
      <c t="n" s="6" r="C55">
        <v>38284</v>
      </c>
    </row>
    <row spans="1:3" r="56">
      <c t="s" s="4" r="A56">
        <v>535</v>
      </c>
    </row>
    <row spans="1:3" r="57">
      <c t="s" s="3" r="A57">
        <v>518</v>
      </c>
    </row>
    <row spans="1:3" r="58">
      <c t="s" s="4" r="A58">
        <v>527</v>
      </c>
      <c t="n" s="6" r="B58">
        <v>412006</v>
      </c>
      <c t="n" s="6" r="C58">
        <v>406404</v>
      </c>
    </row>
    <row spans="1:3" r="59">
      <c t="s" s="4" r="A59">
        <v>519</v>
      </c>
      <c t="n" s="6" r="B59">
        <v>412006</v>
      </c>
      <c t="n" s="6" r="C59">
        <v>406404</v>
      </c>
    </row>
    <row spans="1:3" r="60">
      <c t="s" s="4" r="A60">
        <v>536</v>
      </c>
    </row>
    <row spans="1:3" r="61">
      <c t="s" s="3" r="A61">
        <v>518</v>
      </c>
    </row>
    <row spans="1:3" r="62">
      <c t="s" s="4" r="A62">
        <v>527</v>
      </c>
      <c t="n" s="6" r="B62">
        <v>325486</v>
      </c>
      <c t="n" s="6" r="C62">
        <v>316487</v>
      </c>
    </row>
    <row spans="1:3" r="63">
      <c t="s" s="4" r="A63">
        <v>519</v>
      </c>
      <c t="n" s="6" r="B63">
        <v>325486</v>
      </c>
      <c t="n" s="6" r="C63">
        <v>316487</v>
      </c>
    </row>
    <row spans="1:3" r="64">
      <c t="s" s="4" r="A64">
        <v>537</v>
      </c>
    </row>
    <row spans="1:3" r="65">
      <c t="s" s="3" r="A65">
        <v>518</v>
      </c>
    </row>
    <row spans="1:3" r="66">
      <c t="s" s="4" r="A66">
        <v>527</v>
      </c>
      <c t="n" s="6" r="B66">
        <v>86520</v>
      </c>
      <c t="n" s="6" r="C66">
        <v>89917</v>
      </c>
    </row>
    <row spans="1:3" r="67">
      <c t="s" s="4" r="A67">
        <v>519</v>
      </c>
      <c t="n" s="6" r="B67">
        <v>86520</v>
      </c>
      <c t="n" s="6" r="C67">
        <v>89917</v>
      </c>
    </row>
    <row spans="1:3" r="68">
      <c t="s" s="4" r="A68">
        <v>538</v>
      </c>
    </row>
    <row spans="1:3" r="69">
      <c t="s" s="3" r="A69">
        <v>518</v>
      </c>
    </row>
    <row spans="1:3" r="70">
      <c t="s" s="4" r="A70">
        <v>527</v>
      </c>
      <c t="n" s="6" r="B70">
        <v>119194</v>
      </c>
      <c t="n" s="6" r="C70">
        <v>90421</v>
      </c>
    </row>
    <row spans="1:3" r="71">
      <c t="s" s="4" r="A71">
        <v>519</v>
      </c>
      <c t="n" s="6" r="B71">
        <v>119194</v>
      </c>
      <c t="n" s="6" r="C71">
        <v>90421</v>
      </c>
    </row>
    <row spans="1:3" r="72">
      <c t="s" s="4" r="A72">
        <v>539</v>
      </c>
    </row>
    <row spans="1:3" r="73">
      <c t="s" s="3" r="A73">
        <v>518</v>
      </c>
    </row>
    <row spans="1:3" r="74">
      <c t="s" s="4" r="A74">
        <v>527</v>
      </c>
      <c t="n" s="6" r="B74">
        <v>117603</v>
      </c>
      <c t="n" s="6" r="C74">
        <v>87155</v>
      </c>
    </row>
    <row spans="1:3" r="75">
      <c t="s" s="4" r="A75">
        <v>519</v>
      </c>
      <c t="n" s="6" r="B75">
        <v>117603</v>
      </c>
      <c t="n" s="6" r="C75">
        <v>87155</v>
      </c>
    </row>
    <row spans="1:3" r="76">
      <c t="s" s="4" r="A76">
        <v>540</v>
      </c>
    </row>
    <row spans="1:3" r="77">
      <c t="s" s="3" r="A77">
        <v>518</v>
      </c>
    </row>
    <row spans="1:3" r="78">
      <c t="s" s="4" r="A78">
        <v>527</v>
      </c>
      <c t="n" s="6" r="B78">
        <v>1591</v>
      </c>
      <c t="n" s="6" r="C78">
        <v>3266</v>
      </c>
    </row>
    <row spans="1:3" r="79">
      <c t="s" s="4" r="A79">
        <v>519</v>
      </c>
      <c t="n" s="6" r="B79">
        <v>1591</v>
      </c>
      <c t="n" s="6" r="C79">
        <v>3266</v>
      </c>
    </row>
    <row spans="1:3" r="80">
      <c t="s" s="4" r="A80">
        <v>541</v>
      </c>
    </row>
    <row spans="1:3" r="81">
      <c t="s" s="3" r="A81">
        <v>518</v>
      </c>
    </row>
    <row spans="1:3" r="82">
      <c t="s" s="4" r="A82">
        <v>527</v>
      </c>
      <c t="n" s="6" r="B82">
        <v>1781511</v>
      </c>
      <c t="n" s="6" r="C82">
        <v>1670557</v>
      </c>
    </row>
    <row spans="1:3" r="83">
      <c t="s" s="4" r="A83">
        <v>542</v>
      </c>
    </row>
    <row spans="1:3" r="84">
      <c t="s" s="3" r="A84">
        <v>518</v>
      </c>
    </row>
    <row spans="1:3" r="85">
      <c t="s" s="4" r="A85">
        <v>543</v>
      </c>
      <c t="n" s="6" r="B85">
        <v>523052</v>
      </c>
      <c t="n" s="6" r="C85">
        <v>524515</v>
      </c>
    </row>
    <row spans="1:3" r="86">
      <c t="s" s="4" r="A86">
        <v>519</v>
      </c>
      <c t="n" s="6" r="B86">
        <v>523052</v>
      </c>
      <c t="n" s="6" r="C86">
        <v>524515</v>
      </c>
    </row>
    <row spans="1:3" r="87">
      <c t="s" s="4" r="A87">
        <v>544</v>
      </c>
    </row>
    <row spans="1:3" r="88">
      <c t="s" s="3" r="A88">
        <v>518</v>
      </c>
    </row>
    <row spans="1:3" r="89">
      <c t="s" s="4" r="A89">
        <v>543</v>
      </c>
      <c t="n" s="6" r="B89">
        <v>465731</v>
      </c>
      <c t="n" s="6" r="C89">
        <v>462746</v>
      </c>
    </row>
    <row spans="1:3" r="90">
      <c t="s" s="4" r="A90">
        <v>519</v>
      </c>
      <c t="n" s="6" r="B90">
        <v>465731</v>
      </c>
      <c t="n" s="6" r="C90">
        <v>462746</v>
      </c>
    </row>
    <row spans="1:3" r="91">
      <c t="s" s="4" r="A91">
        <v>545</v>
      </c>
    </row>
    <row spans="1:3" r="92">
      <c t="s" s="3" r="A92">
        <v>518</v>
      </c>
    </row>
    <row spans="1:3" r="93">
      <c t="s" s="4" r="A93">
        <v>543</v>
      </c>
      <c t="n" s="6" r="B93">
        <v>57321</v>
      </c>
      <c t="n" s="6" r="C93">
        <v>61769</v>
      </c>
    </row>
    <row spans="1:3" r="94">
      <c t="s" s="4" r="A94">
        <v>519</v>
      </c>
      <c t="n" s="6" r="B94">
        <v>57321</v>
      </c>
      <c t="n" s="6" r="C94">
        <v>61769</v>
      </c>
    </row>
    <row spans="1:3" r="95">
      <c t="s" s="4" r="A95">
        <v>546</v>
      </c>
    </row>
    <row spans="1:3" r="96">
      <c t="s" s="3" r="A96">
        <v>518</v>
      </c>
    </row>
    <row spans="1:3" r="97">
      <c t="s" s="4" r="A97">
        <v>519</v>
      </c>
      <c t="n" s="6" r="B97">
        <v>21427</v>
      </c>
      <c t="n" s="6" r="C97">
        <v>22129</v>
      </c>
    </row>
    <row spans="1:3" r="98">
      <c t="s" s="4" r="A98">
        <v>547</v>
      </c>
    </row>
    <row spans="1:3" r="99">
      <c t="s" s="3" r="A99">
        <v>518</v>
      </c>
    </row>
    <row spans="1:3" r="100">
      <c t="s" s="4" r="A100">
        <v>519</v>
      </c>
      <c t="n" s="6" r="B100">
        <v>21287</v>
      </c>
      <c t="n" s="6" r="C100">
        <v>21934</v>
      </c>
    </row>
    <row spans="1:3" r="101">
      <c t="s" s="4" r="A101">
        <v>548</v>
      </c>
    </row>
    <row spans="1:3" r="102">
      <c t="s" s="3" r="A102">
        <v>518</v>
      </c>
    </row>
    <row spans="1:3" r="103">
      <c t="s" s="4" r="A103">
        <v>519</v>
      </c>
      <c t="n" s="6" r="B103">
        <v>140</v>
      </c>
      <c t="n" s="6" r="C103">
        <v>195</v>
      </c>
    </row>
    <row spans="1:3" r="104">
      <c t="s" s="4" r="A104">
        <v>549</v>
      </c>
    </row>
    <row spans="1:3" r="105">
      <c t="s" s="3" r="A105">
        <v>518</v>
      </c>
    </row>
    <row spans="1:3" r="106">
      <c t="s" s="4" r="A106">
        <v>519</v>
      </c>
      <c t="n" s="6" r="B106">
        <v>52851</v>
      </c>
      <c t="n" s="6" r="C106">
        <v>51787</v>
      </c>
    </row>
    <row spans="1:3" r="107">
      <c t="s" s="4" r="A107">
        <v>550</v>
      </c>
    </row>
    <row spans="1:3" r="108">
      <c t="s" s="3" r="A108">
        <v>518</v>
      </c>
    </row>
    <row spans="1:3" r="109">
      <c t="s" s="4" r="A109">
        <v>519</v>
      </c>
      <c t="n" s="6" r="B109">
        <v>52851</v>
      </c>
      <c t="n" s="6" r="C109">
        <v>51787</v>
      </c>
    </row>
    <row spans="1:3" r="110">
      <c t="s" s="4" r="A110">
        <v>551</v>
      </c>
    </row>
    <row spans="1:3" r="111">
      <c t="s" s="3" r="A111">
        <v>518</v>
      </c>
    </row>
    <row spans="1:3" r="112">
      <c t="s" s="4" r="A112">
        <v>519</v>
      </c>
      <c t="n" s="7" r="B112">
        <v>0</v>
      </c>
      <c t="n" s="7" r="C112">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2</v>
      </c>
      <c t="s" s="2" r="B1">
        <v>2</v>
      </c>
      <c t="s" s="2" r="C1">
        <v>30</v>
      </c>
    </row>
    <row spans="1:3" r="2">
      <c t="s" s="3" r="A2">
        <v>553</v>
      </c>
    </row>
    <row spans="1:3" r="3">
      <c t="s" s="4" r="A3">
        <v>554</v>
      </c>
      <c t="n" s="7" r="B3">
        <v>59480</v>
      </c>
      <c t="n" s="7" r="C3">
        <v>58422</v>
      </c>
    </row>
    <row spans="1:3" r="4">
      <c t="s" s="4" r="A4">
        <v>555</v>
      </c>
      <c t="n" s="6" r="B4">
        <v>-8898</v>
      </c>
      <c t="n" s="6" r="C4">
        <v>-8919</v>
      </c>
    </row>
    <row spans="1:3" r="5">
      <c t="s" s="4" r="A5">
        <v>556</v>
      </c>
      <c t="n" s="6" r="B5">
        <v>2269</v>
      </c>
      <c t="n" s="6" r="C5">
        <v>2284</v>
      </c>
    </row>
    <row spans="1:3" r="6">
      <c t="s" s="4" r="A6">
        <v>212</v>
      </c>
      <c t="n" s="7" r="B6">
        <v>52851</v>
      </c>
      <c t="n" s="7" r="C6">
        <v>5178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7</v>
      </c>
      <c t="s" s="2" r="C1">
        <v>2</v>
      </c>
      <c t="s" s="2" r="D1">
        <v>30</v>
      </c>
    </row>
    <row spans="1:4" r="2">
      <c t="s" s="3" r="A2">
        <v>558</v>
      </c>
    </row>
    <row spans="1:4" r="3">
      <c t="s" s="4" r="A3">
        <v>559</v>
      </c>
      <c t="s" s="4" r="B3">
        <v>437</v>
      </c>
      <c t="n" s="7" r="C3">
        <v>9636</v>
      </c>
      <c t="n" s="7" r="D3">
        <v>10244</v>
      </c>
    </row>
    <row spans="1:4" r="4">
      <c t="s" s="4" r="A4">
        <v>524</v>
      </c>
    </row>
    <row spans="1:4" r="5">
      <c t="s" s="3" r="A5">
        <v>558</v>
      </c>
    </row>
    <row spans="1:4" r="6">
      <c t="s" s="4" r="A6">
        <v>559</v>
      </c>
      <c t="n" s="6" r="C6">
        <v>6784</v>
      </c>
      <c t="n" s="6" r="D6">
        <v>7118</v>
      </c>
    </row>
    <row spans="1:4" r="7">
      <c t="s" s="4" r="A7">
        <v>513</v>
      </c>
    </row>
    <row spans="1:4" r="8">
      <c t="s" s="3" r="A8">
        <v>558</v>
      </c>
    </row>
    <row spans="1:4" r="9">
      <c t="s" s="4" r="A9">
        <v>559</v>
      </c>
      <c t="s" s="4" r="B9">
        <v>437</v>
      </c>
      <c t="n" s="6" r="C9">
        <v>2852</v>
      </c>
      <c t="n" s="6" r="D9">
        <v>3126</v>
      </c>
    </row>
    <row spans="1:4" r="10">
      <c t="s" s="4" r="A10">
        <v>525</v>
      </c>
    </row>
    <row spans="1:4" r="11">
      <c t="s" s="3" r="A11">
        <v>558</v>
      </c>
    </row>
    <row spans="1:4" r="12">
      <c t="s" s="4" r="A12">
        <v>559</v>
      </c>
      <c t="n" s="6" r="C12">
        <v>12</v>
      </c>
    </row>
    <row spans="1:4" r="13">
      <c t="s" s="4" r="A13">
        <v>529</v>
      </c>
    </row>
    <row spans="1:4" r="14">
      <c t="s" s="3" r="A14">
        <v>558</v>
      </c>
    </row>
    <row spans="1:4" r="15">
      <c t="s" s="4" r="A15">
        <v>559</v>
      </c>
      <c t="s" s="4" r="B15">
        <v>437</v>
      </c>
      <c t="n" s="6" r="C15">
        <v>872</v>
      </c>
      <c t="n" s="6" r="D15">
        <v>829</v>
      </c>
    </row>
    <row spans="1:4" r="16">
      <c t="s" s="4" r="A16">
        <v>530</v>
      </c>
    </row>
    <row spans="1:4" r="17">
      <c t="s" s="3" r="A17">
        <v>558</v>
      </c>
    </row>
    <row spans="1:4" r="18">
      <c t="s" s="4" r="A18">
        <v>559</v>
      </c>
      <c t="n" s="6" r="C18">
        <v>280</v>
      </c>
      <c t="n" s="6" r="D18">
        <v>279</v>
      </c>
    </row>
    <row spans="1:4" r="19">
      <c t="s" s="4" r="A19">
        <v>531</v>
      </c>
    </row>
    <row spans="1:4" r="20">
      <c t="s" s="3" r="A20">
        <v>558</v>
      </c>
    </row>
    <row spans="1:4" r="21">
      <c t="s" s="4" r="A21">
        <v>559</v>
      </c>
      <c t="s" s="4" r="B21">
        <v>437</v>
      </c>
      <c t="n" s="6" r="C21">
        <v>592</v>
      </c>
      <c t="n" s="6" r="D21">
        <v>550</v>
      </c>
    </row>
    <row spans="1:4" r="22">
      <c t="s" s="4" r="A22">
        <v>532</v>
      </c>
    </row>
    <row spans="1:4" r="23">
      <c t="s" s="3" r="A23">
        <v>558</v>
      </c>
    </row>
    <row spans="1:4" r="24">
      <c t="s" s="4" r="A24">
        <v>559</v>
      </c>
      <c t="s" s="4" r="B24">
        <v>437</v>
      </c>
      <c t="n" s="6" r="C24">
        <v>1953</v>
      </c>
      <c t="n" s="6" r="D24">
        <v>2027</v>
      </c>
    </row>
    <row spans="1:4" r="25">
      <c t="s" s="4" r="A25">
        <v>533</v>
      </c>
    </row>
    <row spans="1:4" r="26">
      <c t="s" s="3" r="A26">
        <v>558</v>
      </c>
    </row>
    <row spans="1:4" r="27">
      <c t="s" s="4" r="A27">
        <v>559</v>
      </c>
      <c t="n" s="6" r="C27">
        <v>1776</v>
      </c>
      <c t="n" s="6" r="D27">
        <v>1788</v>
      </c>
    </row>
    <row spans="1:4" r="28">
      <c t="s" s="4" r="A28">
        <v>534</v>
      </c>
    </row>
    <row spans="1:4" r="29">
      <c t="s" s="3" r="A29">
        <v>558</v>
      </c>
    </row>
    <row spans="1:4" r="30">
      <c t="s" s="4" r="A30">
        <v>559</v>
      </c>
      <c t="s" s="4" r="B30">
        <v>437</v>
      </c>
      <c t="n" s="6" r="C30">
        <v>177</v>
      </c>
      <c t="n" s="6" r="D30">
        <v>239</v>
      </c>
    </row>
    <row spans="1:4" r="31">
      <c t="s" s="4" r="A31">
        <v>535</v>
      </c>
    </row>
    <row spans="1:4" r="32">
      <c t="s" s="3" r="A32">
        <v>558</v>
      </c>
    </row>
    <row spans="1:4" r="33">
      <c t="s" s="4" r="A33">
        <v>559</v>
      </c>
      <c t="s" s="4" r="B33">
        <v>437</v>
      </c>
      <c t="n" s="6" r="C33">
        <v>2923</v>
      </c>
      <c t="n" s="6" r="D33">
        <v>3212</v>
      </c>
    </row>
    <row spans="1:4" r="34">
      <c t="s" s="4" r="A34">
        <v>536</v>
      </c>
    </row>
    <row spans="1:4" r="35">
      <c t="s" s="3" r="A35">
        <v>558</v>
      </c>
    </row>
    <row spans="1:4" r="36">
      <c t="s" s="4" r="A36">
        <v>559</v>
      </c>
      <c t="n" s="6" r="C36">
        <v>1876</v>
      </c>
      <c t="n" s="6" r="D36">
        <v>1964</v>
      </c>
    </row>
    <row spans="1:4" r="37">
      <c t="s" s="4" r="A37">
        <v>537</v>
      </c>
    </row>
    <row spans="1:4" r="38">
      <c t="s" s="3" r="A38">
        <v>558</v>
      </c>
    </row>
    <row spans="1:4" r="39">
      <c t="s" s="4" r="A39">
        <v>559</v>
      </c>
      <c t="s" s="4" r="B39">
        <v>437</v>
      </c>
      <c t="n" s="6" r="C39">
        <v>1047</v>
      </c>
      <c t="n" s="6" r="D39">
        <v>1248</v>
      </c>
    </row>
    <row spans="1:4" r="40">
      <c t="s" s="4" r="A40">
        <v>538</v>
      </c>
    </row>
    <row spans="1:4" r="41">
      <c t="s" s="3" r="A41">
        <v>558</v>
      </c>
    </row>
    <row spans="1:4" r="42">
      <c t="s" s="4" r="A42">
        <v>559</v>
      </c>
      <c t="s" s="4" r="B42">
        <v>437</v>
      </c>
      <c t="n" s="6" r="C42">
        <v>12</v>
      </c>
      <c t="n" s="6" r="D42">
        <v>34</v>
      </c>
    </row>
    <row spans="1:4" r="43">
      <c t="s" s="4" r="A43">
        <v>539</v>
      </c>
    </row>
    <row spans="1:4" r="44">
      <c t="s" s="3" r="A44">
        <v>558</v>
      </c>
    </row>
    <row spans="1:4" r="45">
      <c t="s" s="4" r="A45">
        <v>559</v>
      </c>
      <c t="n" s="6" r="C45">
        <v>12</v>
      </c>
      <c t="n" s="6" r="D45">
        <v>34</v>
      </c>
    </row>
    <row spans="1:4" r="46">
      <c t="s" s="4" r="A46">
        <v>540</v>
      </c>
    </row>
    <row spans="1:4" r="47">
      <c t="s" s="3" r="A47">
        <v>558</v>
      </c>
    </row>
    <row spans="1:4" r="48">
      <c t="s" s="4" r="A48">
        <v>559</v>
      </c>
      <c t="n" s="6" r="C48">
        <v>0</v>
      </c>
      <c t="n" s="6" r="D48">
        <v>0</v>
      </c>
    </row>
    <row spans="1:4" r="49">
      <c t="s" s="4" r="A49">
        <v>542</v>
      </c>
    </row>
    <row spans="1:4" r="50">
      <c t="s" s="3" r="A50">
        <v>558</v>
      </c>
    </row>
    <row spans="1:4" r="51">
      <c t="s" s="4" r="A51">
        <v>559</v>
      </c>
      <c t="s" s="4" r="B51">
        <v>437</v>
      </c>
      <c t="n" s="6" r="C51">
        <v>3822</v>
      </c>
      <c t="n" s="6" r="D51">
        <v>4133</v>
      </c>
    </row>
    <row spans="1:4" r="52">
      <c t="s" s="4" r="A52">
        <v>544</v>
      </c>
    </row>
    <row spans="1:4" r="53">
      <c t="s" s="3" r="A53">
        <v>558</v>
      </c>
    </row>
    <row spans="1:4" r="54">
      <c t="s" s="4" r="A54">
        <v>559</v>
      </c>
      <c t="n" s="6" r="C54">
        <v>2786</v>
      </c>
      <c t="n" s="6" r="D54">
        <v>3044</v>
      </c>
    </row>
    <row spans="1:4" r="55">
      <c t="s" s="4" r="A55">
        <v>545</v>
      </c>
    </row>
    <row spans="1:4" r="56">
      <c t="s" s="3" r="A56">
        <v>558</v>
      </c>
    </row>
    <row spans="1:4" r="57">
      <c t="s" s="4" r="A57">
        <v>559</v>
      </c>
      <c t="s" s="4" r="B57">
        <v>437</v>
      </c>
      <c t="n" s="6" r="C57">
        <v>1036</v>
      </c>
      <c t="n" s="6" r="D57">
        <v>1089</v>
      </c>
    </row>
    <row spans="1:4" r="58">
      <c t="s" s="4" r="A58">
        <v>549</v>
      </c>
    </row>
    <row spans="1:4" r="59">
      <c t="s" s="3" r="A59">
        <v>558</v>
      </c>
    </row>
    <row spans="1:4" r="60">
      <c t="s" s="4" r="A60">
        <v>559</v>
      </c>
      <c t="s" s="4" r="B60">
        <v>437</v>
      </c>
      <c t="n" s="6" r="C60">
        <v>54</v>
      </c>
      <c t="n" s="6" r="D60">
        <v>9</v>
      </c>
    </row>
    <row spans="1:4" r="61">
      <c t="s" s="4" r="A61">
        <v>550</v>
      </c>
    </row>
    <row spans="1:4" r="62">
      <c t="s" s="3" r="A62">
        <v>558</v>
      </c>
    </row>
    <row spans="1:4" r="63">
      <c t="s" s="4" r="A63">
        <v>559</v>
      </c>
      <c t="n" s="7" r="C63">
        <v>54</v>
      </c>
      <c t="n" s="7" r="D63">
        <v>9</v>
      </c>
    </row>
    <row spans="1:4" r="64">
      <c t="n" r="A64"/>
    </row>
    <row spans="1:4" r="65">
      <c t="s" s="4" r="A65">
        <v>437</v>
      </c>
      <c t="s" s="4" r="B65">
        <v>560</v>
      </c>
    </row>
  </sheetData>
  <mergeCells count="3">
    <mergeCell ref="A1:B1"/>
    <mergeCell ref="A64:C64"/>
    <mergeCell ref="B65:C6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61</v>
      </c>
      <c t="s" s="2" r="C1">
        <v>2</v>
      </c>
      <c t="s" s="2" r="D1">
        <v>30</v>
      </c>
    </row>
    <row spans="1:4" r="2">
      <c t="s" s="3" r="A2">
        <v>562</v>
      </c>
    </row>
    <row spans="1:4" r="3">
      <c t="s" s="4" r="A3">
        <v>563</v>
      </c>
      <c t="n" s="7" r="C3">
        <v>23023</v>
      </c>
      <c t="n" s="7" r="D3">
        <v>24879</v>
      </c>
    </row>
    <row spans="1:4" r="4">
      <c t="s" s="4" r="A4">
        <v>564</v>
      </c>
      <c t="s" s="4" r="B4">
        <v>437</v>
      </c>
      <c t="n" s="7" r="C4">
        <v>15705</v>
      </c>
      <c t="n" s="7" r="D4">
        <v>16846</v>
      </c>
    </row>
    <row spans="1:4" r="5">
      <c t="n" r="A5"/>
    </row>
    <row spans="1:4" r="6">
      <c t="s" s="4" r="A6">
        <v>437</v>
      </c>
      <c t="s" s="4" r="B6">
        <v>565</v>
      </c>
    </row>
  </sheetData>
  <mergeCells count="3">
    <mergeCell ref="A1:B1"/>
    <mergeCell ref="A5:C5"/>
    <mergeCell ref="B6:C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66</v>
      </c>
      <c t="s" s="2" r="B1">
        <v>1</v>
      </c>
    </row>
    <row spans="1:2" r="2">
      <c t="s" s="2" r="B2">
        <v>406</v>
      </c>
    </row>
    <row spans="1:2" r="3">
      <c t="s" s="3" r="A3">
        <v>567</v>
      </c>
    </row>
    <row spans="1:2" r="4">
      <c t="s" s="4" r="A4">
        <v>568</v>
      </c>
      <c t="n" s="7" r="B4">
        <v>6115</v>
      </c>
    </row>
    <row spans="1:2" r="5">
      <c t="s" s="4" r="A5">
        <v>569</v>
      </c>
      <c t="n" s="6" r="B5">
        <v>-720</v>
      </c>
    </row>
    <row spans="1:2" r="6">
      <c t="s" s="4" r="A6">
        <v>570</v>
      </c>
      <c t="n" s="6" r="B6">
        <v>5</v>
      </c>
    </row>
    <row spans="1:2" r="7">
      <c t="s" s="4" r="A7">
        <v>571</v>
      </c>
      <c t="n" s="6" r="B7">
        <v>68</v>
      </c>
    </row>
    <row spans="1:2" r="8">
      <c t="s" s="4" r="A8">
        <v>572</v>
      </c>
      <c t="n" s="6" r="B8">
        <v>-160</v>
      </c>
    </row>
    <row spans="1:2" r="9">
      <c t="s" s="4" r="A9">
        <v>573</v>
      </c>
      <c t="n" s="7" r="B9">
        <v>53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74</v>
      </c>
      <c t="s" s="2" r="C1">
        <v>2</v>
      </c>
      <c t="s" s="2" r="D1">
        <v>30</v>
      </c>
    </row>
    <row spans="1:4" r="2">
      <c t="s" s="3" r="A2">
        <v>575</v>
      </c>
    </row>
    <row spans="1:4" r="3">
      <c t="s" s="4" r="A3">
        <v>576</v>
      </c>
      <c t="n" s="7" r="C3">
        <v>6298</v>
      </c>
      <c t="n" s="7" r="D3">
        <v>5601</v>
      </c>
    </row>
    <row spans="1:4" r="4">
      <c t="s" s="4" r="A4">
        <v>577</v>
      </c>
      <c t="n" s="6" r="C4">
        <v>2362907</v>
      </c>
      <c t="n" s="6" r="D4">
        <v>2253143</v>
      </c>
    </row>
    <row spans="1:4" r="5">
      <c t="s" s="4" r="A5">
        <v>578</v>
      </c>
      <c t="n" s="6" r="C5">
        <v>2369205</v>
      </c>
      <c t="n" s="6" r="D5">
        <v>2258744</v>
      </c>
    </row>
    <row spans="1:4" r="6">
      <c t="s" s="4" r="A6">
        <v>559</v>
      </c>
      <c t="s" s="4" r="B6">
        <v>437</v>
      </c>
      <c t="n" s="6" r="C6">
        <v>9636</v>
      </c>
      <c t="n" s="6" r="D6">
        <v>10244</v>
      </c>
    </row>
    <row spans="1:4" r="7">
      <c t="s" s="4" r="A7">
        <v>212</v>
      </c>
      <c t="n" s="6" r="C7">
        <v>2378841</v>
      </c>
      <c t="n" s="6" r="D7">
        <v>2268988</v>
      </c>
    </row>
    <row spans="1:4" r="8">
      <c t="s" s="4" r="A8">
        <v>579</v>
      </c>
    </row>
    <row spans="1:4" r="9">
      <c t="s" s="3" r="A9">
        <v>575</v>
      </c>
    </row>
    <row spans="1:4" r="10">
      <c t="s" s="4" r="A10">
        <v>576</v>
      </c>
      <c t="n" s="6" r="C10">
        <v>4962</v>
      </c>
      <c t="n" s="6" r="D10">
        <v>5139</v>
      </c>
    </row>
    <row spans="1:4" r="11">
      <c t="s" s="4" r="A11">
        <v>580</v>
      </c>
    </row>
    <row spans="1:4" r="12">
      <c t="s" s="3" r="A12">
        <v>575</v>
      </c>
    </row>
    <row spans="1:4" r="13">
      <c t="s" s="4" r="A13">
        <v>576</v>
      </c>
      <c t="n" s="6" r="C13">
        <v>1336</v>
      </c>
      <c t="n" s="6" r="D13">
        <v>462</v>
      </c>
    </row>
    <row spans="1:4" r="14">
      <c t="s" s="4" r="A14">
        <v>581</v>
      </c>
    </row>
    <row spans="1:4" r="15">
      <c t="s" s="3" r="A15">
        <v>575</v>
      </c>
    </row>
    <row spans="1:4" r="16">
      <c t="s" s="4" r="A16">
        <v>576</v>
      </c>
      <c t="n" s="6" r="C16">
        <v>0</v>
      </c>
      <c t="n" s="6" r="D16">
        <v>0</v>
      </c>
    </row>
    <row spans="1:4" r="17">
      <c t="s" s="4" r="A17">
        <v>524</v>
      </c>
    </row>
    <row spans="1:4" r="18">
      <c t="s" s="3" r="A18">
        <v>575</v>
      </c>
    </row>
    <row spans="1:4" r="19">
      <c t="s" s="4" r="A19">
        <v>576</v>
      </c>
      <c t="n" s="6" r="C19">
        <v>5464</v>
      </c>
      <c t="n" s="6" r="D19">
        <v>4618</v>
      </c>
    </row>
    <row spans="1:4" r="20">
      <c t="s" s="4" r="A20">
        <v>577</v>
      </c>
      <c t="n" s="6" r="C20">
        <v>2003435</v>
      </c>
      <c t="n" s="6" r="D20">
        <v>1872133</v>
      </c>
    </row>
    <row spans="1:4" r="21">
      <c t="s" s="4" r="A21">
        <v>578</v>
      </c>
      <c t="n" s="6" r="C21">
        <v>2008899</v>
      </c>
      <c t="n" s="6" r="D21">
        <v>1876751</v>
      </c>
    </row>
    <row spans="1:4" r="22">
      <c t="s" s="4" r="A22">
        <v>559</v>
      </c>
      <c t="n" s="6" r="C22">
        <v>6784</v>
      </c>
      <c t="n" s="6" r="D22">
        <v>7118</v>
      </c>
    </row>
    <row spans="1:4" r="23">
      <c t="s" s="4" r="A23">
        <v>212</v>
      </c>
      <c t="n" s="6" r="C23">
        <v>2015683</v>
      </c>
      <c t="n" s="6" r="D23">
        <v>1883869</v>
      </c>
    </row>
    <row spans="1:4" r="24">
      <c t="s" s="4" r="A24">
        <v>582</v>
      </c>
    </row>
    <row spans="1:4" r="25">
      <c t="s" s="3" r="A25">
        <v>575</v>
      </c>
    </row>
    <row spans="1:4" r="26">
      <c t="s" s="4" r="A26">
        <v>576</v>
      </c>
      <c t="n" s="6" r="C26">
        <v>4128</v>
      </c>
      <c t="n" s="6" r="D26">
        <v>4331</v>
      </c>
    </row>
    <row spans="1:4" r="27">
      <c t="s" s="4" r="A27">
        <v>583</v>
      </c>
    </row>
    <row spans="1:4" r="28">
      <c t="s" s="3" r="A28">
        <v>575</v>
      </c>
    </row>
    <row spans="1:4" r="29">
      <c t="s" s="4" r="A29">
        <v>576</v>
      </c>
      <c t="n" s="6" r="C29">
        <v>1336</v>
      </c>
      <c t="n" s="6" r="D29">
        <v>287</v>
      </c>
    </row>
    <row spans="1:4" r="30">
      <c t="s" s="4" r="A30">
        <v>584</v>
      </c>
    </row>
    <row spans="1:4" r="31">
      <c t="s" s="3" r="A31">
        <v>575</v>
      </c>
    </row>
    <row spans="1:4" r="32">
      <c t="s" s="4" r="A32">
        <v>576</v>
      </c>
      <c t="n" s="6" r="C32">
        <v>0</v>
      </c>
      <c t="n" s="6" r="D32">
        <v>0</v>
      </c>
    </row>
    <row spans="1:4" r="33">
      <c t="s" s="4" r="A33">
        <v>513</v>
      </c>
    </row>
    <row spans="1:4" r="34">
      <c t="s" s="3" r="A34">
        <v>575</v>
      </c>
    </row>
    <row spans="1:4" r="35">
      <c t="s" s="4" r="A35">
        <v>576</v>
      </c>
      <c t="n" s="6" r="C35">
        <v>834</v>
      </c>
      <c t="n" s="6" r="D35">
        <v>983</v>
      </c>
    </row>
    <row spans="1:4" r="36">
      <c t="s" s="4" r="A36">
        <v>577</v>
      </c>
      <c t="n" s="6" r="C36">
        <v>359472</v>
      </c>
      <c t="n" s="6" r="D36">
        <v>381010</v>
      </c>
    </row>
    <row spans="1:4" r="37">
      <c t="s" s="4" r="A37">
        <v>578</v>
      </c>
      <c t="n" s="6" r="C37">
        <v>360306</v>
      </c>
      <c t="n" s="6" r="D37">
        <v>381993</v>
      </c>
    </row>
    <row spans="1:4" r="38">
      <c t="s" s="4" r="A38">
        <v>559</v>
      </c>
      <c t="s" s="4" r="B38">
        <v>437</v>
      </c>
      <c t="n" s="6" r="C38">
        <v>2852</v>
      </c>
      <c t="n" s="6" r="D38">
        <v>3126</v>
      </c>
    </row>
    <row spans="1:4" r="39">
      <c t="s" s="4" r="A39">
        <v>212</v>
      </c>
      <c t="n" s="6" r="C39">
        <v>363158</v>
      </c>
      <c t="n" s="6" r="D39">
        <v>385119</v>
      </c>
    </row>
    <row spans="1:4" r="40">
      <c t="s" s="4" r="A40">
        <v>585</v>
      </c>
    </row>
    <row spans="1:4" r="41">
      <c t="s" s="3" r="A41">
        <v>575</v>
      </c>
    </row>
    <row spans="1:4" r="42">
      <c t="s" s="4" r="A42">
        <v>576</v>
      </c>
      <c t="n" s="6" r="C42">
        <v>834</v>
      </c>
      <c t="n" s="6" r="D42">
        <v>808</v>
      </c>
    </row>
    <row spans="1:4" r="43">
      <c t="s" s="4" r="A43">
        <v>586</v>
      </c>
    </row>
    <row spans="1:4" r="44">
      <c t="s" s="3" r="A44">
        <v>575</v>
      </c>
    </row>
    <row spans="1:4" r="45">
      <c t="s" s="4" r="A45">
        <v>576</v>
      </c>
      <c t="n" s="6" r="C45">
        <v>0</v>
      </c>
      <c t="n" s="6" r="D45">
        <v>175</v>
      </c>
    </row>
    <row spans="1:4" r="46">
      <c t="s" s="4" r="A46">
        <v>587</v>
      </c>
    </row>
    <row spans="1:4" r="47">
      <c t="s" s="3" r="A47">
        <v>575</v>
      </c>
    </row>
    <row spans="1:4" r="48">
      <c t="s" s="4" r="A48">
        <v>576</v>
      </c>
      <c t="n" s="6" r="C48">
        <v>0</v>
      </c>
      <c t="n" s="6" r="D48">
        <v>0</v>
      </c>
    </row>
    <row spans="1:4" r="49">
      <c t="s" s="4" r="A49">
        <v>525</v>
      </c>
    </row>
    <row spans="1:4" r="50">
      <c t="s" s="3" r="A50">
        <v>575</v>
      </c>
    </row>
    <row spans="1:4" r="51">
      <c t="s" s="4" r="A51">
        <v>576</v>
      </c>
      <c t="n" s="6" r="C51">
        <v>0</v>
      </c>
    </row>
    <row spans="1:4" r="52">
      <c t="s" s="4" r="A52">
        <v>577</v>
      </c>
      <c t="n" s="6" r="C52">
        <v>119182</v>
      </c>
    </row>
    <row spans="1:4" r="53">
      <c t="s" s="4" r="A53">
        <v>578</v>
      </c>
      <c t="n" s="6" r="C53">
        <v>119182</v>
      </c>
    </row>
    <row spans="1:4" r="54">
      <c t="s" s="4" r="A54">
        <v>559</v>
      </c>
      <c t="n" s="6" r="C54">
        <v>12</v>
      </c>
    </row>
    <row spans="1:4" r="55">
      <c t="s" s="4" r="A55">
        <v>212</v>
      </c>
      <c t="n" s="6" r="C55">
        <v>119194</v>
      </c>
    </row>
    <row spans="1:4" r="56">
      <c t="s" s="4" r="A56">
        <v>588</v>
      </c>
    </row>
    <row spans="1:4" r="57">
      <c t="s" s="3" r="A57">
        <v>575</v>
      </c>
    </row>
    <row spans="1:4" r="58">
      <c t="s" s="4" r="A58">
        <v>576</v>
      </c>
      <c t="n" s="6" r="C58">
        <v>0</v>
      </c>
    </row>
    <row spans="1:4" r="59">
      <c t="s" s="4" r="A59">
        <v>589</v>
      </c>
    </row>
    <row spans="1:4" r="60">
      <c t="s" s="3" r="A60">
        <v>575</v>
      </c>
    </row>
    <row spans="1:4" r="61">
      <c t="s" s="4" r="A61">
        <v>576</v>
      </c>
      <c t="n" s="6" r="C61">
        <v>0</v>
      </c>
    </row>
    <row spans="1:4" r="62">
      <c t="s" s="4" r="A62">
        <v>590</v>
      </c>
    </row>
    <row spans="1:4" r="63">
      <c t="s" s="3" r="A63">
        <v>575</v>
      </c>
    </row>
    <row spans="1:4" r="64">
      <c t="s" s="4" r="A64">
        <v>576</v>
      </c>
      <c t="n" s="6" r="C64">
        <v>0</v>
      </c>
    </row>
    <row spans="1:4" r="65">
      <c t="s" s="4" r="A65">
        <v>529</v>
      </c>
    </row>
    <row spans="1:4" r="66">
      <c t="s" s="3" r="A66">
        <v>575</v>
      </c>
    </row>
    <row spans="1:4" r="67">
      <c t="s" s="4" r="A67">
        <v>576</v>
      </c>
      <c t="n" s="6" r="C67">
        <v>656</v>
      </c>
      <c t="n" s="6" r="D67">
        <v>1337</v>
      </c>
    </row>
    <row spans="1:4" r="68">
      <c t="s" s="4" r="A68">
        <v>577</v>
      </c>
      <c t="n" s="6" r="C68">
        <v>1042887</v>
      </c>
      <c t="n" s="6" r="D68">
        <v>962093</v>
      </c>
    </row>
    <row spans="1:4" r="69">
      <c t="s" s="4" r="A69">
        <v>578</v>
      </c>
      <c t="n" s="6" r="C69">
        <v>1043543</v>
      </c>
      <c t="n" s="6" r="D69">
        <v>963430</v>
      </c>
    </row>
    <row spans="1:4" r="70">
      <c t="s" s="4" r="A70">
        <v>559</v>
      </c>
      <c t="s" s="4" r="B70">
        <v>437</v>
      </c>
      <c t="n" s="6" r="C70">
        <v>872</v>
      </c>
      <c t="n" s="6" r="D70">
        <v>829</v>
      </c>
    </row>
    <row spans="1:4" r="71">
      <c t="s" s="4" r="A71">
        <v>212</v>
      </c>
      <c t="n" s="6" r="C71">
        <v>1044415</v>
      </c>
      <c t="n" s="6" r="D71">
        <v>964259</v>
      </c>
    </row>
    <row spans="1:4" r="72">
      <c t="s" s="4" r="A72">
        <v>591</v>
      </c>
    </row>
    <row spans="1:4" r="73">
      <c t="s" s="3" r="A73">
        <v>575</v>
      </c>
    </row>
    <row spans="1:4" r="74">
      <c t="s" s="4" r="A74">
        <v>576</v>
      </c>
      <c t="n" s="6" r="C74">
        <v>656</v>
      </c>
      <c t="n" s="6" r="D74">
        <v>1126</v>
      </c>
    </row>
    <row spans="1:4" r="75">
      <c t="s" s="4" r="A75">
        <v>592</v>
      </c>
    </row>
    <row spans="1:4" r="76">
      <c t="s" s="3" r="A76">
        <v>575</v>
      </c>
    </row>
    <row spans="1:4" r="77">
      <c t="s" s="4" r="A77">
        <v>576</v>
      </c>
      <c t="n" s="6" r="C77">
        <v>0</v>
      </c>
      <c t="n" s="6" r="D77">
        <v>211</v>
      </c>
    </row>
    <row spans="1:4" r="78">
      <c t="s" s="4" r="A78">
        <v>593</v>
      </c>
    </row>
    <row spans="1:4" r="79">
      <c t="s" s="3" r="A79">
        <v>575</v>
      </c>
    </row>
    <row spans="1:4" r="80">
      <c t="s" s="4" r="A80">
        <v>576</v>
      </c>
      <c t="n" s="6" r="C80">
        <v>0</v>
      </c>
      <c t="n" s="6" r="D80">
        <v>0</v>
      </c>
    </row>
    <row spans="1:4" r="81">
      <c t="s" s="4" r="A81">
        <v>530</v>
      </c>
    </row>
    <row spans="1:4" r="82">
      <c t="s" s="3" r="A82">
        <v>575</v>
      </c>
    </row>
    <row spans="1:4" r="83">
      <c t="s" s="4" r="A83">
        <v>576</v>
      </c>
      <c t="n" s="6" r="C83">
        <v>646</v>
      </c>
      <c t="n" s="6" r="D83">
        <v>1171</v>
      </c>
    </row>
    <row spans="1:4" r="84">
      <c t="s" s="4" r="A84">
        <v>577</v>
      </c>
      <c t="n" s="6" r="C84">
        <v>862091</v>
      </c>
      <c t="n" s="6" r="D84">
        <v>771121</v>
      </c>
    </row>
    <row spans="1:4" r="85">
      <c t="s" s="4" r="A85">
        <v>578</v>
      </c>
      <c t="n" s="6" r="C85">
        <v>862737</v>
      </c>
      <c t="n" s="6" r="D85">
        <v>772292</v>
      </c>
    </row>
    <row spans="1:4" r="86">
      <c t="s" s="4" r="A86">
        <v>559</v>
      </c>
      <c t="n" s="6" r="C86">
        <v>280</v>
      </c>
      <c t="n" s="6" r="D86">
        <v>279</v>
      </c>
    </row>
    <row spans="1:4" r="87">
      <c t="s" s="4" r="A87">
        <v>212</v>
      </c>
      <c t="n" s="6" r="C87">
        <v>863017</v>
      </c>
      <c t="n" s="6" r="D87">
        <v>772571</v>
      </c>
    </row>
    <row spans="1:4" r="88">
      <c t="s" s="4" r="A88">
        <v>594</v>
      </c>
    </row>
    <row spans="1:4" r="89">
      <c t="s" s="3" r="A89">
        <v>575</v>
      </c>
    </row>
    <row spans="1:4" r="90">
      <c t="s" s="4" r="A90">
        <v>576</v>
      </c>
      <c t="n" s="6" r="C90">
        <v>646</v>
      </c>
      <c t="n" s="6" r="D90">
        <v>1016</v>
      </c>
    </row>
    <row spans="1:4" r="91">
      <c t="s" s="4" r="A91">
        <v>595</v>
      </c>
    </row>
    <row spans="1:4" r="92">
      <c t="s" s="3" r="A92">
        <v>575</v>
      </c>
    </row>
    <row spans="1:4" r="93">
      <c t="s" s="4" r="A93">
        <v>576</v>
      </c>
      <c t="n" s="6" r="C93">
        <v>0</v>
      </c>
      <c t="n" s="6" r="D93">
        <v>155</v>
      </c>
    </row>
    <row spans="1:4" r="94">
      <c t="s" s="4" r="A94">
        <v>596</v>
      </c>
    </row>
    <row spans="1:4" r="95">
      <c t="s" s="3" r="A95">
        <v>575</v>
      </c>
    </row>
    <row spans="1:4" r="96">
      <c t="s" s="4" r="A96">
        <v>576</v>
      </c>
      <c t="n" s="6" r="C96">
        <v>0</v>
      </c>
      <c t="n" s="6" r="D96">
        <v>0</v>
      </c>
    </row>
    <row spans="1:4" r="97">
      <c t="s" s="4" r="A97">
        <v>531</v>
      </c>
    </row>
    <row spans="1:4" r="98">
      <c t="s" s="3" r="A98">
        <v>575</v>
      </c>
    </row>
    <row spans="1:4" r="99">
      <c t="s" s="4" r="A99">
        <v>576</v>
      </c>
      <c t="n" s="6" r="C99">
        <v>10</v>
      </c>
      <c t="n" s="6" r="D99">
        <v>166</v>
      </c>
    </row>
    <row spans="1:4" r="100">
      <c t="s" s="4" r="A100">
        <v>577</v>
      </c>
      <c t="n" s="6" r="C100">
        <v>180796</v>
      </c>
      <c t="n" s="6" r="D100">
        <v>190972</v>
      </c>
    </row>
    <row spans="1:4" r="101">
      <c t="s" s="4" r="A101">
        <v>578</v>
      </c>
      <c t="n" s="6" r="C101">
        <v>180806</v>
      </c>
      <c t="n" s="6" r="D101">
        <v>191138</v>
      </c>
    </row>
    <row spans="1:4" r="102">
      <c t="s" s="4" r="A102">
        <v>559</v>
      </c>
      <c t="s" s="4" r="B102">
        <v>437</v>
      </c>
      <c t="n" s="6" r="C102">
        <v>592</v>
      </c>
      <c t="n" s="6" r="D102">
        <v>550</v>
      </c>
    </row>
    <row spans="1:4" r="103">
      <c t="s" s="4" r="A103">
        <v>212</v>
      </c>
      <c t="n" s="6" r="C103">
        <v>181398</v>
      </c>
      <c t="n" s="6" r="D103">
        <v>191688</v>
      </c>
    </row>
    <row spans="1:4" r="104">
      <c t="s" s="4" r="A104">
        <v>597</v>
      </c>
    </row>
    <row spans="1:4" r="105">
      <c t="s" s="3" r="A105">
        <v>575</v>
      </c>
    </row>
    <row spans="1:4" r="106">
      <c t="s" s="4" r="A106">
        <v>576</v>
      </c>
      <c t="n" s="6" r="C106">
        <v>10</v>
      </c>
      <c t="n" s="6" r="D106">
        <v>110</v>
      </c>
    </row>
    <row spans="1:4" r="107">
      <c t="s" s="4" r="A107">
        <v>598</v>
      </c>
    </row>
    <row spans="1:4" r="108">
      <c t="s" s="3" r="A108">
        <v>575</v>
      </c>
    </row>
    <row spans="1:4" r="109">
      <c t="s" s="4" r="A109">
        <v>576</v>
      </c>
      <c t="n" s="6" r="C109">
        <v>0</v>
      </c>
      <c t="n" s="6" r="D109">
        <v>56</v>
      </c>
    </row>
    <row spans="1:4" r="110">
      <c t="s" s="4" r="A110">
        <v>599</v>
      </c>
    </row>
    <row spans="1:4" r="111">
      <c t="s" s="3" r="A111">
        <v>575</v>
      </c>
    </row>
    <row spans="1:4" r="112">
      <c t="s" s="4" r="A112">
        <v>576</v>
      </c>
      <c t="n" s="6" r="C112">
        <v>0</v>
      </c>
      <c t="n" s="6" r="D112">
        <v>0</v>
      </c>
    </row>
    <row spans="1:4" r="113">
      <c t="s" s="4" r="A113">
        <v>532</v>
      </c>
    </row>
    <row spans="1:4" r="114">
      <c t="s" s="3" r="A114">
        <v>575</v>
      </c>
    </row>
    <row spans="1:4" r="115">
      <c t="s" s="4" r="A115">
        <v>576</v>
      </c>
      <c t="n" s="6" r="C115">
        <v>1511</v>
      </c>
      <c t="n" s="6" r="D115">
        <v>1611</v>
      </c>
    </row>
    <row spans="1:4" r="116">
      <c t="s" s="4" r="A116">
        <v>577</v>
      </c>
      <c t="n" s="6" r="C116">
        <v>202432</v>
      </c>
      <c t="n" s="6" r="D116">
        <v>205835</v>
      </c>
    </row>
    <row spans="1:4" r="117">
      <c t="s" s="4" r="A117">
        <v>578</v>
      </c>
      <c t="n" s="6" r="C117">
        <v>203943</v>
      </c>
      <c t="n" s="6" r="D117">
        <v>207446</v>
      </c>
    </row>
    <row spans="1:4" r="118">
      <c t="s" s="4" r="A118">
        <v>559</v>
      </c>
      <c t="s" s="4" r="B118">
        <v>437</v>
      </c>
      <c t="n" s="6" r="C118">
        <v>1953</v>
      </c>
      <c t="n" s="6" r="D118">
        <v>2027</v>
      </c>
    </row>
    <row spans="1:4" r="119">
      <c t="s" s="4" r="A119">
        <v>212</v>
      </c>
      <c t="n" s="6" r="C119">
        <v>205896</v>
      </c>
      <c t="n" s="6" r="D119">
        <v>209473</v>
      </c>
    </row>
    <row spans="1:4" r="120">
      <c t="s" s="4" r="A120">
        <v>600</v>
      </c>
    </row>
    <row spans="1:4" r="121">
      <c t="s" s="3" r="A121">
        <v>575</v>
      </c>
    </row>
    <row spans="1:4" r="122">
      <c t="s" s="4" r="A122">
        <v>576</v>
      </c>
      <c t="n" s="6" r="C122">
        <v>221</v>
      </c>
      <c t="n" s="6" r="D122">
        <v>1596</v>
      </c>
    </row>
    <row spans="1:4" r="123">
      <c t="s" s="4" r="A123">
        <v>601</v>
      </c>
    </row>
    <row spans="1:4" r="124">
      <c t="s" s="3" r="A124">
        <v>575</v>
      </c>
    </row>
    <row spans="1:4" r="125">
      <c t="s" s="4" r="A125">
        <v>576</v>
      </c>
      <c t="n" s="6" r="C125">
        <v>1290</v>
      </c>
      <c t="n" s="6" r="D125">
        <v>15</v>
      </c>
    </row>
    <row spans="1:4" r="126">
      <c t="s" s="4" r="A126">
        <v>602</v>
      </c>
    </row>
    <row spans="1:4" r="127">
      <c t="s" s="3" r="A127">
        <v>575</v>
      </c>
    </row>
    <row spans="1:4" r="128">
      <c t="s" s="4" r="A128">
        <v>576</v>
      </c>
      <c t="n" s="6" r="C128">
        <v>0</v>
      </c>
      <c t="n" s="6" r="D128">
        <v>0</v>
      </c>
    </row>
    <row spans="1:4" r="129">
      <c t="s" s="4" r="A129">
        <v>533</v>
      </c>
    </row>
    <row spans="1:4" r="130">
      <c t="s" s="3" r="A130">
        <v>575</v>
      </c>
    </row>
    <row spans="1:4" r="131">
      <c t="s" s="4" r="A131">
        <v>576</v>
      </c>
      <c t="n" s="6" r="C131">
        <v>1390</v>
      </c>
      <c t="n" s="6" r="D131">
        <v>1445</v>
      </c>
    </row>
    <row spans="1:4" r="132">
      <c t="s" s="4" r="A132">
        <v>577</v>
      </c>
      <c t="n" s="6" r="C132">
        <v>166542</v>
      </c>
      <c t="n" s="6" r="D132">
        <v>167956</v>
      </c>
    </row>
    <row spans="1:4" r="133">
      <c t="s" s="4" r="A133">
        <v>578</v>
      </c>
      <c t="n" s="6" r="C133">
        <v>167932</v>
      </c>
      <c t="n" s="6" r="D133">
        <v>169401</v>
      </c>
    </row>
    <row spans="1:4" r="134">
      <c t="s" s="4" r="A134">
        <v>559</v>
      </c>
      <c t="n" s="6" r="C134">
        <v>1776</v>
      </c>
      <c t="n" s="6" r="D134">
        <v>1788</v>
      </c>
    </row>
    <row spans="1:4" r="135">
      <c t="s" s="4" r="A135">
        <v>212</v>
      </c>
      <c t="n" s="6" r="C135">
        <v>169708</v>
      </c>
      <c t="n" s="6" r="D135">
        <v>171189</v>
      </c>
    </row>
    <row spans="1:4" r="136">
      <c t="s" s="4" r="A136">
        <v>603</v>
      </c>
    </row>
    <row spans="1:4" r="137">
      <c t="s" s="3" r="A137">
        <v>575</v>
      </c>
    </row>
    <row spans="1:4" r="138">
      <c t="s" s="4" r="A138">
        <v>576</v>
      </c>
      <c t="n" s="6" r="C138">
        <v>100</v>
      </c>
      <c t="n" s="6" r="D138">
        <v>1445</v>
      </c>
    </row>
    <row spans="1:4" r="139">
      <c t="s" s="4" r="A139">
        <v>604</v>
      </c>
    </row>
    <row spans="1:4" r="140">
      <c t="s" s="3" r="A140">
        <v>575</v>
      </c>
    </row>
    <row spans="1:4" r="141">
      <c t="s" s="4" r="A141">
        <v>576</v>
      </c>
      <c t="n" s="6" r="C141">
        <v>1290</v>
      </c>
      <c t="n" s="6" r="D141">
        <v>0</v>
      </c>
    </row>
    <row spans="1:4" r="142">
      <c t="s" s="4" r="A142">
        <v>605</v>
      </c>
    </row>
    <row spans="1:4" r="143">
      <c t="s" s="3" r="A143">
        <v>575</v>
      </c>
    </row>
    <row spans="1:4" r="144">
      <c t="s" s="4" r="A144">
        <v>576</v>
      </c>
      <c t="n" s="6" r="C144">
        <v>0</v>
      </c>
      <c t="n" s="6" r="D144">
        <v>0</v>
      </c>
    </row>
    <row spans="1:4" r="145">
      <c t="s" s="4" r="A145">
        <v>534</v>
      </c>
    </row>
    <row spans="1:4" r="146">
      <c t="s" s="3" r="A146">
        <v>575</v>
      </c>
    </row>
    <row spans="1:4" r="147">
      <c t="s" s="4" r="A147">
        <v>576</v>
      </c>
      <c t="n" s="6" r="C147">
        <v>121</v>
      </c>
      <c t="n" s="6" r="D147">
        <v>166</v>
      </c>
    </row>
    <row spans="1:4" r="148">
      <c t="s" s="4" r="A148">
        <v>577</v>
      </c>
      <c t="n" s="6" r="C148">
        <v>35890</v>
      </c>
      <c t="n" s="6" r="D148">
        <v>37879</v>
      </c>
    </row>
    <row spans="1:4" r="149">
      <c t="s" s="4" r="A149">
        <v>578</v>
      </c>
      <c t="n" s="6" r="C149">
        <v>36011</v>
      </c>
      <c t="n" s="6" r="D149">
        <v>38045</v>
      </c>
    </row>
    <row spans="1:4" r="150">
      <c t="s" s="4" r="A150">
        <v>559</v>
      </c>
      <c t="s" s="4" r="B150">
        <v>437</v>
      </c>
      <c t="n" s="6" r="C150">
        <v>177</v>
      </c>
      <c t="n" s="6" r="D150">
        <v>239</v>
      </c>
    </row>
    <row spans="1:4" r="151">
      <c t="s" s="4" r="A151">
        <v>212</v>
      </c>
      <c t="n" s="6" r="C151">
        <v>36188</v>
      </c>
      <c t="n" s="6" r="D151">
        <v>38284</v>
      </c>
    </row>
    <row spans="1:4" r="152">
      <c t="s" s="4" r="A152">
        <v>606</v>
      </c>
    </row>
    <row spans="1:4" r="153">
      <c t="s" s="3" r="A153">
        <v>575</v>
      </c>
    </row>
    <row spans="1:4" r="154">
      <c t="s" s="4" r="A154">
        <v>576</v>
      </c>
      <c t="n" s="6" r="C154">
        <v>121</v>
      </c>
      <c t="n" s="6" r="D154">
        <v>151</v>
      </c>
    </row>
    <row spans="1:4" r="155">
      <c t="s" s="4" r="A155">
        <v>607</v>
      </c>
    </row>
    <row spans="1:4" r="156">
      <c t="s" s="3" r="A156">
        <v>575</v>
      </c>
    </row>
    <row spans="1:4" r="157">
      <c t="s" s="4" r="A157">
        <v>576</v>
      </c>
      <c t="n" s="6" r="C157">
        <v>0</v>
      </c>
      <c t="n" s="6" r="D157">
        <v>15</v>
      </c>
    </row>
    <row spans="1:4" r="158">
      <c t="s" s="4" r="A158">
        <v>608</v>
      </c>
    </row>
    <row spans="1:4" r="159">
      <c t="s" s="3" r="A159">
        <v>575</v>
      </c>
    </row>
    <row spans="1:4" r="160">
      <c t="s" s="4" r="A160">
        <v>576</v>
      </c>
      <c t="n" s="6" r="C160">
        <v>0</v>
      </c>
      <c t="n" s="6" r="D160">
        <v>0</v>
      </c>
    </row>
    <row spans="1:4" r="161">
      <c t="s" s="4" r="A161">
        <v>535</v>
      </c>
    </row>
    <row spans="1:4" r="162">
      <c t="s" s="3" r="A162">
        <v>575</v>
      </c>
    </row>
    <row spans="1:4" r="163">
      <c t="s" s="4" r="A163">
        <v>576</v>
      </c>
      <c t="n" s="6" r="C163">
        <v>1520</v>
      </c>
      <c t="n" s="6" r="D163">
        <v>1997</v>
      </c>
    </row>
    <row spans="1:4" r="164">
      <c t="s" s="4" r="A164">
        <v>577</v>
      </c>
      <c t="n" s="6" r="C164">
        <v>407563</v>
      </c>
      <c t="n" s="6" r="D164">
        <v>401195</v>
      </c>
    </row>
    <row spans="1:4" r="165">
      <c t="s" s="4" r="A165">
        <v>578</v>
      </c>
      <c t="n" s="6" r="C165">
        <v>409083</v>
      </c>
      <c t="n" s="6" r="D165">
        <v>403192</v>
      </c>
    </row>
    <row spans="1:4" r="166">
      <c t="s" s="4" r="A166">
        <v>559</v>
      </c>
      <c t="s" s="4" r="B166">
        <v>437</v>
      </c>
      <c t="n" s="6" r="C166">
        <v>2923</v>
      </c>
      <c t="n" s="6" r="D166">
        <v>3212</v>
      </c>
    </row>
    <row spans="1:4" r="167">
      <c t="s" s="4" r="A167">
        <v>212</v>
      </c>
      <c t="n" s="6" r="C167">
        <v>412006</v>
      </c>
      <c t="n" s="6" r="D167">
        <v>406404</v>
      </c>
    </row>
    <row spans="1:4" r="168">
      <c t="s" s="4" r="A168">
        <v>609</v>
      </c>
    </row>
    <row spans="1:4" r="169">
      <c t="s" s="3" r="A169">
        <v>575</v>
      </c>
    </row>
    <row spans="1:4" r="170">
      <c t="s" s="4" r="A170">
        <v>576</v>
      </c>
      <c t="n" s="6" r="C170">
        <v>1520</v>
      </c>
      <c t="n" s="6" r="D170">
        <v>1923</v>
      </c>
    </row>
    <row spans="1:4" r="171">
      <c t="s" s="4" r="A171">
        <v>610</v>
      </c>
    </row>
    <row spans="1:4" r="172">
      <c t="s" s="3" r="A172">
        <v>575</v>
      </c>
    </row>
    <row spans="1:4" r="173">
      <c t="s" s="4" r="A173">
        <v>576</v>
      </c>
      <c t="n" s="6" r="C173">
        <v>0</v>
      </c>
      <c t="n" s="6" r="D173">
        <v>74</v>
      </c>
    </row>
    <row spans="1:4" r="174">
      <c t="s" s="4" r="A174">
        <v>611</v>
      </c>
    </row>
    <row spans="1:4" r="175">
      <c t="s" s="3" r="A175">
        <v>575</v>
      </c>
    </row>
    <row spans="1:4" r="176">
      <c t="s" s="4" r="A176">
        <v>576</v>
      </c>
      <c t="n" s="6" r="C176">
        <v>0</v>
      </c>
      <c t="n" s="6" r="D176">
        <v>0</v>
      </c>
    </row>
    <row spans="1:4" r="177">
      <c t="s" s="4" r="A177">
        <v>536</v>
      </c>
    </row>
    <row spans="1:4" r="178">
      <c t="s" s="3" r="A178">
        <v>575</v>
      </c>
    </row>
    <row spans="1:4" r="179">
      <c t="s" s="4" r="A179">
        <v>576</v>
      </c>
      <c t="n" s="6" r="C179">
        <v>1075</v>
      </c>
      <c t="n" s="6" r="D179">
        <v>1484</v>
      </c>
    </row>
    <row spans="1:4" r="180">
      <c t="s" s="4" r="A180">
        <v>577</v>
      </c>
      <c t="n" s="6" r="C180">
        <v>322535</v>
      </c>
      <c t="n" s="6" r="D180">
        <v>313039</v>
      </c>
    </row>
    <row spans="1:4" r="181">
      <c t="s" s="4" r="A181">
        <v>578</v>
      </c>
      <c t="n" s="6" r="C181">
        <v>323610</v>
      </c>
      <c t="n" s="6" r="D181">
        <v>314523</v>
      </c>
    </row>
    <row spans="1:4" r="182">
      <c t="s" s="4" r="A182">
        <v>559</v>
      </c>
      <c t="n" s="6" r="C182">
        <v>1876</v>
      </c>
      <c t="n" s="6" r="D182">
        <v>1964</v>
      </c>
    </row>
    <row spans="1:4" r="183">
      <c t="s" s="4" r="A183">
        <v>212</v>
      </c>
      <c t="n" s="6" r="C183">
        <v>325486</v>
      </c>
      <c t="n" s="6" r="D183">
        <v>316487</v>
      </c>
    </row>
    <row spans="1:4" r="184">
      <c t="s" s="4" r="A184">
        <v>612</v>
      </c>
    </row>
    <row spans="1:4" r="185">
      <c t="s" s="3" r="A185">
        <v>575</v>
      </c>
    </row>
    <row spans="1:4" r="186">
      <c t="s" s="4" r="A186">
        <v>576</v>
      </c>
      <c t="n" s="6" r="C186">
        <v>1075</v>
      </c>
      <c t="n" s="6" r="D186">
        <v>1475</v>
      </c>
    </row>
    <row spans="1:4" r="187">
      <c t="s" s="4" r="A187">
        <v>613</v>
      </c>
    </row>
    <row spans="1:4" r="188">
      <c t="s" s="3" r="A188">
        <v>575</v>
      </c>
    </row>
    <row spans="1:4" r="189">
      <c t="s" s="4" r="A189">
        <v>576</v>
      </c>
      <c t="n" s="6" r="C189">
        <v>0</v>
      </c>
      <c t="n" s="6" r="D189">
        <v>9</v>
      </c>
    </row>
    <row spans="1:4" r="190">
      <c t="s" s="4" r="A190">
        <v>614</v>
      </c>
    </row>
    <row spans="1:4" r="191">
      <c t="s" s="3" r="A191">
        <v>575</v>
      </c>
    </row>
    <row spans="1:4" r="192">
      <c t="s" s="4" r="A192">
        <v>576</v>
      </c>
      <c t="n" s="6" r="C192">
        <v>0</v>
      </c>
      <c t="n" s="6" r="D192">
        <v>0</v>
      </c>
    </row>
    <row spans="1:4" r="193">
      <c t="s" s="4" r="A193">
        <v>537</v>
      </c>
    </row>
    <row spans="1:4" r="194">
      <c t="s" s="3" r="A194">
        <v>575</v>
      </c>
    </row>
    <row spans="1:4" r="195">
      <c t="s" s="4" r="A195">
        <v>576</v>
      </c>
      <c t="n" s="6" r="C195">
        <v>445</v>
      </c>
      <c t="n" s="6" r="D195">
        <v>513</v>
      </c>
    </row>
    <row spans="1:4" r="196">
      <c t="s" s="4" r="A196">
        <v>577</v>
      </c>
      <c t="n" s="6" r="C196">
        <v>85028</v>
      </c>
      <c t="n" s="6" r="D196">
        <v>88156</v>
      </c>
    </row>
    <row spans="1:4" r="197">
      <c t="s" s="4" r="A197">
        <v>578</v>
      </c>
      <c t="n" s="6" r="C197">
        <v>85473</v>
      </c>
      <c t="n" s="6" r="D197">
        <v>88669</v>
      </c>
    </row>
    <row spans="1:4" r="198">
      <c t="s" s="4" r="A198">
        <v>559</v>
      </c>
      <c t="s" s="4" r="B198">
        <v>437</v>
      </c>
      <c t="n" s="6" r="C198">
        <v>1047</v>
      </c>
      <c t="n" s="6" r="D198">
        <v>1248</v>
      </c>
    </row>
    <row spans="1:4" r="199">
      <c t="s" s="4" r="A199">
        <v>212</v>
      </c>
      <c t="n" s="6" r="C199">
        <v>86520</v>
      </c>
      <c t="n" s="6" r="D199">
        <v>89917</v>
      </c>
    </row>
    <row spans="1:4" r="200">
      <c t="s" s="4" r="A200">
        <v>615</v>
      </c>
    </row>
    <row spans="1:4" r="201">
      <c t="s" s="3" r="A201">
        <v>575</v>
      </c>
    </row>
    <row spans="1:4" r="202">
      <c t="s" s="4" r="A202">
        <v>576</v>
      </c>
      <c t="n" s="6" r="C202">
        <v>445</v>
      </c>
      <c t="n" s="6" r="D202">
        <v>448</v>
      </c>
    </row>
    <row spans="1:4" r="203">
      <c t="s" s="4" r="A203">
        <v>616</v>
      </c>
    </row>
    <row spans="1:4" r="204">
      <c t="s" s="3" r="A204">
        <v>575</v>
      </c>
    </row>
    <row spans="1:4" r="205">
      <c t="s" s="4" r="A205">
        <v>576</v>
      </c>
      <c t="n" s="6" r="C205">
        <v>0</v>
      </c>
      <c t="n" s="6" r="D205">
        <v>65</v>
      </c>
    </row>
    <row spans="1:4" r="206">
      <c t="s" s="4" r="A206">
        <v>617</v>
      </c>
    </row>
    <row spans="1:4" r="207">
      <c t="s" s="3" r="A207">
        <v>575</v>
      </c>
    </row>
    <row spans="1:4" r="208">
      <c t="s" s="4" r="A208">
        <v>576</v>
      </c>
      <c t="n" s="6" r="C208">
        <v>0</v>
      </c>
      <c t="n" s="6" r="D208">
        <v>0</v>
      </c>
    </row>
    <row spans="1:4" r="209">
      <c t="s" s="4" r="A209">
        <v>538</v>
      </c>
    </row>
    <row spans="1:4" r="210">
      <c t="s" s="3" r="A210">
        <v>575</v>
      </c>
    </row>
    <row spans="1:4" r="211">
      <c t="s" s="4" r="A211">
        <v>576</v>
      </c>
      <c t="n" s="6" r="D211">
        <v>0</v>
      </c>
    </row>
    <row spans="1:4" r="212">
      <c t="s" s="4" r="A212">
        <v>577</v>
      </c>
      <c t="n" s="6" r="D212">
        <v>90387</v>
      </c>
    </row>
    <row spans="1:4" r="213">
      <c t="s" s="4" r="A213">
        <v>578</v>
      </c>
      <c t="n" s="6" r="D213">
        <v>90387</v>
      </c>
    </row>
    <row spans="1:4" r="214">
      <c t="s" s="4" r="A214">
        <v>559</v>
      </c>
      <c t="s" s="4" r="B214">
        <v>437</v>
      </c>
      <c t="n" s="6" r="C214">
        <v>12</v>
      </c>
      <c t="n" s="6" r="D214">
        <v>34</v>
      </c>
    </row>
    <row spans="1:4" r="215">
      <c t="s" s="4" r="A215">
        <v>212</v>
      </c>
      <c t="n" s="6" r="C215">
        <v>119194</v>
      </c>
      <c t="n" s="6" r="D215">
        <v>90421</v>
      </c>
    </row>
    <row spans="1:4" r="216">
      <c t="s" s="4" r="A216">
        <v>618</v>
      </c>
    </row>
    <row spans="1:4" r="217">
      <c t="s" s="3" r="A217">
        <v>575</v>
      </c>
    </row>
    <row spans="1:4" r="218">
      <c t="s" s="4" r="A218">
        <v>576</v>
      </c>
      <c t="n" s="6" r="D218">
        <v>0</v>
      </c>
    </row>
    <row spans="1:4" r="219">
      <c t="s" s="4" r="A219">
        <v>619</v>
      </c>
    </row>
    <row spans="1:4" r="220">
      <c t="s" s="3" r="A220">
        <v>575</v>
      </c>
    </row>
    <row spans="1:4" r="221">
      <c t="s" s="4" r="A221">
        <v>576</v>
      </c>
      <c t="n" s="6" r="D221">
        <v>0</v>
      </c>
    </row>
    <row spans="1:4" r="222">
      <c t="s" s="4" r="A222">
        <v>620</v>
      </c>
    </row>
    <row spans="1:4" r="223">
      <c t="s" s="3" r="A223">
        <v>575</v>
      </c>
    </row>
    <row spans="1:4" r="224">
      <c t="s" s="4" r="A224">
        <v>576</v>
      </c>
      <c t="n" s="6" r="D224">
        <v>0</v>
      </c>
    </row>
    <row spans="1:4" r="225">
      <c t="s" s="4" r="A225">
        <v>539</v>
      </c>
    </row>
    <row spans="1:4" r="226">
      <c t="s" s="3" r="A226">
        <v>575</v>
      </c>
    </row>
    <row spans="1:4" r="227">
      <c t="s" s="4" r="A227">
        <v>576</v>
      </c>
      <c t="n" s="6" r="C227">
        <v>0</v>
      </c>
      <c t="n" s="6" r="D227">
        <v>0</v>
      </c>
    </row>
    <row spans="1:4" r="228">
      <c t="s" s="4" r="A228">
        <v>577</v>
      </c>
      <c t="n" s="6" r="C228">
        <v>117591</v>
      </c>
      <c t="n" s="6" r="D228">
        <v>87121</v>
      </c>
    </row>
    <row spans="1:4" r="229">
      <c t="s" s="4" r="A229">
        <v>578</v>
      </c>
      <c t="n" s="6" r="C229">
        <v>117591</v>
      </c>
      <c t="n" s="6" r="D229">
        <v>87121</v>
      </c>
    </row>
    <row spans="1:4" r="230">
      <c t="s" s="4" r="A230">
        <v>559</v>
      </c>
      <c t="n" s="6" r="C230">
        <v>12</v>
      </c>
      <c t="n" s="6" r="D230">
        <v>34</v>
      </c>
    </row>
    <row spans="1:4" r="231">
      <c t="s" s="4" r="A231">
        <v>212</v>
      </c>
      <c t="n" s="6" r="C231">
        <v>117603</v>
      </c>
      <c t="n" s="6" r="D231">
        <v>87155</v>
      </c>
    </row>
    <row spans="1:4" r="232">
      <c t="s" s="4" r="A232">
        <v>621</v>
      </c>
    </row>
    <row spans="1:4" r="233">
      <c t="s" s="3" r="A233">
        <v>575</v>
      </c>
    </row>
    <row spans="1:4" r="234">
      <c t="s" s="4" r="A234">
        <v>576</v>
      </c>
      <c t="n" s="6" r="C234">
        <v>0</v>
      </c>
      <c t="n" s="6" r="D234">
        <v>0</v>
      </c>
    </row>
    <row spans="1:4" r="235">
      <c t="s" s="4" r="A235">
        <v>622</v>
      </c>
    </row>
    <row spans="1:4" r="236">
      <c t="s" s="3" r="A236">
        <v>575</v>
      </c>
    </row>
    <row spans="1:4" r="237">
      <c t="s" s="4" r="A237">
        <v>576</v>
      </c>
      <c t="n" s="6" r="C237">
        <v>0</v>
      </c>
      <c t="n" s="6" r="D237">
        <v>0</v>
      </c>
    </row>
    <row spans="1:4" r="238">
      <c t="s" s="4" r="A238">
        <v>623</v>
      </c>
    </row>
    <row spans="1:4" r="239">
      <c t="s" s="3" r="A239">
        <v>575</v>
      </c>
    </row>
    <row spans="1:4" r="240">
      <c t="s" s="4" r="A240">
        <v>576</v>
      </c>
      <c t="n" s="6" r="C240">
        <v>0</v>
      </c>
      <c t="n" s="6" r="D240">
        <v>0</v>
      </c>
    </row>
    <row spans="1:4" r="241">
      <c t="s" s="4" r="A241">
        <v>540</v>
      </c>
    </row>
    <row spans="1:4" r="242">
      <c t="s" s="3" r="A242">
        <v>575</v>
      </c>
    </row>
    <row spans="1:4" r="243">
      <c t="s" s="4" r="A243">
        <v>576</v>
      </c>
      <c t="n" s="6" r="C243">
        <v>0</v>
      </c>
      <c t="n" s="6" r="D243">
        <v>0</v>
      </c>
    </row>
    <row spans="1:4" r="244">
      <c t="s" s="4" r="A244">
        <v>577</v>
      </c>
      <c t="n" s="6" r="C244">
        <v>1591</v>
      </c>
      <c t="n" s="6" r="D244">
        <v>3266</v>
      </c>
    </row>
    <row spans="1:4" r="245">
      <c t="s" s="4" r="A245">
        <v>578</v>
      </c>
      <c t="n" s="6" r="C245">
        <v>1591</v>
      </c>
      <c t="n" s="6" r="D245">
        <v>3266</v>
      </c>
    </row>
    <row spans="1:4" r="246">
      <c t="s" s="4" r="A246">
        <v>559</v>
      </c>
      <c t="n" s="6" r="C246">
        <v>0</v>
      </c>
      <c t="n" s="6" r="D246">
        <v>0</v>
      </c>
    </row>
    <row spans="1:4" r="247">
      <c t="s" s="4" r="A247">
        <v>212</v>
      </c>
      <c t="n" s="6" r="C247">
        <v>1591</v>
      </c>
      <c t="n" s="6" r="D247">
        <v>3266</v>
      </c>
    </row>
    <row spans="1:4" r="248">
      <c t="s" s="4" r="A248">
        <v>624</v>
      </c>
    </row>
    <row spans="1:4" r="249">
      <c t="s" s="3" r="A249">
        <v>575</v>
      </c>
    </row>
    <row spans="1:4" r="250">
      <c t="s" s="4" r="A250">
        <v>576</v>
      </c>
      <c t="n" s="6" r="C250">
        <v>0</v>
      </c>
      <c t="n" s="6" r="D250">
        <v>0</v>
      </c>
    </row>
    <row spans="1:4" r="251">
      <c t="s" s="4" r="A251">
        <v>625</v>
      </c>
    </row>
    <row spans="1:4" r="252">
      <c t="s" s="3" r="A252">
        <v>575</v>
      </c>
    </row>
    <row spans="1:4" r="253">
      <c t="s" s="4" r="A253">
        <v>576</v>
      </c>
      <c t="n" s="6" r="C253">
        <v>0</v>
      </c>
      <c t="n" s="6" r="D253">
        <v>0</v>
      </c>
    </row>
    <row spans="1:4" r="254">
      <c t="s" s="4" r="A254">
        <v>626</v>
      </c>
    </row>
    <row spans="1:4" r="255">
      <c t="s" s="3" r="A255">
        <v>575</v>
      </c>
    </row>
    <row spans="1:4" r="256">
      <c t="s" s="4" r="A256">
        <v>576</v>
      </c>
      <c t="n" s="6" r="C256">
        <v>0</v>
      </c>
      <c t="n" s="6" r="D256">
        <v>0</v>
      </c>
    </row>
    <row spans="1:4" r="257">
      <c t="s" s="4" r="A257">
        <v>542</v>
      </c>
    </row>
    <row spans="1:4" r="258">
      <c t="s" s="3" r="A258">
        <v>575</v>
      </c>
    </row>
    <row spans="1:4" r="259">
      <c t="s" s="4" r="A259">
        <v>576</v>
      </c>
      <c t="n" s="6" r="C259">
        <v>2348</v>
      </c>
      <c t="n" s="6" r="D259">
        <v>138</v>
      </c>
    </row>
    <row spans="1:4" r="260">
      <c t="s" s="4" r="A260">
        <v>577</v>
      </c>
      <c t="n" s="6" r="C260">
        <v>516882</v>
      </c>
      <c t="n" s="6" r="D260">
        <v>520244</v>
      </c>
    </row>
    <row spans="1:4" r="261">
      <c t="s" s="4" r="A261">
        <v>578</v>
      </c>
      <c t="n" s="6" r="C261">
        <v>519230</v>
      </c>
      <c t="n" s="6" r="D261">
        <v>520382</v>
      </c>
    </row>
    <row spans="1:4" r="262">
      <c t="s" s="4" r="A262">
        <v>559</v>
      </c>
      <c t="s" s="4" r="B262">
        <v>437</v>
      </c>
      <c t="n" s="6" r="C262">
        <v>3822</v>
      </c>
      <c t="n" s="6" r="D262">
        <v>4133</v>
      </c>
    </row>
    <row spans="1:4" r="263">
      <c t="s" s="4" r="A263">
        <v>212</v>
      </c>
      <c t="n" s="6" r="C263">
        <v>523052</v>
      </c>
      <c t="n" s="6" r="D263">
        <v>524515</v>
      </c>
    </row>
    <row spans="1:4" r="264">
      <c t="s" s="4" r="A264">
        <v>627</v>
      </c>
    </row>
    <row spans="1:4" r="265">
      <c t="s" s="3" r="A265">
        <v>575</v>
      </c>
    </row>
    <row spans="1:4" r="266">
      <c t="s" s="4" r="A266">
        <v>576</v>
      </c>
      <c t="n" s="6" r="C266">
        <v>2348</v>
      </c>
      <c t="n" s="6" r="D266">
        <v>99</v>
      </c>
    </row>
    <row spans="1:4" r="267">
      <c t="s" s="4" r="A267">
        <v>628</v>
      </c>
    </row>
    <row spans="1:4" r="268">
      <c t="s" s="3" r="A268">
        <v>575</v>
      </c>
    </row>
    <row spans="1:4" r="269">
      <c t="s" s="4" r="A269">
        <v>576</v>
      </c>
      <c t="n" s="6" r="C269">
        <v>0</v>
      </c>
      <c t="n" s="6" r="D269">
        <v>39</v>
      </c>
    </row>
    <row spans="1:4" r="270">
      <c t="s" s="4" r="A270">
        <v>629</v>
      </c>
    </row>
    <row spans="1:4" r="271">
      <c t="s" s="3" r="A271">
        <v>575</v>
      </c>
    </row>
    <row spans="1:4" r="272">
      <c t="s" s="4" r="A272">
        <v>576</v>
      </c>
      <c t="n" s="6" r="C272">
        <v>0</v>
      </c>
      <c t="n" s="6" r="D272">
        <v>0</v>
      </c>
    </row>
    <row spans="1:4" r="273">
      <c t="s" s="4" r="A273">
        <v>544</v>
      </c>
    </row>
    <row spans="1:4" r="274">
      <c t="s" s="3" r="A274">
        <v>575</v>
      </c>
    </row>
    <row spans="1:4" r="275">
      <c t="s" s="4" r="A275">
        <v>576</v>
      </c>
      <c t="n" s="6" r="C275">
        <v>2090</v>
      </c>
      <c t="n" s="6" r="D275">
        <v>0</v>
      </c>
    </row>
    <row spans="1:4" r="276">
      <c t="s" s="4" r="A276">
        <v>577</v>
      </c>
      <c t="n" s="6" r="C276">
        <v>460855</v>
      </c>
      <c t="n" s="6" r="D276">
        <v>459702</v>
      </c>
    </row>
    <row spans="1:4" r="277">
      <c t="s" s="4" r="A277">
        <v>578</v>
      </c>
      <c t="n" s="6" r="C277">
        <v>462945</v>
      </c>
      <c t="n" s="6" r="D277">
        <v>459702</v>
      </c>
    </row>
    <row spans="1:4" r="278">
      <c t="s" s="4" r="A278">
        <v>559</v>
      </c>
      <c t="n" s="6" r="C278">
        <v>2786</v>
      </c>
      <c t="n" s="6" r="D278">
        <v>3044</v>
      </c>
    </row>
    <row spans="1:4" r="279">
      <c t="s" s="4" r="A279">
        <v>212</v>
      </c>
      <c t="n" s="6" r="C279">
        <v>465731</v>
      </c>
      <c t="n" s="6" r="D279">
        <v>462746</v>
      </c>
    </row>
    <row spans="1:4" r="280">
      <c t="s" s="4" r="A280">
        <v>630</v>
      </c>
    </row>
    <row spans="1:4" r="281">
      <c t="s" s="3" r="A281">
        <v>575</v>
      </c>
    </row>
    <row spans="1:4" r="282">
      <c t="s" s="4" r="A282">
        <v>576</v>
      </c>
      <c t="n" s="6" r="C282">
        <v>2090</v>
      </c>
      <c t="n" s="6" r="D282">
        <v>0</v>
      </c>
    </row>
    <row spans="1:4" r="283">
      <c t="s" s="4" r="A283">
        <v>631</v>
      </c>
    </row>
    <row spans="1:4" r="284">
      <c t="s" s="3" r="A284">
        <v>575</v>
      </c>
    </row>
    <row spans="1:4" r="285">
      <c t="s" s="4" r="A285">
        <v>576</v>
      </c>
      <c t="n" s="6" r="C285">
        <v>0</v>
      </c>
      <c t="n" s="6" r="D285">
        <v>0</v>
      </c>
    </row>
    <row spans="1:4" r="286">
      <c t="s" s="4" r="A286">
        <v>632</v>
      </c>
    </row>
    <row spans="1:4" r="287">
      <c t="s" s="3" r="A287">
        <v>575</v>
      </c>
    </row>
    <row spans="1:4" r="288">
      <c t="s" s="4" r="A288">
        <v>576</v>
      </c>
      <c t="n" s="6" r="C288">
        <v>0</v>
      </c>
      <c t="n" s="6" r="D288">
        <v>0</v>
      </c>
    </row>
    <row spans="1:4" r="289">
      <c t="s" s="4" r="A289">
        <v>545</v>
      </c>
    </row>
    <row spans="1:4" r="290">
      <c t="s" s="3" r="A290">
        <v>575</v>
      </c>
    </row>
    <row spans="1:4" r="291">
      <c t="s" s="4" r="A291">
        <v>576</v>
      </c>
      <c t="n" s="6" r="C291">
        <v>258</v>
      </c>
      <c t="n" s="6" r="D291">
        <v>138</v>
      </c>
    </row>
    <row spans="1:4" r="292">
      <c t="s" s="4" r="A292">
        <v>577</v>
      </c>
      <c t="n" s="6" r="C292">
        <v>56027</v>
      </c>
      <c t="n" s="6" r="D292">
        <v>60542</v>
      </c>
    </row>
    <row spans="1:4" r="293">
      <c t="s" s="4" r="A293">
        <v>578</v>
      </c>
      <c t="n" s="6" r="C293">
        <v>56285</v>
      </c>
      <c t="n" s="6" r="D293">
        <v>60680</v>
      </c>
    </row>
    <row spans="1:4" r="294">
      <c t="s" s="4" r="A294">
        <v>559</v>
      </c>
      <c t="s" s="4" r="B294">
        <v>437</v>
      </c>
      <c t="n" s="6" r="C294">
        <v>1036</v>
      </c>
      <c t="n" s="6" r="D294">
        <v>1089</v>
      </c>
    </row>
    <row spans="1:4" r="295">
      <c t="s" s="4" r="A295">
        <v>212</v>
      </c>
      <c t="n" s="6" r="C295">
        <v>57321</v>
      </c>
      <c t="n" s="6" r="D295">
        <v>61769</v>
      </c>
    </row>
    <row spans="1:4" r="296">
      <c t="s" s="4" r="A296">
        <v>633</v>
      </c>
    </row>
    <row spans="1:4" r="297">
      <c t="s" s="3" r="A297">
        <v>575</v>
      </c>
    </row>
    <row spans="1:4" r="298">
      <c t="s" s="4" r="A298">
        <v>576</v>
      </c>
      <c t="n" s="6" r="C298">
        <v>258</v>
      </c>
      <c t="n" s="6" r="D298">
        <v>99</v>
      </c>
    </row>
    <row spans="1:4" r="299">
      <c t="s" s="4" r="A299">
        <v>634</v>
      </c>
    </row>
    <row spans="1:4" r="300">
      <c t="s" s="3" r="A300">
        <v>575</v>
      </c>
    </row>
    <row spans="1:4" r="301">
      <c t="s" s="4" r="A301">
        <v>576</v>
      </c>
      <c t="n" s="6" r="C301">
        <v>0</v>
      </c>
      <c t="n" s="6" r="D301">
        <v>39</v>
      </c>
    </row>
    <row spans="1:4" r="302">
      <c t="s" s="4" r="A302">
        <v>635</v>
      </c>
    </row>
    <row spans="1:4" r="303">
      <c t="s" s="3" r="A303">
        <v>575</v>
      </c>
    </row>
    <row spans="1:4" r="304">
      <c t="s" s="4" r="A304">
        <v>576</v>
      </c>
      <c t="n" s="6" r="C304">
        <v>0</v>
      </c>
      <c t="n" s="6" r="D304">
        <v>0</v>
      </c>
    </row>
    <row spans="1:4" r="305">
      <c t="s" s="4" r="A305">
        <v>546</v>
      </c>
    </row>
    <row spans="1:4" r="306">
      <c t="s" s="3" r="A306">
        <v>575</v>
      </c>
    </row>
    <row spans="1:4" r="307">
      <c t="s" s="4" r="A307">
        <v>576</v>
      </c>
      <c t="n" s="6" r="C307">
        <v>22</v>
      </c>
      <c t="n" s="6" r="D307">
        <v>20</v>
      </c>
    </row>
    <row spans="1:4" r="308">
      <c t="s" s="4" r="A308">
        <v>577</v>
      </c>
      <c t="n" s="6" r="C308">
        <v>21405</v>
      </c>
      <c t="n" s="6" r="D308">
        <v>22109</v>
      </c>
    </row>
    <row spans="1:4" r="309">
      <c t="s" s="4" r="A309">
        <v>578</v>
      </c>
      <c t="n" s="6" r="C309">
        <v>21427</v>
      </c>
      <c t="n" s="6" r="D309">
        <v>22129</v>
      </c>
    </row>
    <row spans="1:4" r="310">
      <c t="s" s="4" r="A310">
        <v>559</v>
      </c>
      <c t="n" s="6" r="C310">
        <v>0</v>
      </c>
      <c t="n" s="6" r="D310">
        <v>0</v>
      </c>
    </row>
    <row spans="1:4" r="311">
      <c t="s" s="4" r="A311">
        <v>212</v>
      </c>
      <c t="n" s="6" r="C311">
        <v>21427</v>
      </c>
      <c t="n" s="6" r="D311">
        <v>22129</v>
      </c>
    </row>
    <row spans="1:4" r="312">
      <c t="s" s="4" r="A312">
        <v>636</v>
      </c>
    </row>
    <row spans="1:4" r="313">
      <c t="s" s="3" r="A313">
        <v>575</v>
      </c>
    </row>
    <row spans="1:4" r="314">
      <c t="s" s="4" r="A314">
        <v>576</v>
      </c>
      <c t="n" s="6" r="C314">
        <v>15</v>
      </c>
      <c t="n" s="6" r="D314">
        <v>20</v>
      </c>
    </row>
    <row spans="1:4" r="315">
      <c t="s" s="4" r="A315">
        <v>637</v>
      </c>
    </row>
    <row spans="1:4" r="316">
      <c t="s" s="3" r="A316">
        <v>575</v>
      </c>
    </row>
    <row spans="1:4" r="317">
      <c t="s" s="4" r="A317">
        <v>576</v>
      </c>
      <c t="n" s="6" r="C317">
        <v>7</v>
      </c>
      <c t="n" s="6" r="D317">
        <v>0</v>
      </c>
    </row>
    <row spans="1:4" r="318">
      <c t="s" s="4" r="A318">
        <v>638</v>
      </c>
    </row>
    <row spans="1:4" r="319">
      <c t="s" s="3" r="A319">
        <v>575</v>
      </c>
    </row>
    <row spans="1:4" r="320">
      <c t="s" s="4" r="A320">
        <v>576</v>
      </c>
      <c t="n" s="6" r="C320">
        <v>0</v>
      </c>
      <c t="n" s="6" r="D320">
        <v>0</v>
      </c>
    </row>
    <row spans="1:4" r="321">
      <c t="s" s="4" r="A321">
        <v>547</v>
      </c>
    </row>
    <row spans="1:4" r="322">
      <c t="s" s="3" r="A322">
        <v>575</v>
      </c>
    </row>
    <row spans="1:4" r="323">
      <c t="s" s="4" r="A323">
        <v>576</v>
      </c>
      <c t="n" s="6" r="C323">
        <v>22</v>
      </c>
      <c t="n" s="6" r="D323">
        <v>20</v>
      </c>
    </row>
    <row spans="1:4" r="324">
      <c t="s" s="4" r="A324">
        <v>577</v>
      </c>
      <c t="n" s="6" r="C324">
        <v>21265</v>
      </c>
      <c t="n" s="6" r="D324">
        <v>21914</v>
      </c>
    </row>
    <row spans="1:4" r="325">
      <c t="s" s="4" r="A325">
        <v>578</v>
      </c>
      <c t="n" s="6" r="C325">
        <v>21287</v>
      </c>
      <c t="n" s="6" r="D325">
        <v>21934</v>
      </c>
    </row>
    <row spans="1:4" r="326">
      <c t="s" s="4" r="A326">
        <v>559</v>
      </c>
      <c t="n" s="6" r="C326">
        <v>0</v>
      </c>
      <c t="n" s="6" r="D326">
        <v>0</v>
      </c>
    </row>
    <row spans="1:4" r="327">
      <c t="s" s="4" r="A327">
        <v>212</v>
      </c>
      <c t="n" s="6" r="C327">
        <v>21287</v>
      </c>
      <c t="n" s="6" r="D327">
        <v>21934</v>
      </c>
    </row>
    <row spans="1:4" r="328">
      <c t="s" s="4" r="A328">
        <v>639</v>
      </c>
    </row>
    <row spans="1:4" r="329">
      <c t="s" s="3" r="A329">
        <v>575</v>
      </c>
    </row>
    <row spans="1:4" r="330">
      <c t="s" s="4" r="A330">
        <v>576</v>
      </c>
      <c t="n" s="6" r="C330">
        <v>15</v>
      </c>
      <c t="n" s="6" r="D330">
        <v>20</v>
      </c>
    </row>
    <row spans="1:4" r="331">
      <c t="s" s="4" r="A331">
        <v>640</v>
      </c>
    </row>
    <row spans="1:4" r="332">
      <c t="s" s="3" r="A332">
        <v>575</v>
      </c>
    </row>
    <row spans="1:4" r="333">
      <c t="s" s="4" r="A333">
        <v>576</v>
      </c>
      <c t="n" s="6" r="C333">
        <v>7</v>
      </c>
      <c t="n" s="6" r="D333">
        <v>0</v>
      </c>
    </row>
    <row spans="1:4" r="334">
      <c t="s" s="4" r="A334">
        <v>641</v>
      </c>
    </row>
    <row spans="1:4" r="335">
      <c t="s" s="3" r="A335">
        <v>575</v>
      </c>
    </row>
    <row spans="1:4" r="336">
      <c t="s" s="4" r="A336">
        <v>576</v>
      </c>
      <c t="n" s="6" r="C336">
        <v>0</v>
      </c>
      <c t="n" s="6" r="D336">
        <v>0</v>
      </c>
    </row>
    <row spans="1:4" r="337">
      <c t="s" s="4" r="A337">
        <v>548</v>
      </c>
    </row>
    <row spans="1:4" r="338">
      <c t="s" s="3" r="A338">
        <v>575</v>
      </c>
    </row>
    <row spans="1:4" r="339">
      <c t="s" s="4" r="A339">
        <v>576</v>
      </c>
      <c t="n" s="6" r="C339">
        <v>0</v>
      </c>
      <c t="n" s="6" r="D339">
        <v>0</v>
      </c>
    </row>
    <row spans="1:4" r="340">
      <c t="s" s="4" r="A340">
        <v>577</v>
      </c>
      <c t="n" s="6" r="C340">
        <v>140</v>
      </c>
      <c t="n" s="6" r="D340">
        <v>195</v>
      </c>
    </row>
    <row spans="1:4" r="341">
      <c t="s" s="4" r="A341">
        <v>578</v>
      </c>
      <c t="n" s="6" r="C341">
        <v>140</v>
      </c>
      <c t="n" s="6" r="D341">
        <v>195</v>
      </c>
    </row>
    <row spans="1:4" r="342">
      <c t="s" s="4" r="A342">
        <v>559</v>
      </c>
      <c t="n" s="6" r="C342">
        <v>0</v>
      </c>
      <c t="n" s="6" r="D342">
        <v>0</v>
      </c>
    </row>
    <row spans="1:4" r="343">
      <c t="s" s="4" r="A343">
        <v>212</v>
      </c>
      <c t="n" s="6" r="C343">
        <v>140</v>
      </c>
      <c t="n" s="6" r="D343">
        <v>195</v>
      </c>
    </row>
    <row spans="1:4" r="344">
      <c t="s" s="4" r="A344">
        <v>642</v>
      </c>
    </row>
    <row spans="1:4" r="345">
      <c t="s" s="3" r="A345">
        <v>575</v>
      </c>
    </row>
    <row spans="1:4" r="346">
      <c t="s" s="4" r="A346">
        <v>576</v>
      </c>
      <c t="n" s="6" r="C346">
        <v>0</v>
      </c>
      <c t="n" s="6" r="D346">
        <v>0</v>
      </c>
    </row>
    <row spans="1:4" r="347">
      <c t="s" s="4" r="A347">
        <v>643</v>
      </c>
    </row>
    <row spans="1:4" r="348">
      <c t="s" s="3" r="A348">
        <v>575</v>
      </c>
    </row>
    <row spans="1:4" r="349">
      <c t="s" s="4" r="A349">
        <v>576</v>
      </c>
      <c t="n" s="6" r="C349">
        <v>0</v>
      </c>
      <c t="n" s="6" r="D349">
        <v>0</v>
      </c>
    </row>
    <row spans="1:4" r="350">
      <c t="s" s="4" r="A350">
        <v>644</v>
      </c>
    </row>
    <row spans="1:4" r="351">
      <c t="s" s="3" r="A351">
        <v>575</v>
      </c>
    </row>
    <row spans="1:4" r="352">
      <c t="s" s="4" r="A352">
        <v>576</v>
      </c>
      <c t="n" s="6" r="C352">
        <v>0</v>
      </c>
      <c t="n" s="6" r="D352">
        <v>0</v>
      </c>
    </row>
    <row spans="1:4" r="353">
      <c t="s" s="4" r="A353">
        <v>549</v>
      </c>
    </row>
    <row spans="1:4" r="354">
      <c t="s" s="3" r="A354">
        <v>575</v>
      </c>
    </row>
    <row spans="1:4" r="355">
      <c t="s" s="4" r="A355">
        <v>576</v>
      </c>
      <c t="n" s="6" r="C355">
        <v>241</v>
      </c>
      <c t="n" s="6" r="D355">
        <v>498</v>
      </c>
    </row>
    <row spans="1:4" r="356">
      <c t="s" s="4" r="A356">
        <v>577</v>
      </c>
      <c t="n" s="6" r="C356">
        <v>52556</v>
      </c>
      <c t="n" s="6" r="D356">
        <v>51280</v>
      </c>
    </row>
    <row spans="1:4" r="357">
      <c t="s" s="4" r="A357">
        <v>578</v>
      </c>
      <c t="n" s="6" r="C357">
        <v>52797</v>
      </c>
      <c t="n" s="6" r="D357">
        <v>51778</v>
      </c>
    </row>
    <row spans="1:4" r="358">
      <c t="s" s="4" r="A358">
        <v>559</v>
      </c>
      <c t="s" s="4" r="B358">
        <v>437</v>
      </c>
      <c t="n" s="6" r="C358">
        <v>54</v>
      </c>
      <c t="n" s="6" r="D358">
        <v>9</v>
      </c>
    </row>
    <row spans="1:4" r="359">
      <c t="s" s="4" r="A359">
        <v>212</v>
      </c>
      <c t="n" s="6" r="C359">
        <v>52851</v>
      </c>
      <c t="n" s="6" r="D359">
        <v>51787</v>
      </c>
    </row>
    <row spans="1:4" r="360">
      <c t="s" s="4" r="A360">
        <v>645</v>
      </c>
    </row>
    <row spans="1:4" r="361">
      <c t="s" s="3" r="A361">
        <v>575</v>
      </c>
    </row>
    <row spans="1:4" r="362">
      <c t="s" s="4" r="A362">
        <v>576</v>
      </c>
      <c t="n" s="6" r="C362">
        <v>202</v>
      </c>
      <c t="n" s="6" r="D362">
        <v>375</v>
      </c>
    </row>
    <row spans="1:4" r="363">
      <c t="s" s="4" r="A363">
        <v>646</v>
      </c>
    </row>
    <row spans="1:4" r="364">
      <c t="s" s="3" r="A364">
        <v>575</v>
      </c>
    </row>
    <row spans="1:4" r="365">
      <c t="s" s="4" r="A365">
        <v>576</v>
      </c>
      <c t="n" s="6" r="C365">
        <v>39</v>
      </c>
      <c t="n" s="6" r="D365">
        <v>123</v>
      </c>
    </row>
    <row spans="1:4" r="366">
      <c t="s" s="4" r="A366">
        <v>647</v>
      </c>
    </row>
    <row spans="1:4" r="367">
      <c t="s" s="3" r="A367">
        <v>575</v>
      </c>
    </row>
    <row spans="1:4" r="368">
      <c t="s" s="4" r="A368">
        <v>576</v>
      </c>
      <c t="n" s="6" r="C368">
        <v>0</v>
      </c>
      <c t="n" s="6" r="D368">
        <v>0</v>
      </c>
    </row>
    <row spans="1:4" r="369">
      <c t="s" s="4" r="A369">
        <v>550</v>
      </c>
    </row>
    <row spans="1:4" r="370">
      <c t="s" s="3" r="A370">
        <v>575</v>
      </c>
    </row>
    <row spans="1:4" r="371">
      <c t="s" s="4" r="A371">
        <v>576</v>
      </c>
      <c t="n" s="6" r="C371">
        <v>241</v>
      </c>
      <c t="n" s="6" r="D371">
        <v>498</v>
      </c>
    </row>
    <row spans="1:4" r="372">
      <c t="s" s="4" r="A372">
        <v>577</v>
      </c>
      <c t="n" s="6" r="C372">
        <v>52556</v>
      </c>
      <c t="n" s="6" r="D372">
        <v>51280</v>
      </c>
    </row>
    <row spans="1:4" r="373">
      <c t="s" s="4" r="A373">
        <v>578</v>
      </c>
      <c t="n" s="6" r="C373">
        <v>52797</v>
      </c>
      <c t="n" s="6" r="D373">
        <v>51778</v>
      </c>
    </row>
    <row spans="1:4" r="374">
      <c t="s" s="4" r="A374">
        <v>559</v>
      </c>
      <c t="n" s="6" r="C374">
        <v>54</v>
      </c>
      <c t="n" s="6" r="D374">
        <v>9</v>
      </c>
    </row>
    <row spans="1:4" r="375">
      <c t="s" s="4" r="A375">
        <v>212</v>
      </c>
      <c t="n" s="6" r="C375">
        <v>52851</v>
      </c>
      <c t="n" s="6" r="D375">
        <v>51787</v>
      </c>
    </row>
    <row spans="1:4" r="376">
      <c t="s" s="4" r="A376">
        <v>648</v>
      </c>
    </row>
    <row spans="1:4" r="377">
      <c t="s" s="3" r="A377">
        <v>575</v>
      </c>
    </row>
    <row spans="1:4" r="378">
      <c t="s" s="4" r="A378">
        <v>576</v>
      </c>
      <c t="n" s="6" r="C378">
        <v>202</v>
      </c>
      <c t="n" s="6" r="D378">
        <v>375</v>
      </c>
    </row>
    <row spans="1:4" r="379">
      <c t="s" s="4" r="A379">
        <v>649</v>
      </c>
    </row>
    <row spans="1:4" r="380">
      <c t="s" s="3" r="A380">
        <v>575</v>
      </c>
    </row>
    <row spans="1:4" r="381">
      <c t="s" s="4" r="A381">
        <v>576</v>
      </c>
      <c t="n" s="6" r="C381">
        <v>39</v>
      </c>
      <c t="n" s="6" r="D381">
        <v>123</v>
      </c>
    </row>
    <row spans="1:4" r="382">
      <c t="s" s="4" r="A382">
        <v>650</v>
      </c>
    </row>
    <row spans="1:4" r="383">
      <c t="s" s="3" r="A383">
        <v>575</v>
      </c>
    </row>
    <row spans="1:4" r="384">
      <c t="s" s="4" r="A384">
        <v>576</v>
      </c>
      <c t="n" s="6" r="C384">
        <v>0</v>
      </c>
      <c t="n" s="6" r="D384">
        <v>0</v>
      </c>
    </row>
    <row spans="1:4" r="385">
      <c t="s" s="4" r="A385">
        <v>551</v>
      </c>
    </row>
    <row spans="1:4" r="386">
      <c t="s" s="3" r="A386">
        <v>575</v>
      </c>
    </row>
    <row spans="1:4" r="387">
      <c t="s" s="4" r="A387">
        <v>212</v>
      </c>
      <c t="n" s="7" r="C387">
        <v>0</v>
      </c>
      <c t="n" s="7" r="D387">
        <v>0</v>
      </c>
    </row>
    <row spans="1:4" r="388">
      <c t="n" r="A388"/>
    </row>
    <row spans="1:4" r="389">
      <c t="s" s="4" r="A389">
        <v>437</v>
      </c>
      <c t="s" s="4" r="B389">
        <v>560</v>
      </c>
    </row>
  </sheetData>
  <mergeCells count="3">
    <mergeCell ref="A1:B1"/>
    <mergeCell ref="A388:C388"/>
    <mergeCell ref="B389:C38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1</v>
      </c>
      <c t="s" s="2" r="B1">
        <v>1</v>
      </c>
    </row>
    <row spans="1:3" r="2">
      <c t="s" s="2" r="B2">
        <v>2</v>
      </c>
      <c t="s" s="2" r="C2">
        <v>81</v>
      </c>
    </row>
    <row spans="1:3" r="3">
      <c t="s" s="3" r="A3">
        <v>652</v>
      </c>
    </row>
    <row spans="1:3" r="4">
      <c t="s" s="4" r="A4">
        <v>653</v>
      </c>
      <c t="n" s="7" r="B4">
        <v>15857</v>
      </c>
      <c t="n" s="7" r="C4">
        <v>14586</v>
      </c>
    </row>
    <row spans="1:3" r="5">
      <c t="s" s="4" r="A5">
        <v>654</v>
      </c>
      <c t="n" s="6" r="B5">
        <v>-551</v>
      </c>
      <c t="n" s="6" r="C5">
        <v>-928</v>
      </c>
    </row>
    <row spans="1:3" r="6">
      <c t="s" s="4" r="A6">
        <v>655</v>
      </c>
      <c t="n" s="6" r="B6">
        <v>129</v>
      </c>
      <c t="n" s="6" r="C6">
        <v>69</v>
      </c>
    </row>
    <row spans="1:3" r="7">
      <c t="s" s="4" r="A7">
        <v>97</v>
      </c>
      <c t="n" s="6" r="B7">
        <v>1410</v>
      </c>
      <c t="n" s="6" r="C7">
        <v>569</v>
      </c>
    </row>
    <row spans="1:3" r="8">
      <c t="s" s="4" r="A8">
        <v>653</v>
      </c>
      <c t="n" s="6" r="B8">
        <v>16845</v>
      </c>
      <c t="n" s="6" r="C8">
        <v>14296</v>
      </c>
    </row>
    <row spans="1:3" r="9">
      <c t="s" s="4" r="A9">
        <v>529</v>
      </c>
    </row>
    <row spans="1:3" r="10">
      <c t="s" s="3" r="A10">
        <v>652</v>
      </c>
    </row>
    <row spans="1:3" r="11">
      <c t="s" s="4" r="A11">
        <v>653</v>
      </c>
      <c t="n" s="6" r="B11">
        <v>5199</v>
      </c>
      <c t="n" s="6" r="C11">
        <v>3948</v>
      </c>
    </row>
    <row spans="1:3" r="12">
      <c t="s" s="4" r="A12">
        <v>654</v>
      </c>
      <c t="n" s="6" r="B12">
        <v>-110</v>
      </c>
      <c t="n" s="6" r="C12">
        <v>0</v>
      </c>
    </row>
    <row spans="1:3" r="13">
      <c t="s" s="4" r="A13">
        <v>655</v>
      </c>
      <c t="n" s="6" r="B13">
        <v>3</v>
      </c>
      <c t="n" s="6" r="C13">
        <v>21</v>
      </c>
    </row>
    <row spans="1:3" r="14">
      <c t="s" s="4" r="A14">
        <v>97</v>
      </c>
      <c t="n" s="6" r="B14">
        <v>764</v>
      </c>
      <c t="n" s="6" r="C14">
        <v>-193</v>
      </c>
    </row>
    <row spans="1:3" r="15">
      <c t="s" s="4" r="A15">
        <v>653</v>
      </c>
      <c t="n" s="6" r="B15">
        <v>5856</v>
      </c>
      <c t="n" s="6" r="C15">
        <v>3776</v>
      </c>
    </row>
    <row spans="1:3" r="16">
      <c t="s" s="4" r="A16">
        <v>532</v>
      </c>
    </row>
    <row spans="1:3" r="17">
      <c t="s" s="3" r="A17">
        <v>652</v>
      </c>
    </row>
    <row spans="1:3" r="18">
      <c t="s" s="4" r="A18">
        <v>653</v>
      </c>
      <c t="n" s="6" r="B18">
        <v>1307</v>
      </c>
      <c t="n" s="6" r="C18">
        <v>1917</v>
      </c>
    </row>
    <row spans="1:3" r="19">
      <c t="s" s="4" r="A19">
        <v>654</v>
      </c>
      <c t="n" s="6" r="B19">
        <v>-75</v>
      </c>
      <c t="n" s="6" r="C19">
        <v>-129</v>
      </c>
    </row>
    <row spans="1:3" r="20">
      <c t="s" s="4" r="A20">
        <v>655</v>
      </c>
      <c t="n" s="6" r="B20">
        <v>4</v>
      </c>
      <c t="n" s="6" r="C20">
        <v>4</v>
      </c>
    </row>
    <row spans="1:3" r="21">
      <c t="s" s="4" r="A21">
        <v>97</v>
      </c>
      <c t="n" s="6" r="B21">
        <v>-110</v>
      </c>
      <c t="n" s="6" r="C21">
        <v>259</v>
      </c>
    </row>
    <row spans="1:3" r="22">
      <c t="s" s="4" r="A22">
        <v>653</v>
      </c>
      <c t="n" s="6" r="B22">
        <v>1126</v>
      </c>
      <c t="n" s="6" r="C22">
        <v>2051</v>
      </c>
    </row>
    <row spans="1:3" r="23">
      <c t="s" s="4" r="A23">
        <v>535</v>
      </c>
    </row>
    <row spans="1:3" r="24">
      <c t="s" s="3" r="A24">
        <v>652</v>
      </c>
    </row>
    <row spans="1:3" r="25">
      <c t="s" s="4" r="A25">
        <v>653</v>
      </c>
      <c t="n" s="6" r="B25">
        <v>1740</v>
      </c>
      <c t="n" s="6" r="C25">
        <v>1736</v>
      </c>
    </row>
    <row spans="1:3" r="26">
      <c t="s" s="4" r="A26">
        <v>654</v>
      </c>
      <c t="n" s="6" r="B26">
        <v>-4</v>
      </c>
      <c t="n" s="6" r="C26">
        <v>-468</v>
      </c>
    </row>
    <row spans="1:3" r="27">
      <c t="s" s="4" r="A27">
        <v>655</v>
      </c>
      <c t="n" s="6" r="B27">
        <v>39</v>
      </c>
      <c t="n" s="6" r="C27">
        <v>5</v>
      </c>
    </row>
    <row spans="1:3" r="28">
      <c t="s" s="4" r="A28">
        <v>97</v>
      </c>
      <c t="n" s="6" r="B28">
        <v>93</v>
      </c>
      <c t="n" s="6" r="C28">
        <v>593</v>
      </c>
    </row>
    <row spans="1:3" r="29">
      <c t="s" s="4" r="A29">
        <v>653</v>
      </c>
      <c t="n" s="6" r="B29">
        <v>1868</v>
      </c>
      <c t="n" s="6" r="C29">
        <v>1866</v>
      </c>
    </row>
    <row spans="1:3" r="30">
      <c t="s" s="4" r="A30">
        <v>538</v>
      </c>
    </row>
    <row spans="1:3" r="31">
      <c t="s" s="3" r="A31">
        <v>652</v>
      </c>
    </row>
    <row spans="1:3" r="32">
      <c t="s" s="4" r="A32">
        <v>653</v>
      </c>
      <c t="n" s="6" r="B32">
        <v>1324</v>
      </c>
      <c t="n" s="6" r="C32">
        <v>1367</v>
      </c>
    </row>
    <row spans="1:3" r="33">
      <c t="s" s="4" r="A33">
        <v>654</v>
      </c>
      <c t="n" s="6" r="B33">
        <v>0</v>
      </c>
      <c t="n" s="6" r="C33">
        <v>0</v>
      </c>
    </row>
    <row spans="1:3" r="34">
      <c t="s" s="4" r="A34">
        <v>655</v>
      </c>
      <c t="n" s="6" r="B34">
        <v>0</v>
      </c>
      <c t="n" s="6" r="C34">
        <v>1</v>
      </c>
    </row>
    <row spans="1:3" r="35">
      <c t="s" s="4" r="A35">
        <v>97</v>
      </c>
      <c t="n" s="6" r="B35">
        <v>578</v>
      </c>
      <c t="n" s="6" r="C35">
        <v>5</v>
      </c>
    </row>
    <row spans="1:3" r="36">
      <c t="s" s="4" r="A36">
        <v>653</v>
      </c>
      <c t="n" s="6" r="B36">
        <v>1902</v>
      </c>
      <c t="n" s="6" r="C36">
        <v>1373</v>
      </c>
    </row>
    <row spans="1:3" r="37">
      <c t="s" s="4" r="A37">
        <v>542</v>
      </c>
    </row>
    <row spans="1:3" r="38">
      <c t="s" s="3" r="A38">
        <v>652</v>
      </c>
    </row>
    <row spans="1:3" r="39">
      <c t="s" s="4" r="A39">
        <v>653</v>
      </c>
      <c t="n" s="6" r="B39">
        <v>5609</v>
      </c>
      <c t="n" s="6" r="C39">
        <v>4533</v>
      </c>
    </row>
    <row spans="1:3" r="40">
      <c t="s" s="4" r="A40">
        <v>654</v>
      </c>
      <c t="n" s="6" r="B40">
        <v>-28</v>
      </c>
      <c t="n" s="6" r="C40">
        <v>-276</v>
      </c>
    </row>
    <row spans="1:3" r="41">
      <c t="s" s="4" r="A41">
        <v>655</v>
      </c>
      <c t="n" s="6" r="B41">
        <v>3</v>
      </c>
      <c t="n" s="6" r="C41">
        <v>21</v>
      </c>
    </row>
    <row spans="1:3" r="42">
      <c t="s" s="4" r="A42">
        <v>97</v>
      </c>
      <c t="n" s="6" r="B42">
        <v>-139</v>
      </c>
      <c t="n" s="6" r="C42">
        <v>-293</v>
      </c>
    </row>
    <row spans="1:3" r="43">
      <c t="s" s="4" r="A43">
        <v>653</v>
      </c>
      <c t="n" s="6" r="B43">
        <v>5445</v>
      </c>
      <c t="n" s="6" r="C43">
        <v>3985</v>
      </c>
    </row>
    <row spans="1:3" r="44">
      <c t="s" s="4" r="A44">
        <v>546</v>
      </c>
    </row>
    <row spans="1:3" r="45">
      <c t="s" s="3" r="A45">
        <v>652</v>
      </c>
    </row>
    <row spans="1:3" r="46">
      <c t="s" s="4" r="A46">
        <v>653</v>
      </c>
      <c t="n" s="6" r="B46">
        <v>142</v>
      </c>
      <c t="n" s="6" r="C46">
        <v>238</v>
      </c>
    </row>
    <row spans="1:3" r="47">
      <c t="s" s="4" r="A47">
        <v>654</v>
      </c>
      <c t="n" s="6" r="B47">
        <v>-34</v>
      </c>
      <c t="n" s="6" r="C47">
        <v>-35</v>
      </c>
    </row>
    <row spans="1:3" r="48">
      <c t="s" s="4" r="A48">
        <v>655</v>
      </c>
      <c t="n" s="6" r="B48">
        <v>14</v>
      </c>
      <c t="n" s="6" r="C48">
        <v>3</v>
      </c>
    </row>
    <row spans="1:3" r="49">
      <c t="s" s="4" r="A49">
        <v>97</v>
      </c>
      <c t="n" s="6" r="B49">
        <v>-2</v>
      </c>
      <c t="n" s="6" r="C49">
        <v>51</v>
      </c>
    </row>
    <row spans="1:3" r="50">
      <c t="s" s="4" r="A50">
        <v>653</v>
      </c>
      <c t="n" s="6" r="B50">
        <v>120</v>
      </c>
      <c t="n" s="6" r="C50">
        <v>257</v>
      </c>
    </row>
    <row spans="1:3" r="51">
      <c t="s" s="4" r="A51">
        <v>549</v>
      </c>
    </row>
    <row spans="1:3" r="52">
      <c t="s" s="3" r="A52">
        <v>652</v>
      </c>
    </row>
    <row spans="1:3" r="53">
      <c t="s" s="4" r="A53">
        <v>653</v>
      </c>
      <c t="n" s="6" r="B53">
        <v>518</v>
      </c>
      <c t="n" s="6" r="C53">
        <v>468</v>
      </c>
    </row>
    <row spans="1:3" r="54">
      <c t="s" s="4" r="A54">
        <v>654</v>
      </c>
      <c t="n" s="6" r="B54">
        <v>-300</v>
      </c>
      <c t="n" s="6" r="C54">
        <v>-20</v>
      </c>
    </row>
    <row spans="1:3" r="55">
      <c t="s" s="4" r="A55">
        <v>655</v>
      </c>
      <c t="n" s="6" r="B55">
        <v>66</v>
      </c>
      <c t="n" s="6" r="C55">
        <v>14</v>
      </c>
    </row>
    <row spans="1:3" r="56">
      <c t="s" s="4" r="A56">
        <v>97</v>
      </c>
      <c t="n" s="6" r="B56">
        <v>244</v>
      </c>
      <c t="n" s="6" r="C56">
        <v>22</v>
      </c>
    </row>
    <row spans="1:3" r="57">
      <c t="s" s="4" r="A57">
        <v>653</v>
      </c>
      <c t="n" s="6" r="B57">
        <v>528</v>
      </c>
      <c t="n" s="6" r="C57">
        <v>484</v>
      </c>
    </row>
    <row spans="1:3" r="58">
      <c t="s" s="4" r="A58">
        <v>656</v>
      </c>
    </row>
    <row spans="1:3" r="59">
      <c t="s" s="3" r="A59">
        <v>652</v>
      </c>
    </row>
    <row spans="1:3" r="60">
      <c t="s" s="4" r="A60">
        <v>653</v>
      </c>
      <c t="n" s="6" r="B60">
        <v>18</v>
      </c>
      <c t="n" s="6" r="C60">
        <v>379</v>
      </c>
    </row>
    <row spans="1:3" r="61">
      <c t="s" s="4" r="A61">
        <v>654</v>
      </c>
      <c t="n" s="6" r="B61">
        <v>0</v>
      </c>
      <c t="n" s="6" r="C61">
        <v>0</v>
      </c>
    </row>
    <row spans="1:3" r="62">
      <c t="s" s="4" r="A62">
        <v>655</v>
      </c>
      <c t="n" s="6" r="B62">
        <v>0</v>
      </c>
      <c t="n" s="6" r="C62">
        <v>0</v>
      </c>
    </row>
    <row spans="1:3" r="63">
      <c t="s" s="4" r="A63">
        <v>97</v>
      </c>
      <c t="n" s="6" r="B63">
        <v>-18</v>
      </c>
      <c t="n" s="6" r="C63">
        <v>125</v>
      </c>
    </row>
    <row spans="1:3" r="64">
      <c t="s" s="4" r="A64">
        <v>653</v>
      </c>
      <c t="n" s="7" r="B64">
        <v>0</v>
      </c>
      <c t="n" s="7" r="C64">
        <v>5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3</v>
      </c>
      <c t="s" s="2" r="B1">
        <v>1</v>
      </c>
    </row>
    <row spans="1:3" r="2">
      <c t="s" s="2" r="B2">
        <v>2</v>
      </c>
      <c t="s" s="2" r="C2">
        <v>81</v>
      </c>
    </row>
    <row spans="1:3" r="3">
      <c t="s" s="4" r="A3">
        <v>144</v>
      </c>
      <c t="n" s="7" r="B3">
        <v>1029</v>
      </c>
      <c t="n" s="7" r="C3">
        <v>983</v>
      </c>
    </row>
    <row spans="1:3" r="4">
      <c t="s" s="4" r="A4">
        <v>145</v>
      </c>
      <c t="n" s="6" r="B4">
        <v>-6</v>
      </c>
      <c t="n" s="6" r="C4">
        <v>283</v>
      </c>
    </row>
    <row spans="1:3" r="5">
      <c t="s" s="4" r="A5">
        <v>146</v>
      </c>
      <c t="n" s="6" r="B5">
        <v>1046</v>
      </c>
      <c t="n" s="6" r="C5">
        <v>700</v>
      </c>
    </row>
    <row spans="1:3" r="6">
      <c t="s" s="4" r="A6">
        <v>147</v>
      </c>
      <c t="n" s="6" r="B6">
        <v>0</v>
      </c>
      <c t="n" s="6" r="C6">
        <v>-126</v>
      </c>
    </row>
    <row spans="1:3" r="7">
      <c t="s" s="4" r="A7">
        <v>148</v>
      </c>
      <c t="n" s="7" r="B7">
        <v>-4</v>
      </c>
      <c t="n" s="7" r="C7">
        <v>1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657</v>
      </c>
      <c t="s" s="2" r="C1">
        <v>2</v>
      </c>
      <c t="s" s="2" r="D1">
        <v>30</v>
      </c>
      <c t="s" s="2" r="E1">
        <v>81</v>
      </c>
      <c t="s" s="2" r="F1">
        <v>658</v>
      </c>
    </row>
    <row spans="1:6" r="2">
      <c t="s" s="3" r="A2">
        <v>659</v>
      </c>
    </row>
    <row spans="1:6" r="3">
      <c t="s" s="4" r="A3">
        <v>660</v>
      </c>
      <c t="n" s="7" r="C3">
        <v>598</v>
      </c>
      <c t="n" s="7" r="D3">
        <v>693</v>
      </c>
    </row>
    <row spans="1:6" r="4">
      <c t="s" s="4" r="A4">
        <v>661</v>
      </c>
      <c t="n" s="6" r="C4">
        <v>16247</v>
      </c>
      <c t="n" s="6" r="D4">
        <v>15164</v>
      </c>
    </row>
    <row spans="1:6" r="5">
      <c t="s" s="4" r="A5">
        <v>662</v>
      </c>
      <c t="n" s="6" r="C5">
        <v>16845</v>
      </c>
      <c t="n" s="6" r="D5">
        <v>15857</v>
      </c>
      <c t="n" s="7" r="E5">
        <v>14296</v>
      </c>
      <c t="n" s="7" r="F5">
        <v>14586</v>
      </c>
    </row>
    <row spans="1:6" r="6">
      <c t="s" s="4" r="A6">
        <v>512</v>
      </c>
    </row>
    <row spans="1:6" r="7">
      <c t="s" s="3" r="A7">
        <v>659</v>
      </c>
    </row>
    <row spans="1:6" r="8">
      <c t="s" s="4" r="A8">
        <v>662</v>
      </c>
      <c t="s" s="4" r="B8">
        <v>437</v>
      </c>
      <c t="n" s="6" r="C8">
        <v>0</v>
      </c>
      <c t="n" s="6" r="D8">
        <v>0</v>
      </c>
    </row>
    <row spans="1:6" r="9">
      <c t="s" s="4" r="A9">
        <v>524</v>
      </c>
    </row>
    <row spans="1:6" r="10">
      <c t="s" s="3" r="A10">
        <v>659</v>
      </c>
    </row>
    <row spans="1:6" r="11">
      <c t="s" s="4" r="A11">
        <v>660</v>
      </c>
      <c t="n" s="6" r="C11">
        <v>570</v>
      </c>
      <c t="n" s="6" r="D11">
        <v>693</v>
      </c>
    </row>
    <row spans="1:6" r="12">
      <c t="s" s="4" r="A12">
        <v>661</v>
      </c>
      <c t="n" s="6" r="C12">
        <v>16247</v>
      </c>
      <c t="n" s="6" r="D12">
        <v>15164</v>
      </c>
    </row>
    <row spans="1:6" r="13">
      <c t="s" s="4" r="A13">
        <v>662</v>
      </c>
      <c t="n" s="6" r="C13">
        <v>16817</v>
      </c>
      <c t="n" s="6" r="D13">
        <v>15857</v>
      </c>
    </row>
    <row spans="1:6" r="14">
      <c t="s" s="4" r="A14">
        <v>513</v>
      </c>
    </row>
    <row spans="1:6" r="15">
      <c t="s" s="3" r="A15">
        <v>659</v>
      </c>
    </row>
    <row spans="1:6" r="16">
      <c t="s" s="4" r="A16">
        <v>660</v>
      </c>
      <c t="n" s="6" r="C16">
        <v>28</v>
      </c>
      <c t="n" s="6" r="D16">
        <v>0</v>
      </c>
    </row>
    <row spans="1:6" r="17">
      <c t="s" s="4" r="A17">
        <v>661</v>
      </c>
      <c t="n" s="6" r="C17">
        <v>0</v>
      </c>
      <c t="n" s="6" r="D17">
        <v>0</v>
      </c>
    </row>
    <row spans="1:6" r="18">
      <c t="s" s="4" r="A18">
        <v>662</v>
      </c>
      <c t="n" s="6" r="C18">
        <v>28</v>
      </c>
      <c t="n" s="6" r="D18">
        <v>0</v>
      </c>
    </row>
    <row spans="1:6" r="19">
      <c t="s" s="4" r="A19">
        <v>663</v>
      </c>
    </row>
    <row spans="1:6" r="20">
      <c t="s" s="3" r="A20">
        <v>659</v>
      </c>
    </row>
    <row spans="1:6" r="21">
      <c t="s" s="4" r="A21">
        <v>662</v>
      </c>
      <c t="s" s="4" r="B21">
        <v>437</v>
      </c>
      <c t="n" s="6" r="C21">
        <v>0</v>
      </c>
      <c t="n" s="6" r="D21">
        <v>0</v>
      </c>
    </row>
    <row spans="1:6" r="22">
      <c t="s" s="4" r="A22">
        <v>664</v>
      </c>
    </row>
    <row spans="1:6" r="23">
      <c t="s" s="3" r="A23">
        <v>659</v>
      </c>
    </row>
    <row spans="1:6" r="24">
      <c t="s" s="4" r="A24">
        <v>660</v>
      </c>
      <c t="n" s="6" r="C24">
        <v>0</v>
      </c>
      <c t="n" s="6" r="D24">
        <v>0</v>
      </c>
    </row>
    <row spans="1:6" r="25">
      <c t="s" s="4" r="A25">
        <v>661</v>
      </c>
      <c t="n" s="6" r="C25">
        <v>5856</v>
      </c>
      <c t="n" s="6" r="D25">
        <v>5199</v>
      </c>
    </row>
    <row spans="1:6" r="26">
      <c t="s" s="4" r="A26">
        <v>662</v>
      </c>
      <c t="n" s="6" r="C26">
        <v>5856</v>
      </c>
      <c t="n" s="6" r="D26">
        <v>5199</v>
      </c>
    </row>
    <row spans="1:6" r="27">
      <c t="s" s="4" r="A27">
        <v>665</v>
      </c>
    </row>
    <row spans="1:6" r="28">
      <c t="s" s="3" r="A28">
        <v>659</v>
      </c>
    </row>
    <row spans="1:6" r="29">
      <c t="s" s="4" r="A29">
        <v>662</v>
      </c>
      <c t="s" s="4" r="B29">
        <v>437</v>
      </c>
      <c t="n" s="6" r="C29">
        <v>0</v>
      </c>
      <c t="n" s="6" r="D29">
        <v>0</v>
      </c>
    </row>
    <row spans="1:6" r="30">
      <c t="s" s="4" r="A30">
        <v>666</v>
      </c>
    </row>
    <row spans="1:6" r="31">
      <c t="s" s="3" r="A31">
        <v>659</v>
      </c>
    </row>
    <row spans="1:6" r="32">
      <c t="s" s="4" r="A32">
        <v>660</v>
      </c>
      <c t="n" s="6" r="C32">
        <v>0</v>
      </c>
      <c t="n" s="6" r="D32">
        <v>0</v>
      </c>
    </row>
    <row spans="1:6" r="33">
      <c t="s" s="4" r="A33">
        <v>661</v>
      </c>
      <c t="n" s="6" r="C33">
        <v>5856</v>
      </c>
      <c t="n" s="6" r="D33">
        <v>5199</v>
      </c>
    </row>
    <row spans="1:6" r="34">
      <c t="s" s="4" r="A34">
        <v>662</v>
      </c>
      <c t="n" s="6" r="C34">
        <v>5856</v>
      </c>
      <c t="n" s="6" r="D34">
        <v>5199</v>
      </c>
    </row>
    <row spans="1:6" r="35">
      <c t="s" s="4" r="A35">
        <v>667</v>
      </c>
    </row>
    <row spans="1:6" r="36">
      <c t="s" s="3" r="A36">
        <v>659</v>
      </c>
    </row>
    <row spans="1:6" r="37">
      <c t="s" s="4" r="A37">
        <v>660</v>
      </c>
      <c t="n" s="6" r="C37">
        <v>0</v>
      </c>
      <c t="n" s="6" r="D37">
        <v>0</v>
      </c>
    </row>
    <row spans="1:6" r="38">
      <c t="s" s="4" r="A38">
        <v>661</v>
      </c>
      <c t="n" s="6" r="C38">
        <v>0</v>
      </c>
      <c t="n" s="6" r="D38">
        <v>0</v>
      </c>
    </row>
    <row spans="1:6" r="39">
      <c t="s" s="4" r="A39">
        <v>662</v>
      </c>
      <c t="n" s="6" r="C39">
        <v>0</v>
      </c>
      <c t="n" s="6" r="D39">
        <v>0</v>
      </c>
    </row>
    <row spans="1:6" r="40">
      <c t="s" s="4" r="A40">
        <v>668</v>
      </c>
    </row>
    <row spans="1:6" r="41">
      <c t="s" s="3" r="A41">
        <v>659</v>
      </c>
    </row>
    <row spans="1:6" r="42">
      <c t="s" s="4" r="A42">
        <v>662</v>
      </c>
      <c t="s" s="4" r="B42">
        <v>437</v>
      </c>
      <c t="n" s="6" r="C42">
        <v>0</v>
      </c>
      <c t="n" s="6" r="D42">
        <v>0</v>
      </c>
    </row>
    <row spans="1:6" r="43">
      <c t="s" s="4" r="A43">
        <v>669</v>
      </c>
    </row>
    <row spans="1:6" r="44">
      <c t="s" s="3" r="A44">
        <v>659</v>
      </c>
    </row>
    <row spans="1:6" r="45">
      <c t="s" s="4" r="A45">
        <v>660</v>
      </c>
      <c t="n" s="6" r="C45">
        <v>0</v>
      </c>
      <c t="n" s="6" r="D45">
        <v>115</v>
      </c>
    </row>
    <row spans="1:6" r="46">
      <c t="s" s="4" r="A46">
        <v>661</v>
      </c>
      <c t="n" s="6" r="C46">
        <v>1126</v>
      </c>
      <c t="n" s="6" r="D46">
        <v>1192</v>
      </c>
    </row>
    <row spans="1:6" r="47">
      <c t="s" s="4" r="A47">
        <v>662</v>
      </c>
      <c t="n" s="6" r="C47">
        <v>1126</v>
      </c>
      <c t="n" s="6" r="D47">
        <v>1307</v>
      </c>
    </row>
    <row spans="1:6" r="48">
      <c t="s" s="4" r="A48">
        <v>670</v>
      </c>
    </row>
    <row spans="1:6" r="49">
      <c t="s" s="3" r="A49">
        <v>659</v>
      </c>
    </row>
    <row spans="1:6" r="50">
      <c t="s" s="4" r="A50">
        <v>662</v>
      </c>
      <c t="s" s="4" r="B50">
        <v>437</v>
      </c>
      <c t="n" s="6" r="C50">
        <v>0</v>
      </c>
      <c t="n" s="6" r="D50">
        <v>0</v>
      </c>
    </row>
    <row spans="1:6" r="51">
      <c t="s" s="4" r="A51">
        <v>671</v>
      </c>
    </row>
    <row spans="1:6" r="52">
      <c t="s" s="3" r="A52">
        <v>659</v>
      </c>
    </row>
    <row spans="1:6" r="53">
      <c t="s" s="4" r="A53">
        <v>660</v>
      </c>
      <c t="n" s="6" r="C53">
        <v>0</v>
      </c>
      <c t="n" s="6" r="D53">
        <v>115</v>
      </c>
    </row>
    <row spans="1:6" r="54">
      <c t="s" s="4" r="A54">
        <v>661</v>
      </c>
      <c t="n" s="6" r="C54">
        <v>1126</v>
      </c>
      <c t="n" s="6" r="D54">
        <v>1192</v>
      </c>
    </row>
    <row spans="1:6" r="55">
      <c t="s" s="4" r="A55">
        <v>662</v>
      </c>
      <c t="n" s="6" r="C55">
        <v>1126</v>
      </c>
      <c t="n" s="6" r="D55">
        <v>1307</v>
      </c>
    </row>
    <row spans="1:6" r="56">
      <c t="s" s="4" r="A56">
        <v>672</v>
      </c>
    </row>
    <row spans="1:6" r="57">
      <c t="s" s="3" r="A57">
        <v>659</v>
      </c>
    </row>
    <row spans="1:6" r="58">
      <c t="s" s="4" r="A58">
        <v>660</v>
      </c>
      <c t="n" s="6" r="C58">
        <v>0</v>
      </c>
      <c t="n" s="6" r="D58">
        <v>0</v>
      </c>
    </row>
    <row spans="1:6" r="59">
      <c t="s" s="4" r="A59">
        <v>661</v>
      </c>
      <c t="n" s="6" r="C59">
        <v>0</v>
      </c>
      <c t="n" s="6" r="D59">
        <v>0</v>
      </c>
    </row>
    <row spans="1:6" r="60">
      <c t="s" s="4" r="A60">
        <v>662</v>
      </c>
      <c t="n" s="6" r="C60">
        <v>0</v>
      </c>
      <c t="n" s="6" r="D60">
        <v>0</v>
      </c>
    </row>
    <row spans="1:6" r="61">
      <c t="s" s="4" r="A61">
        <v>673</v>
      </c>
    </row>
    <row spans="1:6" r="62">
      <c t="s" s="3" r="A62">
        <v>659</v>
      </c>
    </row>
    <row spans="1:6" r="63">
      <c t="s" s="4" r="A63">
        <v>662</v>
      </c>
      <c t="s" s="4" r="B63">
        <v>437</v>
      </c>
      <c t="n" s="6" r="C63">
        <v>0</v>
      </c>
      <c t="n" s="6" r="D63">
        <v>0</v>
      </c>
    </row>
    <row spans="1:6" r="64">
      <c t="s" s="4" r="A64">
        <v>674</v>
      </c>
    </row>
    <row spans="1:6" r="65">
      <c t="s" s="3" r="A65">
        <v>659</v>
      </c>
    </row>
    <row spans="1:6" r="66">
      <c t="s" s="4" r="A66">
        <v>660</v>
      </c>
      <c t="n" s="6" r="C66">
        <v>74</v>
      </c>
      <c t="n" s="6" r="D66">
        <v>54</v>
      </c>
    </row>
    <row spans="1:6" r="67">
      <c t="s" s="4" r="A67">
        <v>661</v>
      </c>
      <c t="n" s="6" r="C67">
        <v>1794</v>
      </c>
      <c t="n" s="6" r="D67">
        <v>1686</v>
      </c>
    </row>
    <row spans="1:6" r="68">
      <c t="s" s="4" r="A68">
        <v>662</v>
      </c>
      <c t="n" s="6" r="C68">
        <v>1868</v>
      </c>
      <c t="n" s="6" r="D68">
        <v>1740</v>
      </c>
    </row>
    <row spans="1:6" r="69">
      <c t="s" s="4" r="A69">
        <v>675</v>
      </c>
    </row>
    <row spans="1:6" r="70">
      <c t="s" s="3" r="A70">
        <v>659</v>
      </c>
    </row>
    <row spans="1:6" r="71">
      <c t="s" s="4" r="A71">
        <v>662</v>
      </c>
      <c t="s" s="4" r="B71">
        <v>437</v>
      </c>
      <c t="n" s="6" r="C71">
        <v>0</v>
      </c>
      <c t="n" s="6" r="D71">
        <v>0</v>
      </c>
    </row>
    <row spans="1:6" r="72">
      <c t="s" s="4" r="A72">
        <v>676</v>
      </c>
    </row>
    <row spans="1:6" r="73">
      <c t="s" s="3" r="A73">
        <v>659</v>
      </c>
    </row>
    <row spans="1:6" r="74">
      <c t="s" s="4" r="A74">
        <v>660</v>
      </c>
      <c t="n" s="6" r="C74">
        <v>46</v>
      </c>
      <c t="n" s="6" r="D74">
        <v>54</v>
      </c>
    </row>
    <row spans="1:6" r="75">
      <c t="s" s="4" r="A75">
        <v>661</v>
      </c>
      <c t="n" s="6" r="C75">
        <v>1794</v>
      </c>
      <c t="n" s="6" r="D75">
        <v>1686</v>
      </c>
    </row>
    <row spans="1:6" r="76">
      <c t="s" s="4" r="A76">
        <v>662</v>
      </c>
      <c t="n" s="6" r="C76">
        <v>1840</v>
      </c>
      <c t="n" s="6" r="D76">
        <v>1740</v>
      </c>
    </row>
    <row spans="1:6" r="77">
      <c t="s" s="4" r="A77">
        <v>677</v>
      </c>
    </row>
    <row spans="1:6" r="78">
      <c t="s" s="3" r="A78">
        <v>659</v>
      </c>
    </row>
    <row spans="1:6" r="79">
      <c t="s" s="4" r="A79">
        <v>660</v>
      </c>
      <c t="n" s="6" r="C79">
        <v>28</v>
      </c>
      <c t="n" s="6" r="D79">
        <v>0</v>
      </c>
    </row>
    <row spans="1:6" r="80">
      <c t="s" s="4" r="A80">
        <v>661</v>
      </c>
      <c t="n" s="6" r="C80">
        <v>0</v>
      </c>
      <c t="n" s="6" r="D80">
        <v>0</v>
      </c>
    </row>
    <row spans="1:6" r="81">
      <c t="s" s="4" r="A81">
        <v>662</v>
      </c>
      <c t="n" s="6" r="C81">
        <v>28</v>
      </c>
      <c t="n" s="6" r="D81">
        <v>0</v>
      </c>
    </row>
    <row spans="1:6" r="82">
      <c t="s" s="4" r="A82">
        <v>678</v>
      </c>
    </row>
    <row spans="1:6" r="83">
      <c t="s" s="3" r="A83">
        <v>659</v>
      </c>
    </row>
    <row spans="1:6" r="84">
      <c t="s" s="4" r="A84">
        <v>662</v>
      </c>
      <c t="s" s="4" r="B84">
        <v>437</v>
      </c>
      <c t="n" s="6" r="C84">
        <v>0</v>
      </c>
      <c t="n" s="6" r="D84">
        <v>0</v>
      </c>
    </row>
    <row spans="1:6" r="85">
      <c t="s" s="4" r="A85">
        <v>679</v>
      </c>
    </row>
    <row spans="1:6" r="86">
      <c t="s" s="3" r="A86">
        <v>659</v>
      </c>
    </row>
    <row spans="1:6" r="87">
      <c t="s" s="4" r="A87">
        <v>660</v>
      </c>
      <c t="n" s="6" r="C87">
        <v>0</v>
      </c>
      <c t="n" s="6" r="D87">
        <v>0</v>
      </c>
    </row>
    <row spans="1:6" r="88">
      <c t="s" s="4" r="A88">
        <v>661</v>
      </c>
      <c t="n" s="6" r="C88">
        <v>1902</v>
      </c>
      <c t="n" s="6" r="D88">
        <v>1324</v>
      </c>
    </row>
    <row spans="1:6" r="89">
      <c t="s" s="4" r="A89">
        <v>662</v>
      </c>
      <c t="n" s="6" r="C89">
        <v>1902</v>
      </c>
      <c t="n" s="6" r="D89">
        <v>1324</v>
      </c>
    </row>
    <row spans="1:6" r="90">
      <c t="s" s="4" r="A90">
        <v>680</v>
      </c>
    </row>
    <row spans="1:6" r="91">
      <c t="s" s="3" r="A91">
        <v>659</v>
      </c>
    </row>
    <row spans="1:6" r="92">
      <c t="s" s="4" r="A92">
        <v>662</v>
      </c>
      <c t="s" s="4" r="B92">
        <v>437</v>
      </c>
      <c t="n" s="6" r="C92">
        <v>0</v>
      </c>
      <c t="n" s="6" r="D92">
        <v>0</v>
      </c>
    </row>
    <row spans="1:6" r="93">
      <c t="s" s="4" r="A93">
        <v>681</v>
      </c>
    </row>
    <row spans="1:6" r="94">
      <c t="s" s="3" r="A94">
        <v>659</v>
      </c>
    </row>
    <row spans="1:6" r="95">
      <c t="s" s="4" r="A95">
        <v>660</v>
      </c>
      <c t="n" s="6" r="C95">
        <v>0</v>
      </c>
      <c t="n" s="6" r="D95">
        <v>0</v>
      </c>
    </row>
    <row spans="1:6" r="96">
      <c t="s" s="4" r="A96">
        <v>661</v>
      </c>
      <c t="n" s="6" r="C96">
        <v>1902</v>
      </c>
      <c t="n" s="6" r="D96">
        <v>1324</v>
      </c>
    </row>
    <row spans="1:6" r="97">
      <c t="s" s="4" r="A97">
        <v>662</v>
      </c>
      <c t="n" s="6" r="C97">
        <v>1902</v>
      </c>
      <c t="n" s="6" r="D97">
        <v>1324</v>
      </c>
    </row>
    <row spans="1:6" r="98">
      <c t="s" s="4" r="A98">
        <v>682</v>
      </c>
    </row>
    <row spans="1:6" r="99">
      <c t="s" s="3" r="A99">
        <v>659</v>
      </c>
    </row>
    <row spans="1:6" r="100">
      <c t="s" s="4" r="A100">
        <v>660</v>
      </c>
      <c t="n" s="6" r="C100">
        <v>0</v>
      </c>
      <c t="n" s="6" r="D100">
        <v>0</v>
      </c>
    </row>
    <row spans="1:6" r="101">
      <c t="s" s="4" r="A101">
        <v>661</v>
      </c>
      <c t="n" s="6" r="C101">
        <v>0</v>
      </c>
      <c t="n" s="6" r="D101">
        <v>0</v>
      </c>
    </row>
    <row spans="1:6" r="102">
      <c t="s" s="4" r="A102">
        <v>662</v>
      </c>
      <c t="n" s="6" r="C102">
        <v>0</v>
      </c>
      <c t="n" s="6" r="D102">
        <v>0</v>
      </c>
    </row>
    <row spans="1:6" r="103">
      <c t="s" s="4" r="A103">
        <v>683</v>
      </c>
    </row>
    <row spans="1:6" r="104">
      <c t="s" s="3" r="A104">
        <v>659</v>
      </c>
    </row>
    <row spans="1:6" r="105">
      <c t="s" s="4" r="A105">
        <v>662</v>
      </c>
      <c t="s" s="4" r="B105">
        <v>437</v>
      </c>
      <c t="n" s="6" r="C105">
        <v>0</v>
      </c>
      <c t="n" s="6" r="D105">
        <v>0</v>
      </c>
    </row>
    <row spans="1:6" r="106">
      <c t="s" s="4" r="A106">
        <v>542</v>
      </c>
    </row>
    <row spans="1:6" r="107">
      <c t="s" s="3" r="A107">
        <v>659</v>
      </c>
    </row>
    <row spans="1:6" r="108">
      <c t="s" s="4" r="A108">
        <v>660</v>
      </c>
      <c t="n" s="6" r="C108">
        <v>519</v>
      </c>
      <c t="n" s="6" r="D108">
        <v>519</v>
      </c>
    </row>
    <row spans="1:6" r="109">
      <c t="s" s="4" r="A109">
        <v>661</v>
      </c>
      <c t="n" s="6" r="C109">
        <v>4926</v>
      </c>
      <c t="n" s="6" r="D109">
        <v>5090</v>
      </c>
    </row>
    <row spans="1:6" r="110">
      <c t="s" s="4" r="A110">
        <v>662</v>
      </c>
      <c t="n" s="6" r="C110">
        <v>5445</v>
      </c>
      <c t="n" s="6" r="D110">
        <v>5609</v>
      </c>
      <c t="n" s="6" r="E110">
        <v>3985</v>
      </c>
      <c t="n" s="6" r="F110">
        <v>4533</v>
      </c>
    </row>
    <row spans="1:6" r="111">
      <c t="s" s="4" r="A111">
        <v>684</v>
      </c>
    </row>
    <row spans="1:6" r="112">
      <c t="s" s="3" r="A112">
        <v>659</v>
      </c>
    </row>
    <row spans="1:6" r="113">
      <c t="s" s="4" r="A113">
        <v>662</v>
      </c>
      <c t="s" s="4" r="B113">
        <v>437</v>
      </c>
      <c t="n" s="6" r="C113">
        <v>0</v>
      </c>
      <c t="n" s="6" r="D113">
        <v>0</v>
      </c>
    </row>
    <row spans="1:6" r="114">
      <c t="s" s="4" r="A114">
        <v>544</v>
      </c>
    </row>
    <row spans="1:6" r="115">
      <c t="s" s="3" r="A115">
        <v>659</v>
      </c>
    </row>
    <row spans="1:6" r="116">
      <c t="s" s="4" r="A116">
        <v>660</v>
      </c>
      <c t="n" s="6" r="C116">
        <v>519</v>
      </c>
      <c t="n" s="6" r="D116">
        <v>519</v>
      </c>
    </row>
    <row spans="1:6" r="117">
      <c t="s" s="4" r="A117">
        <v>661</v>
      </c>
      <c t="n" s="6" r="C117">
        <v>4926</v>
      </c>
      <c t="n" s="6" r="D117">
        <v>5090</v>
      </c>
    </row>
    <row spans="1:6" r="118">
      <c t="s" s="4" r="A118">
        <v>662</v>
      </c>
      <c t="n" s="6" r="C118">
        <v>5445</v>
      </c>
      <c t="n" s="6" r="D118">
        <v>5609</v>
      </c>
    </row>
    <row spans="1:6" r="119">
      <c t="s" s="4" r="A119">
        <v>545</v>
      </c>
    </row>
    <row spans="1:6" r="120">
      <c t="s" s="3" r="A120">
        <v>659</v>
      </c>
    </row>
    <row spans="1:6" r="121">
      <c t="s" s="4" r="A121">
        <v>660</v>
      </c>
      <c t="n" s="6" r="C121">
        <v>0</v>
      </c>
      <c t="n" s="6" r="D121">
        <v>0</v>
      </c>
    </row>
    <row spans="1:6" r="122">
      <c t="s" s="4" r="A122">
        <v>661</v>
      </c>
      <c t="n" s="6" r="C122">
        <v>0</v>
      </c>
      <c t="n" s="6" r="D122">
        <v>0</v>
      </c>
    </row>
    <row spans="1:6" r="123">
      <c t="s" s="4" r="A123">
        <v>662</v>
      </c>
      <c t="n" s="6" r="C123">
        <v>0</v>
      </c>
      <c t="n" s="6" r="D123">
        <v>0</v>
      </c>
    </row>
    <row spans="1:6" r="124">
      <c t="s" s="4" r="A124">
        <v>685</v>
      </c>
    </row>
    <row spans="1:6" r="125">
      <c t="s" s="3" r="A125">
        <v>659</v>
      </c>
    </row>
    <row spans="1:6" r="126">
      <c t="s" s="4" r="A126">
        <v>662</v>
      </c>
      <c t="s" s="4" r="B126">
        <v>437</v>
      </c>
      <c t="n" s="6" r="C126">
        <v>0</v>
      </c>
      <c t="n" s="6" r="D126">
        <v>0</v>
      </c>
    </row>
    <row spans="1:6" r="127">
      <c t="s" s="4" r="A127">
        <v>546</v>
      </c>
    </row>
    <row spans="1:6" r="128">
      <c t="s" s="3" r="A128">
        <v>659</v>
      </c>
    </row>
    <row spans="1:6" r="129">
      <c t="s" s="4" r="A129">
        <v>660</v>
      </c>
      <c t="n" s="6" r="C129">
        <v>5</v>
      </c>
      <c t="n" s="6" r="D129">
        <v>5</v>
      </c>
    </row>
    <row spans="1:6" r="130">
      <c t="s" s="4" r="A130">
        <v>661</v>
      </c>
      <c t="n" s="6" r="C130">
        <v>115</v>
      </c>
      <c t="n" s="6" r="D130">
        <v>137</v>
      </c>
    </row>
    <row spans="1:6" r="131">
      <c t="s" s="4" r="A131">
        <v>662</v>
      </c>
      <c t="n" s="6" r="C131">
        <v>120</v>
      </c>
      <c t="n" s="6" r="D131">
        <v>142</v>
      </c>
      <c t="n" s="6" r="E131">
        <v>257</v>
      </c>
      <c t="n" s="6" r="F131">
        <v>238</v>
      </c>
    </row>
    <row spans="1:6" r="132">
      <c t="s" s="4" r="A132">
        <v>686</v>
      </c>
    </row>
    <row spans="1:6" r="133">
      <c t="s" s="3" r="A133">
        <v>659</v>
      </c>
    </row>
    <row spans="1:6" r="134">
      <c t="s" s="4" r="A134">
        <v>662</v>
      </c>
      <c t="s" s="4" r="B134">
        <v>437</v>
      </c>
      <c t="n" s="6" r="C134">
        <v>0</v>
      </c>
      <c t="n" s="6" r="D134">
        <v>0</v>
      </c>
    </row>
    <row spans="1:6" r="135">
      <c t="s" s="4" r="A135">
        <v>547</v>
      </c>
    </row>
    <row spans="1:6" r="136">
      <c t="s" s="3" r="A136">
        <v>659</v>
      </c>
    </row>
    <row spans="1:6" r="137">
      <c t="s" s="4" r="A137">
        <v>660</v>
      </c>
      <c t="n" s="6" r="C137">
        <v>5</v>
      </c>
      <c t="n" s="6" r="D137">
        <v>5</v>
      </c>
    </row>
    <row spans="1:6" r="138">
      <c t="s" s="4" r="A138">
        <v>661</v>
      </c>
      <c t="n" s="6" r="C138">
        <v>115</v>
      </c>
      <c t="n" s="6" r="D138">
        <v>137</v>
      </c>
    </row>
    <row spans="1:6" r="139">
      <c t="s" s="4" r="A139">
        <v>662</v>
      </c>
      <c t="n" s="6" r="C139">
        <v>120</v>
      </c>
      <c t="n" s="6" r="D139">
        <v>142</v>
      </c>
    </row>
    <row spans="1:6" r="140">
      <c t="s" s="4" r="A140">
        <v>548</v>
      </c>
    </row>
    <row spans="1:6" r="141">
      <c t="s" s="3" r="A141">
        <v>659</v>
      </c>
    </row>
    <row spans="1:6" r="142">
      <c t="s" s="4" r="A142">
        <v>660</v>
      </c>
      <c t="n" s="6" r="C142">
        <v>0</v>
      </c>
      <c t="n" s="6" r="D142">
        <v>0</v>
      </c>
    </row>
    <row spans="1:6" r="143">
      <c t="s" s="4" r="A143">
        <v>661</v>
      </c>
      <c t="n" s="6" r="C143">
        <v>0</v>
      </c>
      <c t="n" s="6" r="D143">
        <v>0</v>
      </c>
    </row>
    <row spans="1:6" r="144">
      <c t="s" s="4" r="A144">
        <v>662</v>
      </c>
      <c t="n" s="6" r="C144">
        <v>0</v>
      </c>
      <c t="n" s="6" r="D144">
        <v>0</v>
      </c>
    </row>
    <row spans="1:6" r="145">
      <c t="s" s="4" r="A145">
        <v>687</v>
      </c>
    </row>
    <row spans="1:6" r="146">
      <c t="s" s="3" r="A146">
        <v>659</v>
      </c>
    </row>
    <row spans="1:6" r="147">
      <c t="s" s="4" r="A147">
        <v>662</v>
      </c>
      <c t="s" s="4" r="B147">
        <v>437</v>
      </c>
      <c t="n" s="6" r="C147">
        <v>0</v>
      </c>
      <c t="n" s="6" r="D147">
        <v>0</v>
      </c>
    </row>
    <row spans="1:6" r="148">
      <c t="s" s="4" r="A148">
        <v>549</v>
      </c>
    </row>
    <row spans="1:6" r="149">
      <c t="s" s="3" r="A149">
        <v>659</v>
      </c>
    </row>
    <row spans="1:6" r="150">
      <c t="s" s="4" r="A150">
        <v>660</v>
      </c>
      <c t="n" s="6" r="C150">
        <v>0</v>
      </c>
      <c t="n" s="6" r="D150">
        <v>0</v>
      </c>
    </row>
    <row spans="1:6" r="151">
      <c t="s" s="4" r="A151">
        <v>661</v>
      </c>
      <c t="n" s="6" r="C151">
        <v>528</v>
      </c>
      <c t="n" s="6" r="D151">
        <v>518</v>
      </c>
    </row>
    <row spans="1:6" r="152">
      <c t="s" s="4" r="A152">
        <v>662</v>
      </c>
      <c t="n" s="6" r="C152">
        <v>528</v>
      </c>
      <c t="n" s="6" r="D152">
        <v>518</v>
      </c>
      <c t="n" s="6" r="E152">
        <v>484</v>
      </c>
      <c t="n" s="6" r="F152">
        <v>468</v>
      </c>
    </row>
    <row spans="1:6" r="153">
      <c t="s" s="4" r="A153">
        <v>688</v>
      </c>
    </row>
    <row spans="1:6" r="154">
      <c t="s" s="3" r="A154">
        <v>659</v>
      </c>
    </row>
    <row spans="1:6" r="155">
      <c t="s" s="4" r="A155">
        <v>662</v>
      </c>
      <c t="s" s="4" r="B155">
        <v>437</v>
      </c>
      <c t="n" s="6" r="C155">
        <v>0</v>
      </c>
      <c t="n" s="6" r="D155">
        <v>0</v>
      </c>
    </row>
    <row spans="1:6" r="156">
      <c t="s" s="4" r="A156">
        <v>550</v>
      </c>
    </row>
    <row spans="1:6" r="157">
      <c t="s" s="3" r="A157">
        <v>659</v>
      </c>
    </row>
    <row spans="1:6" r="158">
      <c t="s" s="4" r="A158">
        <v>660</v>
      </c>
      <c t="n" s="6" r="C158">
        <v>0</v>
      </c>
      <c t="n" s="6" r="D158">
        <v>0</v>
      </c>
    </row>
    <row spans="1:6" r="159">
      <c t="s" s="4" r="A159">
        <v>661</v>
      </c>
      <c t="n" s="6" r="C159">
        <v>528</v>
      </c>
      <c t="n" s="6" r="D159">
        <v>518</v>
      </c>
    </row>
    <row spans="1:6" r="160">
      <c t="s" s="4" r="A160">
        <v>662</v>
      </c>
      <c t="n" s="6" r="C160">
        <v>528</v>
      </c>
      <c t="n" s="6" r="D160">
        <v>518</v>
      </c>
    </row>
    <row spans="1:6" r="161">
      <c t="s" s="4" r="A161">
        <v>551</v>
      </c>
    </row>
    <row spans="1:6" r="162">
      <c t="s" s="3" r="A162">
        <v>659</v>
      </c>
    </row>
    <row spans="1:6" r="163">
      <c t="s" s="4" r="A163">
        <v>660</v>
      </c>
      <c t="n" s="6" r="C163">
        <v>0</v>
      </c>
      <c t="n" s="6" r="D163">
        <v>0</v>
      </c>
    </row>
    <row spans="1:6" r="164">
      <c t="s" s="4" r="A164">
        <v>661</v>
      </c>
      <c t="n" s="6" r="C164">
        <v>0</v>
      </c>
      <c t="n" s="6" r="D164">
        <v>0</v>
      </c>
    </row>
    <row spans="1:6" r="165">
      <c t="s" s="4" r="A165">
        <v>662</v>
      </c>
      <c t="n" s="6" r="C165">
        <v>0</v>
      </c>
      <c t="n" s="6" r="D165">
        <v>0</v>
      </c>
    </row>
    <row spans="1:6" r="166">
      <c t="s" s="4" r="A166">
        <v>689</v>
      </c>
    </row>
    <row spans="1:6" r="167">
      <c t="s" s="3" r="A167">
        <v>659</v>
      </c>
    </row>
    <row spans="1:6" r="168">
      <c t="s" s="4" r="A168">
        <v>662</v>
      </c>
      <c t="s" s="4" r="B168">
        <v>437</v>
      </c>
      <c t="n" s="6" r="C168">
        <v>0</v>
      </c>
      <c t="n" s="6" r="D168">
        <v>0</v>
      </c>
    </row>
    <row spans="1:6" r="169">
      <c t="s" s="4" r="A169">
        <v>656</v>
      </c>
    </row>
    <row spans="1:6" r="170">
      <c t="s" s="3" r="A170">
        <v>659</v>
      </c>
    </row>
    <row spans="1:6" r="171">
      <c t="s" s="4" r="A171">
        <v>660</v>
      </c>
      <c t="n" s="6" r="C171">
        <v>0</v>
      </c>
      <c t="n" s="6" r="D171">
        <v>0</v>
      </c>
    </row>
    <row spans="1:6" r="172">
      <c t="s" s="4" r="A172">
        <v>661</v>
      </c>
      <c t="n" s="6" r="C172">
        <v>0</v>
      </c>
      <c t="n" s="6" r="D172">
        <v>18</v>
      </c>
    </row>
    <row spans="1:6" r="173">
      <c t="s" s="4" r="A173">
        <v>662</v>
      </c>
      <c t="n" s="6" r="C173">
        <v>0</v>
      </c>
      <c t="n" s="6" r="D173">
        <v>18</v>
      </c>
      <c t="n" s="7" r="E173">
        <v>504</v>
      </c>
      <c t="n" s="7" r="F173">
        <v>379</v>
      </c>
    </row>
    <row spans="1:6" r="174">
      <c t="s" s="4" r="A174">
        <v>690</v>
      </c>
    </row>
    <row spans="1:6" r="175">
      <c t="s" s="3" r="A175">
        <v>659</v>
      </c>
    </row>
    <row spans="1:6" r="176">
      <c t="s" s="4" r="A176">
        <v>662</v>
      </c>
      <c t="s" s="4" r="B176">
        <v>437</v>
      </c>
      <c t="n" s="6" r="C176">
        <v>0</v>
      </c>
      <c t="n" s="6" r="D176">
        <v>0</v>
      </c>
    </row>
    <row spans="1:6" r="177">
      <c t="s" s="4" r="A177">
        <v>691</v>
      </c>
    </row>
    <row spans="1:6" r="178">
      <c t="s" s="3" r="A178">
        <v>659</v>
      </c>
    </row>
    <row spans="1:6" r="179">
      <c t="s" s="4" r="A179">
        <v>660</v>
      </c>
      <c t="n" s="6" r="C179">
        <v>0</v>
      </c>
      <c t="n" s="6" r="D179">
        <v>0</v>
      </c>
    </row>
    <row spans="1:6" r="180">
      <c t="s" s="4" r="A180">
        <v>661</v>
      </c>
      <c t="n" s="6" r="C180">
        <v>0</v>
      </c>
      <c t="n" s="6" r="D180">
        <v>18</v>
      </c>
    </row>
    <row spans="1:6" r="181">
      <c t="s" s="4" r="A181">
        <v>662</v>
      </c>
      <c t="n" s="6" r="C181">
        <v>0</v>
      </c>
      <c t="n" s="6" r="D181">
        <v>18</v>
      </c>
    </row>
    <row spans="1:6" r="182">
      <c t="s" s="4" r="A182">
        <v>692</v>
      </c>
    </row>
    <row spans="1:6" r="183">
      <c t="s" s="3" r="A183">
        <v>659</v>
      </c>
    </row>
    <row spans="1:6" r="184">
      <c t="s" s="4" r="A184">
        <v>660</v>
      </c>
      <c t="n" s="6" r="C184">
        <v>0</v>
      </c>
      <c t="n" s="6" r="D184">
        <v>0</v>
      </c>
    </row>
    <row spans="1:6" r="185">
      <c t="s" s="4" r="A185">
        <v>661</v>
      </c>
      <c t="n" s="6" r="C185">
        <v>0</v>
      </c>
      <c t="n" s="6" r="D185">
        <v>0</v>
      </c>
    </row>
    <row spans="1:6" r="186">
      <c t="s" s="4" r="A186">
        <v>662</v>
      </c>
      <c t="n" s="6" r="C186">
        <v>0</v>
      </c>
      <c t="n" s="6" r="D186">
        <v>0</v>
      </c>
    </row>
    <row spans="1:6" r="187">
      <c t="s" s="4" r="A187">
        <v>693</v>
      </c>
    </row>
    <row spans="1:6" r="188">
      <c t="s" s="3" r="A188">
        <v>659</v>
      </c>
    </row>
    <row spans="1:6" r="189">
      <c t="s" s="4" r="A189">
        <v>662</v>
      </c>
      <c t="s" s="4" r="B189">
        <v>437</v>
      </c>
      <c t="n" s="7" r="C189">
        <v>0</v>
      </c>
      <c t="n" s="7" r="D189">
        <v>0</v>
      </c>
    </row>
    <row spans="1:6" r="190">
      <c t="n" r="A190"/>
    </row>
    <row spans="1:6" r="191">
      <c t="s" s="4" r="A191">
        <v>437</v>
      </c>
      <c t="s" s="4" r="B191">
        <v>694</v>
      </c>
    </row>
  </sheetData>
  <mergeCells count="3">
    <mergeCell ref="A1:B1"/>
    <mergeCell ref="A190:E190"/>
    <mergeCell ref="B191:E19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95</v>
      </c>
      <c t="s" s="2" r="C1">
        <v>2</v>
      </c>
      <c t="s" s="2" r="D1">
        <v>30</v>
      </c>
    </row>
    <row spans="1:4" r="2">
      <c t="s" s="3" r="A2">
        <v>696</v>
      </c>
    </row>
    <row spans="1:4" r="3">
      <c t="s" s="4" r="A3">
        <v>660</v>
      </c>
      <c t="n" s="7" r="C3">
        <v>13798</v>
      </c>
      <c t="n" s="7" r="D3">
        <v>14386</v>
      </c>
    </row>
    <row spans="1:4" r="4">
      <c t="s" s="4" r="A4">
        <v>661</v>
      </c>
      <c t="n" s="6" r="C4">
        <v>2349338</v>
      </c>
      <c t="n" s="6" r="D4">
        <v>2237756</v>
      </c>
    </row>
    <row spans="1:4" r="5">
      <c t="s" s="4" r="A5">
        <v>697</v>
      </c>
      <c t="s" s="4" r="B5">
        <v>437</v>
      </c>
      <c t="n" s="6" r="C5">
        <v>15705</v>
      </c>
      <c t="n" s="6" r="D5">
        <v>16846</v>
      </c>
    </row>
    <row spans="1:4" r="6">
      <c t="s" s="4" r="A6">
        <v>212</v>
      </c>
      <c t="n" s="6" r="C6">
        <v>2378841</v>
      </c>
      <c t="n" s="6" r="D6">
        <v>2268988</v>
      </c>
    </row>
    <row spans="1:4" r="7">
      <c t="s" s="4" r="A7">
        <v>524</v>
      </c>
    </row>
    <row spans="1:4" r="8">
      <c t="s" s="3" r="A8">
        <v>696</v>
      </c>
    </row>
    <row spans="1:4" r="9">
      <c t="s" s="4" r="A9">
        <v>660</v>
      </c>
      <c t="n" s="6" r="C9">
        <v>9401</v>
      </c>
      <c t="n" s="6" r="D9">
        <v>9797</v>
      </c>
    </row>
    <row spans="1:4" r="10">
      <c t="s" s="4" r="A10">
        <v>661</v>
      </c>
      <c t="n" s="6" r="C10">
        <v>2006282</v>
      </c>
      <c t="n" s="6" r="D10">
        <v>1874072</v>
      </c>
    </row>
    <row spans="1:4" r="11">
      <c t="s" s="4" r="A11">
        <v>212</v>
      </c>
      <c t="n" s="6" r="C11">
        <v>2015683</v>
      </c>
      <c t="n" s="6" r="D11">
        <v>1883869</v>
      </c>
    </row>
    <row spans="1:4" r="12">
      <c t="s" s="4" r="A12">
        <v>513</v>
      </c>
    </row>
    <row spans="1:4" r="13">
      <c t="s" s="3" r="A13">
        <v>696</v>
      </c>
    </row>
    <row spans="1:4" r="14">
      <c t="s" s="4" r="A14">
        <v>660</v>
      </c>
      <c t="n" s="6" r="C14">
        <v>4397</v>
      </c>
      <c t="n" s="6" r="D14">
        <v>4589</v>
      </c>
    </row>
    <row spans="1:4" r="15">
      <c t="s" s="4" r="A15">
        <v>661</v>
      </c>
      <c t="n" s="6" r="C15">
        <v>343056</v>
      </c>
      <c t="n" s="6" r="D15">
        <v>363684</v>
      </c>
    </row>
    <row spans="1:4" r="16">
      <c t="s" s="4" r="A16">
        <v>697</v>
      </c>
      <c t="s" s="4" r="B16">
        <v>437</v>
      </c>
      <c t="n" s="6" r="C16">
        <v>15705</v>
      </c>
      <c t="n" s="6" r="D16">
        <v>16846</v>
      </c>
    </row>
    <row spans="1:4" r="17">
      <c t="s" s="4" r="A17">
        <v>212</v>
      </c>
      <c t="n" s="6" r="C17">
        <v>363158</v>
      </c>
      <c t="n" s="6" r="D17">
        <v>385119</v>
      </c>
    </row>
    <row spans="1:4" r="18">
      <c t="s" s="4" r="A18">
        <v>525</v>
      </c>
    </row>
    <row spans="1:4" r="19">
      <c t="s" s="3" r="A19">
        <v>696</v>
      </c>
    </row>
    <row spans="1:4" r="20">
      <c t="s" s="4" r="A20">
        <v>212</v>
      </c>
      <c t="n" s="6" r="C20">
        <v>119194</v>
      </c>
    </row>
    <row spans="1:4" r="21">
      <c t="s" s="4" r="A21">
        <v>529</v>
      </c>
    </row>
    <row spans="1:4" r="22">
      <c t="s" s="3" r="A22">
        <v>696</v>
      </c>
    </row>
    <row spans="1:4" r="23">
      <c t="s" s="4" r="A23">
        <v>660</v>
      </c>
      <c t="n" s="6" r="C23">
        <v>406</v>
      </c>
      <c t="n" s="6" r="D23">
        <v>349</v>
      </c>
    </row>
    <row spans="1:4" r="24">
      <c t="s" s="4" r="A24">
        <v>661</v>
      </c>
      <c t="n" s="6" r="C24">
        <v>1032877</v>
      </c>
      <c t="n" s="6" r="D24">
        <v>952448</v>
      </c>
    </row>
    <row spans="1:4" r="25">
      <c t="s" s="4" r="A25">
        <v>697</v>
      </c>
      <c t="s" s="4" r="B25">
        <v>437</v>
      </c>
      <c t="n" s="6" r="C25">
        <v>11132</v>
      </c>
      <c t="n" s="6" r="D25">
        <v>11462</v>
      </c>
    </row>
    <row spans="1:4" r="26">
      <c t="s" s="4" r="A26">
        <v>212</v>
      </c>
      <c t="n" s="6" r="C26">
        <v>1044415</v>
      </c>
      <c t="n" s="6" r="D26">
        <v>964259</v>
      </c>
    </row>
    <row spans="1:4" r="27">
      <c t="s" s="4" r="A27">
        <v>530</v>
      </c>
    </row>
    <row spans="1:4" r="28">
      <c t="s" s="3" r="A28">
        <v>696</v>
      </c>
    </row>
    <row spans="1:4" r="29">
      <c t="s" s="4" r="A29">
        <v>660</v>
      </c>
      <c t="n" s="6" r="C29">
        <v>280</v>
      </c>
      <c t="n" s="6" r="D29">
        <v>279</v>
      </c>
    </row>
    <row spans="1:4" r="30">
      <c t="s" s="4" r="A30">
        <v>661</v>
      </c>
      <c t="n" s="6" r="C30">
        <v>862737</v>
      </c>
      <c t="n" s="6" r="D30">
        <v>772292</v>
      </c>
    </row>
    <row spans="1:4" r="31">
      <c t="s" s="4" r="A31">
        <v>212</v>
      </c>
      <c t="n" s="6" r="C31">
        <v>863017</v>
      </c>
      <c t="n" s="6" r="D31">
        <v>772571</v>
      </c>
    </row>
    <row spans="1:4" r="32">
      <c t="s" s="4" r="A32">
        <v>531</v>
      </c>
    </row>
    <row spans="1:4" r="33">
      <c t="s" s="3" r="A33">
        <v>696</v>
      </c>
    </row>
    <row spans="1:4" r="34">
      <c t="s" s="4" r="A34">
        <v>660</v>
      </c>
      <c t="n" s="6" r="C34">
        <v>126</v>
      </c>
      <c t="n" s="6" r="D34">
        <v>70</v>
      </c>
    </row>
    <row spans="1:4" r="35">
      <c t="s" s="4" r="A35">
        <v>661</v>
      </c>
      <c t="n" s="6" r="C35">
        <v>170140</v>
      </c>
      <c t="n" s="6" r="D35">
        <v>180156</v>
      </c>
    </row>
    <row spans="1:4" r="36">
      <c t="s" s="4" r="A36">
        <v>697</v>
      </c>
      <c t="s" s="4" r="B36">
        <v>437</v>
      </c>
      <c t="n" s="6" r="C36">
        <v>11132</v>
      </c>
      <c t="n" s="6" r="D36">
        <v>11462</v>
      </c>
    </row>
    <row spans="1:4" r="37">
      <c t="s" s="4" r="A37">
        <v>212</v>
      </c>
      <c t="n" s="6" r="C37">
        <v>181398</v>
      </c>
      <c t="n" s="6" r="D37">
        <v>191688</v>
      </c>
    </row>
    <row spans="1:4" r="38">
      <c t="s" s="4" r="A38">
        <v>532</v>
      </c>
    </row>
    <row spans="1:4" r="39">
      <c t="s" s="3" r="A39">
        <v>696</v>
      </c>
    </row>
    <row spans="1:4" r="40">
      <c t="s" s="4" r="A40">
        <v>660</v>
      </c>
      <c t="n" s="6" r="C40">
        <v>1906</v>
      </c>
      <c t="n" s="6" r="D40">
        <v>1980</v>
      </c>
    </row>
    <row spans="1:4" r="41">
      <c t="s" s="4" r="A41">
        <v>661</v>
      </c>
      <c t="n" s="6" r="C41">
        <v>203880</v>
      </c>
      <c t="n" s="6" r="D41">
        <v>207378</v>
      </c>
    </row>
    <row spans="1:4" r="42">
      <c t="s" s="4" r="A42">
        <v>697</v>
      </c>
      <c t="s" s="4" r="B42">
        <v>437</v>
      </c>
      <c t="n" s="6" r="C42">
        <v>110</v>
      </c>
      <c t="n" s="6" r="D42">
        <v>115</v>
      </c>
    </row>
    <row spans="1:4" r="43">
      <c t="s" s="4" r="A43">
        <v>212</v>
      </c>
      <c t="n" s="6" r="C43">
        <v>205896</v>
      </c>
      <c t="n" s="6" r="D43">
        <v>209473</v>
      </c>
    </row>
    <row spans="1:4" r="44">
      <c t="s" s="4" r="A44">
        <v>533</v>
      </c>
    </row>
    <row spans="1:4" r="45">
      <c t="s" s="3" r="A45">
        <v>696</v>
      </c>
    </row>
    <row spans="1:4" r="46">
      <c t="s" s="4" r="A46">
        <v>660</v>
      </c>
      <c t="n" s="6" r="C46">
        <v>1821</v>
      </c>
      <c t="n" s="6" r="D46">
        <v>1832</v>
      </c>
    </row>
    <row spans="1:4" r="47">
      <c t="s" s="4" r="A47">
        <v>661</v>
      </c>
      <c t="n" s="6" r="C47">
        <v>167887</v>
      </c>
      <c t="n" s="6" r="D47">
        <v>169357</v>
      </c>
    </row>
    <row spans="1:4" r="48">
      <c t="s" s="4" r="A48">
        <v>212</v>
      </c>
      <c t="n" s="6" r="C48">
        <v>169708</v>
      </c>
      <c t="n" s="6" r="D48">
        <v>171189</v>
      </c>
    </row>
    <row spans="1:4" r="49">
      <c t="s" s="4" r="A49">
        <v>534</v>
      </c>
    </row>
    <row spans="1:4" r="50">
      <c t="s" s="3" r="A50">
        <v>696</v>
      </c>
    </row>
    <row spans="1:4" r="51">
      <c t="s" s="4" r="A51">
        <v>660</v>
      </c>
      <c t="n" s="6" r="C51">
        <v>85</v>
      </c>
      <c t="n" s="6" r="D51">
        <v>148</v>
      </c>
    </row>
    <row spans="1:4" r="52">
      <c t="s" s="4" r="A52">
        <v>661</v>
      </c>
      <c t="n" s="6" r="C52">
        <v>35993</v>
      </c>
      <c t="n" s="6" r="D52">
        <v>38021</v>
      </c>
    </row>
    <row spans="1:4" r="53">
      <c t="s" s="4" r="A53">
        <v>697</v>
      </c>
      <c t="s" s="4" r="B53">
        <v>437</v>
      </c>
      <c t="n" s="6" r="C53">
        <v>110</v>
      </c>
      <c t="n" s="6" r="D53">
        <v>115</v>
      </c>
    </row>
    <row spans="1:4" r="54">
      <c t="s" s="4" r="A54">
        <v>212</v>
      </c>
      <c t="n" s="6" r="C54">
        <v>36188</v>
      </c>
      <c t="n" s="6" r="D54">
        <v>38284</v>
      </c>
    </row>
    <row spans="1:4" r="55">
      <c t="s" s="4" r="A55">
        <v>535</v>
      </c>
    </row>
    <row spans="1:4" r="56">
      <c t="s" s="3" r="A56">
        <v>696</v>
      </c>
    </row>
    <row spans="1:4" r="57">
      <c t="s" s="4" r="A57">
        <v>660</v>
      </c>
      <c t="n" s="6" r="C57">
        <v>7489</v>
      </c>
      <c t="n" s="6" r="D57">
        <v>7754</v>
      </c>
    </row>
    <row spans="1:4" r="58">
      <c t="s" s="4" r="A58">
        <v>661</v>
      </c>
      <c t="n" s="6" r="C58">
        <v>404505</v>
      </c>
      <c t="n" s="6" r="D58">
        <v>398635</v>
      </c>
    </row>
    <row spans="1:4" r="59">
      <c t="s" s="4" r="A59">
        <v>697</v>
      </c>
      <c t="s" s="4" r="B59">
        <v>437</v>
      </c>
      <c t="n" s="6" r="C59">
        <v>12</v>
      </c>
      <c t="n" s="6" r="D59">
        <v>15</v>
      </c>
    </row>
    <row spans="1:4" r="60">
      <c t="s" s="4" r="A60">
        <v>212</v>
      </c>
      <c t="n" s="6" r="C60">
        <v>412006</v>
      </c>
      <c t="n" s="6" r="D60">
        <v>406404</v>
      </c>
    </row>
    <row spans="1:4" r="61">
      <c t="s" s="4" r="A61">
        <v>536</v>
      </c>
    </row>
    <row spans="1:4" r="62">
      <c t="s" s="3" r="A62">
        <v>696</v>
      </c>
    </row>
    <row spans="1:4" r="63">
      <c t="s" s="4" r="A63">
        <v>660</v>
      </c>
      <c t="n" s="6" r="C63">
        <v>4297</v>
      </c>
      <c t="n" s="6" r="D63">
        <v>4394</v>
      </c>
    </row>
    <row spans="1:4" r="64">
      <c t="s" s="4" r="A64">
        <v>661</v>
      </c>
      <c t="n" s="6" r="C64">
        <v>321189</v>
      </c>
      <c t="n" s="6" r="D64">
        <v>312093</v>
      </c>
    </row>
    <row spans="1:4" r="65">
      <c t="s" s="4" r="A65">
        <v>212</v>
      </c>
      <c t="n" s="6" r="C65">
        <v>325486</v>
      </c>
      <c t="n" s="6" r="D65">
        <v>316487</v>
      </c>
    </row>
    <row spans="1:4" r="66">
      <c t="s" s="4" r="A66">
        <v>537</v>
      </c>
    </row>
    <row spans="1:4" r="67">
      <c t="s" s="3" r="A67">
        <v>696</v>
      </c>
    </row>
    <row spans="1:4" r="68">
      <c t="s" s="4" r="A68">
        <v>660</v>
      </c>
      <c t="n" s="6" r="C68">
        <v>3192</v>
      </c>
      <c t="n" s="6" r="D68">
        <v>3360</v>
      </c>
    </row>
    <row spans="1:4" r="69">
      <c t="s" s="4" r="A69">
        <v>661</v>
      </c>
      <c t="n" s="6" r="C69">
        <v>83316</v>
      </c>
      <c t="n" s="6" r="D69">
        <v>86542</v>
      </c>
    </row>
    <row spans="1:4" r="70">
      <c t="s" s="4" r="A70">
        <v>697</v>
      </c>
      <c t="s" s="4" r="B70">
        <v>437</v>
      </c>
      <c t="n" s="6" r="C70">
        <v>12</v>
      </c>
      <c t="n" s="6" r="D70">
        <v>15</v>
      </c>
    </row>
    <row spans="1:4" r="71">
      <c t="s" s="4" r="A71">
        <v>212</v>
      </c>
      <c t="n" s="6" r="C71">
        <v>86520</v>
      </c>
      <c t="n" s="6" r="D71">
        <v>89917</v>
      </c>
    </row>
    <row spans="1:4" r="72">
      <c t="s" s="4" r="A72">
        <v>538</v>
      </c>
    </row>
    <row spans="1:4" r="73">
      <c t="s" s="3" r="A73">
        <v>696</v>
      </c>
    </row>
    <row spans="1:4" r="74">
      <c t="s" s="4" r="A74">
        <v>660</v>
      </c>
      <c t="n" s="6" r="C74">
        <v>12</v>
      </c>
      <c t="n" s="6" r="D74">
        <v>33</v>
      </c>
    </row>
    <row spans="1:4" r="75">
      <c t="s" s="4" r="A75">
        <v>661</v>
      </c>
      <c t="n" s="6" r="C75">
        <v>119182</v>
      </c>
      <c t="n" s="6" r="D75">
        <v>89625</v>
      </c>
    </row>
    <row spans="1:4" r="76">
      <c t="s" s="4" r="A76">
        <v>697</v>
      </c>
      <c t="s" s="4" r="B76">
        <v>437</v>
      </c>
      <c t="n" s="6" r="C76">
        <v>0</v>
      </c>
      <c t="n" s="6" r="D76">
        <v>763</v>
      </c>
    </row>
    <row spans="1:4" r="77">
      <c t="s" s="4" r="A77">
        <v>212</v>
      </c>
      <c t="n" s="6" r="C77">
        <v>119194</v>
      </c>
      <c t="n" s="6" r="D77">
        <v>90421</v>
      </c>
    </row>
    <row spans="1:4" r="78">
      <c t="s" s="4" r="A78">
        <v>539</v>
      </c>
    </row>
    <row spans="1:4" r="79">
      <c t="s" s="3" r="A79">
        <v>696</v>
      </c>
    </row>
    <row spans="1:4" r="80">
      <c t="s" s="4" r="A80">
        <v>660</v>
      </c>
      <c t="n" s="6" r="C80">
        <v>12</v>
      </c>
      <c t="n" s="6" r="D80">
        <v>33</v>
      </c>
    </row>
    <row spans="1:4" r="81">
      <c t="s" s="4" r="A81">
        <v>661</v>
      </c>
      <c t="n" s="6" r="C81">
        <v>117591</v>
      </c>
      <c t="n" s="6" r="D81">
        <v>87122</v>
      </c>
    </row>
    <row spans="1:4" r="82">
      <c t="s" s="4" r="A82">
        <v>212</v>
      </c>
      <c t="n" s="6" r="C82">
        <v>117603</v>
      </c>
      <c t="n" s="6" r="D82">
        <v>87155</v>
      </c>
    </row>
    <row spans="1:4" r="83">
      <c t="s" s="4" r="A83">
        <v>540</v>
      </c>
    </row>
    <row spans="1:4" r="84">
      <c t="s" s="3" r="A84">
        <v>696</v>
      </c>
    </row>
    <row spans="1:4" r="85">
      <c t="s" s="4" r="A85">
        <v>660</v>
      </c>
      <c t="n" s="6" r="C85">
        <v>0</v>
      </c>
      <c t="n" s="6" r="D85">
        <v>0</v>
      </c>
    </row>
    <row spans="1:4" r="86">
      <c t="s" s="4" r="A86">
        <v>661</v>
      </c>
      <c t="n" s="6" r="C86">
        <v>1591</v>
      </c>
      <c t="n" s="6" r="D86">
        <v>2503</v>
      </c>
    </row>
    <row spans="1:4" r="87">
      <c t="s" s="4" r="A87">
        <v>697</v>
      </c>
      <c t="s" s="4" r="B87">
        <v>437</v>
      </c>
      <c t="n" s="6" r="C87">
        <v>0</v>
      </c>
      <c t="n" s="6" r="D87">
        <v>763</v>
      </c>
    </row>
    <row spans="1:4" r="88">
      <c t="s" s="4" r="A88">
        <v>212</v>
      </c>
      <c t="n" s="6" r="C88">
        <v>1591</v>
      </c>
      <c t="n" s="6" r="D88">
        <v>3266</v>
      </c>
    </row>
    <row spans="1:4" r="89">
      <c t="s" s="4" r="A89">
        <v>542</v>
      </c>
    </row>
    <row spans="1:4" r="90">
      <c t="s" s="3" r="A90">
        <v>696</v>
      </c>
    </row>
    <row spans="1:4" r="91">
      <c t="s" s="4" r="A91">
        <v>660</v>
      </c>
      <c t="n" s="6" r="C91">
        <v>3955</v>
      </c>
      <c t="n" s="6" r="D91">
        <v>4240</v>
      </c>
    </row>
    <row spans="1:4" r="92">
      <c t="s" s="4" r="A92">
        <v>661</v>
      </c>
      <c t="n" s="6" r="C92">
        <v>514646</v>
      </c>
      <c t="n" s="6" r="D92">
        <v>515784</v>
      </c>
    </row>
    <row spans="1:4" r="93">
      <c t="s" s="4" r="A93">
        <v>697</v>
      </c>
      <c t="s" s="4" r="B93">
        <v>437</v>
      </c>
      <c t="n" s="6" r="C93">
        <v>4451</v>
      </c>
      <c t="n" s="6" r="D93">
        <v>4491</v>
      </c>
    </row>
    <row spans="1:4" r="94">
      <c t="s" s="4" r="A94">
        <v>212</v>
      </c>
      <c t="n" s="6" r="C94">
        <v>523052</v>
      </c>
      <c t="n" s="6" r="D94">
        <v>524515</v>
      </c>
    </row>
    <row spans="1:4" r="95">
      <c t="s" s="4" r="A95">
        <v>544</v>
      </c>
    </row>
    <row spans="1:4" r="96">
      <c t="s" s="3" r="A96">
        <v>696</v>
      </c>
    </row>
    <row spans="1:4" r="97">
      <c t="s" s="4" r="A97">
        <v>660</v>
      </c>
      <c t="n" s="6" r="C97">
        <v>2961</v>
      </c>
      <c t="n" s="6" r="D97">
        <v>3229</v>
      </c>
    </row>
    <row spans="1:4" r="98">
      <c t="s" s="4" r="A98">
        <v>661</v>
      </c>
      <c t="n" s="6" r="C98">
        <v>462770</v>
      </c>
      <c t="n" s="6" r="D98">
        <v>459517</v>
      </c>
    </row>
    <row spans="1:4" r="99">
      <c t="s" s="4" r="A99">
        <v>212</v>
      </c>
      <c t="n" s="6" r="C99">
        <v>465731</v>
      </c>
      <c t="n" s="6" r="D99">
        <v>462746</v>
      </c>
    </row>
    <row spans="1:4" r="100">
      <c t="s" s="4" r="A100">
        <v>545</v>
      </c>
    </row>
    <row spans="1:4" r="101">
      <c t="s" s="3" r="A101">
        <v>696</v>
      </c>
    </row>
    <row spans="1:4" r="102">
      <c t="s" s="4" r="A102">
        <v>660</v>
      </c>
      <c t="n" s="6" r="C102">
        <v>994</v>
      </c>
      <c t="n" s="6" r="D102">
        <v>1011</v>
      </c>
    </row>
    <row spans="1:4" r="103">
      <c t="s" s="4" r="A103">
        <v>661</v>
      </c>
      <c t="n" s="6" r="C103">
        <v>51876</v>
      </c>
      <c t="n" s="6" r="D103">
        <v>56267</v>
      </c>
    </row>
    <row spans="1:4" r="104">
      <c t="s" s="4" r="A104">
        <v>697</v>
      </c>
      <c t="s" s="4" r="B104">
        <v>437</v>
      </c>
      <c t="n" s="6" r="C104">
        <v>4451</v>
      </c>
      <c t="n" s="6" r="D104">
        <v>4491</v>
      </c>
    </row>
    <row spans="1:4" r="105">
      <c t="s" s="4" r="A105">
        <v>212</v>
      </c>
      <c t="n" s="6" r="C105">
        <v>57321</v>
      </c>
      <c t="n" s="6" r="D105">
        <v>61769</v>
      </c>
    </row>
    <row spans="1:4" r="106">
      <c t="s" s="4" r="A106">
        <v>546</v>
      </c>
    </row>
    <row spans="1:4" r="107">
      <c t="s" s="3" r="A107">
        <v>696</v>
      </c>
    </row>
    <row spans="1:4" r="108">
      <c t="s" s="4" r="A108">
        <v>660</v>
      </c>
      <c t="n" s="6" r="C108">
        <v>30</v>
      </c>
      <c t="n" s="6" r="D108">
        <v>30</v>
      </c>
    </row>
    <row spans="1:4" r="109">
      <c t="s" s="4" r="A109">
        <v>661</v>
      </c>
      <c t="n" s="6" r="C109">
        <v>21397</v>
      </c>
      <c t="n" s="6" r="D109">
        <v>22099</v>
      </c>
    </row>
    <row spans="1:4" r="110">
      <c t="s" s="4" r="A110">
        <v>697</v>
      </c>
      <c t="s" s="4" r="B110">
        <v>437</v>
      </c>
      <c t="n" s="6" r="C110">
        <v>0</v>
      </c>
      <c t="n" s="6" r="D110">
        <v>0</v>
      </c>
    </row>
    <row spans="1:4" r="111">
      <c t="s" s="4" r="A111">
        <v>212</v>
      </c>
      <c t="n" s="6" r="C111">
        <v>21427</v>
      </c>
      <c t="n" s="6" r="D111">
        <v>22129</v>
      </c>
    </row>
    <row spans="1:4" r="112">
      <c t="s" s="4" r="A112">
        <v>547</v>
      </c>
    </row>
    <row spans="1:4" r="113">
      <c t="s" s="3" r="A113">
        <v>696</v>
      </c>
    </row>
    <row spans="1:4" r="114">
      <c t="s" s="4" r="A114">
        <v>660</v>
      </c>
      <c t="n" s="6" r="C114">
        <v>30</v>
      </c>
      <c t="n" s="6" r="D114">
        <v>30</v>
      </c>
    </row>
    <row spans="1:4" r="115">
      <c t="s" s="4" r="A115">
        <v>661</v>
      </c>
      <c t="n" s="6" r="C115">
        <v>21257</v>
      </c>
      <c t="n" s="6" r="D115">
        <v>21904</v>
      </c>
    </row>
    <row spans="1:4" r="116">
      <c t="s" s="4" r="A116">
        <v>212</v>
      </c>
      <c t="n" s="6" r="C116">
        <v>21287</v>
      </c>
      <c t="n" s="6" r="D116">
        <v>21934</v>
      </c>
    </row>
    <row spans="1:4" r="117">
      <c t="s" s="4" r="A117">
        <v>548</v>
      </c>
    </row>
    <row spans="1:4" r="118">
      <c t="s" s="3" r="A118">
        <v>696</v>
      </c>
    </row>
    <row spans="1:4" r="119">
      <c t="s" s="4" r="A119">
        <v>660</v>
      </c>
      <c t="n" s="6" r="C119">
        <v>0</v>
      </c>
      <c t="n" s="6" r="D119">
        <v>0</v>
      </c>
    </row>
    <row spans="1:4" r="120">
      <c t="s" s="4" r="A120">
        <v>661</v>
      </c>
      <c t="n" s="6" r="C120">
        <v>140</v>
      </c>
      <c t="n" s="6" r="D120">
        <v>195</v>
      </c>
    </row>
    <row spans="1:4" r="121">
      <c t="s" s="4" r="A121">
        <v>697</v>
      </c>
      <c t="s" s="4" r="B121">
        <v>437</v>
      </c>
      <c t="n" s="6" r="C121">
        <v>0</v>
      </c>
      <c t="n" s="6" r="D121">
        <v>0</v>
      </c>
    </row>
    <row spans="1:4" r="122">
      <c t="s" s="4" r="A122">
        <v>212</v>
      </c>
      <c t="n" s="6" r="C122">
        <v>140</v>
      </c>
      <c t="n" s="6" r="D122">
        <v>195</v>
      </c>
    </row>
    <row spans="1:4" r="123">
      <c t="s" s="4" r="A123">
        <v>549</v>
      </c>
    </row>
    <row spans="1:4" r="124">
      <c t="s" s="3" r="A124">
        <v>696</v>
      </c>
    </row>
    <row spans="1:4" r="125">
      <c t="s" s="4" r="A125">
        <v>660</v>
      </c>
      <c t="n" s="6" r="C125">
        <v>0</v>
      </c>
      <c t="n" s="6" r="D125">
        <v>0</v>
      </c>
    </row>
    <row spans="1:4" r="126">
      <c t="s" s="4" r="A126">
        <v>661</v>
      </c>
      <c t="n" s="6" r="C126">
        <v>52851</v>
      </c>
      <c t="n" s="6" r="D126">
        <v>51787</v>
      </c>
    </row>
    <row spans="1:4" r="127">
      <c t="s" s="4" r="A127">
        <v>697</v>
      </c>
      <c t="s" s="4" r="B127">
        <v>437</v>
      </c>
      <c t="n" s="6" r="C127">
        <v>0</v>
      </c>
      <c t="n" s="6" r="D127">
        <v>0</v>
      </c>
    </row>
    <row spans="1:4" r="128">
      <c t="s" s="4" r="A128">
        <v>212</v>
      </c>
      <c t="n" s="6" r="C128">
        <v>52851</v>
      </c>
      <c t="n" s="6" r="D128">
        <v>51787</v>
      </c>
    </row>
    <row spans="1:4" r="129">
      <c t="s" s="4" r="A129">
        <v>550</v>
      </c>
    </row>
    <row spans="1:4" r="130">
      <c t="s" s="3" r="A130">
        <v>696</v>
      </c>
    </row>
    <row spans="1:4" r="131">
      <c t="s" s="4" r="A131">
        <v>660</v>
      </c>
      <c t="n" s="6" r="C131">
        <v>0</v>
      </c>
      <c t="n" s="6" r="D131">
        <v>0</v>
      </c>
    </row>
    <row spans="1:4" r="132">
      <c t="s" s="4" r="A132">
        <v>661</v>
      </c>
      <c t="n" s="6" r="C132">
        <v>52851</v>
      </c>
      <c t="n" s="6" r="D132">
        <v>51787</v>
      </c>
    </row>
    <row spans="1:4" r="133">
      <c t="s" s="4" r="A133">
        <v>212</v>
      </c>
      <c t="n" s="6" r="C133">
        <v>52851</v>
      </c>
      <c t="n" s="6" r="D133">
        <v>51787</v>
      </c>
    </row>
    <row spans="1:4" r="134">
      <c t="s" s="4" r="A134">
        <v>551</v>
      </c>
    </row>
    <row spans="1:4" r="135">
      <c t="s" s="3" r="A135">
        <v>696</v>
      </c>
    </row>
    <row spans="1:4" r="136">
      <c t="s" s="4" r="A136">
        <v>660</v>
      </c>
      <c t="n" s="6" r="C136">
        <v>0</v>
      </c>
      <c t="n" s="6" r="D136">
        <v>0</v>
      </c>
    </row>
    <row spans="1:4" r="137">
      <c t="s" s="4" r="A137">
        <v>661</v>
      </c>
      <c t="n" s="6" r="C137">
        <v>0</v>
      </c>
      <c t="n" s="6" r="D137">
        <v>0</v>
      </c>
    </row>
    <row spans="1:4" r="138">
      <c t="s" s="4" r="A138">
        <v>697</v>
      </c>
      <c t="s" s="4" r="B138">
        <v>437</v>
      </c>
      <c t="n" s="6" r="C138">
        <v>0</v>
      </c>
      <c t="n" s="6" r="D138">
        <v>0</v>
      </c>
    </row>
    <row spans="1:4" r="139">
      <c t="s" s="4" r="A139">
        <v>212</v>
      </c>
      <c t="n" s="7" r="C139">
        <v>0</v>
      </c>
      <c t="n" s="7" r="D139">
        <v>0</v>
      </c>
    </row>
    <row spans="1:4" r="140">
      <c t="n" r="A140"/>
    </row>
    <row spans="1:4" r="141">
      <c t="s" s="4" r="A141">
        <v>437</v>
      </c>
      <c t="s" s="4" r="B141">
        <v>694</v>
      </c>
    </row>
  </sheetData>
  <mergeCells count="3">
    <mergeCell ref="A1:B1"/>
    <mergeCell ref="A140:C140"/>
    <mergeCell ref="B141:C14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8</v>
      </c>
      <c t="s" s="2" r="B1">
        <v>2</v>
      </c>
      <c t="s" s="2" r="C1">
        <v>30</v>
      </c>
    </row>
    <row spans="1:3" r="2">
      <c t="s" s="3" r="A2">
        <v>699</v>
      </c>
    </row>
    <row spans="1:3" r="3">
      <c t="s" s="4" r="A3">
        <v>700</v>
      </c>
      <c t="n" s="7" r="B3">
        <v>2378841</v>
      </c>
      <c t="n" s="7" r="C3">
        <v>2268988</v>
      </c>
    </row>
    <row spans="1:3" r="4">
      <c t="s" s="4" r="A4">
        <v>701</v>
      </c>
    </row>
    <row spans="1:3" r="5">
      <c t="s" s="3" r="A5">
        <v>699</v>
      </c>
    </row>
    <row spans="1:3" r="6">
      <c t="s" s="4" r="A6">
        <v>700</v>
      </c>
      <c t="n" s="6" r="B6">
        <v>1660119</v>
      </c>
      <c t="n" s="6" r="C6">
        <v>1545580</v>
      </c>
    </row>
    <row spans="1:3" r="7">
      <c t="s" s="4" r="A7">
        <v>702</v>
      </c>
    </row>
    <row spans="1:3" r="8">
      <c t="s" s="3" r="A8">
        <v>699</v>
      </c>
    </row>
    <row spans="1:3" r="9">
      <c t="s" s="4" r="A9">
        <v>700</v>
      </c>
      <c t="n" s="6" r="B9">
        <v>8114</v>
      </c>
      <c t="n" s="6" r="C9">
        <v>8152</v>
      </c>
    </row>
    <row spans="1:3" r="10">
      <c t="s" s="4" r="A10">
        <v>703</v>
      </c>
    </row>
    <row spans="1:3" r="11">
      <c t="s" s="3" r="A11">
        <v>699</v>
      </c>
    </row>
    <row spans="1:3" r="12">
      <c t="s" s="4" r="A12">
        <v>700</v>
      </c>
      <c t="n" s="6" r="B12">
        <v>18428</v>
      </c>
      <c t="n" s="6" r="C12">
        <v>25463</v>
      </c>
    </row>
    <row spans="1:3" r="13">
      <c t="s" s="4" r="A13">
        <v>704</v>
      </c>
    </row>
    <row spans="1:3" r="14">
      <c t="s" s="3" r="A14">
        <v>699</v>
      </c>
    </row>
    <row spans="1:3" r="15">
      <c t="s" s="4" r="A15">
        <v>700</v>
      </c>
      <c t="n" s="6" r="B15">
        <v>1686661</v>
      </c>
      <c t="n" s="6" r="C15">
        <v>1579195</v>
      </c>
    </row>
    <row spans="1:3" r="16">
      <c t="s" s="4" r="A16">
        <v>705</v>
      </c>
    </row>
    <row spans="1:3" r="17">
      <c t="s" s="3" r="A17">
        <v>699</v>
      </c>
    </row>
    <row spans="1:3" r="18">
      <c t="s" s="4" r="A18">
        <v>700</v>
      </c>
      <c t="n" s="6" r="B18">
        <v>687250</v>
      </c>
      <c t="n" s="6" r="C18">
        <v>684545</v>
      </c>
    </row>
    <row spans="1:3" r="19">
      <c t="s" s="4" r="A19">
        <v>706</v>
      </c>
    </row>
    <row spans="1:3" r="20">
      <c t="s" s="3" r="A20">
        <v>699</v>
      </c>
    </row>
    <row spans="1:3" r="21">
      <c t="s" s="4" r="A21">
        <v>700</v>
      </c>
      <c t="n" s="6" r="B21">
        <v>4930</v>
      </c>
      <c t="n" s="6" r="C21">
        <v>5248</v>
      </c>
    </row>
    <row spans="1:3" r="22">
      <c t="s" s="4" r="A22">
        <v>707</v>
      </c>
    </row>
    <row spans="1:3" r="23">
      <c t="s" s="3" r="A23">
        <v>699</v>
      </c>
    </row>
    <row spans="1:3" r="24">
      <c t="s" s="4" r="A24">
        <v>700</v>
      </c>
      <c t="n" s="6" r="B24">
        <v>692180</v>
      </c>
      <c t="n" s="6" r="C24">
        <v>689793</v>
      </c>
    </row>
    <row spans="1:3" r="25">
      <c t="s" s="4" r="A25">
        <v>524</v>
      </c>
    </row>
    <row spans="1:3" r="26">
      <c t="s" s="3" r="A26">
        <v>699</v>
      </c>
    </row>
    <row spans="1:3" r="27">
      <c t="s" s="4" r="A27">
        <v>700</v>
      </c>
      <c t="n" s="6" r="B27">
        <v>2015683</v>
      </c>
      <c t="n" s="6" r="C27">
        <v>1883869</v>
      </c>
    </row>
    <row spans="1:3" r="28">
      <c t="s" s="4" r="A28">
        <v>708</v>
      </c>
    </row>
    <row spans="1:3" r="29">
      <c t="s" s="3" r="A29">
        <v>699</v>
      </c>
    </row>
    <row spans="1:3" r="30">
      <c t="s" s="4" r="A30">
        <v>700</v>
      </c>
      <c t="n" s="6" r="B30">
        <v>1428959</v>
      </c>
      <c t="n" s="6" r="C30">
        <v>1298759</v>
      </c>
    </row>
    <row spans="1:3" r="31">
      <c t="s" s="4" r="A31">
        <v>709</v>
      </c>
    </row>
    <row spans="1:3" r="32">
      <c t="s" s="3" r="A32">
        <v>699</v>
      </c>
    </row>
    <row spans="1:3" r="33">
      <c t="s" s="4" r="A33">
        <v>700</v>
      </c>
      <c t="n" s="6" r="B33">
        <v>8012</v>
      </c>
      <c t="n" s="6" r="C33">
        <v>8044</v>
      </c>
    </row>
    <row spans="1:3" r="34">
      <c t="s" s="4" r="A34">
        <v>710</v>
      </c>
    </row>
    <row spans="1:3" r="35">
      <c t="s" s="3" r="A35">
        <v>699</v>
      </c>
    </row>
    <row spans="1:3" r="36">
      <c t="s" s="4" r="A36">
        <v>700</v>
      </c>
      <c t="n" s="6" r="B36">
        <v>9380</v>
      </c>
      <c t="n" s="6" r="C36">
        <v>15669</v>
      </c>
    </row>
    <row spans="1:3" r="37">
      <c t="s" s="4" r="A37">
        <v>711</v>
      </c>
    </row>
    <row spans="1:3" r="38">
      <c t="s" s="3" r="A38">
        <v>699</v>
      </c>
    </row>
    <row spans="1:3" r="39">
      <c t="s" s="4" r="A39">
        <v>700</v>
      </c>
      <c t="n" s="6" r="B39">
        <v>1446351</v>
      </c>
      <c t="n" s="6" r="C39">
        <v>1322472</v>
      </c>
    </row>
    <row spans="1:3" r="40">
      <c t="s" s="4" r="A40">
        <v>712</v>
      </c>
    </row>
    <row spans="1:3" r="41">
      <c t="s" s="3" r="A41">
        <v>699</v>
      </c>
    </row>
    <row spans="1:3" r="42">
      <c t="s" s="4" r="A42">
        <v>700</v>
      </c>
      <c t="n" s="6" r="B42">
        <v>565625</v>
      </c>
      <c t="n" s="6" r="C42">
        <v>557636</v>
      </c>
    </row>
    <row spans="1:3" r="43">
      <c t="s" s="4" r="A43">
        <v>713</v>
      </c>
    </row>
    <row spans="1:3" r="44">
      <c t="s" s="3" r="A44">
        <v>699</v>
      </c>
    </row>
    <row spans="1:3" r="45">
      <c t="s" s="4" r="A45">
        <v>700</v>
      </c>
      <c t="n" s="6" r="B45">
        <v>3707</v>
      </c>
      <c t="n" s="6" r="C45">
        <v>3761</v>
      </c>
    </row>
    <row spans="1:3" r="46">
      <c t="s" s="4" r="A46">
        <v>714</v>
      </c>
    </row>
    <row spans="1:3" r="47">
      <c t="s" s="3" r="A47">
        <v>699</v>
      </c>
    </row>
    <row spans="1:3" r="48">
      <c t="s" s="4" r="A48">
        <v>700</v>
      </c>
      <c t="n" s="6" r="B48">
        <v>569332</v>
      </c>
      <c t="n" s="6" r="C48">
        <v>561397</v>
      </c>
    </row>
    <row spans="1:3" r="49">
      <c t="s" s="4" r="A49">
        <v>513</v>
      </c>
    </row>
    <row spans="1:3" r="50">
      <c t="s" s="3" r="A50">
        <v>699</v>
      </c>
    </row>
    <row spans="1:3" r="51">
      <c t="s" s="4" r="A51">
        <v>700</v>
      </c>
      <c t="n" s="6" r="B51">
        <v>363158</v>
      </c>
      <c t="n" s="6" r="C51">
        <v>385119</v>
      </c>
    </row>
    <row spans="1:3" r="52">
      <c t="s" s="4" r="A52">
        <v>715</v>
      </c>
    </row>
    <row spans="1:3" r="53">
      <c t="s" s="3" r="A53">
        <v>699</v>
      </c>
    </row>
    <row spans="1:3" r="54">
      <c t="s" s="4" r="A54">
        <v>700</v>
      </c>
      <c t="n" s="6" r="B54">
        <v>231160</v>
      </c>
      <c t="n" s="6" r="C54">
        <v>246821</v>
      </c>
    </row>
    <row spans="1:3" r="55">
      <c t="s" s="4" r="A55">
        <v>716</v>
      </c>
    </row>
    <row spans="1:3" r="56">
      <c t="s" s="3" r="A56">
        <v>699</v>
      </c>
    </row>
    <row spans="1:3" r="57">
      <c t="s" s="4" r="A57">
        <v>700</v>
      </c>
      <c t="n" s="6" r="B57">
        <v>102</v>
      </c>
      <c t="n" s="6" r="C57">
        <v>108</v>
      </c>
    </row>
    <row spans="1:3" r="58">
      <c t="s" s="4" r="A58">
        <v>717</v>
      </c>
    </row>
    <row spans="1:3" r="59">
      <c t="s" s="3" r="A59">
        <v>699</v>
      </c>
    </row>
    <row spans="1:3" r="60">
      <c t="s" s="4" r="A60">
        <v>700</v>
      </c>
      <c t="n" s="6" r="B60">
        <v>9048</v>
      </c>
      <c t="n" s="6" r="C60">
        <v>9794</v>
      </c>
    </row>
    <row spans="1:3" r="61">
      <c t="s" s="4" r="A61">
        <v>718</v>
      </c>
    </row>
    <row spans="1:3" r="62">
      <c t="s" s="3" r="A62">
        <v>699</v>
      </c>
    </row>
    <row spans="1:3" r="63">
      <c t="s" s="4" r="A63">
        <v>700</v>
      </c>
      <c t="n" s="6" r="B63">
        <v>240310</v>
      </c>
      <c t="n" s="6" r="C63">
        <v>256723</v>
      </c>
    </row>
    <row spans="1:3" r="64">
      <c t="s" s="4" r="A64">
        <v>719</v>
      </c>
    </row>
    <row spans="1:3" r="65">
      <c t="s" s="3" r="A65">
        <v>699</v>
      </c>
    </row>
    <row spans="1:3" r="66">
      <c t="s" s="4" r="A66">
        <v>700</v>
      </c>
      <c t="n" s="6" r="B66">
        <v>121625</v>
      </c>
      <c t="n" s="6" r="C66">
        <v>126909</v>
      </c>
    </row>
    <row spans="1:3" r="67">
      <c t="s" s="4" r="A67">
        <v>720</v>
      </c>
    </row>
    <row spans="1:3" r="68">
      <c t="s" s="3" r="A68">
        <v>699</v>
      </c>
    </row>
    <row spans="1:3" r="69">
      <c t="s" s="4" r="A69">
        <v>700</v>
      </c>
      <c t="n" s="6" r="B69">
        <v>1223</v>
      </c>
      <c t="n" s="6" r="C69">
        <v>1487</v>
      </c>
    </row>
    <row spans="1:3" r="70">
      <c t="s" s="4" r="A70">
        <v>721</v>
      </c>
    </row>
    <row spans="1:3" r="71">
      <c t="s" s="3" r="A71">
        <v>699</v>
      </c>
    </row>
    <row spans="1:3" r="72">
      <c t="s" s="4" r="A72">
        <v>700</v>
      </c>
      <c t="n" s="6" r="B72">
        <v>122848</v>
      </c>
      <c t="n" s="6" r="C72">
        <v>128396</v>
      </c>
    </row>
    <row spans="1:3" r="73">
      <c t="s" s="4" r="A73">
        <v>525</v>
      </c>
    </row>
    <row spans="1:3" r="74">
      <c t="s" s="3" r="A74">
        <v>699</v>
      </c>
    </row>
    <row spans="1:3" r="75">
      <c t="s" s="4" r="A75">
        <v>700</v>
      </c>
      <c t="n" s="6" r="B75">
        <v>119194</v>
      </c>
    </row>
    <row spans="1:3" r="76">
      <c t="s" s="4" r="A76">
        <v>529</v>
      </c>
    </row>
    <row spans="1:3" r="77">
      <c t="s" s="3" r="A77">
        <v>699</v>
      </c>
    </row>
    <row spans="1:3" r="78">
      <c t="s" s="4" r="A78">
        <v>700</v>
      </c>
      <c t="n" s="6" r="B78">
        <v>1044415</v>
      </c>
      <c t="n" s="6" r="C78">
        <v>964259</v>
      </c>
    </row>
    <row spans="1:3" r="79">
      <c t="s" s="4" r="A79">
        <v>722</v>
      </c>
    </row>
    <row spans="1:3" r="80">
      <c t="s" s="3" r="A80">
        <v>699</v>
      </c>
    </row>
    <row spans="1:3" r="81">
      <c t="s" s="4" r="A81">
        <v>700</v>
      </c>
      <c t="n" s="6" r="B81">
        <v>1031411</v>
      </c>
      <c t="n" s="6" r="C81">
        <v>946887</v>
      </c>
    </row>
    <row spans="1:3" r="82">
      <c t="s" s="4" r="A82">
        <v>723</v>
      </c>
    </row>
    <row spans="1:3" r="83">
      <c t="s" s="3" r="A83">
        <v>699</v>
      </c>
    </row>
    <row spans="1:3" r="84">
      <c t="s" s="4" r="A84">
        <v>700</v>
      </c>
      <c t="n" s="6" r="B84">
        <v>6996</v>
      </c>
      <c t="n" s="6" r="C84">
        <v>7029</v>
      </c>
    </row>
    <row spans="1:3" r="85">
      <c t="s" s="4" r="A85">
        <v>724</v>
      </c>
    </row>
    <row spans="1:3" r="86">
      <c t="s" s="3" r="A86">
        <v>699</v>
      </c>
    </row>
    <row spans="1:3" r="87">
      <c t="s" s="4" r="A87">
        <v>700</v>
      </c>
      <c t="n" s="6" r="B87">
        <v>6008</v>
      </c>
      <c t="n" s="6" r="C87">
        <v>10343</v>
      </c>
    </row>
    <row spans="1:3" r="88">
      <c t="s" s="4" r="A88">
        <v>725</v>
      </c>
    </row>
    <row spans="1:3" r="89">
      <c t="s" s="3" r="A89">
        <v>699</v>
      </c>
    </row>
    <row spans="1:3" r="90">
      <c t="s" s="4" r="A90">
        <v>700</v>
      </c>
      <c t="n" s="6" r="B90">
        <v>1044415</v>
      </c>
      <c t="n" s="6" r="C90">
        <v>964259</v>
      </c>
    </row>
    <row spans="1:3" r="91">
      <c t="s" s="4" r="A91">
        <v>530</v>
      </c>
    </row>
    <row spans="1:3" r="92">
      <c t="s" s="3" r="A92">
        <v>699</v>
      </c>
    </row>
    <row spans="1:3" r="93">
      <c t="s" s="4" r="A93">
        <v>700</v>
      </c>
      <c t="n" s="6" r="B93">
        <v>863017</v>
      </c>
      <c t="n" s="6" r="C93">
        <v>772571</v>
      </c>
    </row>
    <row spans="1:3" r="94">
      <c t="s" s="4" r="A94">
        <v>726</v>
      </c>
    </row>
    <row spans="1:3" r="95">
      <c t="s" s="3" r="A95">
        <v>699</v>
      </c>
    </row>
    <row spans="1:3" r="96">
      <c t="s" s="4" r="A96">
        <v>700</v>
      </c>
      <c t="n" s="6" r="B96">
        <v>853077</v>
      </c>
      <c t="n" s="6" r="C96">
        <v>758240</v>
      </c>
    </row>
    <row spans="1:3" r="97">
      <c t="s" s="4" r="A97">
        <v>727</v>
      </c>
    </row>
    <row spans="1:3" r="98">
      <c t="s" s="3" r="A98">
        <v>699</v>
      </c>
    </row>
    <row spans="1:3" r="99">
      <c t="s" s="4" r="A99">
        <v>700</v>
      </c>
      <c t="n" s="6" r="B99">
        <v>6996</v>
      </c>
      <c t="n" s="6" r="C99">
        <v>7029</v>
      </c>
    </row>
    <row spans="1:3" r="100">
      <c t="s" s="4" r="A100">
        <v>728</v>
      </c>
    </row>
    <row spans="1:3" r="101">
      <c t="s" s="3" r="A101">
        <v>699</v>
      </c>
    </row>
    <row spans="1:3" r="102">
      <c t="s" s="4" r="A102">
        <v>700</v>
      </c>
      <c t="n" s="6" r="B102">
        <v>2944</v>
      </c>
      <c t="n" s="6" r="C102">
        <v>7302</v>
      </c>
    </row>
    <row spans="1:3" r="103">
      <c t="s" s="4" r="A103">
        <v>729</v>
      </c>
    </row>
    <row spans="1:3" r="104">
      <c t="s" s="3" r="A104">
        <v>699</v>
      </c>
    </row>
    <row spans="1:3" r="105">
      <c t="s" s="4" r="A105">
        <v>700</v>
      </c>
      <c t="n" s="6" r="B105">
        <v>863017</v>
      </c>
      <c t="n" s="6" r="C105">
        <v>772571</v>
      </c>
    </row>
    <row spans="1:3" r="106">
      <c t="s" s="4" r="A106">
        <v>531</v>
      </c>
    </row>
    <row spans="1:3" r="107">
      <c t="s" s="3" r="A107">
        <v>699</v>
      </c>
    </row>
    <row spans="1:3" r="108">
      <c t="s" s="4" r="A108">
        <v>700</v>
      </c>
      <c t="n" s="6" r="B108">
        <v>181398</v>
      </c>
      <c t="n" s="6" r="C108">
        <v>191688</v>
      </c>
    </row>
    <row spans="1:3" r="109">
      <c t="s" s="4" r="A109">
        <v>730</v>
      </c>
    </row>
    <row spans="1:3" r="110">
      <c t="s" s="3" r="A110">
        <v>699</v>
      </c>
    </row>
    <row spans="1:3" r="111">
      <c t="s" s="4" r="A111">
        <v>700</v>
      </c>
      <c t="n" s="6" r="B111">
        <v>178334</v>
      </c>
      <c t="n" s="6" r="C111">
        <v>188647</v>
      </c>
    </row>
    <row spans="1:3" r="112">
      <c t="s" s="4" r="A112">
        <v>731</v>
      </c>
    </row>
    <row spans="1:3" r="113">
      <c t="s" s="3" r="A113">
        <v>699</v>
      </c>
    </row>
    <row spans="1:3" r="114">
      <c t="s" s="4" r="A114">
        <v>700</v>
      </c>
      <c t="n" s="6" r="B114">
        <v>0</v>
      </c>
      <c t="n" s="6" r="C114">
        <v>0</v>
      </c>
    </row>
    <row spans="1:3" r="115">
      <c t="s" s="4" r="A115">
        <v>732</v>
      </c>
    </row>
    <row spans="1:3" r="116">
      <c t="s" s="3" r="A116">
        <v>699</v>
      </c>
    </row>
    <row spans="1:3" r="117">
      <c t="s" s="4" r="A117">
        <v>700</v>
      </c>
      <c t="n" s="6" r="B117">
        <v>3064</v>
      </c>
      <c t="n" s="6" r="C117">
        <v>3041</v>
      </c>
    </row>
    <row spans="1:3" r="118">
      <c t="s" s="4" r="A118">
        <v>733</v>
      </c>
    </row>
    <row spans="1:3" r="119">
      <c t="s" s="3" r="A119">
        <v>699</v>
      </c>
    </row>
    <row spans="1:3" r="120">
      <c t="s" s="4" r="A120">
        <v>700</v>
      </c>
      <c t="n" s="6" r="B120">
        <v>181398</v>
      </c>
      <c t="n" s="6" r="C120">
        <v>191688</v>
      </c>
    </row>
    <row spans="1:3" r="121">
      <c t="s" s="4" r="A121">
        <v>538</v>
      </c>
    </row>
    <row spans="1:3" r="122">
      <c t="s" s="3" r="A122">
        <v>699</v>
      </c>
    </row>
    <row spans="1:3" r="123">
      <c t="s" s="4" r="A123">
        <v>700</v>
      </c>
      <c t="n" s="6" r="B123">
        <v>119194</v>
      </c>
      <c t="n" s="6" r="C123">
        <v>90421</v>
      </c>
    </row>
    <row spans="1:3" r="124">
      <c t="s" s="4" r="A124">
        <v>734</v>
      </c>
    </row>
    <row spans="1:3" r="125">
      <c t="s" s="3" r="A125">
        <v>699</v>
      </c>
    </row>
    <row spans="1:3" r="126">
      <c t="s" s="4" r="A126">
        <v>700</v>
      </c>
      <c t="n" s="6" r="B126">
        <v>116552</v>
      </c>
      <c t="n" s="6" r="C126">
        <v>88653</v>
      </c>
    </row>
    <row spans="1:3" r="127">
      <c t="s" s="4" r="A127">
        <v>735</v>
      </c>
    </row>
    <row spans="1:3" r="128">
      <c t="s" s="3" r="A128">
        <v>699</v>
      </c>
    </row>
    <row spans="1:3" r="129">
      <c t="s" s="4" r="A129">
        <v>700</v>
      </c>
      <c t="n" s="6" r="B129">
        <v>0</v>
      </c>
      <c t="n" s="6" r="C129">
        <v>0</v>
      </c>
    </row>
    <row spans="1:3" r="130">
      <c t="s" s="4" r="A130">
        <v>736</v>
      </c>
    </row>
    <row spans="1:3" r="131">
      <c t="s" s="3" r="A131">
        <v>699</v>
      </c>
    </row>
    <row spans="1:3" r="132">
      <c t="s" s="4" r="A132">
        <v>700</v>
      </c>
      <c t="n" s="6" r="B132">
        <v>2642</v>
      </c>
      <c t="n" s="6" r="C132">
        <v>1768</v>
      </c>
    </row>
    <row spans="1:3" r="133">
      <c t="s" s="4" r="A133">
        <v>737</v>
      </c>
    </row>
    <row spans="1:3" r="134">
      <c t="s" s="3" r="A134">
        <v>699</v>
      </c>
    </row>
    <row spans="1:3" r="135">
      <c t="s" s="4" r="A135">
        <v>700</v>
      </c>
      <c t="n" s="6" r="B135">
        <v>119194</v>
      </c>
      <c t="n" s="6" r="C135">
        <v>90421</v>
      </c>
    </row>
    <row spans="1:3" r="136">
      <c t="s" s="4" r="A136">
        <v>539</v>
      </c>
    </row>
    <row spans="1:3" r="137">
      <c t="s" s="3" r="A137">
        <v>699</v>
      </c>
    </row>
    <row spans="1:3" r="138">
      <c t="s" s="4" r="A138">
        <v>700</v>
      </c>
      <c t="n" s="6" r="B138">
        <v>117603</v>
      </c>
      <c t="n" s="6" r="C138">
        <v>87155</v>
      </c>
    </row>
    <row spans="1:3" r="139">
      <c t="s" s="4" r="A139">
        <v>738</v>
      </c>
    </row>
    <row spans="1:3" r="140">
      <c t="s" s="3" r="A140">
        <v>699</v>
      </c>
    </row>
    <row spans="1:3" r="141">
      <c t="s" s="4" r="A141">
        <v>700</v>
      </c>
      <c t="n" s="6" r="B141">
        <v>114961</v>
      </c>
      <c t="n" s="6" r="C141">
        <v>86065</v>
      </c>
    </row>
    <row spans="1:3" r="142">
      <c t="s" s="4" r="A142">
        <v>739</v>
      </c>
    </row>
    <row spans="1:3" r="143">
      <c t="s" s="3" r="A143">
        <v>699</v>
      </c>
    </row>
    <row spans="1:3" r="144">
      <c t="s" s="4" r="A144">
        <v>700</v>
      </c>
      <c t="n" s="6" r="B144">
        <v>0</v>
      </c>
      <c t="n" s="6" r="C144">
        <v>0</v>
      </c>
    </row>
    <row spans="1:3" r="145">
      <c t="s" s="4" r="A145">
        <v>740</v>
      </c>
    </row>
    <row spans="1:3" r="146">
      <c t="s" s="3" r="A146">
        <v>699</v>
      </c>
    </row>
    <row spans="1:3" r="147">
      <c t="s" s="4" r="A147">
        <v>700</v>
      </c>
      <c t="n" s="6" r="B147">
        <v>2642</v>
      </c>
      <c t="n" s="6" r="C147">
        <v>1090</v>
      </c>
    </row>
    <row spans="1:3" r="148">
      <c t="s" s="4" r="A148">
        <v>741</v>
      </c>
    </row>
    <row spans="1:3" r="149">
      <c t="s" s="3" r="A149">
        <v>699</v>
      </c>
    </row>
    <row spans="1:3" r="150">
      <c t="s" s="4" r="A150">
        <v>700</v>
      </c>
      <c t="n" s="6" r="B150">
        <v>117603</v>
      </c>
      <c t="n" s="6" r="C150">
        <v>87155</v>
      </c>
    </row>
    <row spans="1:3" r="151">
      <c t="s" s="4" r="A151">
        <v>540</v>
      </c>
    </row>
    <row spans="1:3" r="152">
      <c t="s" s="3" r="A152">
        <v>699</v>
      </c>
    </row>
    <row spans="1:3" r="153">
      <c t="s" s="4" r="A153">
        <v>700</v>
      </c>
      <c t="n" s="6" r="B153">
        <v>1591</v>
      </c>
      <c t="n" s="6" r="C153">
        <v>3266</v>
      </c>
    </row>
    <row spans="1:3" r="154">
      <c t="s" s="4" r="A154">
        <v>742</v>
      </c>
    </row>
    <row spans="1:3" r="155">
      <c t="s" s="3" r="A155">
        <v>699</v>
      </c>
    </row>
    <row spans="1:3" r="156">
      <c t="s" s="4" r="A156">
        <v>700</v>
      </c>
      <c t="n" s="6" r="B156">
        <v>1591</v>
      </c>
      <c t="n" s="6" r="C156">
        <v>2588</v>
      </c>
    </row>
    <row spans="1:3" r="157">
      <c t="s" s="4" r="A157">
        <v>743</v>
      </c>
    </row>
    <row spans="1:3" r="158">
      <c t="s" s="3" r="A158">
        <v>699</v>
      </c>
    </row>
    <row spans="1:3" r="159">
      <c t="s" s="4" r="A159">
        <v>700</v>
      </c>
      <c t="n" s="6" r="B159">
        <v>0</v>
      </c>
      <c t="n" s="6" r="C159">
        <v>0</v>
      </c>
    </row>
    <row spans="1:3" r="160">
      <c t="s" s="4" r="A160">
        <v>744</v>
      </c>
    </row>
    <row spans="1:3" r="161">
      <c t="s" s="3" r="A161">
        <v>699</v>
      </c>
    </row>
    <row spans="1:3" r="162">
      <c t="s" s="4" r="A162">
        <v>700</v>
      </c>
      <c t="n" s="6" r="B162">
        <v>0</v>
      </c>
      <c t="n" s="6" r="C162">
        <v>678</v>
      </c>
    </row>
    <row spans="1:3" r="163">
      <c t="s" s="4" r="A163">
        <v>745</v>
      </c>
    </row>
    <row spans="1:3" r="164">
      <c t="s" s="3" r="A164">
        <v>699</v>
      </c>
    </row>
    <row spans="1:3" r="165">
      <c t="s" s="4" r="A165">
        <v>700</v>
      </c>
      <c t="n" s="6" r="B165">
        <v>1591</v>
      </c>
      <c t="n" s="6" r="C165">
        <v>3266</v>
      </c>
    </row>
    <row spans="1:3" r="166">
      <c t="s" s="4" r="A166">
        <v>535</v>
      </c>
    </row>
    <row spans="1:3" r="167">
      <c t="s" s="3" r="A167">
        <v>699</v>
      </c>
    </row>
    <row spans="1:3" r="168">
      <c t="s" s="4" r="A168">
        <v>700</v>
      </c>
      <c t="n" s="6" r="B168">
        <v>412006</v>
      </c>
      <c t="n" s="6" r="C168">
        <v>406404</v>
      </c>
    </row>
    <row spans="1:3" r="169">
      <c t="s" s="4" r="A169">
        <v>746</v>
      </c>
    </row>
    <row spans="1:3" r="170">
      <c t="s" s="3" r="A170">
        <v>699</v>
      </c>
    </row>
    <row spans="1:3" r="171">
      <c t="s" s="4" r="A171">
        <v>700</v>
      </c>
      <c t="n" s="6" r="B171">
        <v>409083</v>
      </c>
      <c t="n" s="6" r="C171">
        <v>403192</v>
      </c>
    </row>
    <row spans="1:3" r="172">
      <c t="s" s="4" r="A172">
        <v>747</v>
      </c>
    </row>
    <row spans="1:3" r="173">
      <c t="s" s="3" r="A173">
        <v>699</v>
      </c>
    </row>
    <row spans="1:3" r="174">
      <c t="s" s="4" r="A174">
        <v>700</v>
      </c>
      <c t="n" s="6" r="B174">
        <v>2923</v>
      </c>
      <c t="n" s="6" r="C174">
        <v>3212</v>
      </c>
    </row>
    <row spans="1:3" r="175">
      <c t="s" s="4" r="A175">
        <v>748</v>
      </c>
    </row>
    <row spans="1:3" r="176">
      <c t="s" s="3" r="A176">
        <v>699</v>
      </c>
    </row>
    <row spans="1:3" r="177">
      <c t="s" s="4" r="A177">
        <v>700</v>
      </c>
      <c t="n" s="6" r="B177">
        <v>412006</v>
      </c>
      <c t="n" s="6" r="C177">
        <v>406404</v>
      </c>
    </row>
    <row spans="1:3" r="178">
      <c t="s" s="4" r="A178">
        <v>536</v>
      </c>
    </row>
    <row spans="1:3" r="179">
      <c t="s" s="3" r="A179">
        <v>699</v>
      </c>
    </row>
    <row spans="1:3" r="180">
      <c t="s" s="4" r="A180">
        <v>700</v>
      </c>
      <c t="n" s="6" r="B180">
        <v>325486</v>
      </c>
      <c t="n" s="6" r="C180">
        <v>316487</v>
      </c>
    </row>
    <row spans="1:3" r="181">
      <c t="s" s="4" r="A181">
        <v>749</v>
      </c>
    </row>
    <row spans="1:3" r="182">
      <c t="s" s="3" r="A182">
        <v>699</v>
      </c>
    </row>
    <row spans="1:3" r="183">
      <c t="s" s="4" r="A183">
        <v>700</v>
      </c>
      <c t="n" s="6" r="B183">
        <v>323610</v>
      </c>
      <c t="n" s="6" r="C183">
        <v>314523</v>
      </c>
    </row>
    <row spans="1:3" r="184">
      <c t="s" s="4" r="A184">
        <v>750</v>
      </c>
    </row>
    <row spans="1:3" r="185">
      <c t="s" s="3" r="A185">
        <v>699</v>
      </c>
    </row>
    <row spans="1:3" r="186">
      <c t="s" s="4" r="A186">
        <v>700</v>
      </c>
      <c t="n" s="6" r="B186">
        <v>1876</v>
      </c>
      <c t="n" s="6" r="C186">
        <v>1964</v>
      </c>
    </row>
    <row spans="1:3" r="187">
      <c t="s" s="4" r="A187">
        <v>751</v>
      </c>
    </row>
    <row spans="1:3" r="188">
      <c t="s" s="3" r="A188">
        <v>699</v>
      </c>
    </row>
    <row spans="1:3" r="189">
      <c t="s" s="4" r="A189">
        <v>700</v>
      </c>
      <c t="n" s="6" r="B189">
        <v>325486</v>
      </c>
      <c t="n" s="6" r="C189">
        <v>316487</v>
      </c>
    </row>
    <row spans="1:3" r="190">
      <c t="s" s="4" r="A190">
        <v>537</v>
      </c>
    </row>
    <row spans="1:3" r="191">
      <c t="s" s="3" r="A191">
        <v>699</v>
      </c>
    </row>
    <row spans="1:3" r="192">
      <c t="s" s="4" r="A192">
        <v>700</v>
      </c>
      <c t="n" s="6" r="B192">
        <v>86520</v>
      </c>
      <c t="n" s="6" r="C192">
        <v>89917</v>
      </c>
    </row>
    <row spans="1:3" r="193">
      <c t="s" s="4" r="A193">
        <v>752</v>
      </c>
    </row>
    <row spans="1:3" r="194">
      <c t="s" s="3" r="A194">
        <v>699</v>
      </c>
    </row>
    <row spans="1:3" r="195">
      <c t="s" s="4" r="A195">
        <v>700</v>
      </c>
      <c t="n" s="6" r="B195">
        <v>85473</v>
      </c>
      <c t="n" s="6" r="C195">
        <v>88669</v>
      </c>
    </row>
    <row spans="1:3" r="196">
      <c t="s" s="4" r="A196">
        <v>753</v>
      </c>
    </row>
    <row spans="1:3" r="197">
      <c t="s" s="3" r="A197">
        <v>699</v>
      </c>
    </row>
    <row spans="1:3" r="198">
      <c t="s" s="4" r="A198">
        <v>700</v>
      </c>
      <c t="n" s="6" r="B198">
        <v>1047</v>
      </c>
      <c t="n" s="6" r="C198">
        <v>1248</v>
      </c>
    </row>
    <row spans="1:3" r="199">
      <c t="s" s="4" r="A199">
        <v>754</v>
      </c>
    </row>
    <row spans="1:3" r="200">
      <c t="s" s="3" r="A200">
        <v>699</v>
      </c>
    </row>
    <row spans="1:3" r="201">
      <c t="s" s="4" r="A201">
        <v>700</v>
      </c>
      <c t="n" s="6" r="B201">
        <v>86520</v>
      </c>
      <c t="n" s="6" r="C201">
        <v>89917</v>
      </c>
    </row>
    <row spans="1:3" r="202">
      <c t="s" s="4" r="A202">
        <v>532</v>
      </c>
    </row>
    <row spans="1:3" r="203">
      <c t="s" s="3" r="A203">
        <v>699</v>
      </c>
    </row>
    <row spans="1:3" r="204">
      <c t="s" s="4" r="A204">
        <v>700</v>
      </c>
      <c t="n" s="6" r="B204">
        <v>205896</v>
      </c>
      <c t="n" s="6" r="C204">
        <v>209473</v>
      </c>
    </row>
    <row spans="1:3" r="205">
      <c t="s" s="4" r="A205">
        <v>755</v>
      </c>
    </row>
    <row spans="1:3" r="206">
      <c t="s" s="3" r="A206">
        <v>699</v>
      </c>
    </row>
    <row spans="1:3" r="207">
      <c t="s" s="4" r="A207">
        <v>700</v>
      </c>
      <c t="n" s="6" r="B207">
        <v>203943</v>
      </c>
      <c t="n" s="6" r="C207">
        <v>207446</v>
      </c>
    </row>
    <row spans="1:3" r="208">
      <c t="s" s="4" r="A208">
        <v>756</v>
      </c>
    </row>
    <row spans="1:3" r="209">
      <c t="s" s="3" r="A209">
        <v>699</v>
      </c>
    </row>
    <row spans="1:3" r="210">
      <c t="s" s="4" r="A210">
        <v>700</v>
      </c>
      <c t="n" s="6" r="B210">
        <v>1953</v>
      </c>
      <c t="n" s="6" r="C210">
        <v>2027</v>
      </c>
    </row>
    <row spans="1:3" r="211">
      <c t="s" s="4" r="A211">
        <v>757</v>
      </c>
    </row>
    <row spans="1:3" r="212">
      <c t="s" s="3" r="A212">
        <v>699</v>
      </c>
    </row>
    <row spans="1:3" r="213">
      <c t="s" s="4" r="A213">
        <v>700</v>
      </c>
      <c t="n" s="6" r="B213">
        <v>205896</v>
      </c>
      <c t="n" s="6" r="C213">
        <v>209473</v>
      </c>
    </row>
    <row spans="1:3" r="214">
      <c t="s" s="4" r="A214">
        <v>533</v>
      </c>
    </row>
    <row spans="1:3" r="215">
      <c t="s" s="3" r="A215">
        <v>699</v>
      </c>
    </row>
    <row spans="1:3" r="216">
      <c t="s" s="4" r="A216">
        <v>700</v>
      </c>
      <c t="n" s="6" r="B216">
        <v>169708</v>
      </c>
      <c t="n" s="6" r="C216">
        <v>171189</v>
      </c>
    </row>
    <row spans="1:3" r="217">
      <c t="s" s="4" r="A217">
        <v>758</v>
      </c>
    </row>
    <row spans="1:3" r="218">
      <c t="s" s="3" r="A218">
        <v>699</v>
      </c>
    </row>
    <row spans="1:3" r="219">
      <c t="s" s="4" r="A219">
        <v>700</v>
      </c>
      <c t="n" s="6" r="B219">
        <v>167931</v>
      </c>
      <c t="n" s="6" r="C219">
        <v>169401</v>
      </c>
    </row>
    <row spans="1:3" r="220">
      <c t="s" s="4" r="A220">
        <v>759</v>
      </c>
    </row>
    <row spans="1:3" r="221">
      <c t="s" s="3" r="A221">
        <v>699</v>
      </c>
    </row>
    <row spans="1:3" r="222">
      <c t="s" s="4" r="A222">
        <v>700</v>
      </c>
      <c t="n" s="6" r="B222">
        <v>1777</v>
      </c>
      <c t="n" s="6" r="C222">
        <v>1788</v>
      </c>
    </row>
    <row spans="1:3" r="223">
      <c t="s" s="4" r="A223">
        <v>760</v>
      </c>
    </row>
    <row spans="1:3" r="224">
      <c t="s" s="3" r="A224">
        <v>699</v>
      </c>
    </row>
    <row spans="1:3" r="225">
      <c t="s" s="4" r="A225">
        <v>700</v>
      </c>
      <c t="n" s="6" r="B225">
        <v>169708</v>
      </c>
      <c t="n" s="6" r="C225">
        <v>171189</v>
      </c>
    </row>
    <row spans="1:3" r="226">
      <c t="s" s="4" r="A226">
        <v>534</v>
      </c>
    </row>
    <row spans="1:3" r="227">
      <c t="s" s="3" r="A227">
        <v>699</v>
      </c>
    </row>
    <row spans="1:3" r="228">
      <c t="s" s="4" r="A228">
        <v>700</v>
      </c>
      <c t="n" s="6" r="B228">
        <v>36188</v>
      </c>
      <c t="n" s="6" r="C228">
        <v>38284</v>
      </c>
    </row>
    <row spans="1:3" r="229">
      <c t="s" s="4" r="A229">
        <v>761</v>
      </c>
    </row>
    <row spans="1:3" r="230">
      <c t="s" s="3" r="A230">
        <v>699</v>
      </c>
    </row>
    <row spans="1:3" r="231">
      <c t="s" s="4" r="A231">
        <v>700</v>
      </c>
      <c t="n" s="6" r="B231">
        <v>36012</v>
      </c>
      <c t="n" s="6" r="C231">
        <v>38045</v>
      </c>
    </row>
    <row spans="1:3" r="232">
      <c t="s" s="4" r="A232">
        <v>762</v>
      </c>
    </row>
    <row spans="1:3" r="233">
      <c t="s" s="3" r="A233">
        <v>699</v>
      </c>
    </row>
    <row spans="1:3" r="234">
      <c t="s" s="4" r="A234">
        <v>700</v>
      </c>
      <c t="n" s="6" r="B234">
        <v>176</v>
      </c>
      <c t="n" s="6" r="C234">
        <v>239</v>
      </c>
    </row>
    <row spans="1:3" r="235">
      <c t="s" s="4" r="A235">
        <v>763</v>
      </c>
    </row>
    <row spans="1:3" r="236">
      <c t="s" s="3" r="A236">
        <v>699</v>
      </c>
    </row>
    <row spans="1:3" r="237">
      <c t="s" s="4" r="A237">
        <v>700</v>
      </c>
      <c t="n" s="6" r="B237">
        <v>36188</v>
      </c>
      <c t="n" s="6" r="C237">
        <v>38284</v>
      </c>
    </row>
    <row spans="1:3" r="238">
      <c t="s" s="4" r="A238">
        <v>542</v>
      </c>
    </row>
    <row spans="1:3" r="239">
      <c t="s" s="3" r="A239">
        <v>699</v>
      </c>
    </row>
    <row spans="1:3" r="240">
      <c t="s" s="4" r="A240">
        <v>700</v>
      </c>
      <c t="n" s="6" r="B240">
        <v>523052</v>
      </c>
      <c t="n" s="6" r="C240">
        <v>524515</v>
      </c>
    </row>
    <row spans="1:3" r="241">
      <c t="s" s="4" r="A241">
        <v>764</v>
      </c>
    </row>
    <row spans="1:3" r="242">
      <c t="s" s="3" r="A242">
        <v>699</v>
      </c>
    </row>
    <row spans="1:3" r="243">
      <c t="s" s="4" r="A243">
        <v>700</v>
      </c>
      <c t="n" s="6" r="B243">
        <v>512156</v>
      </c>
      <c t="n" s="6" r="C243">
        <v>510040</v>
      </c>
    </row>
    <row spans="1:3" r="244">
      <c t="s" s="4" r="A244">
        <v>765</v>
      </c>
    </row>
    <row spans="1:3" r="245">
      <c t="s" s="3" r="A245">
        <v>699</v>
      </c>
    </row>
    <row spans="1:3" r="246">
      <c t="s" s="4" r="A246">
        <v>700</v>
      </c>
      <c t="n" s="6" r="B246">
        <v>1118</v>
      </c>
      <c t="n" s="6" r="C246">
        <v>1123</v>
      </c>
    </row>
    <row spans="1:3" r="247">
      <c t="s" s="4" r="A247">
        <v>766</v>
      </c>
    </row>
    <row spans="1:3" r="248">
      <c t="s" s="3" r="A248">
        <v>699</v>
      </c>
    </row>
    <row spans="1:3" r="249">
      <c t="s" s="4" r="A249">
        <v>700</v>
      </c>
      <c t="n" s="6" r="B249">
        <v>9778</v>
      </c>
      <c t="n" s="6" r="C249">
        <v>13352</v>
      </c>
    </row>
    <row spans="1:3" r="250">
      <c t="s" s="4" r="A250">
        <v>767</v>
      </c>
    </row>
    <row spans="1:3" r="251">
      <c t="s" s="3" r="A251">
        <v>699</v>
      </c>
    </row>
    <row spans="1:3" r="252">
      <c t="s" s="4" r="A252">
        <v>700</v>
      </c>
      <c t="n" s="6" r="B252">
        <v>523052</v>
      </c>
      <c t="n" s="6" r="C252">
        <v>524515</v>
      </c>
    </row>
    <row spans="1:3" r="253">
      <c t="s" s="4" r="A253">
        <v>544</v>
      </c>
    </row>
    <row spans="1:3" r="254">
      <c t="s" s="3" r="A254">
        <v>699</v>
      </c>
    </row>
    <row spans="1:3" r="255">
      <c t="s" s="4" r="A255">
        <v>700</v>
      </c>
      <c t="n" s="6" r="B255">
        <v>465731</v>
      </c>
      <c t="n" s="6" r="C255">
        <v>462746</v>
      </c>
    </row>
    <row spans="1:3" r="256">
      <c t="s" s="4" r="A256">
        <v>768</v>
      </c>
    </row>
    <row spans="1:3" r="257">
      <c t="s" s="3" r="A257">
        <v>699</v>
      </c>
    </row>
    <row spans="1:3" r="258">
      <c t="s" s="4" r="A258">
        <v>700</v>
      </c>
      <c t="n" s="6" r="B258">
        <v>460921</v>
      </c>
      <c t="n" s="6" r="C258">
        <v>454454</v>
      </c>
    </row>
    <row spans="1:3" r="259">
      <c t="s" s="4" r="A259">
        <v>769</v>
      </c>
    </row>
    <row spans="1:3" r="260">
      <c t="s" s="3" r="A260">
        <v>699</v>
      </c>
    </row>
    <row spans="1:3" r="261">
      <c t="s" s="4" r="A261">
        <v>700</v>
      </c>
      <c t="n" s="6" r="B261">
        <v>1016</v>
      </c>
      <c t="n" s="6" r="C261">
        <v>1015</v>
      </c>
    </row>
    <row spans="1:3" r="262">
      <c t="s" s="4" r="A262">
        <v>770</v>
      </c>
    </row>
    <row spans="1:3" r="263">
      <c t="s" s="3" r="A263">
        <v>699</v>
      </c>
    </row>
    <row spans="1:3" r="264">
      <c t="s" s="4" r="A264">
        <v>700</v>
      </c>
      <c t="n" s="6" r="B264">
        <v>3794</v>
      </c>
      <c t="n" s="6" r="C264">
        <v>7277</v>
      </c>
    </row>
    <row spans="1:3" r="265">
      <c t="s" s="4" r="A265">
        <v>771</v>
      </c>
    </row>
    <row spans="1:3" r="266">
      <c t="s" s="3" r="A266">
        <v>699</v>
      </c>
    </row>
    <row spans="1:3" r="267">
      <c t="s" s="4" r="A267">
        <v>700</v>
      </c>
      <c t="n" s="6" r="B267">
        <v>465731</v>
      </c>
      <c t="n" s="6" r="C267">
        <v>462746</v>
      </c>
    </row>
    <row spans="1:3" r="268">
      <c t="s" s="4" r="A268">
        <v>545</v>
      </c>
    </row>
    <row spans="1:3" r="269">
      <c t="s" s="3" r="A269">
        <v>699</v>
      </c>
    </row>
    <row spans="1:3" r="270">
      <c t="s" s="4" r="A270">
        <v>700</v>
      </c>
      <c t="n" s="6" r="B270">
        <v>57321</v>
      </c>
      <c t="n" s="6" r="C270">
        <v>61769</v>
      </c>
    </row>
    <row spans="1:3" r="271">
      <c t="s" s="4" r="A271">
        <v>772</v>
      </c>
    </row>
    <row spans="1:3" r="272">
      <c t="s" s="3" r="A272">
        <v>699</v>
      </c>
    </row>
    <row spans="1:3" r="273">
      <c t="s" s="4" r="A273">
        <v>700</v>
      </c>
      <c t="n" s="6" r="B273">
        <v>51235</v>
      </c>
      <c t="n" s="6" r="C273">
        <v>55586</v>
      </c>
    </row>
    <row spans="1:3" r="274">
      <c t="s" s="4" r="A274">
        <v>773</v>
      </c>
    </row>
    <row spans="1:3" r="275">
      <c t="s" s="3" r="A275">
        <v>699</v>
      </c>
    </row>
    <row spans="1:3" r="276">
      <c t="s" s="4" r="A276">
        <v>700</v>
      </c>
      <c t="n" s="6" r="B276">
        <v>102</v>
      </c>
      <c t="n" s="6" r="C276">
        <v>108</v>
      </c>
    </row>
    <row spans="1:3" r="277">
      <c t="s" s="4" r="A277">
        <v>774</v>
      </c>
    </row>
    <row spans="1:3" r="278">
      <c t="s" s="3" r="A278">
        <v>699</v>
      </c>
    </row>
    <row spans="1:3" r="279">
      <c t="s" s="4" r="A279">
        <v>700</v>
      </c>
      <c t="n" s="6" r="B279">
        <v>5984</v>
      </c>
      <c t="n" s="6" r="C279">
        <v>6075</v>
      </c>
    </row>
    <row spans="1:3" r="280">
      <c t="s" s="4" r="A280">
        <v>775</v>
      </c>
    </row>
    <row spans="1:3" r="281">
      <c t="s" s="3" r="A281">
        <v>699</v>
      </c>
    </row>
    <row spans="1:3" r="282">
      <c t="s" s="4" r="A282">
        <v>700</v>
      </c>
      <c t="n" s="6" r="B282">
        <v>57321</v>
      </c>
      <c t="n" s="6" r="C282">
        <v>61769</v>
      </c>
    </row>
    <row spans="1:3" r="283">
      <c t="s" s="4" r="A283">
        <v>546</v>
      </c>
    </row>
    <row spans="1:3" r="284">
      <c t="s" s="3" r="A284">
        <v>699</v>
      </c>
    </row>
    <row spans="1:3" r="285">
      <c t="s" s="4" r="A285">
        <v>700</v>
      </c>
      <c t="n" s="6" r="B285">
        <v>21427</v>
      </c>
      <c t="n" s="6" r="C285">
        <v>22129</v>
      </c>
    </row>
    <row spans="1:3" r="286">
      <c t="s" s="4" r="A286">
        <v>776</v>
      </c>
    </row>
    <row spans="1:3" r="287">
      <c t="s" s="3" r="A287">
        <v>699</v>
      </c>
    </row>
    <row spans="1:3" r="288">
      <c t="s" s="4" r="A288">
        <v>700</v>
      </c>
      <c t="n" s="6" r="B288">
        <v>21427</v>
      </c>
      <c t="n" s="6" r="C288">
        <v>22129</v>
      </c>
    </row>
    <row spans="1:3" r="289">
      <c t="s" s="4" r="A289">
        <v>777</v>
      </c>
    </row>
    <row spans="1:3" r="290">
      <c t="s" s="3" r="A290">
        <v>699</v>
      </c>
    </row>
    <row spans="1:3" r="291">
      <c t="s" s="4" r="A291">
        <v>700</v>
      </c>
      <c t="n" s="6" r="B291">
        <v>0</v>
      </c>
      <c t="n" s="6" r="C291">
        <v>0</v>
      </c>
    </row>
    <row spans="1:3" r="292">
      <c t="s" s="4" r="A292">
        <v>778</v>
      </c>
    </row>
    <row spans="1:3" r="293">
      <c t="s" s="3" r="A293">
        <v>699</v>
      </c>
    </row>
    <row spans="1:3" r="294">
      <c t="s" s="4" r="A294">
        <v>700</v>
      </c>
      <c t="n" s="6" r="B294">
        <v>21427</v>
      </c>
      <c t="n" s="6" r="C294">
        <v>22129</v>
      </c>
    </row>
    <row spans="1:3" r="295">
      <c t="s" s="4" r="A295">
        <v>547</v>
      </c>
    </row>
    <row spans="1:3" r="296">
      <c t="s" s="3" r="A296">
        <v>699</v>
      </c>
    </row>
    <row spans="1:3" r="297">
      <c t="s" s="4" r="A297">
        <v>700</v>
      </c>
      <c t="n" s="6" r="B297">
        <v>21287</v>
      </c>
      <c t="n" s="6" r="C297">
        <v>21934</v>
      </c>
    </row>
    <row spans="1:3" r="298">
      <c t="s" s="4" r="A298">
        <v>779</v>
      </c>
    </row>
    <row spans="1:3" r="299">
      <c t="s" s="3" r="A299">
        <v>699</v>
      </c>
    </row>
    <row spans="1:3" r="300">
      <c t="s" s="4" r="A300">
        <v>700</v>
      </c>
      <c t="n" s="6" r="B300">
        <v>21287</v>
      </c>
      <c t="n" s="6" r="C300">
        <v>21934</v>
      </c>
    </row>
    <row spans="1:3" r="301">
      <c t="s" s="4" r="A301">
        <v>780</v>
      </c>
    </row>
    <row spans="1:3" r="302">
      <c t="s" s="3" r="A302">
        <v>699</v>
      </c>
    </row>
    <row spans="1:3" r="303">
      <c t="s" s="4" r="A303">
        <v>700</v>
      </c>
      <c t="n" s="6" r="B303">
        <v>0</v>
      </c>
      <c t="n" s="6" r="C303">
        <v>0</v>
      </c>
    </row>
    <row spans="1:3" r="304">
      <c t="s" s="4" r="A304">
        <v>781</v>
      </c>
    </row>
    <row spans="1:3" r="305">
      <c t="s" s="3" r="A305">
        <v>699</v>
      </c>
    </row>
    <row spans="1:3" r="306">
      <c t="s" s="4" r="A306">
        <v>700</v>
      </c>
      <c t="n" s="6" r="B306">
        <v>21287</v>
      </c>
      <c t="n" s="6" r="C306">
        <v>21934</v>
      </c>
    </row>
    <row spans="1:3" r="307">
      <c t="s" s="4" r="A307">
        <v>548</v>
      </c>
    </row>
    <row spans="1:3" r="308">
      <c t="s" s="3" r="A308">
        <v>699</v>
      </c>
    </row>
    <row spans="1:3" r="309">
      <c t="s" s="4" r="A309">
        <v>700</v>
      </c>
      <c t="n" s="6" r="B309">
        <v>140</v>
      </c>
      <c t="n" s="6" r="C309">
        <v>195</v>
      </c>
    </row>
    <row spans="1:3" r="310">
      <c t="s" s="4" r="A310">
        <v>782</v>
      </c>
    </row>
    <row spans="1:3" r="311">
      <c t="s" s="3" r="A311">
        <v>699</v>
      </c>
    </row>
    <row spans="1:3" r="312">
      <c t="s" s="4" r="A312">
        <v>700</v>
      </c>
      <c t="n" s="6" r="B312">
        <v>140</v>
      </c>
      <c t="n" s="6" r="C312">
        <v>195</v>
      </c>
    </row>
    <row spans="1:3" r="313">
      <c t="s" s="4" r="A313">
        <v>783</v>
      </c>
    </row>
    <row spans="1:3" r="314">
      <c t="s" s="3" r="A314">
        <v>699</v>
      </c>
    </row>
    <row spans="1:3" r="315">
      <c t="s" s="4" r="A315">
        <v>700</v>
      </c>
      <c t="n" s="6" r="B315">
        <v>0</v>
      </c>
      <c t="n" s="6" r="C315">
        <v>0</v>
      </c>
    </row>
    <row spans="1:3" r="316">
      <c t="s" s="4" r="A316">
        <v>784</v>
      </c>
    </row>
    <row spans="1:3" r="317">
      <c t="s" s="3" r="A317">
        <v>699</v>
      </c>
    </row>
    <row spans="1:3" r="318">
      <c t="s" s="4" r="A318">
        <v>700</v>
      </c>
      <c t="n" s="6" r="B318">
        <v>140</v>
      </c>
      <c t="n" s="6" r="C318">
        <v>195</v>
      </c>
    </row>
    <row spans="1:3" r="319">
      <c t="s" s="4" r="A319">
        <v>549</v>
      </c>
    </row>
    <row spans="1:3" r="320">
      <c t="s" s="3" r="A320">
        <v>699</v>
      </c>
    </row>
    <row spans="1:3" r="321">
      <c t="s" s="4" r="A321">
        <v>700</v>
      </c>
      <c t="n" s="6" r="B321">
        <v>52851</v>
      </c>
      <c t="n" s="6" r="C321">
        <v>51787</v>
      </c>
    </row>
    <row spans="1:3" r="322">
      <c t="s" s="4" r="A322">
        <v>785</v>
      </c>
    </row>
    <row spans="1:3" r="323">
      <c t="s" s="3" r="A323">
        <v>699</v>
      </c>
    </row>
    <row spans="1:3" r="324">
      <c t="s" s="4" r="A324">
        <v>700</v>
      </c>
      <c t="n" s="6" r="B324">
        <v>52797</v>
      </c>
      <c t="n" s="6" r="C324">
        <v>51778</v>
      </c>
    </row>
    <row spans="1:3" r="325">
      <c t="s" s="4" r="A325">
        <v>786</v>
      </c>
    </row>
    <row spans="1:3" r="326">
      <c t="s" s="3" r="A326">
        <v>699</v>
      </c>
    </row>
    <row spans="1:3" r="327">
      <c t="s" s="4" r="A327">
        <v>700</v>
      </c>
      <c t="n" s="6" r="B327">
        <v>54</v>
      </c>
      <c t="n" s="6" r="C327">
        <v>9</v>
      </c>
    </row>
    <row spans="1:3" r="328">
      <c t="s" s="4" r="A328">
        <v>787</v>
      </c>
    </row>
    <row spans="1:3" r="329">
      <c t="s" s="3" r="A329">
        <v>699</v>
      </c>
    </row>
    <row spans="1:3" r="330">
      <c t="s" s="4" r="A330">
        <v>700</v>
      </c>
      <c t="n" s="6" r="B330">
        <v>52851</v>
      </c>
      <c t="n" s="6" r="C330">
        <v>51787</v>
      </c>
    </row>
    <row spans="1:3" r="331">
      <c t="s" s="4" r="A331">
        <v>550</v>
      </c>
    </row>
    <row spans="1:3" r="332">
      <c t="s" s="3" r="A332">
        <v>699</v>
      </c>
    </row>
    <row spans="1:3" r="333">
      <c t="s" s="4" r="A333">
        <v>700</v>
      </c>
      <c t="n" s="6" r="B333">
        <v>52851</v>
      </c>
      <c t="n" s="6" r="C333">
        <v>51787</v>
      </c>
    </row>
    <row spans="1:3" r="334">
      <c t="s" s="4" r="A334">
        <v>788</v>
      </c>
    </row>
    <row spans="1:3" r="335">
      <c t="s" s="3" r="A335">
        <v>699</v>
      </c>
    </row>
    <row spans="1:3" r="336">
      <c t="s" s="4" r="A336">
        <v>700</v>
      </c>
      <c t="n" s="6" r="B336">
        <v>52797</v>
      </c>
      <c t="n" s="6" r="C336">
        <v>51778</v>
      </c>
    </row>
    <row spans="1:3" r="337">
      <c t="s" s="4" r="A337">
        <v>789</v>
      </c>
    </row>
    <row spans="1:3" r="338">
      <c t="s" s="3" r="A338">
        <v>699</v>
      </c>
    </row>
    <row spans="1:3" r="339">
      <c t="s" s="4" r="A339">
        <v>700</v>
      </c>
      <c t="n" s="6" r="B339">
        <v>54</v>
      </c>
      <c t="n" s="6" r="C339">
        <v>9</v>
      </c>
    </row>
    <row spans="1:3" r="340">
      <c t="s" s="4" r="A340">
        <v>790</v>
      </c>
    </row>
    <row spans="1:3" r="341">
      <c t="s" s="3" r="A341">
        <v>699</v>
      </c>
    </row>
    <row spans="1:3" r="342">
      <c t="s" s="4" r="A342">
        <v>700</v>
      </c>
      <c t="n" s="6" r="B342">
        <v>52851</v>
      </c>
      <c t="n" s="6" r="C342">
        <v>51787</v>
      </c>
    </row>
    <row spans="1:3" r="343">
      <c t="s" s="4" r="A343">
        <v>551</v>
      </c>
    </row>
    <row spans="1:3" r="344">
      <c t="s" s="3" r="A344">
        <v>699</v>
      </c>
    </row>
    <row spans="1:3" r="345">
      <c t="s" s="4" r="A345">
        <v>700</v>
      </c>
      <c t="n" s="7" r="B345">
        <v>0</v>
      </c>
      <c t="n" s="7" r="C345">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1</v>
      </c>
      <c t="s" s="2" r="B1">
        <v>2</v>
      </c>
      <c t="s" s="2" r="C1">
        <v>30</v>
      </c>
    </row>
    <row spans="1:3" r="2">
      <c t="s" s="3" r="A2">
        <v>792</v>
      </c>
    </row>
    <row spans="1:3" r="3">
      <c t="s" s="4" r="A3">
        <v>793</v>
      </c>
      <c t="n" s="7" r="B3">
        <v>6649</v>
      </c>
      <c t="n" s="7" r="C3">
        <v>6815</v>
      </c>
    </row>
    <row spans="1:3" r="4">
      <c t="s" s="4" r="A4">
        <v>706</v>
      </c>
    </row>
    <row spans="1:3" r="5">
      <c t="s" s="3" r="A5">
        <v>792</v>
      </c>
    </row>
    <row spans="1:3" r="6">
      <c t="s" s="4" r="A6">
        <v>793</v>
      </c>
      <c t="n" s="6" r="B6">
        <v>1756</v>
      </c>
      <c t="n" s="6" r="C6">
        <v>1935</v>
      </c>
    </row>
    <row spans="1:3" r="7">
      <c t="s" s="4" r="A7">
        <v>705</v>
      </c>
    </row>
    <row spans="1:3" r="8">
      <c t="s" s="3" r="A8">
        <v>792</v>
      </c>
    </row>
    <row spans="1:3" r="9">
      <c t="s" s="4" r="A9">
        <v>793</v>
      </c>
      <c t="n" s="7" r="B9">
        <v>4893</v>
      </c>
      <c t="n" s="7" r="C9">
        <v>48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794</v>
      </c>
      <c t="s" s="2" r="B1">
        <v>1</v>
      </c>
    </row>
    <row spans="1:2" r="2">
      <c t="s" s="2" r="B2">
        <v>406</v>
      </c>
    </row>
    <row spans="1:2" r="3">
      <c t="s" s="3" r="A3">
        <v>795</v>
      </c>
    </row>
    <row spans="1:2" r="4">
      <c t="s" s="4" r="A4">
        <v>796</v>
      </c>
      <c t="n" s="6" r="B4">
        <v>3</v>
      </c>
    </row>
    <row spans="1:2" r="5">
      <c t="s" s="4" r="A5">
        <v>797</v>
      </c>
      <c t="n" s="7" r="B5">
        <v>150</v>
      </c>
    </row>
    <row spans="1:2" r="6">
      <c t="s" s="4" r="A6">
        <v>798</v>
      </c>
      <c t="n" s="7" r="B6">
        <v>103</v>
      </c>
    </row>
    <row spans="1:2" r="7">
      <c t="s" s="4" r="A7">
        <v>799</v>
      </c>
      <c t="n" s="6" r="B7">
        <v>2</v>
      </c>
    </row>
    <row spans="1:2" r="8">
      <c t="s" s="4" r="A8">
        <v>800</v>
      </c>
      <c t="n" s="6" r="B8">
        <v>3</v>
      </c>
    </row>
    <row spans="1:2" r="9">
      <c t="s" s="4" r="A9">
        <v>801</v>
      </c>
    </row>
    <row spans="1:2" r="10">
      <c t="s" s="3" r="A10">
        <v>795</v>
      </c>
    </row>
    <row spans="1:2" r="11">
      <c t="s" s="4" r="A11">
        <v>796</v>
      </c>
      <c t="n" s="6" r="B11">
        <v>1</v>
      </c>
    </row>
    <row spans="1:2" r="12">
      <c t="s" s="4" r="A12">
        <v>800</v>
      </c>
      <c t="n" s="6" r="B12">
        <v>1</v>
      </c>
    </row>
    <row spans="1:2" r="13">
      <c t="s" s="4" r="A13">
        <v>532</v>
      </c>
    </row>
    <row spans="1:2" r="14">
      <c t="s" s="3" r="A14">
        <v>795</v>
      </c>
    </row>
    <row spans="1:2" r="15">
      <c t="s" s="4" r="A15">
        <v>796</v>
      </c>
      <c t="n" s="6" r="B15">
        <v>1</v>
      </c>
    </row>
    <row spans="1:2" r="16">
      <c t="s" s="4" r="A16">
        <v>797</v>
      </c>
      <c t="n" s="7" r="B16">
        <v>83</v>
      </c>
    </row>
    <row spans="1:2" r="17">
      <c t="s" s="4" r="A17">
        <v>798</v>
      </c>
      <c t="n" s="7" r="B17">
        <v>36</v>
      </c>
    </row>
    <row spans="1:2" r="18">
      <c t="s" s="4" r="A18">
        <v>800</v>
      </c>
      <c t="n" s="6" r="B18">
        <v>1</v>
      </c>
    </row>
    <row spans="1:2" r="19">
      <c t="s" s="4" r="A19">
        <v>802</v>
      </c>
    </row>
    <row spans="1:2" r="20">
      <c t="s" s="3" r="A20">
        <v>795</v>
      </c>
    </row>
    <row spans="1:2" r="21">
      <c t="s" s="4" r="A21">
        <v>796</v>
      </c>
      <c t="n" s="6" r="B21">
        <v>1</v>
      </c>
    </row>
    <row spans="1:2" r="22">
      <c t="s" s="4" r="A22">
        <v>800</v>
      </c>
      <c t="n" s="6" r="B22">
        <v>1</v>
      </c>
    </row>
    <row spans="1:2" r="23">
      <c t="s" s="4" r="A23">
        <v>549</v>
      </c>
    </row>
    <row spans="1:2" r="24">
      <c t="s" s="3" r="A24">
        <v>795</v>
      </c>
    </row>
    <row spans="1:2" r="25">
      <c t="s" s="4" r="A25">
        <v>796</v>
      </c>
      <c t="n" s="6" r="B25">
        <v>2</v>
      </c>
    </row>
    <row spans="1:2" r="26">
      <c t="s" s="4" r="A26">
        <v>797</v>
      </c>
      <c t="n" s="7" r="B26">
        <v>67</v>
      </c>
    </row>
    <row spans="1:2" r="27">
      <c t="s" s="4" r="A27">
        <v>798</v>
      </c>
      <c t="n" s="7" r="B27">
        <v>67</v>
      </c>
    </row>
    <row spans="1:2" r="28">
      <c t="s" s="4" r="A28">
        <v>799</v>
      </c>
      <c t="n" s="6" r="B28">
        <v>2</v>
      </c>
    </row>
    <row spans="1:2" r="29">
      <c t="s" s="4" r="A29">
        <v>800</v>
      </c>
      <c t="n" s="6" r="B29">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803</v>
      </c>
      <c t="s" s="2" r="C1">
        <v>1</v>
      </c>
    </row>
    <row spans="1:5" r="2">
      <c t="s" s="2" r="C2">
        <v>2</v>
      </c>
      <c t="s" s="2" r="D2">
        <v>81</v>
      </c>
      <c t="s" s="2" r="E2">
        <v>30</v>
      </c>
    </row>
    <row spans="1:5" r="3">
      <c t="s" s="3" r="A3">
        <v>804</v>
      </c>
    </row>
    <row spans="1:5" r="4">
      <c t="s" s="4" r="A4">
        <v>805</v>
      </c>
      <c t="s" s="4" r="B4">
        <v>437</v>
      </c>
      <c t="n" s="7" r="C4">
        <v>2605</v>
      </c>
      <c t="n" s="7" r="D4">
        <v>1677</v>
      </c>
      <c t="n" s="7" r="E4">
        <v>2671</v>
      </c>
    </row>
    <row spans="1:5" r="5">
      <c t="s" s="4" r="A5">
        <v>806</v>
      </c>
      <c t="n" s="6" r="C5">
        <v>2638</v>
      </c>
      <c t="n" s="6" r="D5">
        <v>1683</v>
      </c>
      <c t="n" s="6" r="E5">
        <v>2674</v>
      </c>
    </row>
    <row spans="1:5" r="6">
      <c t="s" s="4" r="A6">
        <v>807</v>
      </c>
      <c t="n" s="6" r="C6">
        <v>598</v>
      </c>
      <c t="n" s="6" r="D6">
        <v>209</v>
      </c>
      <c t="n" s="6" r="E6">
        <v>693</v>
      </c>
    </row>
    <row spans="1:5" r="7">
      <c t="s" s="4" r="A7">
        <v>808</v>
      </c>
      <c t="n" s="6" r="C7">
        <v>2662</v>
      </c>
      <c t="n" s="6" r="D7">
        <v>1696</v>
      </c>
    </row>
    <row spans="1:5" r="8">
      <c t="s" s="4" r="A8">
        <v>809</v>
      </c>
      <c t="n" s="6" r="C8">
        <v>8</v>
      </c>
      <c t="n" s="6" r="D8">
        <v>19</v>
      </c>
    </row>
    <row spans="1:5" r="9">
      <c t="s" s="4" r="A9">
        <v>810</v>
      </c>
      <c t="n" s="6" r="C9">
        <v>0</v>
      </c>
      <c t="n" s="6" r="D9">
        <v>0</v>
      </c>
    </row>
    <row spans="1:5" r="10">
      <c t="s" s="3" r="A10">
        <v>811</v>
      </c>
    </row>
    <row spans="1:5" r="11">
      <c t="s" s="4" r="A11">
        <v>812</v>
      </c>
      <c t="s" s="4" r="B11">
        <v>813</v>
      </c>
      <c t="n" s="6" r="C11">
        <v>11193</v>
      </c>
      <c t="n" s="6" r="D11">
        <v>10836</v>
      </c>
      <c t="n" s="6" r="E11">
        <v>11715</v>
      </c>
    </row>
    <row spans="1:5" r="12">
      <c t="s" s="4" r="A12">
        <v>814</v>
      </c>
      <c t="s" s="4" r="B12">
        <v>815</v>
      </c>
      <c t="n" s="6" r="C12">
        <v>14427</v>
      </c>
      <c t="n" s="6" r="D12">
        <v>13506</v>
      </c>
      <c t="n" s="6" r="E12">
        <v>15056</v>
      </c>
    </row>
    <row spans="1:5" r="13">
      <c t="s" s="4" r="A13">
        <v>816</v>
      </c>
      <c t="s" s="4" r="B13">
        <v>815</v>
      </c>
      <c t="n" s="6" r="C13">
        <v>16953</v>
      </c>
      <c t="n" s="6" r="D13">
        <v>14073</v>
      </c>
    </row>
    <row spans="1:5" r="14">
      <c t="s" s="4" r="A14">
        <v>817</v>
      </c>
      <c t="s" s="4" r="B14">
        <v>815</v>
      </c>
      <c t="n" s="6" r="C14">
        <v>54</v>
      </c>
      <c t="n" s="6" r="D14">
        <v>35</v>
      </c>
    </row>
    <row spans="1:5" r="15">
      <c t="s" s="4" r="A15">
        <v>818</v>
      </c>
      <c t="s" s="4" r="B15">
        <v>815</v>
      </c>
      <c t="n" s="6" r="C15">
        <v>0</v>
      </c>
      <c t="n" s="6" r="D15">
        <v>0</v>
      </c>
    </row>
    <row spans="1:5" r="16">
      <c t="s" s="4" r="A16">
        <v>819</v>
      </c>
      <c t="s" s="4" r="B16">
        <v>437</v>
      </c>
      <c t="n" s="6" r="C16">
        <v>13798</v>
      </c>
      <c t="n" s="6" r="D16">
        <v>12513</v>
      </c>
      <c t="n" s="6" r="E16">
        <v>14386</v>
      </c>
    </row>
    <row spans="1:5" r="17">
      <c t="s" s="4" r="A17">
        <v>820</v>
      </c>
      <c t="n" s="6" r="C17">
        <v>17065</v>
      </c>
      <c t="n" s="6" r="D17">
        <v>15189</v>
      </c>
      <c t="n" s="6" r="E17">
        <v>17730</v>
      </c>
    </row>
    <row spans="1:5" r="18">
      <c t="s" s="4" r="A18">
        <v>821</v>
      </c>
      <c t="n" s="6" r="C18">
        <v>598</v>
      </c>
      <c t="n" s="6" r="D18">
        <v>209</v>
      </c>
      <c t="n" s="6" r="E18">
        <v>693</v>
      </c>
    </row>
    <row spans="1:5" r="19">
      <c t="s" s="4" r="A19">
        <v>822</v>
      </c>
      <c t="n" s="6" r="C19">
        <v>19615</v>
      </c>
      <c t="n" s="6" r="D19">
        <v>15769</v>
      </c>
    </row>
    <row spans="1:5" r="20">
      <c t="s" s="4" r="A20">
        <v>823</v>
      </c>
      <c t="n" s="6" r="C20">
        <v>62</v>
      </c>
      <c t="n" s="6" r="D20">
        <v>54</v>
      </c>
    </row>
    <row spans="1:5" r="21">
      <c t="n" s="6" r="C21">
        <v>0</v>
      </c>
      <c t="n" s="6" r="D21">
        <v>0</v>
      </c>
    </row>
    <row spans="1:5" r="22">
      <c t="s" s="4" r="A22">
        <v>535</v>
      </c>
    </row>
    <row spans="1:5" r="23">
      <c t="s" s="3" r="A23">
        <v>804</v>
      </c>
    </row>
    <row spans="1:5" r="24">
      <c t="s" s="4" r="A24">
        <v>805</v>
      </c>
      <c t="s" s="4" r="B24">
        <v>437</v>
      </c>
      <c t="n" s="6" r="C24">
        <v>628</v>
      </c>
      <c t="n" s="6" r="D24">
        <v>587</v>
      </c>
      <c t="n" s="6" r="E24">
        <v>515</v>
      </c>
    </row>
    <row spans="1:5" r="25">
      <c t="s" s="4" r="A25">
        <v>806</v>
      </c>
      <c t="n" s="6" r="C25">
        <v>642</v>
      </c>
      <c t="n" s="6" r="D25">
        <v>596</v>
      </c>
      <c t="n" s="6" r="E25">
        <v>527</v>
      </c>
    </row>
    <row spans="1:5" r="26">
      <c t="s" s="4" r="A26">
        <v>807</v>
      </c>
      <c t="n" s="6" r="C26">
        <v>74</v>
      </c>
      <c t="n" s="6" r="D26">
        <v>65</v>
      </c>
      <c t="n" s="6" r="E26">
        <v>54</v>
      </c>
    </row>
    <row spans="1:5" r="27">
      <c t="s" s="4" r="A27">
        <v>808</v>
      </c>
      <c t="n" s="6" r="C27">
        <v>642</v>
      </c>
      <c t="n" s="6" r="D27">
        <v>597</v>
      </c>
    </row>
    <row spans="1:5" r="28">
      <c t="s" s="4" r="A28">
        <v>809</v>
      </c>
      <c t="n" s="6" r="C28">
        <v>7</v>
      </c>
      <c t="n" s="6" r="D28">
        <v>6</v>
      </c>
    </row>
    <row spans="1:5" r="29">
      <c t="s" s="4" r="A29">
        <v>810</v>
      </c>
      <c t="n" s="6" r="C29">
        <v>0</v>
      </c>
      <c t="n" s="6" r="D29">
        <v>0</v>
      </c>
    </row>
    <row spans="1:5" r="30">
      <c t="s" s="3" r="A30">
        <v>811</v>
      </c>
    </row>
    <row spans="1:5" r="31">
      <c t="s" s="4" r="A31">
        <v>812</v>
      </c>
      <c t="s" s="4" r="B31">
        <v>813</v>
      </c>
      <c t="n" s="6" r="C31">
        <v>6861</v>
      </c>
      <c t="n" s="6" r="D31">
        <v>7468</v>
      </c>
      <c t="n" s="6" r="E31">
        <v>7239</v>
      </c>
    </row>
    <row spans="1:5" r="32">
      <c t="s" s="4" r="A32">
        <v>814</v>
      </c>
      <c t="s" s="4" r="B32">
        <v>815</v>
      </c>
      <c t="n" s="6" r="C32">
        <v>7707</v>
      </c>
      <c t="n" s="6" r="D32">
        <v>8360</v>
      </c>
      <c t="n" s="6" r="E32">
        <v>8166</v>
      </c>
    </row>
    <row spans="1:5" r="33">
      <c t="s" s="4" r="A33">
        <v>816</v>
      </c>
      <c t="s" s="4" r="B33">
        <v>815</v>
      </c>
      <c t="n" s="6" r="C33">
        <v>8134</v>
      </c>
      <c t="n" s="6" r="D33">
        <v>8728</v>
      </c>
    </row>
    <row spans="1:5" r="34">
      <c t="s" s="4" r="A34">
        <v>817</v>
      </c>
      <c t="s" s="4" r="B34">
        <v>815</v>
      </c>
      <c t="n" s="6" r="C34">
        <v>52</v>
      </c>
      <c t="n" s="6" r="D34">
        <v>33</v>
      </c>
    </row>
    <row spans="1:5" r="35">
      <c t="s" s="4" r="A35">
        <v>818</v>
      </c>
      <c t="s" s="4" r="B35">
        <v>815</v>
      </c>
      <c t="n" s="6" r="C35">
        <v>0</v>
      </c>
      <c t="n" s="6" r="D35">
        <v>0</v>
      </c>
    </row>
    <row spans="1:5" r="36">
      <c t="s" s="4" r="A36">
        <v>821</v>
      </c>
      <c t="n" s="6" r="C36">
        <v>74</v>
      </c>
      <c t="n" s="6" r="D36">
        <v>65</v>
      </c>
      <c t="n" s="6" r="E36">
        <v>54</v>
      </c>
    </row>
    <row spans="1:5" r="37">
      <c t="s" s="4" r="A37">
        <v>529</v>
      </c>
    </row>
    <row spans="1:5" r="38">
      <c t="s" s="3" r="A38">
        <v>811</v>
      </c>
    </row>
    <row spans="1:5" r="39">
      <c t="s" s="4" r="A39">
        <v>812</v>
      </c>
      <c t="s" s="4" r="B39">
        <v>813</v>
      </c>
      <c t="n" s="6" r="C39">
        <v>405</v>
      </c>
      <c t="n" s="6" r="D39">
        <v>94</v>
      </c>
      <c t="n" s="6" r="E39">
        <v>349</v>
      </c>
    </row>
    <row spans="1:5" r="40">
      <c t="s" s="4" r="A40">
        <v>814</v>
      </c>
      <c t="s" s="4" r="B40">
        <v>815</v>
      </c>
      <c t="n" s="6" r="C40">
        <v>527</v>
      </c>
      <c t="n" s="6" r="D40">
        <v>94</v>
      </c>
      <c t="n" s="6" r="E40">
        <v>358</v>
      </c>
    </row>
    <row spans="1:5" r="41">
      <c t="s" s="4" r="A41">
        <v>816</v>
      </c>
      <c t="s" s="4" r="B41">
        <v>815</v>
      </c>
      <c t="n" s="6" r="C41">
        <v>528</v>
      </c>
      <c t="n" s="6" r="D41">
        <v>100</v>
      </c>
    </row>
    <row spans="1:5" r="42">
      <c t="s" s="4" r="A42">
        <v>817</v>
      </c>
      <c t="s" s="4" r="B42">
        <v>815</v>
      </c>
      <c t="n" s="6" r="C42">
        <v>0</v>
      </c>
      <c t="n" s="6" r="D42">
        <v>0</v>
      </c>
    </row>
    <row spans="1:5" r="43">
      <c t="s" s="4" r="A43">
        <v>818</v>
      </c>
      <c t="s" s="4" r="B43">
        <v>815</v>
      </c>
      <c t="n" s="6" r="C43">
        <v>0</v>
      </c>
      <c t="n" s="6" r="D43">
        <v>0</v>
      </c>
    </row>
    <row spans="1:5" r="44">
      <c t="s" s="4" r="A44">
        <v>532</v>
      </c>
    </row>
    <row spans="1:5" r="45">
      <c t="s" s="3" r="A45">
        <v>804</v>
      </c>
    </row>
    <row spans="1:5" r="46">
      <c t="s" s="4" r="A46">
        <v>805</v>
      </c>
      <c t="s" s="4" r="B46">
        <v>437</v>
      </c>
      <c t="n" s="6" r="D46">
        <v>75</v>
      </c>
      <c t="n" s="6" r="E46">
        <v>115</v>
      </c>
    </row>
    <row spans="1:5" r="47">
      <c t="s" s="4" r="A47">
        <v>806</v>
      </c>
      <c t="n" s="6" r="D47">
        <v>75</v>
      </c>
      <c t="n" s="6" r="E47">
        <v>115</v>
      </c>
    </row>
    <row spans="1:5" r="48">
      <c t="s" s="4" r="A48">
        <v>807</v>
      </c>
      <c t="n" s="6" r="D48">
        <v>26</v>
      </c>
      <c t="n" s="6" r="E48">
        <v>115</v>
      </c>
    </row>
    <row spans="1:5" r="49">
      <c t="s" s="4" r="A49">
        <v>808</v>
      </c>
      <c t="n" s="6" r="D49">
        <v>75</v>
      </c>
    </row>
    <row spans="1:5" r="50">
      <c t="s" s="4" r="A50">
        <v>809</v>
      </c>
      <c t="n" s="6" r="D50">
        <v>0</v>
      </c>
    </row>
    <row spans="1:5" r="51">
      <c t="s" s="4" r="A51">
        <v>810</v>
      </c>
      <c t="n" s="6" r="D51">
        <v>0</v>
      </c>
    </row>
    <row spans="1:5" r="52">
      <c t="s" s="3" r="A52">
        <v>811</v>
      </c>
    </row>
    <row spans="1:5" r="53">
      <c t="s" s="4" r="A53">
        <v>812</v>
      </c>
      <c t="s" s="4" r="B53">
        <v>813</v>
      </c>
      <c t="n" s="6" r="C53">
        <v>1906</v>
      </c>
      <c t="n" s="6" r="D53">
        <v>963</v>
      </c>
      <c t="n" s="6" r="E53">
        <v>1865</v>
      </c>
    </row>
    <row spans="1:5" r="54">
      <c t="s" s="4" r="A54">
        <v>814</v>
      </c>
      <c t="s" s="4" r="B54">
        <v>815</v>
      </c>
      <c t="n" s="6" r="C54">
        <v>2393</v>
      </c>
      <c t="n" s="6" r="D54">
        <v>1059</v>
      </c>
      <c t="n" s="6" r="E54">
        <v>2447</v>
      </c>
    </row>
    <row spans="1:5" r="55">
      <c t="s" s="4" r="A55">
        <v>816</v>
      </c>
      <c t="s" s="4" r="B55">
        <v>815</v>
      </c>
      <c t="n" s="6" r="C55">
        <v>2538</v>
      </c>
      <c t="n" s="6" r="D55">
        <v>1174</v>
      </c>
    </row>
    <row spans="1:5" r="56">
      <c t="s" s="4" r="A56">
        <v>817</v>
      </c>
      <c t="s" s="4" r="B56">
        <v>815</v>
      </c>
      <c t="n" s="6" r="C56">
        <v>1</v>
      </c>
      <c t="n" s="6" r="D56">
        <v>1</v>
      </c>
    </row>
    <row spans="1:5" r="57">
      <c t="s" s="4" r="A57">
        <v>818</v>
      </c>
      <c t="s" s="4" r="B57">
        <v>815</v>
      </c>
      <c t="n" s="6" r="C57">
        <v>0</v>
      </c>
      <c t="n" s="6" r="D57">
        <v>0</v>
      </c>
    </row>
    <row spans="1:5" r="58">
      <c t="s" s="4" r="A58">
        <v>821</v>
      </c>
      <c t="n" s="6" r="D58">
        <v>26</v>
      </c>
      <c t="n" s="6" r="E58">
        <v>115</v>
      </c>
    </row>
    <row spans="1:5" r="59">
      <c t="s" s="4" r="A59">
        <v>538</v>
      </c>
    </row>
    <row spans="1:5" r="60">
      <c t="s" s="3" r="A60">
        <v>811</v>
      </c>
    </row>
    <row spans="1:5" r="61">
      <c t="s" s="4" r="A61">
        <v>812</v>
      </c>
      <c t="s" s="4" r="B61">
        <v>813</v>
      </c>
      <c t="n" s="6" r="C61">
        <v>12</v>
      </c>
      <c t="n" s="6" r="D61">
        <v>201</v>
      </c>
      <c t="n" s="6" r="E61">
        <v>33</v>
      </c>
    </row>
    <row spans="1:5" r="62">
      <c t="s" s="4" r="A62">
        <v>814</v>
      </c>
      <c t="s" s="4" r="B62">
        <v>815</v>
      </c>
      <c t="n" s="6" r="C62">
        <v>974</v>
      </c>
      <c t="n" s="6" r="D62">
        <v>1163</v>
      </c>
      <c t="n" s="6" r="E62">
        <v>996</v>
      </c>
    </row>
    <row spans="1:5" r="63">
      <c t="s" s="4" r="A63">
        <v>816</v>
      </c>
      <c t="s" s="4" r="B63">
        <v>815</v>
      </c>
      <c t="n" s="6" r="C63">
        <v>994</v>
      </c>
      <c t="n" s="6" r="D63">
        <v>1162</v>
      </c>
    </row>
    <row spans="1:5" r="64">
      <c t="s" s="4" r="A64">
        <v>817</v>
      </c>
      <c t="s" s="4" r="B64">
        <v>815</v>
      </c>
      <c t="n" s="6" r="C64">
        <v>0</v>
      </c>
      <c t="n" s="6" r="D64">
        <v>0</v>
      </c>
    </row>
    <row spans="1:5" r="65">
      <c t="s" s="4" r="A65">
        <v>818</v>
      </c>
      <c t="s" s="4" r="B65">
        <v>815</v>
      </c>
      <c t="n" s="6" r="C65">
        <v>0</v>
      </c>
      <c t="n" s="6" r="D65">
        <v>0</v>
      </c>
    </row>
    <row spans="1:5" r="66">
      <c t="s" s="4" r="A66">
        <v>542</v>
      </c>
    </row>
    <row spans="1:5" r="67">
      <c t="s" s="3" r="A67">
        <v>804</v>
      </c>
    </row>
    <row spans="1:5" r="68">
      <c t="s" s="4" r="A68">
        <v>805</v>
      </c>
      <c t="s" s="4" r="B68">
        <v>437</v>
      </c>
      <c t="n" s="6" r="C68">
        <v>1947</v>
      </c>
      <c t="n" s="6" r="D68">
        <v>975</v>
      </c>
      <c t="n" s="6" r="E68">
        <v>2011</v>
      </c>
    </row>
    <row spans="1:5" r="69">
      <c t="s" s="4" r="A69">
        <v>806</v>
      </c>
      <c t="n" s="6" r="C69">
        <v>1966</v>
      </c>
      <c t="n" s="6" r="D69">
        <v>972</v>
      </c>
      <c t="n" s="6" r="E69">
        <v>2002</v>
      </c>
    </row>
    <row spans="1:5" r="70">
      <c t="s" s="4" r="A70">
        <v>807</v>
      </c>
      <c t="n" s="6" r="C70">
        <v>519</v>
      </c>
      <c t="n" s="6" r="D70">
        <v>103</v>
      </c>
      <c t="n" s="6" r="E70">
        <v>519</v>
      </c>
    </row>
    <row spans="1:5" r="71">
      <c t="s" s="4" r="A71">
        <v>808</v>
      </c>
      <c t="n" s="6" r="C71">
        <v>1990</v>
      </c>
      <c t="n" s="6" r="D71">
        <v>983</v>
      </c>
    </row>
    <row spans="1:5" r="72">
      <c t="s" s="4" r="A72">
        <v>809</v>
      </c>
      <c t="n" s="6" r="C72">
        <v>1</v>
      </c>
      <c t="n" s="6" r="D72">
        <v>13</v>
      </c>
    </row>
    <row spans="1:5" r="73">
      <c t="s" s="4" r="A73">
        <v>810</v>
      </c>
      <c t="n" s="6" r="C73">
        <v>0</v>
      </c>
      <c t="n" s="6" r="D73">
        <v>0</v>
      </c>
    </row>
    <row spans="1:5" r="74">
      <c t="s" s="3" r="A74">
        <v>811</v>
      </c>
    </row>
    <row spans="1:5" r="75">
      <c t="s" s="4" r="A75">
        <v>812</v>
      </c>
      <c t="s" s="4" r="B75">
        <v>813</v>
      </c>
      <c t="n" s="6" r="C75">
        <v>2009</v>
      </c>
      <c t="n" s="6" r="D75">
        <v>2110</v>
      </c>
      <c t="n" s="6" r="E75">
        <v>2229</v>
      </c>
    </row>
    <row spans="1:5" r="76">
      <c t="s" s="4" r="A76">
        <v>814</v>
      </c>
      <c t="s" s="4" r="B76">
        <v>815</v>
      </c>
      <c t="n" s="6" r="C76">
        <v>2826</v>
      </c>
      <c t="n" s="6" r="D76">
        <v>2830</v>
      </c>
      <c t="n" s="6" r="E76">
        <v>3089</v>
      </c>
    </row>
    <row spans="1:5" r="77">
      <c t="s" s="4" r="A77">
        <v>816</v>
      </c>
      <c t="s" s="4" r="B77">
        <v>815</v>
      </c>
      <c t="n" s="6" r="C77">
        <v>4759</v>
      </c>
      <c t="n" s="6" r="D77">
        <v>2909</v>
      </c>
    </row>
    <row spans="1:5" r="78">
      <c t="s" s="4" r="A78">
        <v>817</v>
      </c>
      <c t="s" s="4" r="B78">
        <v>815</v>
      </c>
      <c t="n" s="6" r="C78">
        <v>1</v>
      </c>
      <c t="n" s="6" r="D78">
        <v>1</v>
      </c>
    </row>
    <row spans="1:5" r="79">
      <c t="s" s="4" r="A79">
        <v>818</v>
      </c>
      <c t="s" s="4" r="B79">
        <v>815</v>
      </c>
      <c t="n" s="6" r="C79">
        <v>0</v>
      </c>
      <c t="n" s="6" r="D79">
        <v>0</v>
      </c>
    </row>
    <row spans="1:5" r="80">
      <c t="s" s="4" r="A80">
        <v>821</v>
      </c>
      <c t="n" s="6" r="C80">
        <v>519</v>
      </c>
      <c t="n" s="6" r="D80">
        <v>103</v>
      </c>
      <c t="n" s="6" r="E80">
        <v>519</v>
      </c>
    </row>
    <row spans="1:5" r="81">
      <c t="s" s="4" r="A81">
        <v>546</v>
      </c>
    </row>
    <row spans="1:5" r="82">
      <c t="s" s="3" r="A82">
        <v>804</v>
      </c>
    </row>
    <row spans="1:5" r="83">
      <c t="s" s="4" r="A83">
        <v>805</v>
      </c>
      <c t="s" s="4" r="B83">
        <v>437</v>
      </c>
      <c t="n" s="6" r="C83">
        <v>30</v>
      </c>
      <c t="n" s="6" r="D83">
        <v>40</v>
      </c>
      <c t="n" s="6" r="E83">
        <v>30</v>
      </c>
    </row>
    <row spans="1:5" r="84">
      <c t="s" s="4" r="A84">
        <v>806</v>
      </c>
      <c t="n" s="6" r="C84">
        <v>30</v>
      </c>
      <c t="n" s="6" r="D84">
        <v>40</v>
      </c>
      <c t="n" s="6" r="E84">
        <v>30</v>
      </c>
    </row>
    <row spans="1:5" r="85">
      <c t="s" s="4" r="A85">
        <v>807</v>
      </c>
      <c t="n" s="6" r="C85">
        <v>5</v>
      </c>
      <c t="n" s="6" r="D85">
        <v>15</v>
      </c>
      <c t="n" s="6" r="E85">
        <v>5</v>
      </c>
    </row>
    <row spans="1:5" r="86">
      <c t="s" s="4" r="A86">
        <v>808</v>
      </c>
      <c t="n" s="6" r="C86">
        <v>30</v>
      </c>
      <c t="n" s="6" r="D86">
        <v>41</v>
      </c>
    </row>
    <row spans="1:5" r="87">
      <c t="s" s="4" r="A87">
        <v>809</v>
      </c>
      <c t="n" s="6" r="C87">
        <v>0</v>
      </c>
      <c t="n" s="6" r="D87">
        <v>0</v>
      </c>
    </row>
    <row spans="1:5" r="88">
      <c t="s" s="4" r="A88">
        <v>810</v>
      </c>
      <c t="n" s="6" r="C88">
        <v>0</v>
      </c>
      <c t="n" s="6" r="D88">
        <v>0</v>
      </c>
    </row>
    <row spans="1:5" r="89">
      <c t="s" s="3" r="A89">
        <v>811</v>
      </c>
    </row>
    <row spans="1:5" r="90">
      <c t="s" s="4" r="A90">
        <v>821</v>
      </c>
      <c t="n" s="7" r="C90">
        <v>5</v>
      </c>
      <c t="n" s="7" r="D90">
        <v>15</v>
      </c>
      <c t="n" s="7" r="E90">
        <v>5</v>
      </c>
    </row>
    <row spans="1:5" r="91">
      <c t="n" r="A91"/>
    </row>
    <row spans="1:5" r="92">
      <c t="s" s="4" r="A92">
        <v>437</v>
      </c>
      <c t="s" s="4" r="B92">
        <v>515</v>
      </c>
    </row>
    <row spans="1:5" r="93">
      <c t="s" s="4" r="A93">
        <v>824</v>
      </c>
      <c t="s" s="4" r="B93">
        <v>825</v>
      </c>
    </row>
    <row spans="1:5" r="94">
      <c t="s" s="4" r="A94">
        <v>826</v>
      </c>
      <c t="s" s="4" r="B94">
        <v>827</v>
      </c>
    </row>
  </sheetData>
  <mergeCells count="6">
    <mergeCell ref="A1:B2"/>
    <mergeCell ref="C1:D1"/>
    <mergeCell ref="A91:D91"/>
    <mergeCell ref="B92:D92"/>
    <mergeCell ref="B93:D93"/>
    <mergeCell ref="B94:D9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828</v>
      </c>
      <c t="s" s="2" r="B1">
        <v>1</v>
      </c>
      <c t="s" s="2" r="C1">
        <v>507</v>
      </c>
    </row>
    <row spans="1:3" r="2">
      <c t="s" s="2" r="B2">
        <v>2</v>
      </c>
      <c t="s" s="2" r="C2">
        <v>30</v>
      </c>
    </row>
    <row spans="1:3" r="3">
      <c t="s" s="3" r="A3">
        <v>829</v>
      </c>
    </row>
    <row spans="1:3" r="4">
      <c t="s" s="4" r="A4">
        <v>830</v>
      </c>
      <c t="n" s="7" r="B4">
        <v>379089</v>
      </c>
      <c t="n" s="7" r="C4">
        <v>402228</v>
      </c>
    </row>
    <row spans="1:3" r="5">
      <c t="s" s="4" r="A5">
        <v>831</v>
      </c>
      <c t="n" s="6" r="B5">
        <v>-15931</v>
      </c>
      <c t="n" s="6" r="C5">
        <v>-17109</v>
      </c>
    </row>
    <row spans="1:3" r="6">
      <c t="s" s="4" r="A6">
        <v>832</v>
      </c>
      <c t="n" s="6" r="B6">
        <v>363158</v>
      </c>
      <c t="n" s="6" r="C6">
        <v>385119</v>
      </c>
    </row>
    <row spans="1:3" r="7">
      <c t="s" s="4" r="A7">
        <v>529</v>
      </c>
    </row>
    <row spans="1:3" r="8">
      <c t="s" s="3" r="A8">
        <v>829</v>
      </c>
    </row>
    <row spans="1:3" r="9">
      <c t="s" s="4" r="A9">
        <v>830</v>
      </c>
      <c t="n" s="6" r="B9">
        <v>186893</v>
      </c>
      <c t="n" s="6" r="C9">
        <v>197532</v>
      </c>
    </row>
    <row spans="1:3" r="10">
      <c t="s" s="4" r="A10">
        <v>831</v>
      </c>
      <c t="n" s="6" r="B10">
        <v>-5495</v>
      </c>
      <c t="n" s="6" r="C10">
        <v>-5844</v>
      </c>
    </row>
    <row spans="1:3" r="11">
      <c t="s" s="4" r="A11">
        <v>832</v>
      </c>
      <c t="n" s="6" r="B11">
        <v>181398</v>
      </c>
      <c t="n" s="6" r="C11">
        <v>191688</v>
      </c>
    </row>
    <row spans="1:3" r="12">
      <c t="s" s="4" r="A12">
        <v>532</v>
      </c>
    </row>
    <row spans="1:3" r="13">
      <c t="s" s="3" r="A13">
        <v>829</v>
      </c>
    </row>
    <row spans="1:3" r="14">
      <c t="s" s="4" r="A14">
        <v>830</v>
      </c>
      <c t="n" s="6" r="B14">
        <v>38101</v>
      </c>
      <c t="n" s="6" r="C14">
        <v>40258</v>
      </c>
    </row>
    <row spans="1:3" r="15">
      <c t="s" s="4" r="A15">
        <v>831</v>
      </c>
      <c t="n" s="6" r="B15">
        <v>-1913</v>
      </c>
      <c t="n" s="6" r="C15">
        <v>-1974</v>
      </c>
    </row>
    <row spans="1:3" r="16">
      <c t="s" s="4" r="A16">
        <v>832</v>
      </c>
      <c t="n" s="6" r="B16">
        <v>36188</v>
      </c>
      <c t="n" s="6" r="C16">
        <v>38284</v>
      </c>
    </row>
    <row spans="1:3" r="17">
      <c t="s" s="4" r="A17">
        <v>535</v>
      </c>
    </row>
    <row spans="1:3" r="18">
      <c t="s" s="3" r="A18">
        <v>829</v>
      </c>
    </row>
    <row spans="1:3" r="19">
      <c t="s" s="4" r="A19">
        <v>830</v>
      </c>
      <c t="n" s="6" r="B19">
        <v>89743</v>
      </c>
      <c t="n" s="6" r="C19">
        <v>93230</v>
      </c>
    </row>
    <row spans="1:3" r="20">
      <c t="s" s="4" r="A20">
        <v>831</v>
      </c>
      <c t="n" s="6" r="B20">
        <v>-3223</v>
      </c>
      <c t="n" s="6" r="C20">
        <v>-3313</v>
      </c>
    </row>
    <row spans="1:3" r="21">
      <c t="s" s="4" r="A21">
        <v>832</v>
      </c>
      <c t="n" s="6" r="B21">
        <v>86520</v>
      </c>
      <c t="n" s="6" r="C21">
        <v>89917</v>
      </c>
    </row>
    <row spans="1:3" r="22">
      <c t="s" s="4" r="A22">
        <v>538</v>
      </c>
    </row>
    <row spans="1:3" r="23">
      <c t="s" s="3" r="A23">
        <v>829</v>
      </c>
    </row>
    <row spans="1:3" r="24">
      <c t="s" s="4" r="A24">
        <v>830</v>
      </c>
      <c t="n" s="6" r="B24">
        <v>1588</v>
      </c>
      <c t="n" s="6" r="C24">
        <v>3807</v>
      </c>
    </row>
    <row spans="1:3" r="25">
      <c t="s" s="4" r="A25">
        <v>831</v>
      </c>
      <c t="n" s="6" r="B25">
        <v>3</v>
      </c>
      <c t="n" s="6" r="C25">
        <v>-541</v>
      </c>
    </row>
    <row spans="1:3" r="26">
      <c t="s" s="4" r="A26">
        <v>832</v>
      </c>
      <c t="n" s="6" r="B26">
        <v>1591</v>
      </c>
      <c t="n" s="6" r="C26">
        <v>3266</v>
      </c>
    </row>
    <row spans="1:3" r="27">
      <c t="s" s="4" r="A27">
        <v>542</v>
      </c>
    </row>
    <row spans="1:3" r="28">
      <c t="s" s="3" r="A28">
        <v>829</v>
      </c>
    </row>
    <row spans="1:3" r="29">
      <c t="s" s="4" r="A29">
        <v>830</v>
      </c>
      <c t="n" s="6" r="B29">
        <v>62600</v>
      </c>
      <c t="n" s="6" r="C29">
        <v>67181</v>
      </c>
    </row>
    <row spans="1:3" r="30">
      <c t="s" s="4" r="A30">
        <v>831</v>
      </c>
      <c t="n" s="6" r="B30">
        <v>-5279</v>
      </c>
      <c t="n" s="6" r="C30">
        <v>-5412</v>
      </c>
    </row>
    <row spans="1:3" r="31">
      <c t="s" s="4" r="A31">
        <v>832</v>
      </c>
      <c t="n" s="6" r="B31">
        <v>57321</v>
      </c>
      <c t="n" s="6" r="C31">
        <v>61769</v>
      </c>
    </row>
    <row spans="1:3" r="32">
      <c t="s" s="4" r="A32">
        <v>546</v>
      </c>
    </row>
    <row spans="1:3" r="33">
      <c t="s" s="3" r="A33">
        <v>829</v>
      </c>
    </row>
    <row spans="1:3" r="34">
      <c t="s" s="4" r="A34">
        <v>830</v>
      </c>
      <c t="n" s="6" r="B34">
        <v>164</v>
      </c>
      <c t="n" s="6" r="C34">
        <v>220</v>
      </c>
    </row>
    <row spans="1:3" r="35">
      <c t="s" s="4" r="A35">
        <v>831</v>
      </c>
      <c t="n" s="6" r="B35">
        <v>-24</v>
      </c>
      <c t="n" s="6" r="C35">
        <v>-25</v>
      </c>
    </row>
    <row spans="1:3" r="36">
      <c t="s" s="4" r="A36">
        <v>832</v>
      </c>
      <c t="n" s="7" r="B36">
        <v>140</v>
      </c>
      <c t="n" s="7" r="C36">
        <v>1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33</v>
      </c>
      <c t="s" s="2" r="B1">
        <v>2</v>
      </c>
      <c t="s" s="2" r="C1">
        <v>30</v>
      </c>
    </row>
    <row spans="1:3" r="2">
      <c t="s" s="3" r="A2">
        <v>834</v>
      </c>
    </row>
    <row spans="1:3" r="3">
      <c t="s" s="4" r="A3">
        <v>835</v>
      </c>
      <c t="n" s="7" r="B3">
        <v>335240</v>
      </c>
      <c t="n" s="7" r="C3">
        <v>338861</v>
      </c>
    </row>
    <row spans="1:3" r="4">
      <c t="s" s="4" r="A4">
        <v>836</v>
      </c>
      <c t="n" s="6" r="B4">
        <v>773637</v>
      </c>
      <c t="n" s="6" r="C4">
        <v>749726</v>
      </c>
    </row>
    <row spans="1:3" r="5">
      <c t="s" s="4" r="A5">
        <v>837</v>
      </c>
      <c t="n" s="6" r="B5">
        <v>190477</v>
      </c>
      <c t="n" s="6" r="C5">
        <v>187299</v>
      </c>
    </row>
    <row spans="1:3" r="6">
      <c t="s" s="4" r="A6">
        <v>838</v>
      </c>
      <c t="n" s="6" r="B6">
        <v>62454</v>
      </c>
      <c t="n" s="6" r="C6">
        <v>67717</v>
      </c>
    </row>
    <row spans="1:3" r="7">
      <c t="s" s="4" r="A7">
        <v>839</v>
      </c>
      <c t="n" s="6" r="B7">
        <v>131145</v>
      </c>
      <c t="n" s="6" r="C7">
        <v>53185</v>
      </c>
    </row>
    <row spans="1:3" r="8">
      <c t="s" s="4" r="A8">
        <v>840</v>
      </c>
      <c t="n" s="6" r="B8">
        <v>207597</v>
      </c>
      <c t="n" s="6" r="C8">
        <v>229253</v>
      </c>
    </row>
    <row spans="1:3" r="9">
      <c t="s" s="4" r="A9">
        <v>841</v>
      </c>
      <c t="n" s="6" r="B9">
        <v>1700550</v>
      </c>
      <c t="n" s="6" r="C9">
        <v>1626041</v>
      </c>
    </row>
    <row spans="1:3" r="10">
      <c t="s" s="4" r="A10">
        <v>842</v>
      </c>
      <c t="n" s="6" r="B10">
        <v>643492</v>
      </c>
      <c t="n" s="6" r="C10">
        <v>626684</v>
      </c>
    </row>
    <row spans="1:3" r="11">
      <c t="s" s="4" r="A11">
        <v>58</v>
      </c>
      <c t="n" s="7" r="B11">
        <v>2344042</v>
      </c>
      <c t="n" s="7" r="C11">
        <v>225272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3</v>
      </c>
      <c t="s" s="2" r="B1">
        <v>2</v>
      </c>
      <c t="s" s="2" r="C1">
        <v>30</v>
      </c>
    </row>
    <row spans="1:3" r="2">
      <c t="s" s="3" r="A2">
        <v>844</v>
      </c>
    </row>
    <row spans="1:3" r="3">
      <c t="s" s="4" r="A3">
        <v>845</v>
      </c>
      <c t="n" s="7" r="B3">
        <v>1140000</v>
      </c>
    </row>
    <row spans="1:3" r="4">
      <c t="s" s="4" r="A4">
        <v>846</v>
      </c>
      <c t="n" s="6" r="B4">
        <v>846900</v>
      </c>
    </row>
    <row spans="1:3" r="5">
      <c t="s" s="4" r="A5">
        <v>847</v>
      </c>
      <c t="n" s="6" r="B5">
        <v>12142</v>
      </c>
      <c t="n" s="7" r="C5">
        <v>12942</v>
      </c>
    </row>
    <row spans="1:3" r="6">
      <c t="s" s="4" r="A6">
        <v>848</v>
      </c>
    </row>
    <row spans="1:3" r="7">
      <c t="s" s="3" r="A7">
        <v>844</v>
      </c>
    </row>
    <row spans="1:3" r="8">
      <c t="s" s="4" r="A8">
        <v>849</v>
      </c>
      <c t="n" s="6" r="B8">
        <v>79000</v>
      </c>
    </row>
    <row spans="1:3" r="9">
      <c t="s" s="4" r="A9">
        <v>850</v>
      </c>
    </row>
    <row spans="1:3" r="10">
      <c t="s" s="3" r="A10">
        <v>844</v>
      </c>
    </row>
    <row spans="1:3" r="11">
      <c t="s" s="4" r="A11">
        <v>849</v>
      </c>
      <c t="n" s="6" r="B11">
        <v>131400</v>
      </c>
    </row>
    <row spans="1:3" r="12">
      <c t="s" s="4" r="A12">
        <v>847</v>
      </c>
      <c t="n" s="7" r="C12">
        <v>12900</v>
      </c>
    </row>
    <row spans="1:3" r="13">
      <c t="s" s="4" r="A13">
        <v>851</v>
      </c>
    </row>
    <row spans="1:3" r="14">
      <c t="s" s="3" r="A14">
        <v>844</v>
      </c>
    </row>
    <row spans="1:3" r="15">
      <c t="s" s="4" r="A15">
        <v>849</v>
      </c>
      <c t="n" s="7" r="B15">
        <v>5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14"/>
  </cols>
  <sheetData>
    <row spans="1:5" r="1">
      <c t="s" s="1" r="A1">
        <v>852</v>
      </c>
      <c t="s" s="2" r="C1">
        <v>2</v>
      </c>
      <c t="s" s="2" r="D1">
        <v>30</v>
      </c>
      <c t="s" s="2" r="E1">
        <v>81</v>
      </c>
    </row>
    <row spans="1:5" r="2">
      <c t="s" s="3" r="A2">
        <v>853</v>
      </c>
    </row>
    <row spans="1:5" r="3">
      <c t="s" s="4" r="A3">
        <v>854</v>
      </c>
      <c t="n" s="7" r="C3">
        <v>37010</v>
      </c>
      <c t="n" s="7" r="D3">
        <v>94167</v>
      </c>
      <c t="n" s="7" r="E3">
        <v>38372</v>
      </c>
    </row>
    <row spans="1:5" r="4">
      <c t="s" s="4" r="A4">
        <v>855</v>
      </c>
    </row>
    <row spans="1:5" r="5">
      <c t="s" s="3" r="A5">
        <v>853</v>
      </c>
    </row>
    <row spans="1:5" r="6">
      <c t="s" s="4" r="A6">
        <v>854</v>
      </c>
      <c t="s" s="4" r="B6">
        <v>437</v>
      </c>
      <c t="n" s="6" r="C6">
        <v>22010</v>
      </c>
      <c t="n" s="6" r="D6">
        <v>29156</v>
      </c>
    </row>
    <row spans="1:5" r="7">
      <c t="s" s="4" r="A7">
        <v>856</v>
      </c>
    </row>
    <row spans="1:5" r="8">
      <c t="s" s="3" r="A8">
        <v>853</v>
      </c>
    </row>
    <row spans="1:5" r="9">
      <c t="s" s="4" r="A9">
        <v>854</v>
      </c>
      <c t="s" s="4" r="B9">
        <v>824</v>
      </c>
      <c t="n" s="6" r="C9">
        <v>0</v>
      </c>
      <c t="n" s="6" r="D9">
        <v>5011</v>
      </c>
    </row>
    <row spans="1:5" r="10">
      <c t="s" s="4" r="A10">
        <v>857</v>
      </c>
    </row>
    <row spans="1:5" r="11">
      <c t="s" s="3" r="A11">
        <v>853</v>
      </c>
    </row>
    <row spans="1:5" r="12">
      <c t="s" s="4" r="A12">
        <v>854</v>
      </c>
      <c t="n" s="6" r="C12">
        <v>15000</v>
      </c>
      <c t="n" s="6" r="D12">
        <v>30000</v>
      </c>
    </row>
    <row spans="1:5" r="13">
      <c t="s" s="4" r="A13">
        <v>848</v>
      </c>
    </row>
    <row spans="1:5" r="14">
      <c t="s" s="3" r="A14">
        <v>853</v>
      </c>
    </row>
    <row spans="1:5" r="15">
      <c t="s" s="4" r="A15">
        <v>854</v>
      </c>
      <c t="n" s="7" r="C15">
        <v>0</v>
      </c>
      <c t="n" s="7" r="D15">
        <v>30000</v>
      </c>
    </row>
    <row spans="1:5" r="16">
      <c t="n" r="A16"/>
    </row>
    <row spans="1:5" r="17">
      <c t="s" s="4" r="A17">
        <v>437</v>
      </c>
      <c t="s" s="4" r="B17">
        <v>858</v>
      </c>
    </row>
    <row spans="1:5" r="18">
      <c t="s" s="4" r="A18">
        <v>824</v>
      </c>
      <c t="s" s="4" r="B18">
        <v>859</v>
      </c>
    </row>
  </sheetData>
  <mergeCells count="4">
    <mergeCell ref="A1:B1"/>
    <mergeCell ref="A16:D16"/>
    <mergeCell ref="B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81</v>
      </c>
    </row>
    <row spans="1:3" r="3">
      <c t="s" s="3" r="A3">
        <v>150</v>
      </c>
    </row>
    <row spans="1:3" r="4">
      <c t="s" s="4" r="A4">
        <v>151</v>
      </c>
      <c t="n" s="7" r="B4">
        <v>8274</v>
      </c>
      <c t="n" s="7" r="C4">
        <v>7494</v>
      </c>
    </row>
    <row spans="1:3" r="5">
      <c t="s" s="3" r="A5">
        <v>152</v>
      </c>
    </row>
    <row spans="1:3" r="6">
      <c t="s" s="4" r="A6">
        <v>97</v>
      </c>
      <c t="n" s="6" r="B6">
        <v>1410</v>
      </c>
      <c t="n" s="6" r="C6">
        <v>569</v>
      </c>
    </row>
    <row spans="1:3" r="7">
      <c t="s" s="4" r="A7">
        <v>153</v>
      </c>
      <c t="n" s="6" r="B7">
        <v>1422</v>
      </c>
      <c t="n" s="6" r="C7">
        <v>1137</v>
      </c>
    </row>
    <row spans="1:3" r="8">
      <c t="s" s="4" r="A8">
        <v>154</v>
      </c>
      <c t="n" s="6" r="B8">
        <v>779</v>
      </c>
      <c t="n" s="6" r="C8">
        <v>788</v>
      </c>
    </row>
    <row spans="1:3" r="9">
      <c t="s" s="4" r="A9">
        <v>155</v>
      </c>
      <c t="n" s="6" r="B9">
        <v>15</v>
      </c>
      <c t="n" s="6" r="C9">
        <v>-810</v>
      </c>
    </row>
    <row spans="1:3" r="10">
      <c t="s" s="4" r="A10">
        <v>104</v>
      </c>
      <c t="n" s="6" r="B10">
        <v>-760</v>
      </c>
      <c t="n" s="6" r="C10">
        <v>-808</v>
      </c>
    </row>
    <row spans="1:3" r="11">
      <c t="s" s="4" r="A11">
        <v>156</v>
      </c>
      <c t="n" s="6" r="B11">
        <v>403</v>
      </c>
      <c t="n" s="6" r="C11">
        <v>376</v>
      </c>
    </row>
    <row spans="1:3" r="12">
      <c t="s" s="4" r="A12">
        <v>157</v>
      </c>
      <c t="n" s="6" r="B12">
        <v>219</v>
      </c>
      <c t="n" s="6" r="C12">
        <v>187</v>
      </c>
    </row>
    <row spans="1:3" r="13">
      <c t="s" s="4" r="A13">
        <v>158</v>
      </c>
      <c t="n" s="6" r="B13">
        <v>-1124</v>
      </c>
      <c t="n" s="6" r="C13">
        <v>-1461</v>
      </c>
    </row>
    <row spans="1:3" r="14">
      <c t="s" s="4" r="A14">
        <v>116</v>
      </c>
      <c t="n" s="6" r="B14">
        <v>891</v>
      </c>
      <c t="n" s="6" r="C14">
        <v>982</v>
      </c>
    </row>
    <row spans="1:3" r="15">
      <c t="s" s="4" r="A15">
        <v>159</v>
      </c>
      <c t="n" s="6" r="C15">
        <v>90</v>
      </c>
    </row>
    <row spans="1:3" r="16">
      <c t="s" s="4" r="A16">
        <v>160</v>
      </c>
      <c t="n" s="6" r="B16">
        <v>76</v>
      </c>
      <c t="n" s="6" r="C16">
        <v>-15</v>
      </c>
    </row>
    <row spans="1:3" r="17">
      <c t="s" s="4" r="A17">
        <v>161</v>
      </c>
      <c t="n" s="6" r="B17">
        <v>-245</v>
      </c>
      <c t="n" s="6" r="C17">
        <v>-183</v>
      </c>
    </row>
    <row spans="1:3" r="18">
      <c t="s" s="4" r="A18">
        <v>162</v>
      </c>
      <c t="n" s="6" r="B18">
        <v>-5340</v>
      </c>
      <c t="n" s="6" r="C18">
        <v>3038</v>
      </c>
    </row>
    <row spans="1:3" r="19">
      <c t="s" s="4" r="A19">
        <v>163</v>
      </c>
      <c t="n" s="6" r="B19">
        <v>-27183</v>
      </c>
      <c t="n" s="6" r="C19">
        <v>-29479</v>
      </c>
    </row>
    <row spans="1:3" r="20">
      <c t="s" s="4" r="A20">
        <v>164</v>
      </c>
      <c t="n" s="6" r="B20">
        <v>28864</v>
      </c>
      <c t="n" s="6" r="C20">
        <v>27783</v>
      </c>
    </row>
    <row spans="1:3" r="21">
      <c t="s" s="4" r="A21">
        <v>165</v>
      </c>
      <c t="n" s="6" r="B21">
        <v>-60</v>
      </c>
      <c t="n" s="6" r="C21">
        <v>677</v>
      </c>
    </row>
    <row spans="1:3" r="22">
      <c t="s" s="4" r="A22">
        <v>166</v>
      </c>
      <c t="n" s="6" r="C22">
        <v>-277</v>
      </c>
    </row>
    <row spans="1:3" r="23">
      <c t="s" s="4" r="A23">
        <v>167</v>
      </c>
      <c t="n" s="6" r="B23">
        <v>2785</v>
      </c>
      <c t="n" s="6" r="C23">
        <v>-598</v>
      </c>
    </row>
    <row spans="1:3" r="24">
      <c t="s" s="4" r="A24">
        <v>168</v>
      </c>
      <c t="n" s="6" r="B24">
        <v>-336</v>
      </c>
      <c t="n" s="6" r="C24">
        <v>189</v>
      </c>
    </row>
    <row spans="1:3" r="25">
      <c t="s" s="4" r="A25">
        <v>169</v>
      </c>
      <c t="n" s="6" r="B25">
        <v>-557</v>
      </c>
      <c t="n" s="6" r="C25">
        <v>-134</v>
      </c>
    </row>
    <row spans="1:3" r="26">
      <c t="s" s="4" r="A26">
        <v>170</v>
      </c>
      <c t="n" s="6" r="B26">
        <v>9533</v>
      </c>
      <c t="n" s="6" r="C26">
        <v>9545</v>
      </c>
    </row>
    <row spans="1:3" r="27">
      <c t="s" s="3" r="A27">
        <v>171</v>
      </c>
    </row>
    <row spans="1:3" r="28">
      <c t="s" s="4" r="A28">
        <v>172</v>
      </c>
      <c t="n" s="6" r="B28">
        <v>-45507</v>
      </c>
      <c t="n" s="6" r="C28">
        <v>-22088</v>
      </c>
    </row>
    <row spans="1:3" r="29">
      <c t="s" s="4" r="A29">
        <v>173</v>
      </c>
      <c t="n" s="6" r="B29">
        <v>13955</v>
      </c>
      <c t="n" s="6" r="C29">
        <v>12468</v>
      </c>
    </row>
    <row spans="1:3" r="30">
      <c t="s" s="4" r="A30">
        <v>174</v>
      </c>
      <c t="n" s="6" r="B30">
        <v>65</v>
      </c>
      <c t="n" s="6" r="C30">
        <v>62788</v>
      </c>
    </row>
    <row spans="1:3" r="31">
      <c t="s" s="4" r="A31">
        <v>175</v>
      </c>
      <c t="n" s="6" r="B31">
        <v>800</v>
      </c>
      <c t="n" s="6" r="C31">
        <v>4963</v>
      </c>
    </row>
    <row spans="1:3" r="32">
      <c t="s" s="4" r="A32">
        <v>176</v>
      </c>
      <c t="n" s="6" r="B32">
        <v>16795</v>
      </c>
      <c t="n" s="6" r="C32">
        <v>25525</v>
      </c>
    </row>
    <row spans="1:3" r="33">
      <c t="s" s="4" r="A33">
        <v>177</v>
      </c>
      <c t="n" s="6" r="B33">
        <v>973</v>
      </c>
      <c t="n" s="6" r="C33">
        <v>-3962</v>
      </c>
    </row>
    <row spans="1:3" r="34">
      <c t="s" s="4" r="A34">
        <v>178</v>
      </c>
      <c t="n" s="6" r="B34">
        <v>-109322</v>
      </c>
      <c t="n" s="6" r="C34">
        <v>-10194</v>
      </c>
    </row>
    <row spans="1:3" r="35">
      <c t="s" s="4" r="A35">
        <v>179</v>
      </c>
      <c t="n" s="6" r="B35">
        <v>-828</v>
      </c>
      <c t="n" s="6" r="C35">
        <v>-1273</v>
      </c>
    </row>
    <row spans="1:3" r="36">
      <c t="s" s="4" r="A36">
        <v>180</v>
      </c>
      <c t="n" s="6" r="C36">
        <v>16609</v>
      </c>
    </row>
    <row spans="1:3" r="37">
      <c t="s" s="4" r="A37">
        <v>181</v>
      </c>
      <c t="n" s="6" r="B37">
        <v>1806</v>
      </c>
      <c t="n" s="6" r="C37">
        <v>279</v>
      </c>
    </row>
    <row spans="1:3" r="38">
      <c t="s" s="4" r="A38">
        <v>182</v>
      </c>
      <c t="n" s="6" r="B38">
        <v>-121263</v>
      </c>
      <c t="n" s="6" r="C38">
        <v>85115</v>
      </c>
    </row>
    <row spans="1:3" r="39">
      <c t="s" s="3" r="A39">
        <v>183</v>
      </c>
    </row>
    <row spans="1:3" r="40">
      <c t="s" s="4" r="A40">
        <v>184</v>
      </c>
      <c t="n" s="6" r="B40">
        <v>91427</v>
      </c>
      <c t="n" s="6" r="C40">
        <v>71907</v>
      </c>
    </row>
    <row spans="1:3" r="41">
      <c t="s" s="4" r="A41">
        <v>185</v>
      </c>
      <c t="n" s="6" r="B41">
        <v>-57146</v>
      </c>
      <c t="n" s="6" r="C41">
        <v>-94026</v>
      </c>
    </row>
    <row spans="1:3" r="42">
      <c t="s" s="4" r="A42">
        <v>186</v>
      </c>
      <c t="n" s="6" r="B42">
        <v>-3357</v>
      </c>
      <c t="n" s="6" r="C42">
        <v>-3335</v>
      </c>
    </row>
    <row spans="1:3" r="43">
      <c t="s" s="4" r="A43">
        <v>187</v>
      </c>
      <c t="n" s="6" r="B43">
        <v>-5000</v>
      </c>
      <c t="n" s="6" r="C43">
        <v>-29749</v>
      </c>
    </row>
    <row spans="1:3" r="44">
      <c t="s" s="4" r="A44">
        <v>166</v>
      </c>
      <c t="n" s="6" r="C44">
        <v>277</v>
      </c>
    </row>
    <row spans="1:3" r="45">
      <c t="s" s="4" r="A45">
        <v>188</v>
      </c>
      <c t="n" s="6" r="C45">
        <v>-6</v>
      </c>
    </row>
    <row spans="1:3" r="46">
      <c t="s" s="4" r="A46">
        <v>189</v>
      </c>
      <c t="n" s="6" r="B46">
        <v>-7996</v>
      </c>
    </row>
    <row spans="1:3" r="47">
      <c t="s" s="4" r="A47">
        <v>190</v>
      </c>
      <c t="n" s="6" r="C47">
        <v>16</v>
      </c>
    </row>
    <row spans="1:3" r="48">
      <c t="s" s="4" r="A48">
        <v>191</v>
      </c>
      <c t="n" s="6" r="B48">
        <v>283</v>
      </c>
      <c t="n" s="6" r="C48">
        <v>2504</v>
      </c>
    </row>
    <row spans="1:3" r="49">
      <c t="s" s="4" r="A49">
        <v>192</v>
      </c>
      <c t="n" s="6" r="B49">
        <v>18211</v>
      </c>
      <c t="n" s="6" r="C49">
        <v>-52412</v>
      </c>
    </row>
    <row spans="1:3" r="50">
      <c t="s" s="4" r="A50">
        <v>193</v>
      </c>
      <c t="n" s="6" r="B50">
        <v>-93519</v>
      </c>
      <c t="n" s="6" r="C50">
        <v>42248</v>
      </c>
    </row>
    <row spans="1:3" r="51">
      <c t="s" s="4" r="A51">
        <v>194</v>
      </c>
      <c t="n" s="6" r="B51">
        <v>143067</v>
      </c>
      <c t="n" s="6" r="C51">
        <v>219269</v>
      </c>
    </row>
    <row spans="1:3" r="52">
      <c t="s" s="4" r="A52">
        <v>195</v>
      </c>
      <c t="n" s="6" r="B52">
        <v>49548</v>
      </c>
      <c t="n" s="6" r="C52">
        <v>261517</v>
      </c>
    </row>
    <row spans="1:3" r="53">
      <c t="s" s="3" r="A53">
        <v>196</v>
      </c>
    </row>
    <row spans="1:3" r="54">
      <c t="s" s="4" r="A54">
        <v>197</v>
      </c>
      <c t="n" s="6" r="B54">
        <v>1651</v>
      </c>
      <c t="n" s="6" r="C54">
        <v>3399</v>
      </c>
    </row>
    <row spans="1:3" r="55">
      <c t="s" s="4" r="A55">
        <v>198</v>
      </c>
      <c t="n" s="6" r="B55">
        <v>2924</v>
      </c>
      <c t="n" s="6" r="C55">
        <v>1798</v>
      </c>
    </row>
    <row spans="1:3" r="56">
      <c t="s" s="3" r="A56">
        <v>199</v>
      </c>
    </row>
    <row spans="1:3" r="57">
      <c t="s" s="4" r="A57">
        <v>200</v>
      </c>
      <c t="n" s="6" r="B57">
        <v>1914</v>
      </c>
      <c t="n" s="6" r="C57">
        <v>1417</v>
      </c>
    </row>
    <row spans="1:3" r="58">
      <c t="s" s="4" r="A58">
        <v>201</v>
      </c>
      <c t="n" s="7" r="B58">
        <v>1042</v>
      </c>
      <c t="n" s="6" r="C58">
        <v>762</v>
      </c>
    </row>
    <row spans="1:3" r="59">
      <c t="s" s="4" r="A59">
        <v>202</v>
      </c>
      <c t="n" s="6" r="C59">
        <v>282</v>
      </c>
    </row>
    <row spans="1:3" r="60">
      <c t="s" s="3" r="A60">
        <v>203</v>
      </c>
    </row>
    <row spans="1:3" r="61">
      <c t="s" s="4" r="A61">
        <v>204</v>
      </c>
      <c t="n" s="6" r="C61">
        <v>726591</v>
      </c>
    </row>
    <row spans="1:3" r="62">
      <c t="s" s="4" r="A62">
        <v>205</v>
      </c>
      <c t="n" s="7" r="C62">
        <v>6194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60</v>
      </c>
      <c t="s" s="2" r="B1">
        <v>1</v>
      </c>
    </row>
    <row spans="1:4" r="2">
      <c t="s" s="2" r="B2">
        <v>2</v>
      </c>
      <c t="s" s="2" r="C2">
        <v>81</v>
      </c>
      <c t="s" s="2" r="D2">
        <v>30</v>
      </c>
    </row>
    <row spans="1:4" r="3">
      <c t="s" s="3" r="A3">
        <v>861</v>
      </c>
    </row>
    <row spans="1:4" r="4">
      <c t="s" s="4" r="A4">
        <v>862</v>
      </c>
      <c t="n" s="7" r="B4">
        <v>37010</v>
      </c>
      <c t="n" s="7" r="C4">
        <v>38372</v>
      </c>
      <c t="n" s="7" r="D4">
        <v>94167</v>
      </c>
    </row>
    <row spans="1:4" r="5">
      <c t="s" s="4" r="A5">
        <v>863</v>
      </c>
      <c t="n" s="6" r="B5">
        <v>38972</v>
      </c>
      <c t="n" s="6" r="C5">
        <v>38534</v>
      </c>
    </row>
    <row spans="1:4" r="6">
      <c t="s" s="4" r="A6">
        <v>864</v>
      </c>
      <c t="n" s="7" r="B6">
        <v>34158</v>
      </c>
      <c t="n" s="7" r="C6">
        <v>55344</v>
      </c>
    </row>
    <row spans="1:4" r="7">
      <c t="s" s="3" r="A7">
        <v>865</v>
      </c>
    </row>
    <row spans="1:4" r="8">
      <c t="s" s="4" r="A8">
        <v>866</v>
      </c>
      <c t="s" s="4" r="B8">
        <v>867</v>
      </c>
      <c t="s" s="4" r="C8">
        <v>868</v>
      </c>
    </row>
    <row spans="1:4" r="9">
      <c t="s" s="4" r="A9">
        <v>869</v>
      </c>
      <c t="s" s="4" r="B9">
        <v>870</v>
      </c>
      <c t="s" s="4" r="C9">
        <v>87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2</v>
      </c>
      <c t="s" s="2" r="B1">
        <v>2</v>
      </c>
      <c t="s" s="2" r="C1">
        <v>30</v>
      </c>
    </row>
    <row spans="1:3" r="2">
      <c t="s" s="3" r="A2">
        <v>873</v>
      </c>
    </row>
    <row spans="1:3" r="3">
      <c t="s" s="4" r="A3">
        <v>212</v>
      </c>
      <c t="n" s="7" r="B3">
        <v>249832</v>
      </c>
      <c t="n" s="7" r="C3">
        <v>254863</v>
      </c>
    </row>
    <row spans="1:3" r="4">
      <c t="s" s="4" r="A4">
        <v>857</v>
      </c>
    </row>
    <row spans="1:3" r="5">
      <c t="s" s="3" r="A5">
        <v>873</v>
      </c>
    </row>
    <row spans="1:3" r="6">
      <c t="s" s="4" r="A6">
        <v>874</v>
      </c>
      <c t="n" s="6" r="B6">
        <v>75000</v>
      </c>
      <c t="n" s="6" r="C6">
        <v>75000</v>
      </c>
    </row>
    <row spans="1:3" r="7">
      <c t="s" s="4" r="A7">
        <v>875</v>
      </c>
      <c t="n" s="6" r="B7">
        <v>174832</v>
      </c>
      <c t="n" s="6" r="C7">
        <v>179863</v>
      </c>
    </row>
    <row spans="1:3" r="8">
      <c t="s" s="4" r="A8">
        <v>212</v>
      </c>
      <c t="n" s="7" r="B8">
        <v>249832</v>
      </c>
      <c t="n" s="7" r="C8">
        <v>25486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76</v>
      </c>
      <c t="s" s="2" r="C1">
        <v>1</v>
      </c>
    </row>
    <row spans="1:4" r="2">
      <c t="s" s="2" r="C2">
        <v>2</v>
      </c>
      <c t="s" s="2" r="D2">
        <v>30</v>
      </c>
    </row>
    <row spans="1:4" r="3">
      <c t="s" s="3" r="A3">
        <v>877</v>
      </c>
    </row>
    <row spans="1:4" r="4">
      <c t="s" s="4" r="A4">
        <v>878</v>
      </c>
      <c t="n" s="7" r="C4">
        <v>249832</v>
      </c>
      <c t="n" s="7" r="D4">
        <v>254863</v>
      </c>
    </row>
    <row spans="1:4" r="5">
      <c t="s" s="4" r="A5">
        <v>879</v>
      </c>
    </row>
    <row spans="1:4" r="6">
      <c t="s" s="3" r="A6">
        <v>877</v>
      </c>
    </row>
    <row spans="1:4" r="7">
      <c t="s" s="4" r="A7">
        <v>880</v>
      </c>
      <c t="s" s="4" r="B7">
        <v>437</v>
      </c>
      <c t="s" s="4" r="C7">
        <v>881</v>
      </c>
    </row>
    <row spans="1:4" r="8">
      <c t="s" s="4" r="A8">
        <v>882</v>
      </c>
      <c t="s" s="4" r="B8">
        <v>437</v>
      </c>
      <c t="s" s="4" r="C8">
        <v>883</v>
      </c>
    </row>
    <row spans="1:4" r="9">
      <c t="s" s="4" r="A9">
        <v>878</v>
      </c>
      <c t="n" s="7" r="C9">
        <v>198612</v>
      </c>
      <c t="n" s="6" r="D9">
        <v>198612</v>
      </c>
    </row>
    <row spans="1:4" r="10">
      <c t="s" s="4" r="A10">
        <v>884</v>
      </c>
    </row>
    <row spans="1:4" r="11">
      <c t="s" s="3" r="A11">
        <v>877</v>
      </c>
    </row>
    <row spans="1:4" r="12">
      <c t="s" s="4" r="A12">
        <v>880</v>
      </c>
      <c t="s" s="4" r="B12">
        <v>437</v>
      </c>
      <c t="s" s="4" r="C12">
        <v>885</v>
      </c>
    </row>
    <row spans="1:4" r="13">
      <c t="s" s="4" r="A13">
        <v>882</v>
      </c>
      <c t="s" s="4" r="B13">
        <v>437</v>
      </c>
      <c t="s" s="4" r="C13">
        <v>886</v>
      </c>
    </row>
    <row spans="1:4" r="14">
      <c t="s" s="4" r="A14">
        <v>878</v>
      </c>
      <c t="n" s="7" r="C14">
        <v>30000</v>
      </c>
      <c t="n" s="6" r="D14">
        <v>35000</v>
      </c>
    </row>
    <row spans="1:4" r="15">
      <c t="s" s="4" r="A15">
        <v>887</v>
      </c>
    </row>
    <row spans="1:4" r="16">
      <c t="s" s="3" r="A16">
        <v>877</v>
      </c>
    </row>
    <row spans="1:4" r="17">
      <c t="s" s="4" r="A17">
        <v>888</v>
      </c>
      <c t="s" s="4" r="B17">
        <v>437</v>
      </c>
      <c t="s" s="4" r="C17">
        <v>889</v>
      </c>
    </row>
    <row spans="1:4" r="18">
      <c t="s" s="4" r="A18">
        <v>890</v>
      </c>
    </row>
    <row spans="1:4" r="19">
      <c t="s" s="3" r="A19">
        <v>877</v>
      </c>
    </row>
    <row spans="1:4" r="20">
      <c t="s" s="4" r="A20">
        <v>888</v>
      </c>
      <c t="s" s="4" r="B20">
        <v>437</v>
      </c>
      <c t="s" s="4" r="C20">
        <v>891</v>
      </c>
    </row>
    <row spans="1:4" r="21">
      <c t="s" s="4" r="A21">
        <v>892</v>
      </c>
    </row>
    <row spans="1:4" r="22">
      <c t="s" s="3" r="A22">
        <v>877</v>
      </c>
    </row>
    <row spans="1:4" r="23">
      <c t="s" s="4" r="A23">
        <v>888</v>
      </c>
      <c t="s" s="4" r="B23">
        <v>437</v>
      </c>
      <c t="s" s="4" r="C23">
        <v>893</v>
      </c>
    </row>
    <row spans="1:4" r="24">
      <c t="s" s="4" r="A24">
        <v>894</v>
      </c>
    </row>
    <row spans="1:4" r="25">
      <c t="s" s="3" r="A25">
        <v>877</v>
      </c>
    </row>
    <row spans="1:4" r="26">
      <c t="s" s="4" r="A26">
        <v>888</v>
      </c>
      <c t="s" s="4" r="B26">
        <v>437</v>
      </c>
      <c t="s" s="4" r="C26">
        <v>895</v>
      </c>
    </row>
    <row spans="1:4" r="27">
      <c t="s" s="4" r="A27">
        <v>896</v>
      </c>
    </row>
    <row spans="1:4" r="28">
      <c t="s" s="3" r="A28">
        <v>877</v>
      </c>
    </row>
    <row spans="1:4" r="29">
      <c t="s" s="4" r="A29">
        <v>888</v>
      </c>
      <c t="s" s="4" r="B29">
        <v>437</v>
      </c>
      <c t="s" s="4" r="C29">
        <v>897</v>
      </c>
    </row>
    <row spans="1:4" r="30">
      <c t="s" s="4" r="A30">
        <v>898</v>
      </c>
    </row>
    <row spans="1:4" r="31">
      <c t="s" s="3" r="A31">
        <v>877</v>
      </c>
    </row>
    <row spans="1:4" r="32">
      <c t="s" s="4" r="A32">
        <v>888</v>
      </c>
      <c t="s" s="4" r="B32">
        <v>437</v>
      </c>
      <c t="s" s="4" r="C32">
        <v>899</v>
      </c>
    </row>
    <row spans="1:4" r="33">
      <c t="s" s="4" r="A33">
        <v>900</v>
      </c>
    </row>
    <row spans="1:4" r="34">
      <c t="s" s="3" r="A34">
        <v>877</v>
      </c>
    </row>
    <row spans="1:4" r="35">
      <c t="s" s="4" r="A35">
        <v>880</v>
      </c>
      <c t="s" s="4" r="B35">
        <v>901</v>
      </c>
      <c t="s" s="4" r="C35">
        <v>902</v>
      </c>
    </row>
    <row spans="1:4" r="36">
      <c t="s" s="4" r="A36">
        <v>882</v>
      </c>
      <c t="s" s="4" r="B36">
        <v>901</v>
      </c>
      <c t="s" s="4" r="C36">
        <v>903</v>
      </c>
    </row>
    <row spans="1:4" r="37">
      <c t="s" s="4" r="A37">
        <v>878</v>
      </c>
      <c t="s" s="4" r="B37">
        <v>824</v>
      </c>
      <c t="n" s="7" r="C37">
        <v>21220</v>
      </c>
      <c t="n" s="7" r="D37">
        <v>21251</v>
      </c>
    </row>
    <row spans="1:4" r="38">
      <c t="s" s="4" r="A38">
        <v>904</v>
      </c>
    </row>
    <row spans="1:4" r="39">
      <c t="s" s="3" r="A39">
        <v>877</v>
      </c>
    </row>
    <row spans="1:4" r="40">
      <c t="s" s="4" r="A40">
        <v>888</v>
      </c>
      <c t="s" s="4" r="B40">
        <v>901</v>
      </c>
      <c t="s" s="4" r="C40">
        <v>905</v>
      </c>
    </row>
    <row spans="1:4" r="41">
      <c t="s" s="4" r="A41">
        <v>906</v>
      </c>
    </row>
    <row spans="1:4" r="42">
      <c t="s" s="3" r="A42">
        <v>877</v>
      </c>
    </row>
    <row spans="1:4" r="43">
      <c t="s" s="4" r="A43">
        <v>888</v>
      </c>
      <c t="s" s="4" r="B43">
        <v>901</v>
      </c>
      <c t="s" s="4" r="C43">
        <v>907</v>
      </c>
    </row>
    <row spans="1:4" r="44">
      <c t="s" s="4" r="A44">
        <v>908</v>
      </c>
    </row>
    <row spans="1:4" r="45">
      <c t="s" s="3" r="A45">
        <v>877</v>
      </c>
    </row>
    <row spans="1:4" r="46">
      <c t="s" s="4" r="A46">
        <v>888</v>
      </c>
      <c t="s" s="4" r="B46">
        <v>901</v>
      </c>
      <c t="s" s="4" r="C46">
        <v>909</v>
      </c>
    </row>
    <row spans="1:4" r="47">
      <c t="n" r="A47"/>
    </row>
    <row spans="1:4" r="48">
      <c t="s" s="4" r="A48">
        <v>437</v>
      </c>
      <c t="s" s="4" r="B48">
        <v>910</v>
      </c>
    </row>
    <row spans="1:4" r="49">
      <c t="s" s="4" r="A49">
        <v>824</v>
      </c>
      <c t="s" s="4" r="B49">
        <v>911</v>
      </c>
    </row>
  </sheetData>
  <mergeCells count="4">
    <mergeCell ref="A1:B2"/>
    <mergeCell ref="A47:C47"/>
    <mergeCell ref="B48:C48"/>
    <mergeCell ref="B49:C4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912</v>
      </c>
      <c t="s" s="2" r="B1">
        <v>913</v>
      </c>
      <c t="s" s="2" r="C1">
        <v>2</v>
      </c>
      <c t="s" s="2" r="D1">
        <v>914</v>
      </c>
      <c t="s" s="2" r="E1">
        <v>915</v>
      </c>
    </row>
    <row spans="1:5" r="2">
      <c t="s" s="3" r="A2">
        <v>916</v>
      </c>
    </row>
    <row spans="1:5" r="3">
      <c t="s" s="4" r="A3">
        <v>917</v>
      </c>
      <c t="s" s="4" r="C3">
        <v>918</v>
      </c>
    </row>
    <row spans="1:5" r="4">
      <c t="s" s="4" r="A4">
        <v>919</v>
      </c>
      <c t="n" s="6" r="C4">
        <v>0</v>
      </c>
    </row>
    <row spans="1:5" r="5">
      <c t="s" s="4" r="A5">
        <v>920</v>
      </c>
      <c t="n" s="7" r="C5">
        <v>0</v>
      </c>
    </row>
    <row spans="1:5" r="6">
      <c t="s" s="4" r="A6">
        <v>921</v>
      </c>
    </row>
    <row spans="1:5" r="7">
      <c t="s" s="3" r="A7">
        <v>916</v>
      </c>
    </row>
    <row spans="1:5" r="8">
      <c t="s" s="4" r="A8">
        <v>922</v>
      </c>
      <c t="n" s="6" r="E8">
        <v>428996</v>
      </c>
    </row>
    <row spans="1:5" r="9">
      <c t="s" s="4" r="A9">
        <v>923</v>
      </c>
    </row>
    <row spans="1:5" r="10">
      <c t="s" s="3" r="A10">
        <v>916</v>
      </c>
    </row>
    <row spans="1:5" r="11">
      <c t="s" s="4" r="A11">
        <v>922</v>
      </c>
      <c t="n" s="6" r="B11">
        <v>945002</v>
      </c>
      <c t="n" s="6" r="D11">
        <v>445002</v>
      </c>
    </row>
    <row spans="1:5" r="12">
      <c t="s" s="4" r="A12">
        <v>924</v>
      </c>
      <c t="n" s="6" r="B12">
        <v>500000</v>
      </c>
    </row>
    <row spans="1:5" r="13">
      <c t="s" s="4" r="A13">
        <v>925</v>
      </c>
    </row>
    <row spans="1:5" r="14">
      <c t="s" s="3" r="A14">
        <v>916</v>
      </c>
    </row>
    <row spans="1:5" r="15">
      <c t="s" s="4" r="A15">
        <v>926</v>
      </c>
      <c t="n" s="6" r="C15">
        <v>0</v>
      </c>
    </row>
    <row spans="1:5" r="16">
      <c t="s" s="4" r="A16">
        <v>927</v>
      </c>
    </row>
    <row spans="1:5" r="17">
      <c t="s" s="3" r="A17">
        <v>916</v>
      </c>
    </row>
    <row spans="1:5" r="18">
      <c t="s" s="4" r="A18">
        <v>920</v>
      </c>
      <c t="n" s="6" r="C18">
        <v>132000</v>
      </c>
    </row>
    <row spans="1:5" r="19">
      <c t="s" s="4" r="A19">
        <v>926</v>
      </c>
      <c t="n" s="7" r="C19">
        <v>780000</v>
      </c>
    </row>
    <row spans="1:5" r="20">
      <c t="s" s="4" r="A20">
        <v>928</v>
      </c>
      <c t="s" s="4" r="C20">
        <v>929</v>
      </c>
    </row>
    <row spans="1:5" r="21">
      <c t="s" s="4" r="A21">
        <v>930</v>
      </c>
      <c t="n" s="7" r="C21">
        <v>3000</v>
      </c>
    </row>
    <row spans="1:5" r="22">
      <c t="s" s="4" r="A22">
        <v>931</v>
      </c>
    </row>
    <row spans="1:5" r="23">
      <c t="s" s="3" r="A23">
        <v>916</v>
      </c>
    </row>
    <row spans="1:5" r="24">
      <c t="s" s="4" r="A24">
        <v>920</v>
      </c>
      <c t="n" s="6" r="C24">
        <v>271000</v>
      </c>
    </row>
    <row spans="1:5" r="25">
      <c t="s" s="4" r="A25">
        <v>926</v>
      </c>
      <c t="n" s="7" r="C25">
        <v>1600000</v>
      </c>
    </row>
    <row spans="1:5" r="26">
      <c t="s" s="4" r="A26">
        <v>928</v>
      </c>
      <c t="s" s="4" r="C26">
        <v>932</v>
      </c>
    </row>
    <row spans="1:5" r="27">
      <c t="s" s="4" r="A27">
        <v>933</v>
      </c>
      <c t="n" s="7" r="C27">
        <v>172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7"/>
    <col customWidth="1" max="2" min="2" width="30"/>
  </cols>
  <sheetData>
    <row spans="1:2" r="1">
      <c t="s" s="1" r="A1">
        <v>934</v>
      </c>
      <c t="s" s="2" r="B1">
        <v>1</v>
      </c>
    </row>
    <row spans="1:2" r="2">
      <c t="s" s="2" r="B2">
        <v>935</v>
      </c>
    </row>
    <row spans="1:2" r="3">
      <c t="s" s="3" r="A3">
        <v>936</v>
      </c>
    </row>
    <row spans="1:2" r="4">
      <c t="s" s="4" r="A4">
        <v>937</v>
      </c>
      <c t="n" s="6" r="B4">
        <v>290853</v>
      </c>
    </row>
    <row spans="1:2" r="5">
      <c t="s" s="4" r="A5">
        <v>938</v>
      </c>
      <c t="n" s="8" r="B5">
        <v>20.88</v>
      </c>
    </row>
    <row spans="1:2" r="6">
      <c t="s" s="4" r="A6">
        <v>938</v>
      </c>
      <c t="n" s="8" r="B6">
        <v>5.77</v>
      </c>
    </row>
    <row spans="1:2" r="7">
      <c t="s" s="4" r="A7">
        <v>939</v>
      </c>
      <c t="n" s="6" r="B7">
        <v>0</v>
      </c>
    </row>
    <row spans="1:2" r="8">
      <c t="s" s="4" r="A8">
        <v>940</v>
      </c>
      <c t="n" s="7" r="B8">
        <v>0</v>
      </c>
    </row>
    <row spans="1:2" r="9">
      <c t="s" s="4" r="A9">
        <v>940</v>
      </c>
      <c t="n" s="7" r="B9">
        <v>0</v>
      </c>
    </row>
    <row spans="1:2" r="10">
      <c t="s" s="4" r="A10">
        <v>941</v>
      </c>
      <c t="n" s="6" r="B10">
        <v>0</v>
      </c>
    </row>
    <row spans="1:2" r="11">
      <c t="s" s="4" r="A11">
        <v>942</v>
      </c>
      <c t="n" s="7" r="B11">
        <v>0</v>
      </c>
    </row>
    <row spans="1:2" r="12">
      <c t="s" s="4" r="A12">
        <v>942</v>
      </c>
      <c t="n" s="7" r="B12">
        <v>0</v>
      </c>
    </row>
    <row spans="1:2" r="13">
      <c t="s" s="4" r="A13">
        <v>943</v>
      </c>
      <c t="n" s="6" r="B13">
        <v>-15953</v>
      </c>
    </row>
    <row spans="1:2" r="14">
      <c t="s" s="4" r="A14">
        <v>944</v>
      </c>
      <c t="n" s="8" r="B14">
        <v>17.74</v>
      </c>
    </row>
    <row spans="1:2" r="15">
      <c t="s" s="4" r="A15">
        <v>944</v>
      </c>
      <c t="n" s="8" r="B15">
        <v>12.93</v>
      </c>
    </row>
    <row spans="1:2" r="16">
      <c t="s" s="4" r="A16">
        <v>945</v>
      </c>
      <c t="n" s="6" r="B16">
        <v>274900</v>
      </c>
    </row>
    <row spans="1:2" r="17">
      <c t="s" s="4" r="A17">
        <v>946</v>
      </c>
      <c t="n" s="8" r="B17">
        <v>21.07</v>
      </c>
    </row>
    <row spans="1:2" r="18">
      <c t="s" s="4" r="A18">
        <v>946</v>
      </c>
      <c t="n" s="8" r="B18">
        <v>5.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47</v>
      </c>
      <c t="s" s="2" r="B1">
        <v>1</v>
      </c>
      <c t="s" s="2" r="C1">
        <v>507</v>
      </c>
    </row>
    <row spans="1:3" r="2">
      <c t="s" s="2" r="B2">
        <v>2</v>
      </c>
      <c t="s" s="2" r="C2">
        <v>30</v>
      </c>
    </row>
    <row spans="1:3" r="3">
      <c t="s" s="3" r="A3">
        <v>948</v>
      </c>
    </row>
    <row spans="1:3" r="4">
      <c t="s" s="4" r="A4">
        <v>191</v>
      </c>
      <c t="n" s="7" r="B4">
        <v>283</v>
      </c>
      <c t="n" s="7" r="C4">
        <v>2504</v>
      </c>
    </row>
    <row spans="1:3" r="5">
      <c t="s" s="4" r="A5">
        <v>949</v>
      </c>
      <c t="n" s="6" r="B5">
        <v>0</v>
      </c>
      <c t="n" s="6" r="C5">
        <v>277</v>
      </c>
    </row>
    <row spans="1:3" r="6">
      <c t="s" s="4" r="A6">
        <v>950</v>
      </c>
      <c t="n" s="6" r="B6">
        <v>283</v>
      </c>
      <c t="n" s="6" r="C6">
        <v>2781</v>
      </c>
    </row>
    <row spans="1:3" r="7">
      <c t="s" s="4" r="A7">
        <v>951</v>
      </c>
      <c t="n" s="7" r="B7">
        <v>131</v>
      </c>
      <c t="n" s="7" r="C7">
        <v>139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952</v>
      </c>
      <c t="s" s="2" r="B1">
        <v>1</v>
      </c>
    </row>
    <row spans="1:3" r="2">
      <c t="s" s="2" r="B2">
        <v>2</v>
      </c>
      <c t="s" s="2" r="C2">
        <v>30</v>
      </c>
    </row>
    <row spans="1:3" r="3">
      <c t="s" s="3" r="A3">
        <v>953</v>
      </c>
    </row>
    <row spans="1:3" r="4">
      <c t="s" s="4" r="A4">
        <v>954</v>
      </c>
      <c t="n" s="6" r="B4">
        <v>274900</v>
      </c>
      <c t="n" s="6" r="C4">
        <v>290853</v>
      </c>
    </row>
    <row spans="1:3" r="5">
      <c t="s" s="4" r="A5">
        <v>954</v>
      </c>
      <c t="n" s="6" r="B5">
        <v>274900</v>
      </c>
    </row>
    <row spans="1:3" r="6">
      <c t="s" s="4" r="A6">
        <v>955</v>
      </c>
      <c t="n" s="8" r="B6">
        <v>21.07</v>
      </c>
      <c t="n" s="8" r="C6">
        <v>20.88</v>
      </c>
    </row>
    <row spans="1:3" r="7">
      <c t="s" s="4" r="A7">
        <v>955</v>
      </c>
      <c t="n" s="8" r="B7">
        <v>21.06</v>
      </c>
    </row>
    <row spans="1:3" r="8">
      <c t="s" s="4" r="A8">
        <v>956</v>
      </c>
      <c t="n" s="7" r="B8">
        <v>1284000</v>
      </c>
    </row>
    <row spans="1:3" r="9">
      <c t="s" s="4" r="A9">
        <v>956</v>
      </c>
      <c t="n" s="7" r="B9">
        <v>1284</v>
      </c>
    </row>
    <row spans="1:3" r="10">
      <c t="s" s="4" r="A10">
        <v>957</v>
      </c>
      <c t="s" s="4" r="B10">
        <v>958</v>
      </c>
    </row>
    <row spans="1:3" r="11">
      <c t="s" s="4" r="A11">
        <v>957</v>
      </c>
      <c t="s" s="4" r="B11">
        <v>95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959</v>
      </c>
      <c t="s" s="2" r="B1">
        <v>1</v>
      </c>
    </row>
    <row spans="1:2" r="2">
      <c t="s" s="2" r="B2">
        <v>935</v>
      </c>
    </row>
    <row spans="1:2" r="3">
      <c t="s" s="3" r="A3">
        <v>960</v>
      </c>
    </row>
    <row spans="1:2" r="4">
      <c t="s" s="4" r="A4">
        <v>961</v>
      </c>
      <c t="n" s="6" r="B4">
        <v>42802</v>
      </c>
    </row>
    <row spans="1:2" r="5">
      <c t="s" s="4" r="A5">
        <v>962</v>
      </c>
      <c t="n" s="8" r="B5">
        <v>28.58</v>
      </c>
    </row>
    <row spans="1:2" r="6">
      <c t="s" s="4" r="A6">
        <v>963</v>
      </c>
      <c t="n" s="6" r="B6">
        <v>2250</v>
      </c>
    </row>
    <row spans="1:2" r="7">
      <c t="s" s="4" r="A7">
        <v>964</v>
      </c>
      <c t="n" s="8" r="B7">
        <v>26.3</v>
      </c>
    </row>
    <row spans="1:2" r="8">
      <c t="s" s="4" r="A8">
        <v>965</v>
      </c>
      <c t="n" s="6" r="B8">
        <v>-1000</v>
      </c>
    </row>
    <row spans="1:2" r="9">
      <c t="s" s="4" r="A9">
        <v>966</v>
      </c>
      <c t="n" s="8" r="B9">
        <v>30.04</v>
      </c>
    </row>
    <row spans="1:2" r="10">
      <c t="s" s="4" r="A10">
        <v>967</v>
      </c>
      <c t="n" s="6" r="B10">
        <v>0</v>
      </c>
    </row>
    <row spans="1:2" r="11">
      <c t="s" s="4" r="A11">
        <v>968</v>
      </c>
      <c t="n" s="7" r="B11">
        <v>0</v>
      </c>
    </row>
    <row spans="1:2" r="12">
      <c t="s" s="4" r="A12">
        <v>961</v>
      </c>
      <c t="n" s="6" r="B12">
        <v>44052</v>
      </c>
    </row>
    <row spans="1:2" r="13">
      <c t="s" s="4" r="A13">
        <v>962</v>
      </c>
      <c t="n" s="8" r="B13">
        <v>28.4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969</v>
      </c>
      <c t="s" s="2" r="B1">
        <v>1</v>
      </c>
    </row>
    <row spans="1:2" r="2">
      <c t="s" s="2" r="B2">
        <v>935</v>
      </c>
    </row>
    <row spans="1:2" r="3">
      <c t="s" s="3" r="A3">
        <v>970</v>
      </c>
    </row>
    <row spans="1:2" r="4">
      <c t="s" s="4" r="A4">
        <v>961</v>
      </c>
      <c t="n" s="6" r="B4">
        <v>216820</v>
      </c>
    </row>
    <row spans="1:2" r="5">
      <c t="s" s="4" r="A5">
        <v>962</v>
      </c>
      <c t="n" s="8" r="B5">
        <v>15.07</v>
      </c>
    </row>
    <row spans="1:2" r="6">
      <c t="s" s="4" r="A6">
        <v>963</v>
      </c>
      <c t="n" s="6" r="B6">
        <v>0</v>
      </c>
    </row>
    <row spans="1:2" r="7">
      <c t="s" s="4" r="A7">
        <v>964</v>
      </c>
      <c t="n" s="7" r="B7">
        <v>0</v>
      </c>
    </row>
    <row spans="1:2" r="8">
      <c t="s" s="4" r="A8">
        <v>965</v>
      </c>
      <c t="n" s="6" r="B8">
        <v>0</v>
      </c>
    </row>
    <row spans="1:2" r="9">
      <c t="s" s="4" r="A9">
        <v>966</v>
      </c>
      <c t="n" s="7" r="B9">
        <v>0</v>
      </c>
    </row>
    <row spans="1:2" r="10">
      <c t="s" s="4" r="A10">
        <v>967</v>
      </c>
      <c t="n" s="6" r="B10">
        <v>0</v>
      </c>
    </row>
    <row spans="1:2" r="11">
      <c t="s" s="4" r="A11">
        <v>968</v>
      </c>
      <c t="n" s="7" r="B11">
        <v>0</v>
      </c>
    </row>
    <row spans="1:2" r="12">
      <c t="s" s="4" r="A12">
        <v>961</v>
      </c>
      <c t="n" s="6" r="B12">
        <v>216820</v>
      </c>
    </row>
    <row spans="1:2" r="13">
      <c t="s" s="4" r="A13">
        <v>962</v>
      </c>
      <c t="n" s="8" r="B13">
        <v>15.0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971</v>
      </c>
      <c t="s" s="2" r="B1">
        <v>1</v>
      </c>
    </row>
    <row spans="1:2" r="2">
      <c t="s" s="2" r="B2">
        <v>406</v>
      </c>
    </row>
    <row spans="1:2" r="3">
      <c t="s" s="3" r="A3">
        <v>972</v>
      </c>
    </row>
    <row spans="1:2" r="4">
      <c t="s" s="4" r="A4">
        <v>973</v>
      </c>
      <c t="n" s="6" r="B4">
        <v>3</v>
      </c>
    </row>
    <row spans="1:2" r="5">
      <c t="s" s="4" r="A5">
        <v>974</v>
      </c>
    </row>
    <row spans="1:2" r="6">
      <c t="s" s="3" r="A6">
        <v>972</v>
      </c>
    </row>
    <row spans="1:2" r="7">
      <c t="s" s="4" r="A7">
        <v>975</v>
      </c>
      <c t="s" s="4" r="B7">
        <v>976</v>
      </c>
    </row>
    <row spans="1:2" r="8">
      <c t="s" s="4" r="A8">
        <v>977</v>
      </c>
      <c t="n" s="7" r="B8">
        <v>65000</v>
      </c>
    </row>
    <row spans="1:2" r="9">
      <c t="s" s="4" r="A9">
        <v>978</v>
      </c>
      <c t="n" s="6" r="B9">
        <v>195000</v>
      </c>
    </row>
    <row spans="1:2" r="10">
      <c t="s" s="4" r="A10">
        <v>979</v>
      </c>
    </row>
    <row spans="1:2" r="11">
      <c t="s" s="3" r="A11">
        <v>972</v>
      </c>
    </row>
    <row spans="1:2" r="12">
      <c t="s" s="4" r="A12">
        <v>977</v>
      </c>
      <c t="n" s="7" r="B12">
        <v>0</v>
      </c>
    </row>
    <row spans="1:2" r="13">
      <c t="s" s="4" r="A13">
        <v>980</v>
      </c>
    </row>
    <row spans="1:2" r="14">
      <c t="s" s="3" r="A14">
        <v>972</v>
      </c>
    </row>
    <row spans="1:2" r="15">
      <c t="s" s="4" r="A15">
        <v>981</v>
      </c>
      <c t="s" s="4" r="B15">
        <v>9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27"/>
    <col customWidth="1" max="7" min="7" width="11"/>
  </cols>
  <sheetData>
    <row spans="1:7" r="1">
      <c t="s" s="1" r="A1">
        <v>206</v>
      </c>
      <c t="s" s="2" r="B1">
        <v>207</v>
      </c>
      <c t="s" s="2" r="C1">
        <v>208</v>
      </c>
      <c t="s" s="2" r="D1">
        <v>209</v>
      </c>
      <c t="s" s="2" r="E1">
        <v>210</v>
      </c>
      <c t="s" s="2" r="F1">
        <v>211</v>
      </c>
      <c t="s" s="2" r="G1">
        <v>212</v>
      </c>
    </row>
    <row spans="1:7" r="2">
      <c t="s" s="4" r="A2">
        <v>213</v>
      </c>
      <c t="n" s="7" r="B2">
        <v>20931</v>
      </c>
      <c t="n" s="7" r="C2">
        <v>228814</v>
      </c>
      <c t="n" s="7" r="D2">
        <v>-58144</v>
      </c>
      <c t="n" s="7" r="E2">
        <v>-412</v>
      </c>
      <c t="n" s="7" r="F2">
        <v>174522</v>
      </c>
      <c t="n" s="7" r="G2">
        <v>365711</v>
      </c>
    </row>
    <row spans="1:7" r="3">
      <c t="s" s="4" r="A3">
        <v>214</v>
      </c>
      <c t="n" s="6" r="B3">
        <v>20931416</v>
      </c>
      <c t="n" s="6" r="G3">
        <v>20931416</v>
      </c>
    </row>
    <row spans="1:7" r="4">
      <c t="s" s="4" r="A4">
        <v>125</v>
      </c>
      <c t="n" s="6" r="F4">
        <v>8274</v>
      </c>
      <c t="n" s="7" r="G4">
        <v>8274</v>
      </c>
    </row>
    <row spans="1:7" r="5">
      <c t="s" s="4" r="A5">
        <v>215</v>
      </c>
      <c t="n" s="6" r="F5">
        <v>-3409</v>
      </c>
      <c t="n" s="6" r="G5">
        <v>-3409</v>
      </c>
    </row>
    <row spans="1:7" r="6">
      <c t="s" s="4" r="A6">
        <v>216</v>
      </c>
      <c t="n" s="6" r="E6">
        <v>1914</v>
      </c>
      <c t="n" s="6" r="G6">
        <v>1914</v>
      </c>
    </row>
    <row spans="1:7" r="7">
      <c t="s" s="4" r="A7">
        <v>217</v>
      </c>
      <c t="n" s="6" r="C7">
        <v>403</v>
      </c>
      <c t="n" s="6" r="G7">
        <v>403</v>
      </c>
    </row>
    <row spans="1:7" r="8">
      <c t="s" s="4" r="A8">
        <v>218</v>
      </c>
      <c t="n" s="6" r="C8">
        <v>-3</v>
      </c>
      <c t="n" s="6" r="G8">
        <v>-3</v>
      </c>
    </row>
    <row spans="1:7" r="9">
      <c t="s" s="4" r="A9">
        <v>189</v>
      </c>
      <c t="n" s="6" r="D9">
        <v>-7996</v>
      </c>
      <c t="n" s="6" r="G9">
        <v>-7996</v>
      </c>
    </row>
    <row spans="1:7" r="10">
      <c t="s" s="4" r="A10">
        <v>219</v>
      </c>
      <c t="n" s="7" r="B10">
        <v>18</v>
      </c>
      <c t="n" s="6" r="C10">
        <v>265</v>
      </c>
      <c t="n" s="7" r="G10">
        <v>283</v>
      </c>
    </row>
    <row spans="1:7" r="11">
      <c t="s" s="4" r="A11">
        <v>220</v>
      </c>
      <c t="n" s="6" r="B11">
        <v>17953</v>
      </c>
      <c t="n" s="6" r="G11">
        <v>15953</v>
      </c>
    </row>
    <row spans="1:7" r="12">
      <c t="s" s="4" r="A12">
        <v>221</v>
      </c>
      <c t="n" s="7" r="B12">
        <v>20949</v>
      </c>
      <c t="n" s="7" r="C12">
        <v>229479</v>
      </c>
      <c t="n" s="7" r="D12">
        <v>-66140</v>
      </c>
      <c t="n" s="7" r="E12">
        <v>1502</v>
      </c>
      <c t="n" s="7" r="F12">
        <v>179387</v>
      </c>
      <c t="n" s="7" r="G12">
        <v>365177</v>
      </c>
    </row>
    <row spans="1:7" r="13">
      <c t="s" s="4" r="A13">
        <v>222</v>
      </c>
      <c t="n" s="6" r="B13">
        <v>20949369</v>
      </c>
      <c t="n" s="6" r="G13">
        <v>2094936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3</v>
      </c>
      <c t="s" s="2" r="B1">
        <v>1</v>
      </c>
    </row>
    <row spans="1:3" r="2">
      <c t="s" s="2" r="B2">
        <v>2</v>
      </c>
      <c t="s" s="2" r="C2">
        <v>81</v>
      </c>
    </row>
    <row spans="1:3" r="3">
      <c t="s" s="4" r="A3">
        <v>974</v>
      </c>
    </row>
    <row spans="1:3" r="4">
      <c t="s" s="3" r="A4">
        <v>984</v>
      </c>
    </row>
    <row spans="1:3" r="5">
      <c t="s" s="4" r="A5">
        <v>985</v>
      </c>
      <c t="n" s="7" r="B5">
        <v>46</v>
      </c>
      <c t="n" s="7" r="C5">
        <v>46</v>
      </c>
    </row>
    <row spans="1:3" r="6">
      <c t="s" s="4" r="A6">
        <v>986</v>
      </c>
      <c t="n" s="6" r="B6">
        <v>14</v>
      </c>
      <c t="n" s="6" r="C6">
        <v>16</v>
      </c>
    </row>
    <row spans="1:3" r="7">
      <c t="s" s="4" r="A7">
        <v>987</v>
      </c>
      <c t="n" s="6" r="B7">
        <v>60</v>
      </c>
      <c t="n" s="6" r="C7">
        <v>62</v>
      </c>
    </row>
    <row spans="1:3" r="8">
      <c t="s" s="4" r="A8">
        <v>979</v>
      </c>
    </row>
    <row spans="1:3" r="9">
      <c t="s" s="3" r="A9">
        <v>984</v>
      </c>
    </row>
    <row spans="1:3" r="10">
      <c t="s" s="4" r="A10">
        <v>985</v>
      </c>
      <c t="n" s="6" r="C10">
        <v>397</v>
      </c>
    </row>
    <row spans="1:3" r="11">
      <c t="s" s="4" r="A11">
        <v>988</v>
      </c>
      <c t="n" s="6" r="C11">
        <v>-804</v>
      </c>
    </row>
    <row spans="1:3" r="12">
      <c t="s" s="4" r="A12">
        <v>986</v>
      </c>
      <c t="n" s="6" r="C12">
        <v>479</v>
      </c>
    </row>
    <row spans="1:3" r="13">
      <c t="s" s="4" r="A13">
        <v>987</v>
      </c>
      <c t="n" s="6" r="C13">
        <v>72</v>
      </c>
    </row>
    <row spans="1:3" r="14">
      <c t="s" s="4" r="A14">
        <v>980</v>
      </c>
    </row>
    <row spans="1:3" r="15">
      <c t="s" s="3" r="A15">
        <v>984</v>
      </c>
    </row>
    <row spans="1:3" r="16">
      <c t="s" s="4" r="A16">
        <v>985</v>
      </c>
      <c t="n" s="6" r="B16">
        <v>4</v>
      </c>
      <c t="n" s="6" r="C16">
        <v>5</v>
      </c>
    </row>
    <row spans="1:3" r="17">
      <c t="s" s="4" r="A17">
        <v>986</v>
      </c>
      <c t="n" s="6" r="B17">
        <v>10</v>
      </c>
      <c t="n" s="6" r="C17">
        <v>9</v>
      </c>
    </row>
    <row spans="1:3" r="18">
      <c t="s" s="4" r="A18">
        <v>987</v>
      </c>
      <c t="n" s="7" r="B18">
        <v>14</v>
      </c>
      <c t="n" s="7" r="C18">
        <v>1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989</v>
      </c>
      <c t="s" s="2" r="C1">
        <v>1</v>
      </c>
    </row>
    <row spans="1:5" r="2">
      <c t="s" s="2" r="C2">
        <v>2</v>
      </c>
      <c t="s" s="2" r="D2">
        <v>81</v>
      </c>
      <c t="s" s="2" r="E2">
        <v>30</v>
      </c>
    </row>
    <row spans="1:5" r="3">
      <c t="s" s="3" r="A3">
        <v>990</v>
      </c>
    </row>
    <row spans="1:5" r="4">
      <c t="s" s="4" r="A4">
        <v>96</v>
      </c>
      <c t="n" s="7" r="C4">
        <v>25902</v>
      </c>
      <c t="n" s="7" r="D4">
        <v>24795</v>
      </c>
    </row>
    <row spans="1:5" r="5">
      <c t="s" s="4" r="A5">
        <v>991</v>
      </c>
      <c t="n" s="6" r="C5">
        <v>1410</v>
      </c>
      <c t="n" s="6" r="D5">
        <v>569</v>
      </c>
    </row>
    <row spans="1:5" r="6">
      <c t="s" s="4" r="A6">
        <v>992</v>
      </c>
      <c t="n" s="6" r="C6">
        <v>24492</v>
      </c>
      <c t="n" s="6" r="D6">
        <v>24226</v>
      </c>
    </row>
    <row spans="1:5" r="7">
      <c t="s" s="3" r="A7">
        <v>993</v>
      </c>
    </row>
    <row spans="1:5" r="8">
      <c t="s" s="4" r="A8">
        <v>100</v>
      </c>
      <c t="n" s="6" r="C8">
        <v>8832</v>
      </c>
      <c t="n" s="6" r="D8">
        <v>9105</v>
      </c>
    </row>
    <row spans="1:5" r="9">
      <c t="s" s="4" r="A9">
        <v>994</v>
      </c>
      <c t="n" s="6" r="C9">
        <v>702</v>
      </c>
      <c t="n" s="6" r="D9">
        <v>712</v>
      </c>
    </row>
    <row spans="1:5" r="10">
      <c t="s" s="4" r="A10">
        <v>103</v>
      </c>
      <c t="n" s="6" r="C10">
        <v>492</v>
      </c>
      <c t="n" s="6" r="D10">
        <v>591</v>
      </c>
    </row>
    <row spans="1:5" r="11">
      <c t="s" s="4" r="A11">
        <v>995</v>
      </c>
      <c t="n" s="6" r="C11">
        <v>760</v>
      </c>
      <c t="n" s="6" r="D11">
        <v>808</v>
      </c>
    </row>
    <row spans="1:5" r="12">
      <c t="s" s="4" r="A12">
        <v>996</v>
      </c>
      <c t="n" s="6" r="C12">
        <v>-15</v>
      </c>
      <c t="n" s="6" r="D12">
        <v>810</v>
      </c>
    </row>
    <row spans="1:5" r="13">
      <c t="s" s="4" r="A13">
        <v>997</v>
      </c>
      <c t="n" s="6" r="C13">
        <v>-76</v>
      </c>
      <c t="n" s="6" r="D13">
        <v>15</v>
      </c>
    </row>
    <row spans="1:5" r="14">
      <c t="s" s="4" r="A14">
        <v>101</v>
      </c>
      <c t="n" s="6" r="C14">
        <v>1276</v>
      </c>
      <c t="n" s="6" r="D14">
        <v>1021</v>
      </c>
    </row>
    <row spans="1:5" r="15">
      <c t="s" s="4" r="A15">
        <v>108</v>
      </c>
      <c t="n" s="6" r="C15">
        <v>1237</v>
      </c>
      <c t="n" s="6" r="D15">
        <v>1703</v>
      </c>
    </row>
    <row spans="1:5" r="16">
      <c t="s" s="4" r="A16">
        <v>998</v>
      </c>
      <c t="n" s="6" r="C16">
        <v>13208</v>
      </c>
      <c t="n" s="6" r="D16">
        <v>14765</v>
      </c>
    </row>
    <row spans="1:5" r="17">
      <c t="s" s="3" r="A17">
        <v>999</v>
      </c>
    </row>
    <row spans="1:5" r="18">
      <c t="s" s="4" r="A18">
        <v>1000</v>
      </c>
      <c t="n" s="6" r="C18">
        <v>11738</v>
      </c>
      <c t="n" s="6" r="D18">
        <v>10870</v>
      </c>
    </row>
    <row spans="1:5" r="19">
      <c t="s" s="4" r="A19">
        <v>112</v>
      </c>
      <c t="n" s="6" r="C19">
        <v>2485</v>
      </c>
      <c t="n" s="6" r="D19">
        <v>2729</v>
      </c>
    </row>
    <row spans="1:5" r="20">
      <c t="s" s="4" r="A20">
        <v>1001</v>
      </c>
      <c t="n" s="6" r="C20">
        <v>2488</v>
      </c>
      <c t="n" s="6" r="D20">
        <v>2466</v>
      </c>
    </row>
    <row spans="1:5" r="21">
      <c t="s" s="4" r="A21">
        <v>116</v>
      </c>
      <c t="n" s="6" r="C21">
        <v>891</v>
      </c>
      <c t="n" s="6" r="D21">
        <v>982</v>
      </c>
    </row>
    <row spans="1:5" r="22">
      <c t="s" s="4" r="A22">
        <v>118</v>
      </c>
      <c t="n" s="6" r="C22">
        <v>813</v>
      </c>
      <c t="n" s="6" r="D22">
        <v>673</v>
      </c>
    </row>
    <row spans="1:5" r="23">
      <c t="s" s="4" r="A23">
        <v>121</v>
      </c>
      <c t="n" s="6" r="C23">
        <v>6636</v>
      </c>
      <c t="n" s="6" r="D23">
        <v>9709</v>
      </c>
    </row>
    <row spans="1:5" r="24">
      <c t="s" s="4" r="A24">
        <v>1002</v>
      </c>
      <c t="n" s="6" r="C24">
        <v>25051</v>
      </c>
      <c t="n" s="6" r="D24">
        <v>27429</v>
      </c>
    </row>
    <row spans="1:5" r="25">
      <c t="s" s="4" r="A25">
        <v>1003</v>
      </c>
      <c t="n" s="7" r="C25">
        <v>12649</v>
      </c>
      <c t="n" s="7" r="D25">
        <v>11562</v>
      </c>
    </row>
    <row spans="1:5" r="26">
      <c t="s" s="4" r="A26">
        <v>1004</v>
      </c>
      <c t="s" s="4" r="B26">
        <v>437</v>
      </c>
      <c t="s" s="4" r="C26">
        <v>1005</v>
      </c>
      <c t="s" s="4" r="D26">
        <v>1005</v>
      </c>
    </row>
    <row spans="1:5" r="27">
      <c t="s" s="4" r="A27">
        <v>1006</v>
      </c>
      <c t="n" s="7" r="C27">
        <v>12649</v>
      </c>
      <c t="n" s="7" r="D27">
        <v>11562</v>
      </c>
    </row>
    <row spans="1:5" r="28">
      <c t="s" s="4" r="A28">
        <v>1007</v>
      </c>
      <c t="s" s="4" r="C28">
        <v>918</v>
      </c>
      <c t="s" s="4" r="D28">
        <v>918</v>
      </c>
    </row>
    <row spans="1:5" r="29">
      <c t="s" s="4" r="A29">
        <v>1008</v>
      </c>
      <c t="n" s="7" r="C29">
        <v>3058247</v>
      </c>
      <c t="n" s="7" r="D29">
        <v>2943000</v>
      </c>
      <c t="n" s="7" r="E29">
        <v>3030997</v>
      </c>
    </row>
    <row spans="1:5" r="30">
      <c t="s" s="4" r="A30">
        <v>1009</v>
      </c>
    </row>
    <row spans="1:5" r="31">
      <c t="s" s="3" r="A31">
        <v>990</v>
      </c>
    </row>
    <row spans="1:5" r="32">
      <c t="s" s="4" r="A32">
        <v>96</v>
      </c>
      <c t="n" s="6" r="C32">
        <v>25901</v>
      </c>
      <c t="n" s="6" r="D32">
        <v>24794</v>
      </c>
    </row>
    <row spans="1:5" r="33">
      <c t="s" s="4" r="A33">
        <v>991</v>
      </c>
      <c t="n" s="6" r="C33">
        <v>1410</v>
      </c>
      <c t="n" s="6" r="D33">
        <v>569</v>
      </c>
    </row>
    <row spans="1:5" r="34">
      <c t="s" s="4" r="A34">
        <v>992</v>
      </c>
      <c t="n" s="6" r="C34">
        <v>24491</v>
      </c>
      <c t="n" s="6" r="D34">
        <v>24225</v>
      </c>
    </row>
    <row spans="1:5" r="35">
      <c t="s" s="3" r="A35">
        <v>993</v>
      </c>
    </row>
    <row spans="1:5" r="36">
      <c t="s" s="4" r="A36">
        <v>994</v>
      </c>
      <c t="n" s="6" r="C36">
        <v>702</v>
      </c>
      <c t="n" s="6" r="D36">
        <v>712</v>
      </c>
    </row>
    <row spans="1:5" r="37">
      <c t="s" s="4" r="A37">
        <v>103</v>
      </c>
      <c t="n" s="6" r="C37">
        <v>492</v>
      </c>
      <c t="n" s="6" r="D37">
        <v>591</v>
      </c>
    </row>
    <row spans="1:5" r="38">
      <c t="s" s="4" r="A38">
        <v>995</v>
      </c>
      <c t="n" s="6" r="C38">
        <v>760</v>
      </c>
      <c t="n" s="6" r="D38">
        <v>808</v>
      </c>
    </row>
    <row spans="1:5" r="39">
      <c t="s" s="4" r="A39">
        <v>996</v>
      </c>
      <c t="n" s="6" r="C39">
        <v>-15</v>
      </c>
      <c t="n" s="6" r="D39">
        <v>810</v>
      </c>
    </row>
    <row spans="1:5" r="40">
      <c t="s" s="4" r="A40">
        <v>997</v>
      </c>
      <c t="n" s="6" r="C40">
        <v>-76</v>
      </c>
      <c t="n" s="6" r="D40">
        <v>15</v>
      </c>
    </row>
    <row spans="1:5" r="41">
      <c t="s" s="4" r="A41">
        <v>108</v>
      </c>
      <c t="n" s="6" r="C41">
        <v>1201</v>
      </c>
      <c t="n" s="6" r="D41">
        <v>1662</v>
      </c>
    </row>
    <row spans="1:5" r="42">
      <c t="s" s="4" r="A42">
        <v>998</v>
      </c>
      <c t="n" s="6" r="C42">
        <v>3064</v>
      </c>
      <c t="n" s="6" r="D42">
        <v>4598</v>
      </c>
    </row>
    <row spans="1:5" r="43">
      <c t="s" s="3" r="A43">
        <v>999</v>
      </c>
    </row>
    <row spans="1:5" r="44">
      <c t="s" s="4" r="A44">
        <v>1000</v>
      </c>
      <c t="n" s="6" r="C44">
        <v>7897</v>
      </c>
      <c t="n" s="6" r="D44">
        <v>7407</v>
      </c>
    </row>
    <row spans="1:5" r="45">
      <c t="s" s="4" r="A45">
        <v>112</v>
      </c>
      <c t="n" s="6" r="C45">
        <v>1645</v>
      </c>
      <c t="n" s="6" r="D45">
        <v>1986</v>
      </c>
    </row>
    <row spans="1:5" r="46">
      <c t="s" s="4" r="A46">
        <v>1001</v>
      </c>
      <c t="n" s="6" r="C46">
        <v>2082</v>
      </c>
      <c t="n" s="6" r="D46">
        <v>2050</v>
      </c>
    </row>
    <row spans="1:5" r="47">
      <c t="s" s="4" r="A47">
        <v>116</v>
      </c>
      <c t="n" s="6" r="C47">
        <v>220</v>
      </c>
      <c t="n" s="6" r="D47">
        <v>341</v>
      </c>
    </row>
    <row spans="1:5" r="48">
      <c t="s" s="4" r="A48">
        <v>118</v>
      </c>
      <c t="n" s="6" r="C48">
        <v>799</v>
      </c>
      <c t="n" s="6" r="D48">
        <v>654</v>
      </c>
    </row>
    <row spans="1:5" r="49">
      <c t="s" s="4" r="A49">
        <v>121</v>
      </c>
      <c t="n" s="6" r="C49">
        <v>5772</v>
      </c>
      <c t="n" s="6" r="D49">
        <v>8690</v>
      </c>
    </row>
    <row spans="1:5" r="50">
      <c t="s" s="4" r="A50">
        <v>1002</v>
      </c>
      <c t="n" s="6" r="C50">
        <v>18415</v>
      </c>
      <c t="n" s="6" r="D50">
        <v>21128</v>
      </c>
    </row>
    <row spans="1:5" r="51">
      <c t="s" s="4" r="A51">
        <v>1003</v>
      </c>
      <c t="n" s="6" r="C51">
        <v>9140</v>
      </c>
      <c t="n" s="6" r="D51">
        <v>7695</v>
      </c>
    </row>
    <row spans="1:5" r="52">
      <c t="s" s="4" r="A52">
        <v>1004</v>
      </c>
      <c t="s" s="4" r="B52">
        <v>437</v>
      </c>
      <c t="n" s="6" r="C52">
        <v>-99</v>
      </c>
      <c t="n" s="6" r="D52">
        <v>-105</v>
      </c>
    </row>
    <row spans="1:5" r="53">
      <c t="s" s="4" r="A53">
        <v>1006</v>
      </c>
      <c t="n" s="7" r="C53">
        <v>9041</v>
      </c>
      <c t="n" s="7" r="D53">
        <v>7590</v>
      </c>
    </row>
    <row spans="1:5" r="54">
      <c t="s" s="4" r="A54">
        <v>1007</v>
      </c>
      <c t="s" s="4" r="C54">
        <v>1010</v>
      </c>
      <c t="s" s="4" r="D54">
        <v>1011</v>
      </c>
    </row>
    <row spans="1:5" r="55">
      <c t="s" s="4" r="A55">
        <v>1008</v>
      </c>
      <c t="n" s="7" r="C55">
        <v>3010000</v>
      </c>
      <c t="n" s="7" r="D55">
        <v>2894000</v>
      </c>
    </row>
    <row spans="1:5" r="56">
      <c t="s" s="4" r="A56">
        <v>373</v>
      </c>
    </row>
    <row spans="1:5" r="57">
      <c t="s" s="3" r="A57">
        <v>990</v>
      </c>
    </row>
    <row spans="1:5" r="58">
      <c t="s" s="4" r="A58">
        <v>96</v>
      </c>
      <c t="n" s="6" r="C58">
        <v>1</v>
      </c>
      <c t="n" s="6" r="D58">
        <v>1</v>
      </c>
    </row>
    <row spans="1:5" r="59">
      <c t="s" s="4" r="A59">
        <v>992</v>
      </c>
      <c t="n" s="6" r="C59">
        <v>1</v>
      </c>
      <c t="n" s="6" r="D59">
        <v>1</v>
      </c>
    </row>
    <row spans="1:5" r="60">
      <c t="s" s="3" r="A60">
        <v>993</v>
      </c>
    </row>
    <row spans="1:5" r="61">
      <c t="s" s="4" r="A61">
        <v>100</v>
      </c>
      <c t="n" s="6" r="C61">
        <v>8832</v>
      </c>
      <c t="n" s="6" r="D61">
        <v>9105</v>
      </c>
    </row>
    <row spans="1:5" r="62">
      <c t="s" s="4" r="A62">
        <v>101</v>
      </c>
      <c t="n" s="6" r="C62">
        <v>1276</v>
      </c>
      <c t="n" s="6" r="D62">
        <v>1021</v>
      </c>
    </row>
    <row spans="1:5" r="63">
      <c t="s" s="4" r="A63">
        <v>108</v>
      </c>
      <c t="n" s="6" r="C63">
        <v>36</v>
      </c>
      <c t="n" s="6" r="D63">
        <v>41</v>
      </c>
    </row>
    <row spans="1:5" r="64">
      <c t="s" s="4" r="A64">
        <v>998</v>
      </c>
      <c t="n" s="6" r="C64">
        <v>10144</v>
      </c>
      <c t="n" s="6" r="D64">
        <v>10167</v>
      </c>
    </row>
    <row spans="1:5" r="65">
      <c t="s" s="3" r="A65">
        <v>999</v>
      </c>
    </row>
    <row spans="1:5" r="66">
      <c t="s" s="4" r="A66">
        <v>1000</v>
      </c>
      <c t="n" s="6" r="C66">
        <v>3841</v>
      </c>
      <c t="n" s="6" r="D66">
        <v>3463</v>
      </c>
    </row>
    <row spans="1:5" r="67">
      <c t="s" s="4" r="A67">
        <v>112</v>
      </c>
      <c t="n" s="6" r="C67">
        <v>840</v>
      </c>
      <c t="n" s="6" r="D67">
        <v>743</v>
      </c>
    </row>
    <row spans="1:5" r="68">
      <c t="s" s="4" r="A68">
        <v>1001</v>
      </c>
      <c t="n" s="6" r="C68">
        <v>406</v>
      </c>
      <c t="n" s="6" r="D68">
        <v>416</v>
      </c>
    </row>
    <row spans="1:5" r="69">
      <c t="s" s="4" r="A69">
        <v>116</v>
      </c>
      <c t="n" s="6" r="C69">
        <v>671</v>
      </c>
      <c t="n" s="6" r="D69">
        <v>641</v>
      </c>
    </row>
    <row spans="1:5" r="70">
      <c t="s" s="4" r="A70">
        <v>118</v>
      </c>
      <c t="n" s="6" r="C70">
        <v>14</v>
      </c>
      <c t="n" s="6" r="D70">
        <v>19</v>
      </c>
    </row>
    <row spans="1:5" r="71">
      <c t="s" s="4" r="A71">
        <v>121</v>
      </c>
      <c t="n" s="6" r="C71">
        <v>864</v>
      </c>
      <c t="n" s="6" r="D71">
        <v>1019</v>
      </c>
    </row>
    <row spans="1:5" r="72">
      <c t="s" s="4" r="A72">
        <v>1002</v>
      </c>
      <c t="n" s="6" r="C72">
        <v>6636</v>
      </c>
      <c t="n" s="6" r="D72">
        <v>6301</v>
      </c>
    </row>
    <row spans="1:5" r="73">
      <c t="s" s="4" r="A73">
        <v>1003</v>
      </c>
      <c t="n" s="6" r="C73">
        <v>3509</v>
      </c>
      <c t="n" s="6" r="D73">
        <v>3867</v>
      </c>
    </row>
    <row spans="1:5" r="74">
      <c t="s" s="4" r="A74">
        <v>1004</v>
      </c>
      <c t="s" s="4" r="B74">
        <v>437</v>
      </c>
      <c t="n" s="6" r="C74">
        <v>99</v>
      </c>
      <c t="n" s="6" r="D74">
        <v>105</v>
      </c>
    </row>
    <row spans="1:5" r="75">
      <c t="s" s="4" r="A75">
        <v>1006</v>
      </c>
      <c t="n" s="7" r="C75">
        <v>3608</v>
      </c>
      <c t="n" s="7" r="D75">
        <v>3972</v>
      </c>
    </row>
    <row spans="1:5" r="76">
      <c t="s" s="4" r="A76">
        <v>1007</v>
      </c>
      <c t="s" s="4" r="C76">
        <v>1012</v>
      </c>
      <c t="s" s="4" r="D76">
        <v>1013</v>
      </c>
    </row>
    <row spans="1:5" r="77">
      <c t="s" s="4" r="A77">
        <v>1008</v>
      </c>
      <c t="n" s="7" r="C77">
        <v>48000</v>
      </c>
      <c t="n" s="7" r="D77">
        <v>49000</v>
      </c>
    </row>
    <row spans="1:5" r="78">
      <c t="n" r="A78"/>
    </row>
    <row spans="1:5" r="79">
      <c t="s" s="4" r="A79">
        <v>437</v>
      </c>
      <c t="s" s="4" r="B79">
        <v>1014</v>
      </c>
    </row>
  </sheetData>
  <mergeCells count="4">
    <mergeCell ref="A1:B2"/>
    <mergeCell ref="C1:D1"/>
    <mergeCell ref="A78:D78"/>
    <mergeCell ref="B79:D7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5</v>
      </c>
      <c t="s" s="2" r="B1">
        <v>2</v>
      </c>
      <c t="s" s="2" r="C1">
        <v>30</v>
      </c>
    </row>
    <row spans="1:3" r="2">
      <c t="s" s="3" r="A2">
        <v>1016</v>
      </c>
    </row>
    <row spans="1:3" r="3">
      <c t="s" s="4" r="A3">
        <v>1017</v>
      </c>
      <c t="n" s="10" r="B3">
        <v>9281.700000000001</v>
      </c>
      <c t="n" s="10" r="C3">
        <v>8364.79999999999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1018</v>
      </c>
      <c t="s" s="2" r="B1">
        <v>1</v>
      </c>
    </row>
    <row spans="1:2" r="2">
      <c t="s" s="2" r="B2">
        <v>2</v>
      </c>
    </row>
    <row spans="1:2" r="3">
      <c t="s" s="3" r="A3">
        <v>266</v>
      </c>
    </row>
    <row spans="1:2" r="4">
      <c t="s" s="4" r="A4">
        <v>1019</v>
      </c>
      <c t="s" s="4" r="B4">
        <v>10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021</v>
      </c>
      <c t="s" s="2" r="B1">
        <v>1</v>
      </c>
    </row>
    <row spans="1:4" r="2">
      <c t="s" s="2" r="B2">
        <v>2</v>
      </c>
      <c t="s" s="2" r="C2">
        <v>81</v>
      </c>
      <c t="s" s="2" r="D2">
        <v>30</v>
      </c>
    </row>
    <row spans="1:4" r="3">
      <c t="s" s="3" r="A3">
        <v>1022</v>
      </c>
    </row>
    <row spans="1:4" r="4">
      <c t="s" s="4" r="A4">
        <v>1023</v>
      </c>
      <c t="n" s="7" r="B4">
        <v>5142</v>
      </c>
      <c t="n" s="7" r="C4">
        <v>4765</v>
      </c>
    </row>
    <row spans="1:4" r="5">
      <c t="s" s="4" r="A5">
        <v>1024</v>
      </c>
      <c t="n" s="6" r="B5">
        <v>259</v>
      </c>
      <c t="n" s="6" r="C5">
        <v>237</v>
      </c>
    </row>
    <row spans="1:4" r="6">
      <c t="s" s="4" r="A6">
        <v>1025</v>
      </c>
      <c t="n" s="6" r="B6">
        <v>-136</v>
      </c>
      <c t="n" s="6" r="C6">
        <v>-114</v>
      </c>
    </row>
    <row spans="1:4" r="7">
      <c t="s" s="4" r="A7">
        <v>1026</v>
      </c>
      <c t="n" s="6" r="B7">
        <v>-83</v>
      </c>
      <c t="n" s="6" r="C7">
        <v>-73</v>
      </c>
    </row>
    <row spans="1:4" r="8">
      <c t="s" s="4" r="A8">
        <v>1027</v>
      </c>
      <c t="n" s="6" r="B8">
        <v>5182</v>
      </c>
      <c t="n" s="6" r="C8">
        <v>4815</v>
      </c>
    </row>
    <row spans="1:4" r="9">
      <c t="s" s="4" r="A9">
        <v>1028</v>
      </c>
      <c t="n" s="7" r="B9">
        <v>5182</v>
      </c>
      <c t="n" s="7" r="C9">
        <v>5291</v>
      </c>
      <c t="n" s="7" r="D9">
        <v>572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79"/>
    <col customWidth="1" max="3" min="3" width="17"/>
    <col customWidth="1" max="4" min="4" width="17"/>
    <col customWidth="1" max="5" min="5" width="14"/>
  </cols>
  <sheetData>
    <row spans="1:5" r="1">
      <c t="s" s="1" r="A1">
        <v>1029</v>
      </c>
      <c t="s" s="2" r="C1">
        <v>1</v>
      </c>
      <c t="s" s="2" r="D1">
        <v>507</v>
      </c>
    </row>
    <row spans="1:5" r="2">
      <c t="s" s="2" r="C2">
        <v>2</v>
      </c>
      <c t="s" s="2" r="D2">
        <v>30</v>
      </c>
      <c t="s" s="2" r="E2">
        <v>81</v>
      </c>
    </row>
    <row spans="1:5" r="3">
      <c t="s" s="3" r="A3">
        <v>1030</v>
      </c>
    </row>
    <row spans="1:5" r="4">
      <c t="s" s="4" r="A4">
        <v>1031</v>
      </c>
      <c t="n" s="7" r="C4">
        <v>5182</v>
      </c>
      <c t="n" s="7" r="D4">
        <v>5726</v>
      </c>
      <c t="n" s="7" r="E4">
        <v>5291</v>
      </c>
    </row>
    <row spans="1:5" r="5">
      <c t="s" s="4" r="A5">
        <v>1032</v>
      </c>
      <c t="s" s="4" r="C5">
        <v>1033</v>
      </c>
      <c t="s" s="4" r="D5">
        <v>1034</v>
      </c>
    </row>
    <row spans="1:5" r="6">
      <c t="s" s="4" r="A6">
        <v>1035</v>
      </c>
      <c t="s" s="4" r="B6">
        <v>437</v>
      </c>
      <c t="s" s="4" r="C6">
        <v>1036</v>
      </c>
      <c t="s" s="4" r="D6">
        <v>1037</v>
      </c>
    </row>
    <row spans="1:5" r="7">
      <c t="s" s="3" r="A7">
        <v>1038</v>
      </c>
    </row>
    <row spans="1:5" r="8">
      <c t="s" s="4" r="A8">
        <v>1039</v>
      </c>
      <c t="n" s="7" r="C8">
        <v>-219</v>
      </c>
      <c t="n" s="7" r="D8">
        <v>-198</v>
      </c>
    </row>
    <row spans="1:5" r="9">
      <c t="s" s="4" r="A9">
        <v>1040</v>
      </c>
      <c t="n" s="7" r="C9">
        <v>-421</v>
      </c>
      <c t="n" s="7" r="D9">
        <v>-384</v>
      </c>
    </row>
    <row spans="1:5" r="10">
      <c t="s" s="4" r="A10">
        <v>1041</v>
      </c>
      <c t="s" s="4" r="C10">
        <v>1042</v>
      </c>
      <c t="s" s="4" r="D10">
        <v>1043</v>
      </c>
    </row>
    <row spans="1:5" r="11">
      <c t="s" s="3" r="A11">
        <v>1038</v>
      </c>
    </row>
    <row spans="1:5" r="12">
      <c t="s" s="4" r="A12">
        <v>1039</v>
      </c>
      <c t="n" s="7" r="C12">
        <v>-171</v>
      </c>
      <c t="n" s="7" r="D12">
        <v>-224</v>
      </c>
    </row>
    <row spans="1:5" r="13">
      <c t="s" s="4" r="A13">
        <v>1040</v>
      </c>
      <c t="n" s="7" r="C13">
        <v>-331</v>
      </c>
      <c t="n" s="7" r="D13">
        <v>-431</v>
      </c>
    </row>
    <row spans="1:5" r="14">
      <c t="n" r="A14"/>
    </row>
    <row spans="1:5" r="15">
      <c t="s" s="4" r="A15">
        <v>437</v>
      </c>
      <c t="s" s="4" r="B15">
        <v>1044</v>
      </c>
    </row>
  </sheetData>
  <mergeCells count="3">
    <mergeCell ref="A1:B2"/>
    <mergeCell ref="A14:D14"/>
    <mergeCell ref="B15:D1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spans="1:2" r="1">
      <c t="s" s="1" r="A1">
        <v>1045</v>
      </c>
      <c t="s" s="2" r="B1">
        <v>1</v>
      </c>
    </row>
    <row spans="1:2" r="2">
      <c t="s" s="2" r="B2">
        <v>406</v>
      </c>
    </row>
    <row spans="1:2" r="3">
      <c t="s" s="3" r="A3">
        <v>270</v>
      </c>
    </row>
    <row spans="1:2" r="4">
      <c t="s" s="4" r="A4">
        <v>1046</v>
      </c>
      <c t="n" s="7" r="B4">
        <v>0</v>
      </c>
    </row>
    <row spans="1:2" r="5">
      <c t="s" s="4" r="A5">
        <v>1047</v>
      </c>
      <c t="n" s="7" r="B5">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1048</v>
      </c>
      <c t="s" s="2" r="B1">
        <v>1</v>
      </c>
    </row>
    <row spans="1:3" r="2">
      <c t="s" s="2" r="B2">
        <v>2</v>
      </c>
      <c t="s" s="2" r="C2">
        <v>81</v>
      </c>
    </row>
    <row spans="1:3" r="3">
      <c t="s" s="3" r="A3">
        <v>1049</v>
      </c>
    </row>
    <row spans="1:3" r="4">
      <c t="s" s="4" r="A4">
        <v>1050</v>
      </c>
      <c t="n" s="7" r="B4">
        <v>104765000</v>
      </c>
    </row>
    <row spans="1:3" r="5">
      <c t="s" s="4" r="A5">
        <v>1051</v>
      </c>
      <c t="n" s="6" r="B5">
        <v>0</v>
      </c>
    </row>
    <row spans="1:3" r="6">
      <c t="s" s="4" r="A6">
        <v>1025</v>
      </c>
      <c t="n" s="6" r="B6">
        <v>0</v>
      </c>
    </row>
    <row spans="1:3" r="7">
      <c t="s" s="4" r="A7">
        <v>1025</v>
      </c>
      <c t="n" s="6" r="B7">
        <v>104765000</v>
      </c>
    </row>
    <row spans="1:3" r="8">
      <c t="s" s="4" r="A8">
        <v>1025</v>
      </c>
      <c t="n" s="6" r="B8">
        <v>-891000</v>
      </c>
      <c t="n" s="7" r="C8">
        <v>-982000</v>
      </c>
    </row>
    <row spans="1:3" r="9">
      <c t="s" s="4" r="A9">
        <v>212</v>
      </c>
      <c t="n" s="6" r="B9">
        <v>23903000</v>
      </c>
    </row>
    <row spans="1:3" r="10">
      <c t="s" s="4" r="A10">
        <v>212</v>
      </c>
      <c t="n" s="6" r="B10">
        <v>0</v>
      </c>
    </row>
    <row spans="1:3" r="11">
      <c t="s" s="4" r="A11">
        <v>212</v>
      </c>
      <c t="n" s="6" r="B11">
        <v>-891000</v>
      </c>
    </row>
    <row spans="1:3" r="12">
      <c t="s" s="4" r="A12">
        <v>212</v>
      </c>
      <c t="n" s="6" r="B12">
        <v>23012000</v>
      </c>
    </row>
    <row spans="1:3" r="13">
      <c t="s" s="4" r="A13">
        <v>1052</v>
      </c>
      <c t="n" s="6" r="B13">
        <v>128668000</v>
      </c>
    </row>
    <row spans="1:3" r="14">
      <c t="s" s="4" r="A14">
        <v>1052</v>
      </c>
      <c t="n" s="6" r="B14">
        <v>0</v>
      </c>
    </row>
    <row spans="1:3" r="15">
      <c t="s" s="4" r="A15">
        <v>1052</v>
      </c>
      <c t="n" s="6" r="B15">
        <v>-891000</v>
      </c>
    </row>
    <row spans="1:3" r="16">
      <c t="s" s="4" r="A16">
        <v>1052</v>
      </c>
      <c t="n" s="6" r="B16">
        <v>127777000</v>
      </c>
    </row>
    <row spans="1:3" r="17">
      <c t="s" s="4" r="A17">
        <v>1053</v>
      </c>
      <c t="n" s="7" r="B17">
        <v>-891000</v>
      </c>
      <c t="n" s="7" r="C17">
        <v>-982000</v>
      </c>
    </row>
    <row spans="1:3" r="18">
      <c t="s" s="4" r="A18">
        <v>1054</v>
      </c>
    </row>
    <row spans="1:3" r="19">
      <c t="s" s="3" r="A19">
        <v>1049</v>
      </c>
    </row>
    <row spans="1:3" r="20">
      <c t="s" s="4" r="A20">
        <v>1055</v>
      </c>
      <c t="s" s="4" r="B20">
        <v>1005</v>
      </c>
    </row>
    <row spans="1:3" r="21">
      <c t="s" s="4" r="A21">
        <v>1025</v>
      </c>
      <c t="n" s="7" r="B21">
        <v>0</v>
      </c>
    </row>
    <row spans="1:3" r="22">
      <c t="s" s="4" r="A22">
        <v>1056</v>
      </c>
      <c t="s" s="4" r="B22">
        <v>1005</v>
      </c>
    </row>
    <row spans="1:3" r="23">
      <c t="s" s="4" r="A23">
        <v>1053</v>
      </c>
      <c t="n" s="7" r="B23">
        <v>2165000</v>
      </c>
    </row>
    <row spans="1:3" r="24">
      <c t="s" s="4" r="A24">
        <v>1053</v>
      </c>
      <c t="n" s="6" r="B24">
        <v>0</v>
      </c>
    </row>
    <row spans="1:3" r="25">
      <c t="s" s="4" r="A25">
        <v>1053</v>
      </c>
      <c t="n" s="6" r="B25">
        <v>0</v>
      </c>
    </row>
    <row spans="1:3" r="26">
      <c t="s" s="4" r="A26">
        <v>1053</v>
      </c>
      <c t="n" s="7" r="B26">
        <v>2165000</v>
      </c>
    </row>
    <row spans="1:3" r="27">
      <c t="s" s="4" r="A27">
        <v>1053</v>
      </c>
      <c t="s" s="4" r="B27">
        <v>1005</v>
      </c>
    </row>
    <row spans="1:3" r="28">
      <c t="s" s="4" r="A28">
        <v>373</v>
      </c>
    </row>
    <row spans="1:3" r="29">
      <c t="s" s="3" r="A29">
        <v>1049</v>
      </c>
    </row>
    <row spans="1:3" r="30">
      <c t="s" s="4" r="A30">
        <v>1050</v>
      </c>
      <c t="n" s="7" r="B30">
        <v>20412000</v>
      </c>
    </row>
    <row spans="1:3" r="31">
      <c t="s" s="4" r="A31">
        <v>1051</v>
      </c>
      <c t="n" s="6" r="B31">
        <v>0</v>
      </c>
    </row>
    <row spans="1:3" r="32">
      <c t="s" s="4" r="A32">
        <v>1025</v>
      </c>
      <c t="n" s="6" r="B32">
        <v>0</v>
      </c>
    </row>
    <row spans="1:3" r="33">
      <c t="s" s="4" r="A33">
        <v>1025</v>
      </c>
      <c t="n" s="7" r="B33">
        <v>20412000</v>
      </c>
    </row>
    <row spans="1:3" r="34">
      <c t="s" s="4" r="A34">
        <v>1055</v>
      </c>
      <c t="s" s="4" r="B34">
        <v>1005</v>
      </c>
    </row>
    <row spans="1:3" r="35">
      <c t="s" s="4" r="A35">
        <v>1056</v>
      </c>
      <c t="s" s="4" r="B35">
        <v>1005</v>
      </c>
    </row>
    <row spans="1:3" r="36">
      <c t="s" s="4" r="A36">
        <v>1053</v>
      </c>
      <c t="s" s="4" r="B36">
        <v>1005</v>
      </c>
    </row>
    <row spans="1:3" r="37">
      <c t="s" s="4" r="A37">
        <v>1009</v>
      </c>
    </row>
    <row spans="1:3" r="38">
      <c t="s" s="3" r="A38">
        <v>1049</v>
      </c>
    </row>
    <row spans="1:3" r="39">
      <c t="s" s="4" r="A39">
        <v>1050</v>
      </c>
      <c t="n" s="7" r="B39">
        <v>80783000</v>
      </c>
    </row>
    <row spans="1:3" r="40">
      <c t="s" s="4" r="A40">
        <v>1051</v>
      </c>
      <c t="n" s="6" r="B40">
        <v>0</v>
      </c>
    </row>
    <row spans="1:3" r="41">
      <c t="s" s="4" r="A41">
        <v>1025</v>
      </c>
      <c t="n" s="6" r="B41">
        <v>0</v>
      </c>
    </row>
    <row spans="1:3" r="42">
      <c t="s" s="4" r="A42">
        <v>1025</v>
      </c>
      <c t="n" s="7" r="B42">
        <v>80783000</v>
      </c>
    </row>
    <row spans="1:3" r="43">
      <c t="s" s="4" r="A43">
        <v>1055</v>
      </c>
      <c t="s" s="4" r="B43">
        <v>1005</v>
      </c>
    </row>
    <row spans="1:3" r="44">
      <c t="s" s="4" r="A44">
        <v>1056</v>
      </c>
      <c t="s" s="4" r="B44">
        <v>1005</v>
      </c>
    </row>
    <row spans="1:3" r="45">
      <c t="s" s="4" r="A45">
        <v>1053</v>
      </c>
      <c t="s" s="4" r="B45">
        <v>1005</v>
      </c>
    </row>
    <row spans="1:3" r="46">
      <c t="s" s="4" r="A46">
        <v>1057</v>
      </c>
    </row>
    <row spans="1:3" r="47">
      <c t="s" s="3" r="A47">
        <v>1049</v>
      </c>
    </row>
    <row spans="1:3" r="48">
      <c t="s" s="4" r="A48">
        <v>1050</v>
      </c>
      <c t="n" s="7" r="B48">
        <v>3570000</v>
      </c>
    </row>
    <row spans="1:3" r="49">
      <c t="s" s="4" r="A49">
        <v>1051</v>
      </c>
      <c t="n" s="6" r="B49">
        <v>0</v>
      </c>
    </row>
    <row spans="1:3" r="50">
      <c t="s" s="4" r="A50">
        <v>1025</v>
      </c>
      <c t="n" s="6" r="B50">
        <v>0</v>
      </c>
    </row>
    <row spans="1:3" r="51">
      <c t="s" s="4" r="A51">
        <v>1025</v>
      </c>
      <c t="n" s="7" r="B51">
        <v>3570000</v>
      </c>
    </row>
    <row spans="1:3" r="52">
      <c t="s" s="4" r="A52">
        <v>1055</v>
      </c>
      <c t="s" s="4" r="B52">
        <v>1005</v>
      </c>
    </row>
    <row spans="1:3" r="53">
      <c t="s" s="4" r="A53">
        <v>1056</v>
      </c>
      <c t="s" s="4" r="B53">
        <v>1005</v>
      </c>
    </row>
    <row spans="1:3" r="54">
      <c t="s" s="4" r="A54">
        <v>1053</v>
      </c>
      <c t="s" s="4" r="B54">
        <v>1005</v>
      </c>
    </row>
    <row spans="1:3" r="55">
      <c t="s" s="4" r="A55">
        <v>1058</v>
      </c>
    </row>
    <row spans="1:3" r="56">
      <c t="s" s="3" r="A56">
        <v>1049</v>
      </c>
    </row>
    <row spans="1:3" r="57">
      <c t="s" s="4" r="A57">
        <v>1055</v>
      </c>
      <c t="s" s="4" r="B57">
        <v>1059</v>
      </c>
    </row>
    <row spans="1:3" r="58">
      <c t="s" s="4" r="A58">
        <v>1050</v>
      </c>
      <c t="n" s="7" r="B58">
        <v>4272000</v>
      </c>
    </row>
    <row spans="1:3" r="59">
      <c t="s" s="4" r="A59">
        <v>1060</v>
      </c>
      <c t="n" s="6" r="B59">
        <v>0</v>
      </c>
    </row>
    <row spans="1:3" r="60">
      <c t="s" s="4" r="A60">
        <v>1025</v>
      </c>
      <c t="n" s="6" r="B60">
        <v>-208000</v>
      </c>
    </row>
    <row spans="1:3" r="61">
      <c t="s" s="4" r="A61">
        <v>1055</v>
      </c>
      <c t="n" s="7" r="B61">
        <v>4064000</v>
      </c>
    </row>
    <row spans="1:3" r="62">
      <c t="s" s="4" r="A62">
        <v>1056</v>
      </c>
      <c t="s" s="4" r="B62">
        <v>1059</v>
      </c>
    </row>
    <row spans="1:3" r="63">
      <c t="s" s="4" r="A63">
        <v>1053</v>
      </c>
      <c t="n" s="7" r="B63">
        <v>-208000</v>
      </c>
    </row>
    <row spans="1:3" r="64">
      <c t="s" s="4" r="A64">
        <v>1053</v>
      </c>
      <c t="s" s="4" r="B64">
        <v>1059</v>
      </c>
    </row>
    <row spans="1:3" r="65">
      <c t="s" s="4" r="A65">
        <v>1061</v>
      </c>
    </row>
    <row spans="1:3" r="66">
      <c t="s" s="3" r="A66">
        <v>1049</v>
      </c>
    </row>
    <row spans="1:3" r="67">
      <c t="s" s="4" r="A67">
        <v>1055</v>
      </c>
      <c t="s" s="4" r="B67">
        <v>1005</v>
      </c>
    </row>
    <row spans="1:3" r="68">
      <c t="s" s="4" r="A68">
        <v>1050</v>
      </c>
      <c t="n" s="7" r="B68">
        <v>14384000</v>
      </c>
    </row>
    <row spans="1:3" r="69">
      <c t="s" s="4" r="A69">
        <v>1060</v>
      </c>
      <c t="n" s="6" r="B69">
        <v>0</v>
      </c>
    </row>
    <row spans="1:3" r="70">
      <c t="s" s="4" r="A70">
        <v>1025</v>
      </c>
      <c t="n" s="6" r="B70">
        <v>-408000</v>
      </c>
    </row>
    <row spans="1:3" r="71">
      <c t="s" s="4" r="A71">
        <v>1055</v>
      </c>
      <c t="n" s="7" r="B71">
        <v>13976000</v>
      </c>
    </row>
    <row spans="1:3" r="72">
      <c t="s" s="4" r="A72">
        <v>1056</v>
      </c>
      <c t="s" s="4" r="B72">
        <v>1005</v>
      </c>
    </row>
    <row spans="1:3" r="73">
      <c t="s" s="4" r="A73">
        <v>1053</v>
      </c>
      <c t="n" s="7" r="B73">
        <v>-408000</v>
      </c>
    </row>
    <row spans="1:3" r="74">
      <c t="s" s="4" r="A74">
        <v>1053</v>
      </c>
      <c t="s" s="4" r="B74">
        <v>1005</v>
      </c>
    </row>
    <row spans="1:3" r="75">
      <c t="s" s="4" r="A75">
        <v>1062</v>
      </c>
    </row>
    <row spans="1:3" r="76">
      <c t="s" s="3" r="A76">
        <v>1049</v>
      </c>
    </row>
    <row spans="1:3" r="77">
      <c t="s" s="4" r="A77">
        <v>1055</v>
      </c>
      <c t="s" s="4" r="B77">
        <v>1005</v>
      </c>
    </row>
    <row spans="1:3" r="78">
      <c t="s" s="4" r="A78">
        <v>1050</v>
      </c>
      <c t="n" s="7" r="B78">
        <v>2932000</v>
      </c>
    </row>
    <row spans="1:3" r="79">
      <c t="s" s="4" r="A79">
        <v>1060</v>
      </c>
      <c t="n" s="6" r="B79">
        <v>0</v>
      </c>
    </row>
    <row spans="1:3" r="80">
      <c t="s" s="4" r="A80">
        <v>1025</v>
      </c>
      <c t="n" s="6" r="B80">
        <v>-263000</v>
      </c>
    </row>
    <row spans="1:3" r="81">
      <c t="s" s="4" r="A81">
        <v>1055</v>
      </c>
      <c t="n" s="7" r="B81">
        <v>2669000</v>
      </c>
    </row>
    <row spans="1:3" r="82">
      <c t="s" s="4" r="A82">
        <v>1056</v>
      </c>
      <c t="s" s="4" r="B82">
        <v>1005</v>
      </c>
    </row>
    <row spans="1:3" r="83">
      <c t="s" s="4" r="A83">
        <v>1053</v>
      </c>
      <c t="n" s="7" r="B83">
        <v>-263000</v>
      </c>
    </row>
    <row spans="1:3" r="84">
      <c t="s" s="4" r="A84">
        <v>1053</v>
      </c>
      <c t="s" s="4" r="B84">
        <v>1005</v>
      </c>
    </row>
    <row spans="1:3" r="85">
      <c t="s" s="4" r="A85">
        <v>1063</v>
      </c>
    </row>
    <row spans="1:3" r="86">
      <c t="s" s="3" r="A86">
        <v>1049</v>
      </c>
    </row>
    <row spans="1:3" r="87">
      <c t="s" s="4" r="A87">
        <v>1055</v>
      </c>
      <c t="s" s="4" r="B87">
        <v>1064</v>
      </c>
    </row>
    <row spans="1:3" r="88">
      <c t="s" s="4" r="A88">
        <v>1050</v>
      </c>
      <c t="n" s="7" r="B88">
        <v>150000</v>
      </c>
    </row>
    <row spans="1:3" r="89">
      <c t="s" s="4" r="A89">
        <v>1060</v>
      </c>
      <c t="n" s="6" r="B89">
        <v>0</v>
      </c>
    </row>
    <row spans="1:3" r="90">
      <c t="s" s="4" r="A90">
        <v>1025</v>
      </c>
      <c t="n" s="6" r="B90">
        <v>-12000</v>
      </c>
    </row>
    <row spans="1:3" r="91">
      <c t="s" s="4" r="A91">
        <v>1055</v>
      </c>
      <c t="n" s="7" r="B91">
        <v>138000</v>
      </c>
    </row>
    <row spans="1:3" r="92">
      <c t="s" s="4" r="A92">
        <v>1056</v>
      </c>
      <c t="s" s="4" r="B92">
        <v>1064</v>
      </c>
    </row>
    <row spans="1:3" r="93">
      <c t="s" s="4" r="A93">
        <v>1053</v>
      </c>
      <c t="n" s="7" r="B93">
        <v>-12000</v>
      </c>
    </row>
    <row spans="1:3" r="94">
      <c t="s" s="4" r="A94">
        <v>1053</v>
      </c>
      <c t="s" s="4" r="B94">
        <v>1064</v>
      </c>
    </row>
    <row spans="1:3" r="95">
      <c t="s" s="4" r="A95">
        <v>1065</v>
      </c>
    </row>
    <row spans="1:3" r="96">
      <c t="s" s="3" r="A96">
        <v>1049</v>
      </c>
    </row>
    <row spans="1:3" r="97">
      <c t="s" s="4" r="A97">
        <v>1055</v>
      </c>
      <c t="s" s="4" r="B97">
        <v>1059</v>
      </c>
    </row>
    <row spans="1:3" r="98">
      <c t="s" s="4" r="A98">
        <v>1056</v>
      </c>
      <c t="s" s="4" r="B98">
        <v>1059</v>
      </c>
    </row>
    <row spans="1:3" r="99">
      <c t="s" s="4" r="A99">
        <v>1053</v>
      </c>
      <c t="s" s="4" r="B99">
        <v>1059</v>
      </c>
    </row>
    <row spans="1:3" r="100">
      <c t="s" s="4" r="A100">
        <v>1066</v>
      </c>
    </row>
    <row spans="1:3" r="101">
      <c t="s" s="3" r="A101">
        <v>1049</v>
      </c>
    </row>
    <row spans="1:3" r="102">
      <c t="s" s="4" r="A102">
        <v>1055</v>
      </c>
      <c t="s" s="4" r="B102">
        <v>1067</v>
      </c>
    </row>
    <row spans="1:3" r="103">
      <c t="s" s="4" r="A103">
        <v>1056</v>
      </c>
      <c t="s" s="4" r="B103">
        <v>1067</v>
      </c>
    </row>
    <row spans="1:3" r="104">
      <c t="s" s="4" r="A104">
        <v>1053</v>
      </c>
      <c t="s" s="4" r="B104">
        <v>1067</v>
      </c>
    </row>
    <row spans="1:3" r="105">
      <c t="s" s="4" r="A105">
        <v>1068</v>
      </c>
    </row>
    <row spans="1:3" r="106">
      <c t="s" s="3" r="A106">
        <v>1049</v>
      </c>
    </row>
    <row spans="1:3" r="107">
      <c t="s" s="4" r="A107">
        <v>1055</v>
      </c>
      <c t="s" s="4" r="B107">
        <v>1069</v>
      </c>
    </row>
    <row spans="1:3" r="108">
      <c t="s" s="4" r="A108">
        <v>1056</v>
      </c>
      <c t="s" s="4" r="B108">
        <v>1069</v>
      </c>
    </row>
    <row spans="1:3" r="109">
      <c t="s" s="4" r="A109">
        <v>1053</v>
      </c>
      <c t="s" s="4" r="B109">
        <v>1069</v>
      </c>
    </row>
    <row spans="1:3" r="110">
      <c t="s" s="4" r="A110">
        <v>1070</v>
      </c>
    </row>
    <row spans="1:3" r="111">
      <c t="s" s="3" r="A111">
        <v>1049</v>
      </c>
    </row>
    <row spans="1:3" r="112">
      <c t="s" s="4" r="A112">
        <v>1055</v>
      </c>
      <c t="s" s="4" r="B112">
        <v>1059</v>
      </c>
    </row>
    <row spans="1:3" r="113">
      <c t="s" s="4" r="A113">
        <v>1056</v>
      </c>
      <c t="s" s="4" r="B113">
        <v>1059</v>
      </c>
    </row>
    <row spans="1:3" r="114">
      <c t="s" s="4" r="A114">
        <v>1053</v>
      </c>
      <c t="s" s="4" r="B114">
        <v>105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1</v>
      </c>
      <c t="s" s="2" r="B1">
        <v>1</v>
      </c>
    </row>
    <row spans="1:3" r="2">
      <c t="s" s="2" r="B2">
        <v>2</v>
      </c>
      <c t="s" s="2" r="C2">
        <v>81</v>
      </c>
    </row>
    <row spans="1:3" r="3">
      <c t="s" s="3" r="A3">
        <v>1072</v>
      </c>
    </row>
    <row spans="1:3" r="4">
      <c t="s" s="4" r="A4">
        <v>1073</v>
      </c>
      <c t="n" s="7" r="B4">
        <v>-412</v>
      </c>
      <c t="n" s="7" r="C4">
        <v>-11704</v>
      </c>
    </row>
    <row spans="1:3" r="5">
      <c t="s" s="4" r="A5">
        <v>1074</v>
      </c>
      <c t="n" s="6" r="B5">
        <v>1914</v>
      </c>
      <c t="n" s="6" r="C5">
        <v>1417</v>
      </c>
    </row>
    <row spans="1:3" r="6">
      <c t="s" s="4" r="A6">
        <v>1075</v>
      </c>
      <c t="n" s="6" r="B6">
        <v>1502</v>
      </c>
      <c t="n" s="6" r="C6">
        <v>-10287</v>
      </c>
    </row>
    <row spans="1:3" r="7">
      <c t="s" s="4" r="A7">
        <v>1076</v>
      </c>
    </row>
    <row spans="1:3" r="8">
      <c t="s" s="3" r="A8">
        <v>1072</v>
      </c>
    </row>
    <row spans="1:3" r="9">
      <c t="s" s="4" r="A9">
        <v>1073</v>
      </c>
      <c t="n" s="6" r="B9">
        <v>774</v>
      </c>
      <c t="n" s="6" r="C9">
        <v>1316</v>
      </c>
    </row>
    <row spans="1:3" r="10">
      <c t="s" s="4" r="A10">
        <v>1074</v>
      </c>
      <c t="n" s="6" r="B10">
        <v>1921</v>
      </c>
      <c t="n" s="6" r="C10">
        <v>1301</v>
      </c>
    </row>
    <row spans="1:3" r="11">
      <c t="s" s="4" r="A11">
        <v>1075</v>
      </c>
      <c t="n" s="6" r="B11">
        <v>2695</v>
      </c>
      <c t="n" s="6" r="C11">
        <v>2617</v>
      </c>
    </row>
    <row spans="1:3" r="12">
      <c t="s" s="4" r="A12">
        <v>1077</v>
      </c>
    </row>
    <row spans="1:3" r="13">
      <c t="s" s="3" r="A13">
        <v>1072</v>
      </c>
    </row>
    <row spans="1:3" r="14">
      <c t="s" s="4" r="A14">
        <v>1073</v>
      </c>
      <c t="n" s="6" r="B14">
        <v>0</v>
      </c>
      <c t="n" s="6" r="C14">
        <v>-25</v>
      </c>
    </row>
    <row spans="1:3" r="15">
      <c t="s" s="4" r="A15">
        <v>1074</v>
      </c>
      <c t="n" s="6" r="B15">
        <v>0</v>
      </c>
      <c t="n" s="6" r="C15">
        <v>-234</v>
      </c>
    </row>
    <row spans="1:3" r="16">
      <c t="s" s="4" r="A16">
        <v>1075</v>
      </c>
      <c t="n" s="6" r="B16">
        <v>0</v>
      </c>
      <c t="n" s="6" r="C16">
        <v>-259</v>
      </c>
    </row>
    <row spans="1:3" r="17">
      <c t="s" s="4" r="A17">
        <v>1078</v>
      </c>
    </row>
    <row spans="1:3" r="18">
      <c t="s" s="3" r="A18">
        <v>1072</v>
      </c>
    </row>
    <row spans="1:3" r="19">
      <c t="s" s="4" r="A19">
        <v>1073</v>
      </c>
      <c t="n" s="6" r="B19">
        <v>-1186</v>
      </c>
      <c t="n" s="6" r="C19">
        <v>-12995</v>
      </c>
    </row>
    <row spans="1:3" r="20">
      <c t="s" s="4" r="A20">
        <v>1074</v>
      </c>
      <c t="n" s="6" r="B20">
        <v>-7</v>
      </c>
      <c t="n" s="6" r="C20">
        <v>350</v>
      </c>
    </row>
    <row spans="1:3" r="21">
      <c t="s" s="4" r="A21">
        <v>1075</v>
      </c>
      <c t="n" s="7" r="B21">
        <v>-1193</v>
      </c>
      <c t="n" s="7" r="C21">
        <v>-1264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079</v>
      </c>
      <c t="s" s="2" r="C1">
        <v>1</v>
      </c>
    </row>
    <row spans="1:4" r="2">
      <c t="s" s="2" r="C2">
        <v>2</v>
      </c>
      <c t="s" s="2" r="D2">
        <v>81</v>
      </c>
    </row>
    <row spans="1:4" r="3">
      <c t="s" s="3" r="A3">
        <v>1080</v>
      </c>
    </row>
    <row spans="1:4" r="4">
      <c t="s" s="4" r="A4">
        <v>1081</v>
      </c>
      <c t="n" s="7" r="C4">
        <v>15</v>
      </c>
      <c t="n" s="7" r="D4">
        <v>-810</v>
      </c>
    </row>
    <row spans="1:4" r="5">
      <c t="s" s="4" r="A5">
        <v>1082</v>
      </c>
      <c t="n" s="6" r="C5">
        <v>-12649</v>
      </c>
      <c t="n" s="6" r="D5">
        <v>-11562</v>
      </c>
    </row>
    <row spans="1:4" r="6">
      <c t="s" s="4" r="A6">
        <v>1083</v>
      </c>
      <c t="n" s="6" r="C6">
        <v>4375</v>
      </c>
      <c t="n" s="6" r="D6">
        <v>4068</v>
      </c>
    </row>
    <row spans="1:4" r="7">
      <c t="s" s="4" r="A7">
        <v>1084</v>
      </c>
      <c t="n" s="6" r="C7">
        <v>-8274</v>
      </c>
      <c t="n" s="6" r="D7">
        <v>-7494</v>
      </c>
    </row>
    <row spans="1:4" r="8">
      <c t="s" s="4" r="A8">
        <v>1085</v>
      </c>
    </row>
    <row spans="1:4" r="9">
      <c t="s" s="3" r="A9">
        <v>1080</v>
      </c>
    </row>
    <row spans="1:4" r="10">
      <c t="s" s="4" r="A10">
        <v>1081</v>
      </c>
      <c t="n" s="6" r="C10">
        <v>15</v>
      </c>
      <c t="n" s="6" r="D10">
        <v>-810</v>
      </c>
    </row>
    <row spans="1:4" r="11">
      <c t="s" s="4" r="A11">
        <v>1083</v>
      </c>
      <c t="n" s="6" r="C11">
        <v>6</v>
      </c>
      <c t="n" s="6" r="D11">
        <v>-283</v>
      </c>
    </row>
    <row spans="1:4" r="12">
      <c t="s" s="4" r="A12">
        <v>1084</v>
      </c>
      <c t="n" s="6" r="C12">
        <v>9</v>
      </c>
      <c t="n" s="6" r="D12">
        <v>-527</v>
      </c>
    </row>
    <row spans="1:4" r="13">
      <c t="s" s="4" r="A13">
        <v>1086</v>
      </c>
    </row>
    <row spans="1:4" r="14">
      <c t="s" s="3" r="A14">
        <v>1080</v>
      </c>
    </row>
    <row spans="1:4" r="15">
      <c t="s" s="4" r="A15">
        <v>1087</v>
      </c>
      <c t="s" s="4" r="B15">
        <v>437</v>
      </c>
      <c t="n" s="6" r="C15">
        <v>24</v>
      </c>
      <c t="n" s="6" r="D15">
        <v>504</v>
      </c>
    </row>
    <row spans="1:4" r="16">
      <c t="s" s="4" r="A16">
        <v>1088</v>
      </c>
      <c t="s" s="4" r="B16">
        <v>437</v>
      </c>
      <c t="n" s="6" r="C16">
        <v>0</v>
      </c>
      <c t="n" s="6" r="D16">
        <v>0</v>
      </c>
    </row>
    <row spans="1:4" r="17">
      <c t="s" s="4" r="A17">
        <v>1082</v>
      </c>
      <c t="n" s="6" r="C17">
        <v>24</v>
      </c>
      <c t="n" s="6" r="D17">
        <v>504</v>
      </c>
    </row>
    <row spans="1:4" r="18">
      <c t="s" s="4" r="A18">
        <v>1083</v>
      </c>
      <c t="n" s="6" r="C18">
        <v>8</v>
      </c>
      <c t="n" s="6" r="D18">
        <v>176</v>
      </c>
    </row>
    <row spans="1:4" r="19">
      <c t="s" s="4" r="A19">
        <v>1084</v>
      </c>
      <c t="n" s="7" r="C19">
        <v>16</v>
      </c>
      <c t="n" s="7" r="D19">
        <v>328</v>
      </c>
    </row>
    <row spans="1:4" r="20">
      <c t="n" r="A20"/>
    </row>
    <row spans="1:4" r="21">
      <c t="s" s="4" r="A21">
        <v>437</v>
      </c>
      <c t="s" s="4" r="B21">
        <v>1089</v>
      </c>
    </row>
  </sheetData>
  <mergeCells count="4">
    <mergeCell ref="A1:B2"/>
    <mergeCell ref="C1:D1"/>
    <mergeCell ref="A20:C20"/>
    <mergeCell ref="B21:C2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t="s" s="1" r="A1">
        <v>223</v>
      </c>
      <c t="s" s="2" r="B1">
        <v>1</v>
      </c>
    </row>
    <row spans="1:2" r="2">
      <c t="s" s="2" r="B2">
        <v>224</v>
      </c>
    </row>
    <row spans="1:2" r="3">
      <c t="s" s="4" r="A3">
        <v>225</v>
      </c>
      <c t="n" s="8" r="B3">
        <v>0.2</v>
      </c>
    </row>
    <row spans="1:2" r="4">
      <c t="s" s="4" r="A4">
        <v>226</v>
      </c>
      <c t="n" s="7" r="B4">
        <v>10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090</v>
      </c>
      <c t="s" s="2" r="B1">
        <v>1091</v>
      </c>
      <c t="s" s="2" r="C1">
        <v>2</v>
      </c>
      <c t="s" s="2" r="D1">
        <v>81</v>
      </c>
      <c t="s" s="2" r="E1">
        <v>1092</v>
      </c>
      <c t="s" s="2" r="F1">
        <v>30</v>
      </c>
      <c t="s" s="2" r="G1">
        <v>1093</v>
      </c>
    </row>
    <row spans="1:7" r="2">
      <c t="s" s="3" r="A2">
        <v>1094</v>
      </c>
    </row>
    <row spans="1:7" r="3">
      <c t="s" s="4" r="A3">
        <v>1095</v>
      </c>
      <c t="n" s="8" r="B3">
        <v>0.2</v>
      </c>
      <c t="n" s="8" r="C3">
        <v>0.2</v>
      </c>
      <c t="n" s="8" r="D3">
        <v>0.19</v>
      </c>
    </row>
    <row spans="1:7" r="4">
      <c t="s" s="4" r="A4">
        <v>1096</v>
      </c>
      <c t="n" s="8" r="C4">
        <v>0.2</v>
      </c>
    </row>
    <row spans="1:7" r="5">
      <c t="s" s="4" r="A5">
        <v>1097</v>
      </c>
      <c t="n" s="7" r="C5">
        <v>3400000</v>
      </c>
    </row>
    <row spans="1:7" r="6">
      <c t="s" s="4" r="A6">
        <v>1098</v>
      </c>
      <c t="n" s="6" r="C6">
        <v>16801801</v>
      </c>
      <c t="n" s="6" r="E6">
        <v>17046680</v>
      </c>
      <c t="n" s="6" r="F6">
        <v>17071523</v>
      </c>
    </row>
    <row spans="1:7" r="7">
      <c t="s" s="4" r="A7">
        <v>1099</v>
      </c>
      <c t="n" s="7" r="C7">
        <v>200000000</v>
      </c>
    </row>
    <row spans="1:7" r="8">
      <c t="s" s="4" r="A8">
        <v>1100</v>
      </c>
      <c t="n" s="7" r="C8">
        <v>120000</v>
      </c>
    </row>
    <row spans="1:7" r="9">
      <c t="s" s="4" r="A9">
        <v>1101</v>
      </c>
      <c t="n" s="6" r="C9">
        <v>15953</v>
      </c>
    </row>
    <row spans="1:7" r="10">
      <c t="s" s="4" r="A10">
        <v>1102</v>
      </c>
      <c t="n" s="7" r="C10">
        <v>283000</v>
      </c>
    </row>
    <row spans="1:7" r="11">
      <c t="s" s="4" r="A11">
        <v>1103</v>
      </c>
      <c t="n" s="6" r="C11">
        <v>286700</v>
      </c>
    </row>
    <row spans="1:7" r="12">
      <c t="s" s="4" r="A12">
        <v>1104</v>
      </c>
      <c t="n" s="8" r="C12">
        <v>27.8</v>
      </c>
    </row>
    <row spans="1:7" r="13">
      <c t="s" s="4" r="A13">
        <v>1105</v>
      </c>
      <c t="n" s="7" r="C13">
        <v>189300</v>
      </c>
    </row>
    <row spans="1:7" r="14">
      <c t="s" s="4" r="A14">
        <v>1106</v>
      </c>
    </row>
    <row spans="1:7" r="15">
      <c t="s" s="3" r="A15">
        <v>1094</v>
      </c>
    </row>
    <row spans="1:7" r="16">
      <c t="s" s="4" r="A16">
        <v>1107</v>
      </c>
      <c t="n" s="6" r="G16">
        <v>1200000</v>
      </c>
    </row>
    <row spans="1:7" r="17">
      <c t="s" s="4" r="A17">
        <v>1108</v>
      </c>
    </row>
    <row spans="1:7" r="18">
      <c t="s" s="3" r="A18">
        <v>1094</v>
      </c>
    </row>
    <row spans="1:7" r="19">
      <c t="s" s="4" r="A19">
        <v>1109</v>
      </c>
      <c t="n" s="6" r="C19">
        <v>1500000</v>
      </c>
    </row>
    <row spans="1:7" r="20">
      <c t="s" s="4" r="A20">
        <v>1110</v>
      </c>
    </row>
    <row spans="1:7" r="21">
      <c t="s" s="3" r="A21">
        <v>1094</v>
      </c>
    </row>
    <row spans="1:7" r="22">
      <c t="s" s="4" r="A22">
        <v>1111</v>
      </c>
      <c t="n" s="7" r="G22">
        <v>400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112</v>
      </c>
      <c t="s" s="2" r="B1">
        <v>2</v>
      </c>
      <c t="s" s="2" r="C1">
        <v>81</v>
      </c>
    </row>
    <row spans="1:3" r="2">
      <c t="s" s="3" r="A2">
        <v>281</v>
      </c>
    </row>
    <row spans="1:3" r="3">
      <c t="s" s="4" r="A3">
        <v>1113</v>
      </c>
      <c t="n" s="7" r="B3">
        <v>0</v>
      </c>
      <c t="n" s="7" r="C3">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21"/>
  </cols>
  <sheetData>
    <row spans="1:2" r="1">
      <c t="s" s="1" r="A1">
        <v>1114</v>
      </c>
      <c t="s" s="2" r="B1">
        <v>1</v>
      </c>
    </row>
    <row spans="1:2" r="2">
      <c t="s" s="2" r="B2">
        <v>406</v>
      </c>
    </row>
    <row spans="1:2" r="3">
      <c t="s" s="4" r="A3">
        <v>1115</v>
      </c>
    </row>
    <row spans="1:2" r="4">
      <c t="s" s="3" r="A4">
        <v>1116</v>
      </c>
    </row>
    <row spans="1:2" r="5">
      <c t="s" s="4" r="A5">
        <v>1117</v>
      </c>
      <c t="s" s="4" r="B5">
        <v>1020</v>
      </c>
    </row>
    <row spans="1:2" r="6">
      <c t="s" s="4" r="A6">
        <v>1108</v>
      </c>
    </row>
    <row spans="1:2" r="7">
      <c t="s" s="3" r="A7">
        <v>1116</v>
      </c>
    </row>
    <row spans="1:2" r="8">
      <c t="s" s="4" r="A8">
        <v>1117</v>
      </c>
      <c t="s" s="4" r="B8">
        <v>1118</v>
      </c>
    </row>
    <row spans="1:2" r="9">
      <c t="s" s="4" r="A9">
        <v>1119</v>
      </c>
    </row>
    <row spans="1:2" r="10">
      <c t="s" s="3" r="A10">
        <v>1116</v>
      </c>
    </row>
    <row spans="1:2" r="11">
      <c t="s" s="4" r="A11">
        <v>1120</v>
      </c>
      <c t="n" s="7" r="B11">
        <v>-9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1</v>
      </c>
      <c t="s" s="2" r="B1">
        <v>2</v>
      </c>
      <c t="s" s="2" r="C1">
        <v>30</v>
      </c>
    </row>
    <row spans="1:3" r="2">
      <c t="s" s="3" r="A2">
        <v>1122</v>
      </c>
    </row>
    <row spans="1:3" r="3">
      <c t="s" s="4" r="A3">
        <v>1123</v>
      </c>
      <c t="n" s="10" r="B3">
        <v>369.5</v>
      </c>
      <c t="n" s="10" r="C3">
        <v>352.9</v>
      </c>
    </row>
    <row spans="1:3" r="4">
      <c t="s" s="3" r="A4">
        <v>1124</v>
      </c>
    </row>
    <row spans="1:3" r="5">
      <c t="s" s="4" r="A5">
        <v>1125</v>
      </c>
      <c t="n" s="11" r="B5">
        <v>19.3</v>
      </c>
      <c t="n" s="11" r="C5">
        <v>22.1</v>
      </c>
    </row>
    <row spans="1:3" r="6">
      <c t="s" s="4" r="A6">
        <v>480</v>
      </c>
    </row>
    <row spans="1:3" r="7">
      <c t="s" s="3" r="A7">
        <v>1122</v>
      </c>
    </row>
    <row spans="1:3" r="8">
      <c t="s" s="4" r="A8">
        <v>1123</v>
      </c>
      <c t="n" s="11" r="B8">
        <v>0.1</v>
      </c>
      <c t="n" s="11" r="C8">
        <v>0.1</v>
      </c>
    </row>
    <row spans="1:3" r="9">
      <c t="s" s="4" r="A9">
        <v>481</v>
      </c>
    </row>
    <row spans="1:3" r="10">
      <c t="s" s="3" r="A10">
        <v>1122</v>
      </c>
    </row>
    <row spans="1:3" r="11">
      <c t="s" s="4" r="A11">
        <v>1123</v>
      </c>
      <c t="n" s="11" r="B11">
        <v>96.09999999999999</v>
      </c>
      <c t="n" s="11" r="C11">
        <v>101.5</v>
      </c>
    </row>
    <row spans="1:3" r="12">
      <c t="s" s="4" r="A12">
        <v>482</v>
      </c>
    </row>
    <row spans="1:3" r="13">
      <c t="s" s="3" r="A13">
        <v>1122</v>
      </c>
    </row>
    <row spans="1:3" r="14">
      <c t="s" s="4" r="A14">
        <v>1123</v>
      </c>
      <c t="n" s="11" r="B14">
        <v>40.6</v>
      </c>
      <c t="n" s="6" r="C14">
        <v>42</v>
      </c>
    </row>
    <row spans="1:3" r="15">
      <c t="s" s="4" r="A15">
        <v>1126</v>
      </c>
    </row>
    <row spans="1:3" r="16">
      <c t="s" s="3" r="A16">
        <v>1122</v>
      </c>
    </row>
    <row spans="1:3" r="17">
      <c t="s" s="4" r="A17">
        <v>1123</v>
      </c>
      <c t="n" s="11" r="B17">
        <v>183.1</v>
      </c>
      <c t="n" s="11" r="C17">
        <v>158.7</v>
      </c>
    </row>
    <row spans="1:3" r="18">
      <c t="s" s="3" r="A18">
        <v>1124</v>
      </c>
    </row>
    <row spans="1:3" r="19">
      <c t="s" s="4" r="A19">
        <v>1125</v>
      </c>
      <c t="n" s="11" r="B19">
        <v>5.2</v>
      </c>
      <c t="n" s="11" r="C19">
        <v>5.7</v>
      </c>
    </row>
    <row spans="1:3" r="20">
      <c t="s" s="4" r="A20">
        <v>484</v>
      </c>
    </row>
    <row spans="1:3" r="21">
      <c t="s" s="3" r="A21">
        <v>1122</v>
      </c>
    </row>
    <row spans="1:3" r="22">
      <c t="s" s="4" r="A22">
        <v>1123</v>
      </c>
      <c t="n" s="11" r="B22">
        <v>29.1</v>
      </c>
      <c t="n" s="11" r="C22">
        <v>29.8</v>
      </c>
    </row>
    <row spans="1:3" r="23">
      <c t="s" s="4" r="A23">
        <v>504</v>
      </c>
    </row>
    <row spans="1:3" r="24">
      <c t="s" s="3" r="A24">
        <v>1122</v>
      </c>
    </row>
    <row spans="1:3" r="25">
      <c t="s" s="4" r="A25">
        <v>1123</v>
      </c>
      <c t="n" s="11" r="B25">
        <v>18.8</v>
      </c>
      <c t="n" s="11" r="C25">
        <v>19.2</v>
      </c>
    </row>
    <row spans="1:3" r="26">
      <c t="s" s="4" r="A26">
        <v>485</v>
      </c>
    </row>
    <row spans="1:3" r="27">
      <c t="s" s="3" r="A27">
        <v>1122</v>
      </c>
    </row>
    <row spans="1:3" r="28">
      <c t="s" s="4" r="A28">
        <v>1123</v>
      </c>
      <c t="n" s="11" r="B28">
        <v>1.7</v>
      </c>
      <c t="n" s="11" r="C28">
        <v>1.6</v>
      </c>
    </row>
    <row spans="1:3" r="29">
      <c t="s" s="4" r="A29">
        <v>1127</v>
      </c>
    </row>
    <row spans="1:3" r="30">
      <c t="s" s="3" r="A30">
        <v>1124</v>
      </c>
    </row>
    <row spans="1:3" r="31">
      <c t="s" s="4" r="A31">
        <v>1125</v>
      </c>
      <c t="n" s="11" r="B31">
        <v>13.3</v>
      </c>
      <c t="n" s="11" r="C31">
        <v>13.8</v>
      </c>
    </row>
    <row spans="1:3" r="32">
      <c t="s" s="4" r="A32">
        <v>1128</v>
      </c>
    </row>
    <row spans="1:3" r="33">
      <c t="s" s="3" r="A33">
        <v>1124</v>
      </c>
    </row>
    <row spans="1:3" r="34">
      <c t="s" s="4" r="A34">
        <v>1125</v>
      </c>
      <c t="n" s="11" r="B34">
        <v>0.8</v>
      </c>
      <c t="n" s="11" r="C34">
        <v>2.6</v>
      </c>
    </row>
    <row spans="1:3" r="35">
      <c t="s" s="4" r="A35">
        <v>1129</v>
      </c>
    </row>
    <row spans="1:3" r="36">
      <c t="s" s="3" r="A36">
        <v>1122</v>
      </c>
    </row>
    <row spans="1:3" r="37">
      <c t="s" s="4" r="A37">
        <v>1123</v>
      </c>
      <c t="n" s="11" r="B37">
        <v>18.9</v>
      </c>
      <c t="n" s="11" r="C37">
        <v>19.3</v>
      </c>
    </row>
    <row spans="1:3" r="38">
      <c t="s" s="4" r="A38">
        <v>1130</v>
      </c>
    </row>
    <row spans="1:3" r="39">
      <c t="s" s="3" r="A39">
        <v>1122</v>
      </c>
    </row>
    <row spans="1:3" r="40">
      <c t="s" s="4" r="A40">
        <v>1123</v>
      </c>
      <c t="n" s="11" r="B40">
        <v>0.1</v>
      </c>
      <c t="n" s="11" r="C40">
        <v>0.1</v>
      </c>
    </row>
    <row spans="1:3" r="41">
      <c t="s" s="4" r="A41">
        <v>1131</v>
      </c>
    </row>
    <row spans="1:3" r="42">
      <c t="s" s="3" r="A42">
        <v>1122</v>
      </c>
    </row>
    <row spans="1:3" r="43">
      <c t="s" s="4" r="A43">
        <v>1123</v>
      </c>
      <c t="n" s="11" r="B43">
        <v>18.8</v>
      </c>
      <c t="n" s="11" r="C43">
        <v>19.2</v>
      </c>
    </row>
    <row spans="1:3" r="44">
      <c t="s" s="4" r="A44">
        <v>1132</v>
      </c>
    </row>
    <row spans="1:3" r="45">
      <c t="s" s="3" r="A45">
        <v>1122</v>
      </c>
    </row>
    <row spans="1:3" r="46">
      <c t="s" s="4" r="A46">
        <v>1123</v>
      </c>
      <c t="n" s="11" r="B46">
        <v>350.6</v>
      </c>
      <c t="n" s="11" r="C46">
        <v>333.6</v>
      </c>
    </row>
    <row spans="1:3" r="47">
      <c t="s" s="4" r="A47">
        <v>1133</v>
      </c>
    </row>
    <row spans="1:3" r="48">
      <c t="s" s="3" r="A48">
        <v>1122</v>
      </c>
    </row>
    <row spans="1:3" r="49">
      <c t="s" s="4" r="A49">
        <v>1123</v>
      </c>
      <c t="n" s="11" r="B49">
        <v>96.09999999999999</v>
      </c>
      <c t="n" s="11" r="C49">
        <v>101.5</v>
      </c>
    </row>
    <row spans="1:3" r="50">
      <c t="s" s="4" r="A50">
        <v>1134</v>
      </c>
    </row>
    <row spans="1:3" r="51">
      <c t="s" s="3" r="A51">
        <v>1122</v>
      </c>
    </row>
    <row spans="1:3" r="52">
      <c t="s" s="4" r="A52">
        <v>1123</v>
      </c>
      <c t="n" s="11" r="B52">
        <v>40.6</v>
      </c>
      <c t="n" s="6" r="C52">
        <v>42</v>
      </c>
    </row>
    <row spans="1:3" r="53">
      <c t="s" s="4" r="A53">
        <v>1135</v>
      </c>
    </row>
    <row spans="1:3" r="54">
      <c t="s" s="3" r="A54">
        <v>1122</v>
      </c>
    </row>
    <row spans="1:3" r="55">
      <c t="s" s="4" r="A55">
        <v>1123</v>
      </c>
      <c t="n" s="11" r="B55">
        <v>183.1</v>
      </c>
      <c t="n" s="11" r="C55">
        <v>158.7</v>
      </c>
    </row>
    <row spans="1:3" r="56">
      <c t="s" s="4" r="A56">
        <v>1136</v>
      </c>
    </row>
    <row spans="1:3" r="57">
      <c t="s" s="3" r="A57">
        <v>1122</v>
      </c>
    </row>
    <row spans="1:3" r="58">
      <c t="s" s="4" r="A58">
        <v>1123</v>
      </c>
      <c t="n" s="11" r="B58">
        <v>29.1</v>
      </c>
      <c t="n" s="11" r="C58">
        <v>29.8</v>
      </c>
    </row>
    <row spans="1:3" r="59">
      <c t="s" s="4" r="A59">
        <v>1137</v>
      </c>
    </row>
    <row spans="1:3" r="60">
      <c t="s" s="3" r="A60">
        <v>1122</v>
      </c>
    </row>
    <row spans="1:3" r="61">
      <c t="s" s="4" r="A61">
        <v>1123</v>
      </c>
      <c t="n" s="11" r="B61">
        <v>1.7</v>
      </c>
      <c t="n" s="11" r="C61">
        <v>1.6</v>
      </c>
    </row>
    <row spans="1:3" r="62">
      <c t="s" s="4" r="A62">
        <v>1138</v>
      </c>
    </row>
    <row spans="1:3" r="63">
      <c t="s" s="3" r="A63">
        <v>1124</v>
      </c>
    </row>
    <row spans="1:3" r="64">
      <c t="s" s="4" r="A64">
        <v>1125</v>
      </c>
      <c t="n" s="11" r="B64">
        <v>19.3</v>
      </c>
      <c t="n" s="11" r="C64">
        <v>22.1</v>
      </c>
    </row>
    <row spans="1:3" r="65">
      <c t="s" s="4" r="A65">
        <v>1139</v>
      </c>
    </row>
    <row spans="1:3" r="66">
      <c t="s" s="3" r="A66">
        <v>1124</v>
      </c>
    </row>
    <row spans="1:3" r="67">
      <c t="s" s="4" r="A67">
        <v>1125</v>
      </c>
      <c t="n" s="11" r="B67">
        <v>5.2</v>
      </c>
      <c t="n" s="11" r="C67">
        <v>5.7</v>
      </c>
    </row>
    <row spans="1:3" r="68">
      <c t="s" s="4" r="A68">
        <v>1140</v>
      </c>
    </row>
    <row spans="1:3" r="69">
      <c t="s" s="3" r="A69">
        <v>1124</v>
      </c>
    </row>
    <row spans="1:3" r="70">
      <c t="s" s="4" r="A70">
        <v>1125</v>
      </c>
      <c t="n" s="11" r="B70">
        <v>13.3</v>
      </c>
      <c t="n" s="11" r="C70">
        <v>13.8</v>
      </c>
    </row>
    <row spans="1:3" r="71">
      <c t="s" s="4" r="A71">
        <v>1141</v>
      </c>
    </row>
    <row spans="1:3" r="72">
      <c t="s" s="3" r="A72">
        <v>1124</v>
      </c>
    </row>
    <row spans="1:3" r="73">
      <c t="s" s="4" r="A73">
        <v>1125</v>
      </c>
      <c t="n" s="10" r="B73">
        <v>0.8</v>
      </c>
      <c t="n" s="10" r="C73">
        <v>2.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15"/>
  </cols>
  <sheetData>
    <row spans="1:2" r="1">
      <c t="s" s="1" r="A1">
        <v>1142</v>
      </c>
      <c t="s" s="2" r="B1">
        <v>1</v>
      </c>
    </row>
    <row spans="1:2" r="2">
      <c t="s" s="2" r="B2">
        <v>2</v>
      </c>
    </row>
    <row spans="1:2" r="3">
      <c t="s" s="4" r="A3">
        <v>1115</v>
      </c>
    </row>
    <row spans="1:2" r="4">
      <c t="s" s="3" r="A4">
        <v>1143</v>
      </c>
    </row>
    <row spans="1:2" r="5">
      <c t="s" s="4" r="A5">
        <v>1117</v>
      </c>
      <c t="s" s="4" r="B5">
        <v>1020</v>
      </c>
    </row>
    <row spans="1:2" r="6">
      <c t="s" s="4" r="A6">
        <v>1144</v>
      </c>
    </row>
    <row spans="1:2" r="7">
      <c t="s" s="3" r="A7">
        <v>1143</v>
      </c>
    </row>
    <row spans="1:2" r="8">
      <c t="s" s="4" r="A8">
        <v>1117</v>
      </c>
      <c t="s" s="4" r="B8">
        <v>1020</v>
      </c>
    </row>
    <row spans="1:2" r="9">
      <c t="s" s="4" r="A9">
        <v>1108</v>
      </c>
    </row>
    <row spans="1:2" r="10">
      <c t="s" s="3" r="A10">
        <v>1143</v>
      </c>
    </row>
    <row spans="1:2" r="11">
      <c t="s" s="4" r="A11">
        <v>1117</v>
      </c>
      <c t="s" s="4" r="B11">
        <v>1118</v>
      </c>
    </row>
    <row spans="1:2" r="12">
      <c t="s" s="4" r="A12">
        <v>1145</v>
      </c>
    </row>
    <row spans="1:2" r="13">
      <c t="s" s="3" r="A13">
        <v>1143</v>
      </c>
    </row>
    <row spans="1:2" r="14">
      <c t="s" s="4" r="A14">
        <v>1117</v>
      </c>
      <c t="s" s="4" r="B14">
        <v>111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46</v>
      </c>
      <c t="s" s="2" r="B1">
        <v>2</v>
      </c>
      <c t="s" s="2" r="C1">
        <v>30</v>
      </c>
      <c t="s" s="2" r="D1">
        <v>81</v>
      </c>
      <c t="s" s="2" r="E1">
        <v>658</v>
      </c>
    </row>
    <row spans="1:5" r="2">
      <c t="s" s="3" r="A2">
        <v>1147</v>
      </c>
    </row>
    <row spans="1:5" r="3">
      <c t="s" s="4" r="A3">
        <v>34</v>
      </c>
      <c t="n" s="7" r="B3">
        <v>49548</v>
      </c>
      <c t="n" s="7" r="C3">
        <v>143067</v>
      </c>
      <c t="n" s="7" r="D3">
        <v>261517</v>
      </c>
      <c t="n" s="7" r="E3">
        <v>219269</v>
      </c>
    </row>
    <row spans="1:5" r="4">
      <c t="s" s="4" r="A4">
        <v>1148</v>
      </c>
      <c t="n" s="6" r="B4">
        <v>365819</v>
      </c>
      <c t="n" s="6" r="C4">
        <v>348966</v>
      </c>
    </row>
    <row spans="1:5" r="5">
      <c t="s" s="4" r="A5">
        <v>36</v>
      </c>
      <c t="n" s="6" r="B5">
        <v>3642</v>
      </c>
      <c t="n" s="6" r="C5">
        <v>3950</v>
      </c>
    </row>
    <row spans="1:5" r="6">
      <c t="s" s="4" r="A6">
        <v>37</v>
      </c>
      <c t="n" s="6" r="B6">
        <v>7807</v>
      </c>
      <c t="n" s="6" r="C6">
        <v>8987</v>
      </c>
    </row>
    <row spans="1:5" r="7">
      <c t="s" s="4" r="A7">
        <v>47</v>
      </c>
      <c t="n" s="6" r="B7">
        <v>5182</v>
      </c>
      <c t="n" s="6" r="C7">
        <v>5142</v>
      </c>
    </row>
    <row spans="1:5" r="8">
      <c t="s" s="4" r="A8">
        <v>53</v>
      </c>
      <c t="n" s="6" r="B8">
        <v>24314</v>
      </c>
      <c t="n" s="6" r="C8">
        <v>25105</v>
      </c>
    </row>
    <row spans="1:5" r="9">
      <c t="s" s="3" r="A9">
        <v>1149</v>
      </c>
    </row>
    <row spans="1:5" r="10">
      <c t="s" s="4" r="A10">
        <v>441</v>
      </c>
      <c t="n" s="6" r="B10">
        <v>2344042</v>
      </c>
      <c t="n" s="6" r="C10">
        <v>2252725</v>
      </c>
    </row>
    <row spans="1:5" r="11">
      <c t="s" s="4" r="A11">
        <v>59</v>
      </c>
      <c t="n" s="6" r="B11">
        <v>37010</v>
      </c>
      <c t="n" s="6" r="C11">
        <v>94167</v>
      </c>
      <c t="n" s="7" r="D11">
        <v>38372</v>
      </c>
    </row>
    <row spans="1:5" r="12">
      <c t="s" s="4" r="A12">
        <v>1150</v>
      </c>
      <c t="n" s="6" r="B12">
        <v>249832</v>
      </c>
      <c t="n" s="6" r="C12">
        <v>254863</v>
      </c>
    </row>
    <row spans="1:5" r="13">
      <c t="s" s="4" r="A13">
        <v>61</v>
      </c>
      <c t="n" s="6" r="B13">
        <v>29491</v>
      </c>
      <c t="n" s="6" r="C13">
        <v>29479</v>
      </c>
    </row>
    <row spans="1:5" r="14">
      <c t="s" s="4" r="A14">
        <v>63</v>
      </c>
      <c t="n" s="6" r="B14">
        <v>31401</v>
      </c>
      <c t="n" s="6" r="C14">
        <v>32201</v>
      </c>
    </row>
    <row spans="1:5" r="15">
      <c t="s" s="4" r="A15">
        <v>1151</v>
      </c>
    </row>
    <row spans="1:5" r="16">
      <c t="s" s="3" r="A16">
        <v>1147</v>
      </c>
    </row>
    <row spans="1:5" r="17">
      <c t="s" s="4" r="A17">
        <v>1148</v>
      </c>
      <c t="n" s="6" r="B17">
        <v>365819</v>
      </c>
      <c t="n" s="6" r="C17">
        <v>348966</v>
      </c>
    </row>
    <row spans="1:5" r="18">
      <c t="s" s="4" r="A18">
        <v>1152</v>
      </c>
      <c t="n" s="6" r="B18">
        <v>2822828</v>
      </c>
      <c t="n" s="6" r="C18">
        <v>2793514</v>
      </c>
    </row>
    <row spans="1:5" r="19">
      <c t="s" s="3" r="A19">
        <v>1149</v>
      </c>
    </row>
    <row spans="1:5" r="20">
      <c t="s" s="4" r="A20">
        <v>1153</v>
      </c>
      <c t="n" s="6" r="B20">
        <v>2693070</v>
      </c>
      <c t="n" s="6" r="C20">
        <v>2665286</v>
      </c>
    </row>
    <row spans="1:5" r="21">
      <c t="s" s="4" r="A21">
        <v>1154</v>
      </c>
    </row>
    <row spans="1:5" r="22">
      <c t="s" s="3" r="A22">
        <v>1147</v>
      </c>
    </row>
    <row spans="1:5" r="23">
      <c t="s" s="4" r="A23">
        <v>34</v>
      </c>
      <c t="n" s="6" r="B23">
        <v>49548</v>
      </c>
      <c t="n" s="6" r="C23">
        <v>143067</v>
      </c>
    </row>
    <row spans="1:5" r="24">
      <c t="s" s="4" r="A24">
        <v>1155</v>
      </c>
    </row>
    <row spans="1:5" r="25">
      <c t="s" s="3" r="A25">
        <v>1147</v>
      </c>
    </row>
    <row spans="1:5" r="26">
      <c t="s" s="4" r="A26">
        <v>36</v>
      </c>
      <c t="n" s="6" r="B26">
        <v>3642</v>
      </c>
      <c t="n" s="6" r="C26">
        <v>3950</v>
      </c>
    </row>
    <row spans="1:5" r="27">
      <c t="s" s="4" r="A27">
        <v>37</v>
      </c>
      <c t="n" s="6" r="B27">
        <v>7807</v>
      </c>
      <c t="n" s="6" r="C27">
        <v>8987</v>
      </c>
    </row>
    <row spans="1:5" r="28">
      <c t="s" s="3" r="A28">
        <v>1149</v>
      </c>
    </row>
    <row spans="1:5" r="29">
      <c t="s" s="4" r="A29">
        <v>441</v>
      </c>
      <c t="n" s="6" r="B29">
        <v>2344042</v>
      </c>
      <c t="n" s="6" r="C29">
        <v>2252725</v>
      </c>
    </row>
    <row spans="1:5" r="30">
      <c t="s" s="4" r="A30">
        <v>59</v>
      </c>
      <c t="n" s="6" r="B30">
        <v>37010</v>
      </c>
      <c t="n" s="6" r="C30">
        <v>94167</v>
      </c>
    </row>
    <row spans="1:5" r="31">
      <c t="s" s="4" r="A31">
        <v>1150</v>
      </c>
      <c t="n" s="6" r="B31">
        <v>249832</v>
      </c>
      <c t="n" s="6" r="C31">
        <v>254863</v>
      </c>
    </row>
    <row spans="1:5" r="32">
      <c t="s" s="4" r="A32">
        <v>61</v>
      </c>
      <c t="n" s="6" r="B32">
        <v>29491</v>
      </c>
      <c t="n" s="6" r="C32">
        <v>29479</v>
      </c>
    </row>
    <row spans="1:5" r="33">
      <c t="s" s="4" r="A33">
        <v>63</v>
      </c>
      <c t="n" s="6" r="B33">
        <v>32695</v>
      </c>
      <c t="n" s="6" r="C33">
        <v>34052</v>
      </c>
    </row>
    <row spans="1:5" r="34">
      <c t="s" s="4" r="A34">
        <v>1156</v>
      </c>
    </row>
    <row spans="1:5" r="35">
      <c t="s" s="3" r="A35">
        <v>1147</v>
      </c>
    </row>
    <row spans="1:5" r="36">
      <c t="s" s="4" r="A36">
        <v>44</v>
      </c>
      <c t="n" s="6" r="B36">
        <v>2361996</v>
      </c>
      <c t="n" s="6" r="C36">
        <v>2253131</v>
      </c>
    </row>
    <row spans="1:5" r="37">
      <c t="s" s="4" r="A37">
        <v>47</v>
      </c>
      <c t="n" s="6" r="B37">
        <v>5182</v>
      </c>
      <c t="n" s="6" r="C37">
        <v>5142</v>
      </c>
    </row>
    <row spans="1:5" r="38">
      <c t="s" s="4" r="A38">
        <v>53</v>
      </c>
      <c t="n" s="6" r="B38">
        <v>28834</v>
      </c>
      <c t="n" s="6" r="C38">
        <v>30271</v>
      </c>
    </row>
    <row spans="1:5" r="39">
      <c t="s" s="4" r="A39">
        <v>1157</v>
      </c>
    </row>
    <row spans="1:5" r="40">
      <c t="s" s="3" r="A40">
        <v>1147</v>
      </c>
    </row>
    <row spans="1:5" r="41">
      <c t="s" s="4" r="A41">
        <v>1148</v>
      </c>
      <c t="n" s="6" r="B41">
        <v>365819</v>
      </c>
      <c t="n" s="6" r="C41">
        <v>348966</v>
      </c>
    </row>
    <row spans="1:5" r="42">
      <c t="s" s="4" r="A42">
        <v>1152</v>
      </c>
      <c t="n" s="6" r="B42">
        <v>2889139</v>
      </c>
      <c t="n" s="6" r="C42">
        <v>2814914</v>
      </c>
    </row>
    <row spans="1:5" r="43">
      <c t="s" s="3" r="A43">
        <v>1149</v>
      </c>
    </row>
    <row spans="1:5" r="44">
      <c t="s" s="4" r="A44">
        <v>1153</v>
      </c>
      <c t="n" s="6" r="B44">
        <v>2694091</v>
      </c>
      <c t="n" s="6" r="C44">
        <v>2662160</v>
      </c>
    </row>
    <row spans="1:5" r="45">
      <c t="s" s="4" r="A45">
        <v>1158</v>
      </c>
    </row>
    <row spans="1:5" r="46">
      <c t="s" s="3" r="A46">
        <v>1147</v>
      </c>
    </row>
    <row spans="1:5" r="47">
      <c t="s" s="4" r="A47">
        <v>34</v>
      </c>
      <c t="n" s="6" r="B47">
        <v>49548</v>
      </c>
      <c t="n" s="6" r="C47">
        <v>143067</v>
      </c>
    </row>
    <row spans="1:5" r="48">
      <c t="s" s="4" r="A48">
        <v>1159</v>
      </c>
    </row>
    <row spans="1:5" r="49">
      <c t="s" s="3" r="A49">
        <v>1147</v>
      </c>
    </row>
    <row spans="1:5" r="50">
      <c t="s" s="4" r="A50">
        <v>36</v>
      </c>
      <c t="n" s="6" r="B50">
        <v>3642</v>
      </c>
      <c t="n" s="6" r="C50">
        <v>3950</v>
      </c>
    </row>
    <row spans="1:5" r="51">
      <c t="s" s="4" r="A51">
        <v>37</v>
      </c>
      <c t="n" s="6" r="B51">
        <v>7807</v>
      </c>
      <c t="n" s="6" r="C51">
        <v>8987</v>
      </c>
    </row>
    <row spans="1:5" r="52">
      <c t="s" s="3" r="A52">
        <v>1149</v>
      </c>
    </row>
    <row spans="1:5" r="53">
      <c t="s" s="4" r="A53">
        <v>441</v>
      </c>
      <c t="n" s="6" r="B53">
        <v>2343771</v>
      </c>
      <c t="n" s="6" r="C53">
        <v>2251703</v>
      </c>
    </row>
    <row spans="1:5" r="54">
      <c t="s" s="4" r="A54">
        <v>59</v>
      </c>
      <c t="n" s="6" r="B54">
        <v>37011</v>
      </c>
      <c t="n" s="6" r="C54">
        <v>94156</v>
      </c>
    </row>
    <row spans="1:5" r="55">
      <c t="s" s="4" r="A55">
        <v>1150</v>
      </c>
      <c t="n" s="6" r="B55">
        <v>251718</v>
      </c>
      <c t="n" s="6" r="C55">
        <v>254796</v>
      </c>
    </row>
    <row spans="1:5" r="56">
      <c t="s" s="4" r="A56">
        <v>61</v>
      </c>
      <c t="n" s="6" r="B56">
        <v>28896</v>
      </c>
      <c t="n" s="6" r="C56">
        <v>27453</v>
      </c>
    </row>
    <row spans="1:5" r="57">
      <c t="s" s="4" r="A57">
        <v>63</v>
      </c>
      <c t="n" s="6" r="B57">
        <v>32695</v>
      </c>
      <c t="n" s="6" r="C57">
        <v>34052</v>
      </c>
    </row>
    <row spans="1:5" r="58">
      <c t="s" s="4" r="A58">
        <v>1160</v>
      </c>
    </row>
    <row spans="1:5" r="59">
      <c t="s" s="3" r="A59">
        <v>1147</v>
      </c>
    </row>
    <row spans="1:5" r="60">
      <c t="s" s="4" r="A60">
        <v>44</v>
      </c>
      <c t="n" s="6" r="B60">
        <v>2428307</v>
      </c>
      <c t="n" s="6" r="C60">
        <v>2273947</v>
      </c>
    </row>
    <row spans="1:5" r="61">
      <c t="s" s="4" r="A61">
        <v>47</v>
      </c>
      <c t="n" s="6" r="B61">
        <v>5182</v>
      </c>
      <c t="n" s="6" r="C61">
        <v>5726</v>
      </c>
    </row>
    <row spans="1:5" r="62">
      <c t="s" s="4" r="A62">
        <v>53</v>
      </c>
      <c t="n" s="7" r="B62">
        <v>28834</v>
      </c>
      <c t="n" s="7" r="C62">
        <v>3027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 (Cu</vt:lpstr>
      <vt:lpstr>Consolidated Balance Sheets (C3</vt:lpstr>
      <vt:lpstr>Consolidated Statements of Inco</vt:lpstr>
      <vt:lpstr>Consolidated Statements of Comp</vt:lpstr>
      <vt:lpstr>Consolidated Statements of Com6</vt:lpstr>
      <vt:lpstr>Consolidated Statements of Cash</vt:lpstr>
      <vt:lpstr>Consolidated Statements of Chan</vt:lpstr>
      <vt:lpstr>Consolidated Statements of Cha9</vt:lpstr>
      <vt:lpstr>Note 1 - Basis of Presentation</vt:lpstr>
      <vt:lpstr>Note 2 - Earnings Per Common Sh</vt:lpstr>
      <vt:lpstr>Note 3 - Business Combinations</vt:lpstr>
      <vt:lpstr>Note 4 - Investment Securities</vt:lpstr>
      <vt:lpstr>Note 5 - Loans and Leases</vt:lpstr>
      <vt:lpstr>Note 6 - Deposits</vt:lpstr>
      <vt:lpstr>Note 7 - Borrowings</vt:lpstr>
      <vt:lpstr>Note 8 - Stock-based Compensati</vt:lpstr>
      <vt:lpstr>Note 9 - Pension and Other Post</vt:lpstr>
      <vt:lpstr>Note 10 - Segment Information</vt:lpstr>
      <vt:lpstr>Note 11 - Mortgage Servicing Ri</vt:lpstr>
      <vt:lpstr>Note 12 - Goodwill and Other In</vt:lpstr>
      <vt:lpstr>Note 13 - Accumulated Other Com</vt:lpstr>
      <vt:lpstr>Note 14 - Shareholders' Equity</vt:lpstr>
      <vt:lpstr>Note 15 - Accounting for Uncert</vt:lpstr>
      <vt:lpstr>Note 16 - Fair Value Measuremen</vt:lpstr>
      <vt:lpstr>Note 17 - Fair Value of Financi</vt:lpstr>
      <vt:lpstr>Note 18 - New Accounting Pronou</vt:lpstr>
      <vt:lpstr>Accounting Policies, by Policy </vt:lpstr>
      <vt:lpstr>Note 2 - Earnings Per Common 29</vt:lpstr>
      <vt:lpstr>Note 3 - Business Combinations </vt:lpstr>
      <vt:lpstr>Note 4 - Investment Securities </vt:lpstr>
      <vt:lpstr>Note 5 - Loans and Leases (Tabl</vt:lpstr>
      <vt:lpstr>Note 6 - Deposits (Tables)</vt:lpstr>
      <vt:lpstr>Note 7 - Borrowings (Tables)</vt:lpstr>
      <vt:lpstr>Note 8 - Stock-based Compensa35</vt:lpstr>
      <vt:lpstr>Note 9 - Pension and Other Po36</vt:lpstr>
      <vt:lpstr>Note 10 - Segment Information (</vt:lpstr>
      <vt:lpstr>Note 11 - Mortgage Servicing 38</vt:lpstr>
      <vt:lpstr>Note 12 - Goodwill and Other 39</vt:lpstr>
      <vt:lpstr>Note 13 - Accumulated Other C40</vt:lpstr>
      <vt:lpstr>Note 16 - Fair Value Measurem41</vt:lpstr>
      <vt:lpstr>Note 17 - Fair Value of Finan42</vt:lpstr>
      <vt:lpstr>Note 2 - Earnings Per Common 43</vt:lpstr>
      <vt:lpstr>Note 3 - Business Combination44</vt:lpstr>
      <vt:lpstr>Note 3 - Business Combination45</vt:lpstr>
      <vt:lpstr>Note 3 - Business Combination46</vt:lpstr>
      <vt:lpstr>Note 3 - Business Combination47</vt:lpstr>
      <vt:lpstr>Note 4 - Investment Securitie48</vt:lpstr>
      <vt:lpstr>Note 4 - Investment Securitie49</vt:lpstr>
      <vt:lpstr>Note 4 - Investment Securitie50</vt:lpstr>
      <vt:lpstr>Note 4 - Investment Securitie51</vt:lpstr>
      <vt:lpstr>Note 5 - Loans and Leases (Deta</vt:lpstr>
      <vt:lpstr>Note 5 - Loans and Leases (De53</vt:lpstr>
      <vt:lpstr>Note 5 - Loans and Leases (De54</vt:lpstr>
      <vt:lpstr>Note 5 - Loans and Leases (De55</vt:lpstr>
      <vt:lpstr>Note 5 - Loans and Leases (De56</vt:lpstr>
      <vt:lpstr>Note 5 - Loans and Leases (De57</vt:lpstr>
      <vt:lpstr>Note 5 - Loans and Leases (De58</vt:lpstr>
      <vt:lpstr>Note 5 - Loans and Leases (De59</vt:lpstr>
      <vt:lpstr>Note 5 - Loans and Leases (De60</vt:lpstr>
      <vt:lpstr>Note 5 - Loans and Leases (De61</vt:lpstr>
      <vt:lpstr>Note 5 - Loans and Leases (De62</vt:lpstr>
      <vt:lpstr>Note 5 - Loans and Leases (De63</vt:lpstr>
      <vt:lpstr>Note 5 - Loans and Leases (De64</vt:lpstr>
      <vt:lpstr>Note 5 - Loans and Leases (De65</vt:lpstr>
      <vt:lpstr>Note 5 - Loans and Leases (De66</vt:lpstr>
      <vt:lpstr>Note 6 - Deposits (Details) - C</vt:lpstr>
      <vt:lpstr>Note 7 - Borrowings (Details)</vt:lpstr>
      <vt:lpstr>Note 7 - Borrowings (Details) -</vt:lpstr>
      <vt:lpstr>Note 7 - Borrowings (Details)70</vt:lpstr>
      <vt:lpstr>Note 7 - Borrowings (Details)71</vt:lpstr>
      <vt:lpstr>Note 7 - Borrowings (Details)72</vt:lpstr>
      <vt:lpstr>Note 8 - Stock-based Compensa73</vt:lpstr>
      <vt:lpstr>Note 8 - Stock-based Compensa74</vt:lpstr>
      <vt:lpstr>Note 8 - Stock-based Compensa75</vt:lpstr>
      <vt:lpstr>Note 8 - Stock-based Compensa76</vt:lpstr>
      <vt:lpstr>Note 8 - Stock-based Compensa77</vt:lpstr>
      <vt:lpstr>Note 8 - Stock-based Compensa78</vt:lpstr>
      <vt:lpstr>Note 9 - Pension and Other Po79</vt:lpstr>
      <vt:lpstr>Note 9 - Pension and Other Po80</vt:lpstr>
      <vt:lpstr>Note 10 - Segment Information81</vt:lpstr>
      <vt:lpstr>Note 10 - Segment Information82</vt:lpstr>
      <vt:lpstr>Note 11 - Mortgage Servicing 83</vt:lpstr>
      <vt:lpstr>Note 11 - Mortgage Servicing 84</vt:lpstr>
      <vt:lpstr>Note 11 - Mortgage Servicing 85</vt:lpstr>
      <vt:lpstr>Note 12 - Goodwill and Other 86</vt:lpstr>
      <vt:lpstr>Note 12 - Goodwill and Other 87</vt:lpstr>
      <vt:lpstr>Note 13 - Accumulated Other C88</vt:lpstr>
      <vt:lpstr>Note 13 - Accumulated Other C89</vt:lpstr>
      <vt:lpstr>Note 14 - Shareholders' Equity </vt:lpstr>
      <vt:lpstr>Note 15 - Accounting for Unce91</vt:lpstr>
      <vt:lpstr>Note 16 - Fair Value Measurem92</vt:lpstr>
      <vt:lpstr>Note 16 - Fair Value Measurem93</vt:lpstr>
      <vt:lpstr>Note 17 - Fair Value of Finan94</vt:lpstr>
      <vt:lpstr>Note 17 - Fair Value of Finan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24:50Z</dcterms:created>
  <dcterms:modified xmlns:dcterms="http://purl.org/dc/terms/" xmlns:xsi="http://www.w3.org/2001/XMLSchema-instance" xsi:type="dcterms:W3CDTF">2016-05-06T11:24:50Z</dcterms:modified>
  <dc:title xmlns:dc="http://purl.org/dc/elements/1.1/">Untitled</dc:title>
  <dc:description xmlns:dc="http://purl.org/dc/elements/1.1/"/>
  <dc:subject xmlns:dc="http://purl.org/dc/elements/1.1/"/>
  <cp:keywords/>
  <cp:category/>
</cp:coreProperties>
</file>